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Significant Accounting and Repo"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Investments in Nonconsolidated " sheetId="12" state="visible" r:id="rId12"/>
    <sheet xmlns:r="http://schemas.openxmlformats.org/officeDocument/2006/relationships" name="Long-Term Debt" sheetId="13" state="visible" r:id="rId13"/>
    <sheet xmlns:r="http://schemas.openxmlformats.org/officeDocument/2006/relationships" name="Operating Leases" sheetId="14" state="visible" r:id="rId14"/>
    <sheet xmlns:r="http://schemas.openxmlformats.org/officeDocument/2006/relationships" name="Employee Benefit Plans" sheetId="15" state="visible" r:id="rId15"/>
    <sheet xmlns:r="http://schemas.openxmlformats.org/officeDocument/2006/relationships" name="Common Stock and Per Share Info"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Warranties, Guarantees, and Con" sheetId="20" state="visible" r:id="rId20"/>
    <sheet xmlns:r="http://schemas.openxmlformats.org/officeDocument/2006/relationships" name="Operating Segments" sheetId="21" state="visible" r:id="rId21"/>
    <sheet xmlns:r="http://schemas.openxmlformats.org/officeDocument/2006/relationships" name="Accumulated Other Comprehensive" sheetId="22" state="visible" r:id="rId22"/>
    <sheet xmlns:r="http://schemas.openxmlformats.org/officeDocument/2006/relationships" name="Redeemable Noncontrolling Inter" sheetId="23" state="visible" r:id="rId23"/>
    <sheet xmlns:r="http://schemas.openxmlformats.org/officeDocument/2006/relationships" name="Restructuring and Impairment Ac" sheetId="24" state="visible" r:id="rId24"/>
    <sheet xmlns:r="http://schemas.openxmlformats.org/officeDocument/2006/relationships" name="Variable Interest Entites (Note" sheetId="25" state="visible" r:id="rId25"/>
    <sheet xmlns:r="http://schemas.openxmlformats.org/officeDocument/2006/relationships" name="Quarterly Financial Data (Unaud" sheetId="26" state="visible" r:id="rId26"/>
    <sheet xmlns:r="http://schemas.openxmlformats.org/officeDocument/2006/relationships" name="Schedule II Valuation and Quali" sheetId="27" state="visible" r:id="rId27"/>
    <sheet xmlns:r="http://schemas.openxmlformats.org/officeDocument/2006/relationships" name="Significant Accounting and Re_2" sheetId="28" state="visible" r:id="rId28"/>
    <sheet xmlns:r="http://schemas.openxmlformats.org/officeDocument/2006/relationships" name="Revenue from Contracts with C_2" sheetId="29" state="visible" r:id="rId29"/>
    <sheet xmlns:r="http://schemas.openxmlformats.org/officeDocument/2006/relationships" name="Significant Accounting and Re_3" sheetId="30" state="visible" r:id="rId30"/>
    <sheet xmlns:r="http://schemas.openxmlformats.org/officeDocument/2006/relationships" name="Revenue from Contracts with C_3" sheetId="31" state="visible" r:id="rId31"/>
    <sheet xmlns:r="http://schemas.openxmlformats.org/officeDocument/2006/relationships" name="Inventories (Tables)" sheetId="32" state="visible" r:id="rId32"/>
    <sheet xmlns:r="http://schemas.openxmlformats.org/officeDocument/2006/relationships" name="Investments in Nonconsolidate_2" sheetId="33" state="visible" r:id="rId33"/>
    <sheet xmlns:r="http://schemas.openxmlformats.org/officeDocument/2006/relationships" name="Long-Term Debt (Tables)" sheetId="34" state="visible" r:id="rId34"/>
    <sheet xmlns:r="http://schemas.openxmlformats.org/officeDocument/2006/relationships" name="Operating Leases (Tables)" sheetId="35" state="visible" r:id="rId35"/>
    <sheet xmlns:r="http://schemas.openxmlformats.org/officeDocument/2006/relationships" name="Employee Benefit Plans (Tables)" sheetId="36" state="visible" r:id="rId36"/>
    <sheet xmlns:r="http://schemas.openxmlformats.org/officeDocument/2006/relationships" name="Common Stock and Per Share In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Fair Value of Financial Instr_2" sheetId="40" state="visible" r:id="rId40"/>
    <sheet xmlns:r="http://schemas.openxmlformats.org/officeDocument/2006/relationships" name="Warranties, Guarantees, and C_2" sheetId="41" state="visible" r:id="rId41"/>
    <sheet xmlns:r="http://schemas.openxmlformats.org/officeDocument/2006/relationships" name="Operating Segments (Tables)" sheetId="42" state="visible" r:id="rId42"/>
    <sheet xmlns:r="http://schemas.openxmlformats.org/officeDocument/2006/relationships" name="Accumulated Other Comprehensi_2" sheetId="43" state="visible" r:id="rId43"/>
    <sheet xmlns:r="http://schemas.openxmlformats.org/officeDocument/2006/relationships" name="Redeemable Noncontrolling Int_2" sheetId="44" state="visible" r:id="rId44"/>
    <sheet xmlns:r="http://schemas.openxmlformats.org/officeDocument/2006/relationships" name="Restructuring and Impairment _2" sheetId="45" state="visible" r:id="rId45"/>
    <sheet xmlns:r="http://schemas.openxmlformats.org/officeDocument/2006/relationships" name="Quarterly Financial Data (Una_2" sheetId="46" state="visible" r:id="rId46"/>
    <sheet xmlns:r="http://schemas.openxmlformats.org/officeDocument/2006/relationships" name="Significant Accounting and Re_4" sheetId="47" state="visible" r:id="rId47"/>
    <sheet xmlns:r="http://schemas.openxmlformats.org/officeDocument/2006/relationships" name="Significant Accounting and Re_5" sheetId="48" state="visible" r:id="rId48"/>
    <sheet xmlns:r="http://schemas.openxmlformats.org/officeDocument/2006/relationships" name="Significant Accounting and Re_6" sheetId="49" state="visible" r:id="rId49"/>
    <sheet xmlns:r="http://schemas.openxmlformats.org/officeDocument/2006/relationships" name="Schedule of Indefinite-lived In" sheetId="50" state="visible" r:id="rId50"/>
    <sheet xmlns:r="http://schemas.openxmlformats.org/officeDocument/2006/relationships" name="Significant Accounting and Re_7" sheetId="51" state="visible" r:id="rId51"/>
    <sheet xmlns:r="http://schemas.openxmlformats.org/officeDocument/2006/relationships" name="Schedule of Finite-Lived Intang" sheetId="52" state="visible" r:id="rId52"/>
    <sheet xmlns:r="http://schemas.openxmlformats.org/officeDocument/2006/relationships" name="Schedule of Finite Lived Intang" sheetId="53" state="visible" r:id="rId53"/>
    <sheet xmlns:r="http://schemas.openxmlformats.org/officeDocument/2006/relationships" name="Schedule of Self Insurance (Det" sheetId="54" state="visible" r:id="rId54"/>
    <sheet xmlns:r="http://schemas.openxmlformats.org/officeDocument/2006/relationships" name="Significant Accounting and Re_8" sheetId="55" state="visible" r:id="rId55"/>
    <sheet xmlns:r="http://schemas.openxmlformats.org/officeDocument/2006/relationships" name="Significant Accounting and Re_9"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Revenue from Contracts with C_8" sheetId="61" state="visible" r:id="rId61"/>
    <sheet xmlns:r="http://schemas.openxmlformats.org/officeDocument/2006/relationships" name="Revenue from Contracts with C_9" sheetId="62" state="visible" r:id="rId62"/>
    <sheet xmlns:r="http://schemas.openxmlformats.org/officeDocument/2006/relationships" name="Revenue from Contracts with _10" sheetId="63" state="visible" r:id="rId63"/>
    <sheet xmlns:r="http://schemas.openxmlformats.org/officeDocument/2006/relationships" name="Revenue from Contracts with _11" sheetId="64" state="visible" r:id="rId64"/>
    <sheet xmlns:r="http://schemas.openxmlformats.org/officeDocument/2006/relationships" name="Acquisitions and Divestitures (" sheetId="65" state="visible" r:id="rId65"/>
    <sheet xmlns:r="http://schemas.openxmlformats.org/officeDocument/2006/relationships" name="Inventories (Details)" sheetId="66" state="visible" r:id="rId66"/>
    <sheet xmlns:r="http://schemas.openxmlformats.org/officeDocument/2006/relationships" name="Inventories - Schedule of Inven" sheetId="67" state="visible" r:id="rId67"/>
    <sheet xmlns:r="http://schemas.openxmlformats.org/officeDocument/2006/relationships" name="Investments in Nonconsolidate_3" sheetId="68" state="visible" r:id="rId68"/>
    <sheet xmlns:r="http://schemas.openxmlformats.org/officeDocument/2006/relationships" name="Investments in Nonconsolidate_4" sheetId="69" state="visible" r:id="rId69"/>
    <sheet xmlns:r="http://schemas.openxmlformats.org/officeDocument/2006/relationships" name="Investments in Nonconsolidate_5" sheetId="70" state="visible" r:id="rId70"/>
    <sheet xmlns:r="http://schemas.openxmlformats.org/officeDocument/2006/relationships" name="Investments in Nonconsolidate_6" sheetId="71" state="visible" r:id="rId71"/>
    <sheet xmlns:r="http://schemas.openxmlformats.org/officeDocument/2006/relationships" name="Investments in Nonconsolidate_7" sheetId="72" state="visible" r:id="rId72"/>
    <sheet xmlns:r="http://schemas.openxmlformats.org/officeDocument/2006/relationships" name="Investments in Nonconsolidate_8" sheetId="73" state="visible" r:id="rId73"/>
    <sheet xmlns:r="http://schemas.openxmlformats.org/officeDocument/2006/relationships" name="Schedule of Long Term Debt (Det" sheetId="74" state="visible" r:id="rId74"/>
    <sheet xmlns:r="http://schemas.openxmlformats.org/officeDocument/2006/relationships" name="Long-Term Debt Debt (Details)" sheetId="75" state="visible" r:id="rId75"/>
    <sheet xmlns:r="http://schemas.openxmlformats.org/officeDocument/2006/relationships" name="Long-Term Debt - Schedule of Ma" sheetId="76" state="visible" r:id="rId76"/>
    <sheet xmlns:r="http://schemas.openxmlformats.org/officeDocument/2006/relationships" name="Operating Leases - Schedule of " sheetId="77" state="visible" r:id="rId77"/>
    <sheet xmlns:r="http://schemas.openxmlformats.org/officeDocument/2006/relationships" name="Operating Leases (Details)" sheetId="78" state="visible" r:id="rId78"/>
    <sheet xmlns:r="http://schemas.openxmlformats.org/officeDocument/2006/relationships" name="Employee Benefit Plans - Schedu" sheetId="79" state="visible" r:id="rId79"/>
    <sheet xmlns:r="http://schemas.openxmlformats.org/officeDocument/2006/relationships" name="Employee Benefit Plans Employee" sheetId="80" state="visible" r:id="rId80"/>
    <sheet xmlns:r="http://schemas.openxmlformats.org/officeDocument/2006/relationships" name="Employee Benefit Plans - Sche_2" sheetId="81" state="visible" r:id="rId81"/>
    <sheet xmlns:r="http://schemas.openxmlformats.org/officeDocument/2006/relationships" name="Employee Benefit Plans - Sche_3" sheetId="82" state="visible" r:id="rId82"/>
    <sheet xmlns:r="http://schemas.openxmlformats.org/officeDocument/2006/relationships" name="Employee Benefit Plans - Sche_4" sheetId="83" state="visible" r:id="rId83"/>
    <sheet xmlns:r="http://schemas.openxmlformats.org/officeDocument/2006/relationships" name="Employee Benefit Plans - Sche_5" sheetId="84" state="visible" r:id="rId84"/>
    <sheet xmlns:r="http://schemas.openxmlformats.org/officeDocument/2006/relationships" name="Employee Benefit Plans - Sche_6" sheetId="85" state="visible" r:id="rId85"/>
    <sheet xmlns:r="http://schemas.openxmlformats.org/officeDocument/2006/relationships" name="Employee Benefit Plans (Details" sheetId="86" state="visible" r:id="rId86"/>
    <sheet xmlns:r="http://schemas.openxmlformats.org/officeDocument/2006/relationships" name="Employee Benefit Plans Employ_2" sheetId="87" state="visible" r:id="rId87"/>
    <sheet xmlns:r="http://schemas.openxmlformats.org/officeDocument/2006/relationships" name="Earnings Per Share - Schedule o" sheetId="88" state="visible" r:id="rId88"/>
    <sheet xmlns:r="http://schemas.openxmlformats.org/officeDocument/2006/relationships" name="Common Stock and Per Share In_3" sheetId="89" state="visible" r:id="rId89"/>
    <sheet xmlns:r="http://schemas.openxmlformats.org/officeDocument/2006/relationships" name="Stock-Based Compensation (Detai" sheetId="90" state="visible" r:id="rId90"/>
    <sheet xmlns:r="http://schemas.openxmlformats.org/officeDocument/2006/relationships" name="Stock-Based Compensation - Sche"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Stock-Based Compensation - Sc_4" sheetId="94" state="visible" r:id="rId94"/>
    <sheet xmlns:r="http://schemas.openxmlformats.org/officeDocument/2006/relationships" name="Stock-Based Compensation - Sc_5" sheetId="95" state="visible" r:id="rId95"/>
    <sheet xmlns:r="http://schemas.openxmlformats.org/officeDocument/2006/relationships" name="Stock-Based Compensation HMCH S" sheetId="96" state="visible" r:id="rId96"/>
    <sheet xmlns:r="http://schemas.openxmlformats.org/officeDocument/2006/relationships" name="Stock-Based Compensation HMCH_2" sheetId="97" state="visible" r:id="rId97"/>
    <sheet xmlns:r="http://schemas.openxmlformats.org/officeDocument/2006/relationships" name="Stock-Based Compensation - Sc_6" sheetId="98" state="visible" r:id="rId98"/>
    <sheet xmlns:r="http://schemas.openxmlformats.org/officeDocument/2006/relationships" name="Income Taxes (Details)" sheetId="99" state="visible" r:id="rId99"/>
    <sheet xmlns:r="http://schemas.openxmlformats.org/officeDocument/2006/relationships" name="Income Taxes - Schedule of Inco" sheetId="100" state="visible" r:id="rId100"/>
    <sheet xmlns:r="http://schemas.openxmlformats.org/officeDocument/2006/relationships" name="Income Taxes - Components of In" sheetId="101" state="visible" r:id="rId101"/>
    <sheet xmlns:r="http://schemas.openxmlformats.org/officeDocument/2006/relationships" name="Income Taxes - Effective Income" sheetId="102" state="visible" r:id="rId102"/>
    <sheet xmlns:r="http://schemas.openxmlformats.org/officeDocument/2006/relationships" name="Income Taxes - Schedule of Defe" sheetId="103" state="visible" r:id="rId103"/>
    <sheet xmlns:r="http://schemas.openxmlformats.org/officeDocument/2006/relationships" name="Income Taxes - Schedule of Unre" sheetId="104" state="visible" r:id="rId104"/>
    <sheet xmlns:r="http://schemas.openxmlformats.org/officeDocument/2006/relationships" name="Income Taxes - Schedule of Un_2" sheetId="105" state="visible" r:id="rId105"/>
    <sheet xmlns:r="http://schemas.openxmlformats.org/officeDocument/2006/relationships" name="Fair Value of Financial Instr_3" sheetId="106" state="visible" r:id="rId106"/>
    <sheet xmlns:r="http://schemas.openxmlformats.org/officeDocument/2006/relationships" name="Fair Value of Financial Instr_4" sheetId="107" state="visible" r:id="rId107"/>
    <sheet xmlns:r="http://schemas.openxmlformats.org/officeDocument/2006/relationships" name="Fair Value of Financial Instr_5" sheetId="108" state="visible" r:id="rId108"/>
    <sheet xmlns:r="http://schemas.openxmlformats.org/officeDocument/2006/relationships" name="Fair Value of Financial Instr_6" sheetId="109" state="visible" r:id="rId109"/>
    <sheet xmlns:r="http://schemas.openxmlformats.org/officeDocument/2006/relationships" name="Fair Value of Financial Assets " sheetId="110" state="visible" r:id="rId110"/>
    <sheet xmlns:r="http://schemas.openxmlformats.org/officeDocument/2006/relationships" name="Fair Value of Financial Instr_7" sheetId="111" state="visible" r:id="rId111"/>
    <sheet xmlns:r="http://schemas.openxmlformats.org/officeDocument/2006/relationships" name="Fair Value of Financial Instr_8" sheetId="112" state="visible" r:id="rId112"/>
    <sheet xmlns:r="http://schemas.openxmlformats.org/officeDocument/2006/relationships" name="Fair Value of Financial Instr_9" sheetId="113" state="visible" r:id="rId113"/>
    <sheet xmlns:r="http://schemas.openxmlformats.org/officeDocument/2006/relationships" name="Fair Value of Financial Inst_10" sheetId="114" state="visible" r:id="rId114"/>
    <sheet xmlns:r="http://schemas.openxmlformats.org/officeDocument/2006/relationships" name="Warranties, Guarantees and Cont" sheetId="115" state="visible" r:id="rId115"/>
    <sheet xmlns:r="http://schemas.openxmlformats.org/officeDocument/2006/relationships" name="Warranties, Guarantees, and C_3" sheetId="116" state="visible" r:id="rId116"/>
    <sheet xmlns:r="http://schemas.openxmlformats.org/officeDocument/2006/relationships" name="Warranties, Guarantees, and C_4" sheetId="117" state="visible" r:id="rId117"/>
    <sheet xmlns:r="http://schemas.openxmlformats.org/officeDocument/2006/relationships" name="Operating Segments - Schedule o" sheetId="118" state="visible" r:id="rId118"/>
    <sheet xmlns:r="http://schemas.openxmlformats.org/officeDocument/2006/relationships" name="Operating Segments - Revenue fr" sheetId="119" state="visible" r:id="rId119"/>
    <sheet xmlns:r="http://schemas.openxmlformats.org/officeDocument/2006/relationships" name="Operating Segments - Schedule_2" sheetId="120" state="visible" r:id="rId120"/>
    <sheet xmlns:r="http://schemas.openxmlformats.org/officeDocument/2006/relationships" name="Operating Segments - Schedule_3" sheetId="121" state="visible" r:id="rId121"/>
    <sheet xmlns:r="http://schemas.openxmlformats.org/officeDocument/2006/relationships" name="Operating Segments (Details)"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Redeemable Noncontrolling Int_3" sheetId="125" state="visible" r:id="rId125"/>
    <sheet xmlns:r="http://schemas.openxmlformats.org/officeDocument/2006/relationships" name="Restructuring and Impairment _3" sheetId="126" state="visible" r:id="rId126"/>
    <sheet xmlns:r="http://schemas.openxmlformats.org/officeDocument/2006/relationships" name="Restructuring and Impairment _4" sheetId="127" state="visible" r:id="rId127"/>
    <sheet xmlns:r="http://schemas.openxmlformats.org/officeDocument/2006/relationships" name="Variable Interest Entites (Deta" sheetId="128" state="visible" r:id="rId128"/>
    <sheet xmlns:r="http://schemas.openxmlformats.org/officeDocument/2006/relationships" name="Quarterly Financial Data (Una_3" sheetId="129" state="visible" r:id="rId129"/>
    <sheet xmlns:r="http://schemas.openxmlformats.org/officeDocument/2006/relationships" name="Schedule II Valuation and Qua_2" sheetId="130" state="visible" r:id="rId130"/>
    <sheet xmlns:r="http://schemas.openxmlformats.org/officeDocument/2006/relationships" name="Uncategorized Items - mlhr-2019" sheetId="131" state="visible" r:id="rId131"/>
  </sheets>
  <definedNames/>
  <calcPr calcId="124519" fullCalcOnLoad="1"/>
</workbook>
</file>

<file path=xl/sharedStrings.xml><?xml version="1.0" encoding="utf-8"?>
<sst xmlns="http://schemas.openxmlformats.org/spreadsheetml/2006/main" uniqueCount="1222">
  <si>
    <t>Document Entity Information - USD ($)</t>
  </si>
  <si>
    <t>12 Months Ended</t>
  </si>
  <si>
    <t>Jun. 01, 2019</t>
  </si>
  <si>
    <t>Jul. 25, 2019</t>
  </si>
  <si>
    <t>Dec. 01, 2018</t>
  </si>
  <si>
    <t>Document and Entity Information [Abstract]</t>
  </si>
  <si>
    <t>Document Type</t>
  </si>
  <si>
    <t>10-K</t>
  </si>
  <si>
    <t>Entity Filer Category</t>
  </si>
  <si>
    <t>Large Accelerated Filer</t>
  </si>
  <si>
    <t>Entity Public Float</t>
  </si>
  <si>
    <t>Entity Common Stock, Shares Outstanding</t>
  </si>
  <si>
    <t>Entity Registrant Name</t>
  </si>
  <si>
    <t>MILLER HERMAN INC</t>
  </si>
  <si>
    <t>Entity Central Index Key</t>
  </si>
  <si>
    <t>0000066382</t>
  </si>
  <si>
    <t>Document Period End Date</t>
  </si>
  <si>
    <t>Jun. 1,
		2019</t>
  </si>
  <si>
    <t>Amendment Flag</t>
  </si>
  <si>
    <t>false</t>
  </si>
  <si>
    <t>Document Fiscal Year Focus</t>
  </si>
  <si>
    <t>2019</t>
  </si>
  <si>
    <t>Document Fiscal Period Focus</t>
  </si>
  <si>
    <t>FY</t>
  </si>
  <si>
    <t>Current Fiscal Year End Date</t>
  </si>
  <si>
    <t>--06-01</t>
  </si>
  <si>
    <t>Entity Well-known Seasoned Issuer</t>
  </si>
  <si>
    <t>Yes</t>
  </si>
  <si>
    <t>Entity Voluntary Filers</t>
  </si>
  <si>
    <t>No</t>
  </si>
  <si>
    <t>Entity Current Reporting Status</t>
  </si>
  <si>
    <t>Entity Emerging Growth Company</t>
  </si>
  <si>
    <t>Entity Small Business</t>
  </si>
  <si>
    <t>Entity Shell Company</t>
  </si>
  <si>
    <t>Consolidated Statements of Comprehensive Income - USD ($) $ in Millions</t>
  </si>
  <si>
    <t>Jun. 02, 2018</t>
  </si>
  <si>
    <t>Jun. 03, 2017</t>
  </si>
  <si>
    <t>Statement of Comprehensive Income [Abstract]</t>
  </si>
  <si>
    <t>Net sales</t>
  </si>
  <si>
    <t>Cost of sales</t>
  </si>
  <si>
    <t>Gross margin</t>
  </si>
  <si>
    <t>Operating expenses:</t>
  </si>
  <si>
    <t>Selling, general and administrative</t>
  </si>
  <si>
    <t>Restructuring and impairment expenses</t>
  </si>
  <si>
    <t>Design and research</t>
  </si>
  <si>
    <t>Total operating expenses</t>
  </si>
  <si>
    <t>Operating earnings</t>
  </si>
  <si>
    <t>Other expenses (income):</t>
  </si>
  <si>
    <t>Interest expense</t>
  </si>
  <si>
    <t>Interest and other investment income</t>
  </si>
  <si>
    <t>Other, net</t>
  </si>
  <si>
    <t>Net other expenses</t>
  </si>
  <si>
    <t>Earnings before income taxes</t>
  </si>
  <si>
    <t>Income tax expense</t>
  </si>
  <si>
    <t>Equity earnings from nonconsolidated affiliates, net of tax</t>
  </si>
  <si>
    <t>Net earnings</t>
  </si>
  <si>
    <t>Net earnings attributable to noncontrolling interests</t>
  </si>
  <si>
    <t>Net earnings attributable to Herman Miller, Inc.</t>
  </si>
  <si>
    <t>Earnings per share — basic</t>
  </si>
  <si>
    <t>Earnings per share — diluted</t>
  </si>
  <si>
    <t>Other comprehensive income (loss), net of tax:</t>
  </si>
  <si>
    <t>Foreign currency translation adjustments</t>
  </si>
  <si>
    <t>Pension and post-retirement liability adjustments</t>
  </si>
  <si>
    <t>Other Comprehensive Income (Loss), Cash Flow Hedge, Gain (Loss), after Reclassification and Tax, Parent</t>
  </si>
  <si>
    <t>Unrealized holding gain on available for sale securities</t>
  </si>
  <si>
    <t>Total other comprehensive (loss) income</t>
  </si>
  <si>
    <t>Comprehensive income</t>
  </si>
  <si>
    <t>Comprehensive income attributable to noncontrolling interests</t>
  </si>
  <si>
    <t>Comprehensive income attributable to Herman Miller, Inc.</t>
  </si>
  <si>
    <t>Consolidated Balance Sheets - USD ($) $ in Millions</t>
  </si>
  <si>
    <t>Current Assets:</t>
  </si>
  <si>
    <t>Cash and cash equivalents</t>
  </si>
  <si>
    <t>Marketable securities</t>
  </si>
  <si>
    <t>Accounts and notes receivable, less allowances of $3.8 in 2019 and $3.3 in 2018</t>
  </si>
  <si>
    <t>Unbilled accounts receivable</t>
  </si>
  <si>
    <t>Inventories, net</t>
  </si>
  <si>
    <t>Prepaid taxes</t>
  </si>
  <si>
    <t>Other</t>
  </si>
  <si>
    <t>Total Current Assets</t>
  </si>
  <si>
    <t>Property and Equipment:</t>
  </si>
  <si>
    <t>Land and improvements</t>
  </si>
  <si>
    <t>Buildings and improvements</t>
  </si>
  <si>
    <t>Machinery and equipment</t>
  </si>
  <si>
    <t>Construction in progress</t>
  </si>
  <si>
    <t>Gross Property and Equipment</t>
  </si>
  <si>
    <t>Less: Accumulated depreciation</t>
  </si>
  <si>
    <t>Net Property and Equipment</t>
  </si>
  <si>
    <t>Goodwill</t>
  </si>
  <si>
    <t>Indefinite-lived intangibles</t>
  </si>
  <si>
    <t>Other amortizable intangibles, net</t>
  </si>
  <si>
    <t>Other assets</t>
  </si>
  <si>
    <t>Total Assets</t>
  </si>
  <si>
    <t>Current Liabilities:</t>
  </si>
  <si>
    <t>Accounts payable</t>
  </si>
  <si>
    <t>Accrued compensation and benefits</t>
  </si>
  <si>
    <t>Accrued warranty</t>
  </si>
  <si>
    <t>Customer deposits</t>
  </si>
  <si>
    <t>Other accrued liabilities</t>
  </si>
  <si>
    <t>Total Current Liabilities</t>
  </si>
  <si>
    <t>Long-term debt, less current portion</t>
  </si>
  <si>
    <t>Pension and post-retirement benefits</t>
  </si>
  <si>
    <t>Other liabilities</t>
  </si>
  <si>
    <t>Total Liabilities</t>
  </si>
  <si>
    <t>Redeemable noncontrolling interests</t>
  </si>
  <si>
    <t>Stockholders' Equity:</t>
  </si>
  <si>
    <t>Preferred stock, no par value (10,000,000 shares authorized, none issued)</t>
  </si>
  <si>
    <t>Common stock, $0.20 par value (240,000,000 shares authorized, 58,794,148 and 59,230,974 shares issued and outstanding in 2019 and 2018, respectively)</t>
  </si>
  <si>
    <t>Additional paid-in capital</t>
  </si>
  <si>
    <t>Retained earnings</t>
  </si>
  <si>
    <t>Accumulated other comprehensive loss</t>
  </si>
  <si>
    <t>Key executive deferred compensation</t>
  </si>
  <si>
    <t>Herman Miller, Inc. Stockholders' Equity</t>
  </si>
  <si>
    <t>Noncontrolling interests</t>
  </si>
  <si>
    <t>Total Stockholders' Equity</t>
  </si>
  <si>
    <t>Total Liabilities, Redeemable Noncontrolling Interests and Stockholders' Equity</t>
  </si>
  <si>
    <t>Consolidated Balance Sheets (Parenthetical) - USD ($) $ in Millions</t>
  </si>
  <si>
    <t>Statement of Financial Position [Abstract]</t>
  </si>
  <si>
    <t>Allowance for Doubtful Accounts and Notes Receivable, Current</t>
  </si>
  <si>
    <t>Preferred Stock, No Par Value</t>
  </si>
  <si>
    <t>Preferred Stock, Shares Authorized</t>
  </si>
  <si>
    <t>Preferred Stock, Shares Issued</t>
  </si>
  <si>
    <t>Common Stock, Par or Stated Value Per Share</t>
  </si>
  <si>
    <t>Common Stock, Shares Authorized</t>
  </si>
  <si>
    <t>Common stock, Shares Issued and Outstanding</t>
  </si>
  <si>
    <t>Consolidated Statement of Stockholders' Equity - USD ($) $ in Millions</t>
  </si>
  <si>
    <t>Total</t>
  </si>
  <si>
    <t>Preferred Stock</t>
  </si>
  <si>
    <t>Common Stock</t>
  </si>
  <si>
    <t>Additional Paid-In Capital</t>
  </si>
  <si>
    <t>Retained Earnings</t>
  </si>
  <si>
    <t>Key Executive Deferred Compensation</t>
  </si>
  <si>
    <t>Accumulated Other Comprehensive Income (Loss)</t>
  </si>
  <si>
    <t>Noncontrolling Interests</t>
  </si>
  <si>
    <t>Balance at beginning of year at May. 28, 2016</t>
  </si>
  <si>
    <t>Balance at beginning of year (in shares) at May. 28, 2016</t>
  </si>
  <si>
    <t>Increase (Decrease) in Stockholders' Equity [Roll Forward]</t>
  </si>
  <si>
    <t>Other comprehensive income (loss)</t>
  </si>
  <si>
    <t>Stock-based compensation expense</t>
  </si>
  <si>
    <t>Excess tax benefit for stock-based compensation</t>
  </si>
  <si>
    <t>Exercised (shares)</t>
  </si>
  <si>
    <t>Exercise of stock options</t>
  </si>
  <si>
    <t>Restricted and performance stock units released (in shares)</t>
  </si>
  <si>
    <t>Restricted and performance stock units released</t>
  </si>
  <si>
    <t>Employee stock purchase plan issuances (in shares)</t>
  </si>
  <si>
    <t>Employee stock purchase plan issuances</t>
  </si>
  <si>
    <t>Repurchase and retirement of common stock (in shares)</t>
  </si>
  <si>
    <t>Repurchase and retirement of common stock</t>
  </si>
  <si>
    <t>Directors' fees (in shares)</t>
  </si>
  <si>
    <t>Directors' fees</t>
  </si>
  <si>
    <t>Deferred compensation plan</t>
  </si>
  <si>
    <t>Dividends declared</t>
  </si>
  <si>
    <t>Redemption value adjustment</t>
  </si>
  <si>
    <t>Balance at end of year at Jun. 03, 2017</t>
  </si>
  <si>
    <t>Balance at end of year (in shares) at Jun. 03, 2017</t>
  </si>
  <si>
    <t>Balance at end of year at Jun. 02, 2018</t>
  </si>
  <si>
    <t>Balance at end of year (in shares) at Jun. 02, 2018</t>
  </si>
  <si>
    <t>Balance at end of year at Jun. 01, 2019</t>
  </si>
  <si>
    <t>Balance at end of year (in shares) at Jun. 01, 2019</t>
  </si>
  <si>
    <t>Consolidated Statement of Shareholders' Equity (Parenthetical) - $ / shares</t>
  </si>
  <si>
    <t>Statement of Stockholders' Equity [Abstract]</t>
  </si>
  <si>
    <t>Consolidated Statement of Cash Flows - USD ($) $ in Millions</t>
  </si>
  <si>
    <t>Cash Flows from Operating Activities:</t>
  </si>
  <si>
    <t>Adjustments to reconcile net earnings to net cash provided by operating activities:</t>
  </si>
  <si>
    <t>Depreciation expense</t>
  </si>
  <si>
    <t>Amortization expense</t>
  </si>
  <si>
    <t>Earnings from nonconsolidated affiliates net of dividends received</t>
  </si>
  <si>
    <t>Equity Securities without Readily Determinable Fair Value, Upward Price Adjustment, Annual Amount</t>
  </si>
  <si>
    <t>Loss (gain) on sales of property and dealers</t>
  </si>
  <si>
    <t>Deferred taxes</t>
  </si>
  <si>
    <t>Pension contributions</t>
  </si>
  <si>
    <t>Pension and post-retirement expenses</t>
  </si>
  <si>
    <t>Stock-based compensation</t>
  </si>
  <si>
    <t>Increase in long-term liabilities</t>
  </si>
  <si>
    <t>(Increase) decrease in accounts receivable &amp; unbilled accounts receivable</t>
  </si>
  <si>
    <t>Increase in inventories</t>
  </si>
  <si>
    <t>Increase in prepaid expenses and other</t>
  </si>
  <si>
    <t>Increase (decrease) in accounts payable</t>
  </si>
  <si>
    <t>(Decrease) increase in accrued liabilities</t>
  </si>
  <si>
    <t>Net Cash Provided by Operating Activities</t>
  </si>
  <si>
    <t>Cash Flows from Investing Activities:</t>
  </si>
  <si>
    <t>Net receipts (advances) from notes receivable</t>
  </si>
  <si>
    <t>Marketable securities purchases</t>
  </si>
  <si>
    <t>Marketable securities sales</t>
  </si>
  <si>
    <t>Capital expenditures</t>
  </si>
  <si>
    <t>Proceeds from sales of property and dealers</t>
  </si>
  <si>
    <t>Payments of loans on cash surrender value of life insurance</t>
  </si>
  <si>
    <t>Proceeds from life insurance policy</t>
  </si>
  <si>
    <t>Purchase of HAY licensing agreement</t>
  </si>
  <si>
    <t>Equity investment in non-controlled entities</t>
  </si>
  <si>
    <t>Net Cash Used in Investing Activities</t>
  </si>
  <si>
    <t>Cash Flows from Financing Activities:</t>
  </si>
  <si>
    <t>Repayments of long-term debt</t>
  </si>
  <si>
    <t>Proceeds from credit facility</t>
  </si>
  <si>
    <t>Repayments of credit facility</t>
  </si>
  <si>
    <t>Dividends paid</t>
  </si>
  <si>
    <t>Common stock issued</t>
  </si>
  <si>
    <t>Common stock repurchased and retired</t>
  </si>
  <si>
    <t>Purchase of noncontrolling interests</t>
  </si>
  <si>
    <t>Net Cash (Used in) Provided by Financing Activities</t>
  </si>
  <si>
    <t>Effect of exchange rate changes on cash and cash equivalents</t>
  </si>
  <si>
    <t>Net Increase In Cash and Cash Equivalents</t>
  </si>
  <si>
    <t>Cash and cash equivalents, Beginning of Year</t>
  </si>
  <si>
    <t>Cash and Cash Equivalents, End of Year</t>
  </si>
  <si>
    <t>Other Cash Flow Information</t>
  </si>
  <si>
    <t>Interest paid</t>
  </si>
  <si>
    <t>Income taxes paid, net of cash received</t>
  </si>
  <si>
    <t>Significant Accounting and Reporting Policies</t>
  </si>
  <si>
    <t>Accounting Policies [Abstract]</t>
  </si>
  <si>
    <t>Significant Accounting and Reporting Policies The following is a summary of significant accounting and reporting policies not reflected elsewhere in the accompanying financial statements. Principles of Consolidation The Consolidated Financial Statements include the accounts of Herman Miller, Inc. and its controlled domestic and foreign subsidiaries. The consolidated entities are collectively referred to as “the Company.” All intercompany accounts and transactions have been eliminated in the Consolidated Financial Statements. Description of Business The Company researches, designs, manufactures, sells, and distributes interior furnishings, for use in various environments including office, healthcare, educational and residential settings and provides related services that support companies all over the world. The Company's products are sold primarily through independent contract office furniture dealers as well as the following channels: owned contract office furniture dealers, direct customer sales, independent retailers, owned retail studios, direct-mail catalogs and the Company's e-commerce platforms. Fiscal Year The Company's fiscal year ends on the Saturday closest to May 31. The fiscal years ended June 1, 2019 and June 2, 2018 contained 52 weeks, while the fiscal year ended June 3, 2017 contained 53 weeks. Foreign Currency Translation The functional currency for most of the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is reflected as a component of Accumulated other comprehensive loss in the Consolidated Balance Sheets. The financial statement impact of gains and losses resulting from remeasuring foreign currency transactions into the appropriate functional currency resulted in a net gain of $0.3 million and $0.4 million for the fiscal years ended June 1, 2019 and June 2, 2018 , respectively, and a net loss of $0.7 million for the fiscal year ended June 3, 2017 . These amounts are included in “Other, net” in the Consolidated Statements of Comprehensive Income. Cash Equivalents The Company holds cash equivalents as part of its cash management function. Cash equivalents include money market funds and time deposit investments with original maturities of less than three months. The carrying value of cash equivalents, which approximates fair value, totaled $102.8 million an d $148.8 million as of June 1, 2019 and June 2, 2018 , respectively. All cash equivalents are high-credit quality financial instruments, and the amount of credit exposure to any one financial institution or instrument is limited. Marketable Securities The Company maintains a portfolio of marketable securities primarily comprised of mutual funds. These mutual funds are comprised of both equity and fixed income funds. These investments are held by the Company's wholly owned insurance captive and are considered “available-for-sale” securities. Accordingly, they have been recorded at fair value based on quoted market prices. Net unrealized holding gains or losses related to the equity mutual funds are recorded through net income while net unrealized holding gains or losses related to the fixed income mutual funds are recorded through other comprehensive income. All marketable security transactions are recognized on the trade date. Realized gains and losses on disposal of available-for-sale investments are included in “Interest and other investment income” in the Consolidated Statements of Comprehensive Income. See Note 12 of the Consolidated Financial Statements for additional disclosures of marketable securities. Accounts Receivable Allowances Reserves for uncollectible accounts receivable balances are based on known customer exposures, historical credit experience and the specific identification of other potentially uncollectible accounts. Balances are written off against the reserve once the Company determines the probability of collection to be remote. The Company generally does not require collateral or other security on trade accounts receivable. Concentrations of Credit Risk The Company's trade receivables are primarily due from independent dealers who, in turn, carry receivables from their customers. The Company monitors and manages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the Company. In those cases, the Company may assume the credit risk. Whether from dealers or customers, the Company's trade credit exposures are not concentrated with any particular entity. Inventories Inventories are valued at the lower of cost or market and include material, labor and overhead. Inventory cost is determined using the last-in, first-out (LIFO) method at manufacturing facilities in Michigan, whereas inventories of the Company's other locations are valued using the first-in, first-out (FIFO) metho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Further information on the Company's recorded inventory balances can be found in Note 4 of the Consolidated Financial Statements. Goodwill and Indefinite-lived Intangible Assets Goodwill is tested for impairment at the reporting unit level annually, or more frequently, when events or changes in circumstances indicate that the fair value of a reporting unit has more likely than not declined below its carrying value. A reporting unit is defined as an operating segment or one level below an operating segment.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skip the qualitative testing and proceed directly to the quantitative testing. If the quantitative testing indicates that goodwill is impaired, the carrying value of goodwill is written down to fair value. To estimate the fair value of each reporting unit when performing the quantitative testing, the Company utilizes a weighting of the income method and the market method. The income method is based on a discounted future cash flow approach that uses a number of estimates, including revenue based on assumed growth rates, estimated costs and discount rates based on the reporting unit's weighted average cost of capital. Growth rates for each reporting unit are determined based on internal estimates, historical data and external sources. The growth estimates are also used in planning for the Company's long-term and short-term business planning and forecasting. We test the reasonableness of the inputs and outcomes of our discounted cash flow analysis against comparable market data. The market method is based on financial multiples of companies comparable to each reporting unit and applies a control premium. The carrying value of each reporting unit represents the assignment of various assets and liabilities, excluding corporate assets and liabilities, such as cash, investments and debt. The Company completed the required annual goodwill impairment test in the fourth quarter of fiscal 2019 , as of March 31, 2019, performing a quantitative and qualitative impairment test for all goodwill reporting units and other indefinite-lived intangible assets. For the reporting units that the Company elected to test qualitatively, as is permitted under ASU 2011-08, Intangibles-Goodwill and Other (Topic 350): Testing Goodwill for Impairment , the Company concluded it to be more likely than not that their estimated fair values are greater than their respective carrying values. In performing the quantitative impairment test, the Company determined that the fair value of the reporting units exceeded the carrying amount and, as such, the reporting units were not impaired and the second step of the impairment test was not necessary. The Company performed a sensitivity analysis over key valuation assumptions. The carrying value of the Company's Retail reporting unit was $249.9 million as of June 1, 2019 . The calculated fair value of the reporting unit was $282.6 million , which represents an excess fair value of $32.7 million or 13% . Due to the level that the reporting unit fair values exceeded the carrying amounts and the results of the sensitivity analysis, the Company may need to record an impairment charge if the operating results of its Retail reporting unit were to decline in future periods. Intangible assets with indefinite useful lives are not subject to amortization and are evaluated annually for impairment, or more frequently, when events or changes in circumstances indicate that the fair value of an intangible asset may not be recoverable. The Company utilizes the relief from royalty methodology to test for impairment. The primary assumptions for the relief from royalty method include revenue forecasts, earnings forecasts, royalty rates and discount rates. The Company measures and records an impairment loss for the excess of the carrying value of the asset over its fair value. The Company's indefinite-lived intangible assets consist of certain trade names valued at approximately $78.1 million as of the end of fiscal 2019 and fiscal 2018 . These assets have indefinite useful lives. In fiscal 2019, the Company performed only quantitative assessments in testing indefinite-lived intangible assets for impairment. The carrying value of the Company's DWR trade name indefinite-lived intangible asset was $55.1 million as of June 1, 2019 . The calculated fair value of the DWR trade name was $63.2 million which represents an excess fair value of $8.1 million or 14.6% . If the residual cash flows related to the Company's DWR trade name were to decline in future periods, the Company may need to record an impairment charge. During fiscal 2017, the Company recognized asset impairment expense totaling $7.1 million associated with the Nemschoff trade name, which was recorded within the North America Contract operating segment. As of the end of fiscal 2017, the carrying value of the Nemschoff trade name was zero . These impairment expenses are recorded in the Restructuring and impairment expenses line item within the Consolidated Statements of Comprehensive Income. Goodwill and other indefinite-lived assets included in the Consolidated Balance Sheets consist of the following: (In millions) Goodwill Indefinite-lived Intangible Assets Total Goodwill and Indefinite-lived Intangible Assets Balance, June 3, 2017 $ 304.5 $ 78.1 $ 382.6 Foreign currency translation adjustments (0.1 ) — (0.1 ) Sale of owned dealer (0.3 ) — (0.3 ) Balance, June 2, 2018 $ 304.1 $ 78.1 $ 382.2 Foreign currency translation adjustments (0.3 ) — (0.3 ) Balance, June 1, 2019 $ 303.8 $ 78.1 $ 381.9 Property, Equipment and Depreciation 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The Company capitalizes certain costs incurred in connection with the development, testing and installation of software for internal use and cloud computing arrangements. Software for internal use is included in property and equipment and is depreciated over an estimated useful life not exceeding 5 years. Depreciation and amortization expense is included in the Consolidated Statements of Comprehensive Income in the Cost of sales, Selling, general and administrative and Design and research line items. As of the end of fiscal 2019 , outstanding commitments for future capital purchases approximated $34.7 million . Other Long-Lived Assets The Company reviews other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or in some cases, by prices for similar assets. If such assets are considered to be impaired, the impairment amount to be recognized is the amount by which the carrying value of the assets exceeds their fair value. 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June 1, 2019 (In millions) Patent and Trademarks Customer Relationships Other Total Gross carrying value $ 20.1 $ 55.2 $ 12.0 $ 87.3 Accumulated amortization 12.5 27.6 6.1 46.2 Net $ 7.6 $ 27.6 $ 5.9 $ 41.1 June 2, 2018 Patent and Trademarks Customer Relationships Other Total Gross carrying value $ 22.4 $ 55.3 $ 7.5 $ 85.2 Accumulated amortization 14.7 23.5 5.7 43.9 Net $ 7.7 $ 31.8 $ 1.8 $ 41.3 The Company amortizes these assets over their remaining useful lives using the straight-line method over periods ranging from 5 years to 20 years , or on an accelerated basis, to reflect the expected realization of the economic benefits. It is estimated that the weighted-average remaining useful life of patents and trademarks is approximately 6 years and the weighted-average remaining useful life of customer relationships is 7 years . Estimated amortization expense on existing amortizable intangible assets as of June 1, 2019 , for each of the succeeding five fiscal years, is as follows: (In millions) 2020 $ 6.4 2021 $ 6.3 2022 $ 6.1 2023 $ 5.4 2024 $ 5.1 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and auto liability retention levels do not include an aggregate stop loss policy. The Company's retention levels designated within significant insurance arrangements as of June 1, 2019 , ar e as follows: (In millions) Retention Level (per occurrence) General liability $ 1.00 Auto liability $ 1.00 Workers' compensation $ 0.75 Health benefit $ 0.50 The Company accrues for its self-insurance arrangements, as well as reserves for health, prescription drugs, and dental benefit exposures based on actuarially-determined estimates, which are recorded in “Other liabilities” in the Consolidated Balance Sheets. The value of the liability as of June 1, 2019 and June 2, 2018 was $11.7 million and $11.2 million , respectively. The actuarial valuations are based on historical information along with certain assumptions about future events. Changes in assumptions for such matters as legal actions, medical costs, payment lag times and changes in actual experience could cause these estimates to change. The general, auto, and workers' compensation liabilities are managed through the Company's wholly-owned insurance captive. Redeemable Noncontrolling Interests Certain minority shareholders in the Company's subsidiary Herman Miller Consumer Holdings, Inc. have the right, at specified times over a period of time, to require the Company to acquire portions of their ownership interest in those entities at fair value. Their interests in these subsidiaries are classified outside permanent equity in the Consolidated Balance Sheets and are carried at the current estimated redemption amounts. The redemption amounts are estimated based on the fair value of the subsidiary, which is determined based on a weighting of the discounted cash flow and market methods. The discounted cash flow analysis uses the present value of projected cash flows and a residual value. A market-based approach is used to determine the discount rate for the discounted cash flow method. Market multiples for comparable companies are used for the market method of valuation. The fair value of the subsidiary is sensitive to changes in projected revenues and costs, the discount rate and the forward multiples of the comparable companies. Changes in the estimated redemption amounts of the noncontrolling interests, subject to put options, are reflected at each reporting period with a corresponding adjustment to Retained earnings. Future reductions in the carrying amounts are subject to a “floor” amount that is equal to the fair value of the redeemable noncontrolling interests at the time they were originally recorded. See Note 16 of the Consolidated Financial Statements for additional information. Research, Development and Other Related Costs 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significant enhancement of existing products or production processes and the implementation of such through design, testing of product alternatives or construction of prototypes. R&amp;D costs included in “Design and research” expense in the accompanying Consolidated Statements of Comprehensive Income are $58.8 million , $57.1 million and $58.6 million , in fiscal 2019 , 2018 , and 2017 , respectively. Royalty payments made to designers of the Company's products as the products are sold are a variable cost based on product sales. These expenses totaled $18.1 million , $16.0 million and $14.5 million in fiscal years 2019 , 2018 and 2017 respectively. They are included in Design and research expense in the accompanying Consolidated Statements of Comprehensive Income . Customer Payments and Incentives We offer various sales incentive programs to our customers, such as rebates and discounts. Programs such as rebates and discounts are adjustments to the selling price and are therefore characterized as a reduction to net sales. Revenue Recognition The Company adopted ASC 606 - Revenue from Contracts with Customers at the beginning of fiscal 2019 using the modified retrospective approach. The Company completed its review of the impact of the new standard and identified certain key accounting policy changes that resulted from adopting the new standard. All necessary changes required by the new standard, including those to the Corporation's accounting policies, controls, and disclosures, have been identified and implemented as of the beginning of fiscal 2019. See Note 2 of the Consolidated Financial Statements for further information regarding the Company's revenue recognition accounting policies. Shipping and Handling Expenses The Company records shipping and handling related expenses under the caption Cost of sales in the Consolidated Statements of Comprehensive Income. Cost of Sales The Company includes material, labor and overhead in cost of sales. Included within these categories are items such as freight charges, warehousing costs, internal transfer costs and other costs of its distribution network. Selling, General, and Administrative The Company includes costs not directly related to the manufacturing of its products in the Selling, general, and administrative line item within the Consolidated Statements of Comprehensive Income. Included in these expenses are items such as compensation expense, rental expense, warranty expense and travel and entertainment expense. 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Significant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ompany considers all positive and negative evidence. These assumptions require significant judgment about forecasts of future taxable income. Stock-Based Compensation The Company has several stock-based compensation plans, which are described in Not e 10 of the Consolidated Financial Statements. Our policy is to expense stock-based compensation using the fair-value based method of accounting for all awards granted. Earnings per Share 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is computed by dividing net earnings by the sum of the weighted-averag e number of shares outstanding, plus all dilutive shares that could potentially be issued. Refe r to Note 9 of the Consolidated Financial Statements for further information regarding the computation of EPS. Comprehensive Income Comprehensive income consists of Net earnings, Foreign currency translation adjustments, Unrealized holding gain on available-for-sale securities, Unrealized gains on interest rate swap agreement and Pension and post-retirement liability adjustments. Refer to Note 15 of the Consolid ated Financial Statements fo r further information regarding comprehensive income.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The Company classifies and discloses its fair value measurements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See Note 12 of the Consolidated Financial Statements for the required fair value disclosures. Derivatives and Hedging The Company calculates the fair value of financial instruments using quoted market prices whenever available. The Company utilizes derivatives to manage exposures to foreign currency exchange rates and interest rate risk. The fair values of all derivatives are recognized as assets or liabilities at the balance sheet date. Changes in the fair value of these instruments are reported within Other expenses (income): Other, net in the Consolidated Statements of Comprehensive Income, or Accumulated Other Comprehensive Loss within the Consolidated Balance Sheets, depending on the use of the derivative and whether it qualifies for hedge accounting treatment. Gains and losses on derivatives that are designated and qualify as cash flow hedging instruments are recorded in Accumulated Other Comprehensive Loss, to the extent the hedges are effective, until the underlying transactions are recognized in the Consolidated Statements of Comprehensive Income. Derivatives not designated as hedging instruments are marked-to-market at the end of each period with the results included in Consolidated Statements of Comprehensive Income. New Accounting Standards Recently Adopted Accounting Standards Standard Description Date of Adoption Effect on the Financial Statements or Other Significant Matters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standard allows for two adoption methods, a full retrospective or modified retrospective approach. June 3, 2018 The Company adopted the standard effective June 3, 2018 using the modified retrospective method. Refer to Note 2 to the financial statements for further information regarding the adoption of the standard. Financial Instruments - Overall: Recognition and Measurement of Financial Assets and Financial Liabilities The standard provides guidance for the measurement, presentation and disclosure of financial assets and liabilities. The standard requires entities to measure equity investments that do not result in consolidation and are not accounted for under the equity method at fair value and recognize any change in fair value in net income. The standard does not permit early adoption and at adoption a cumulative-effect adjustment to beginning retained earnings should be recorded. June 3, 2018 The Company adopted the standard effective June 3, 2018 using the modified retrospective method. As a result, the Company reclassified $0.1 million of net gains on mutual fund equity securities, that were formerly classified as available for sale securities before the adoption of the new standard, from Accumulated other comprehensive loss to Retained earnings. The impact of adoption also resulted in certain disclosure changes. Refer to Note 12 of the financial statements for further information.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Early adoption is permitted. September 2, 2018 The Company early adopted the standard prospectively effective September 2, 2018. The impacts resulting from adoption did not have an impact on the Company’s Financial Statements. Reclassification of Certain Tax Effects from Accumulated Other Comprehensive Income This update allows for the reclassification to retained earnings of the tax effects stranded in Accumulated Other Comprehensive Income resulting from The Tax Cuts and Jobs Act. Early adoption is permitted. September 2, 2018 The Company early adopted the standard effective September 2, 2018 and reclassified $1.5 million from Accumulated other comprehensive loss to Retained earnings related to the tax impact of the Company’s interest rate swap agreements. Compensation - Retirement Benefits: Improving the Presentation of Net Periodic Pension Cost and Net Periodic Postretirement Benefit Cost This standard changes the income statement presentation of the components of net periodic benefit cost for defined benefit pension and other postretirement benefit plans. Under the new guidance, entities must present the service cost component of net periodic benefit cost in the same income statement line items as other employee compensation costs related to services rendered during the period. Other components of net periodic benefit cost will be presented separately from the line items that include the service cost. Early adoption is permitted. June 3, 2018 The Company retrospectively adopted the standard effective June 3, 2018. Prior to adoption, the Company recorded net periodic benefit costs related to its defined benefit pension and post-retirement medical plans within Selling, general and administrative expenses. As a result of adoption, these costs are recorded within Other, net. The Company retrospectively reclassified these costs in the Condensed Consolidated Statements of Comprehensive Income for the fiscal years ended June 2, 2018 and June 3, 2017 from Selling, general and administrative to Other, net. Refer to Note 8 of the financial statements for further information. Recently Issued Accounting Standards Not Yet Adopted Standard Description Effective Date Effect on the Financial Statements or Other Significant Matters Derivatives and Hedging: Targeted Improvements to Accounting for Hedging Activities This update amends the hedge accounting recognition and presentation with the objectives of improving the financial reporting of hedging relationships to better portray the economic results of an entity's risk management activities and simplifying the application of hedge accounting. The update expands the strategies eligible for hedge accounting, relaxes the timing requirements of hedge documentation and effectiveness assessments and permits the use of qualitative assessments on an ongoing basis to assess hedge effectiveness. The new guidance also requires new disclosures and presentation. June 2, 2019 The Company is currently evaluating the impact of adopting this guidance. Leases Under the updated standard a lessee's rights and obligations under most leases, including existing and new arrangements, would be recognized as assets and liabilities, respectively, on the balance sheet. The standard must be adopted under a modified retrospective approach and early adoption is permitted. June 2, 2019 The Company has assembled a project team and has made significant process towards implementation of the lease accounting standard. The Company will adopt the standard in fiscal 2020 using the modified-retrospective transition approach. The Company has substantially completed its identification of the global lease population and the data migration to a lease integration tool that will support the accounting and disclosure requirements under the standard. Also, the Company will elect the package of practical expedients. The Company is in the process of finalizing its accounting policies and internal control processes related to the new standard. Upon adoption, the Company expects to record lease liabilities and right-of-use assets in the range of $250 million to $300 million. Measurement of Credit Losses on Financial Instruments This guidance replaces the existing incurred loss impairment model with an expected loss model and requires consideration of a broader range of reasonable and supportable information to inform credit loss estimates. May 31, 2020 The Company is currently evaluating the impact of adopting this guidance. Disclosure Framew</t>
  </si>
  <si>
    <t>Revenue from Contracts with Customers Revenue from Contract with Customer</t>
  </si>
  <si>
    <t>Revenue from Contracts with Customers [Abstract]</t>
  </si>
  <si>
    <t>Revenue from Contracts with Customers</t>
  </si>
  <si>
    <t>Revenue from Contracts with Customers Impact of Adoption The Company adopted ASC 606 - Revenue from Contracts with Customers at the beginning of fiscal year 2019. The Company completed its review of the impact of the new standard and identified certain key accounting policy changes that resulted from adopting the new standard. These included changes to the identification of performance obligations for commercial contracts in which the Company sells directly to end customers. Under previous accounting rules, which were codified under ASC 605, the Company generally delayed revenue recognition until the products were shipped and installed as the Company had concluded that contracts that contained both products and services represented a single, combined deliverable. However, under ASC 606, the Company has determined that products and services are distinct and as such, represent separate performance obligations. The Company also determined that under ASC 606, certain product pricing elements related to its direct customer sales should be recorded within Cost of sales rather than net within Net sales as had been historical practice under ASC 605. The Company adopted ASC 606 using the modified retrospective approach and applied the guidance therein to all applicable contracts that were not complete as of the date of adoption. As a result of these changes in accounting, the Company recorded a cumulative adjustment to retained earnings of $1.9 million on the date of adoption. With the change in performance obligations under ASC 606, product revenue recognition is accelerated on certain direct commercial customer sales. As a result, the cumulative adjustment recorded upon the adoption of ASC 606 had the impact of reducing inventory for sales transactions that would have been recognized in a prior period under ASC 606 and recording unbilled receivables for the amounts owed prior to invoicing. Additionally, the cumulative adjustment reflects the change in accrued expenses, including income taxes payable, related to these sales transactions. The cumulative impact to our Consolidated Balance Sheet as of June 3, 2018 was as follows: Balance at Adjustments due Balance at (In millions) June 2, 2018 to ASC 606 June 3, 2018 Balance Sheet Assets: Unbilled accounts receivable $ 1.9 $ 11.1 $ 13.0 Inventories, net 162.4 (7.1 ) 155.3 Liabilities: Accrued compensation and benefits 86.3 0.2 86.5 Other accrued liabilities 77.0 1.9 78.9 Equity: Retained earnings 598.3 1.9 600.2 In accordance with the modified retrospective adoption rules per ASC 606, the Company has disclosed in the table below the differences in our financial statements due to the adoption of the standard. The “As reported” column represents the financial statement values recorded in accordance with ASC 606, while the “Legacy GAAP” column represents what the financial statement values would have been under ASC 605, had the new standard not been adopted. Year Ended June 1, 2019 (In millions) As reported Performance Obligation Change Gross vs. Net Change Legacy GAAP Statement of Comprehensive Income Net sales $ 2,567.2 $ (21.5 ) $ (38.0 ) $ 2,507.7 Cost of sales 1,637.3 (12.8 ) (38.0 ) 1,586.5 Gross margin 929.9 (8.7 ) 921.2 Total operating expenses 726.4 (0.1 ) 726.3 Operating earnings 203.5 (8.6 ) 194.9 Income tax expense 39.6 (1.5 ) 38.1 Net earnings 160.5 (7.1 ) 153.4 As of June 1, 2019 (In millions) As reported Performance Obligation Change Gross vs. Net Change Legacy GAAP Balance Sheet Assets: Unbilled accounts receivable $ 34.3 $ (32.6 ) $ 1.7 Inventories, net 184.2 17.6 201.8 Liabilities: Accrued compensation and benefits 85.5 (0.4 ) 85.1 Other accrued liabilities 99.1 (5.6 ) 93.5 Equity: Retained earnings 712.7 (8.9 ) 703.8 There was no impact on Net Cash Provided by Operating Activities within the Company's Consolidated Statement of Cash Flows as a result of adopting ASC 606. Accounting Policies The Company recognizes revenue when performance obligations, based on the terms of customer contracts, are satisfied. This happens when control of goods and services based on the contract have been conveyed to the customer. Revenue for the sale of products is typically recognized at the point in time when control transfers, generally upon transfer of title and risk of loss to the customer. Revenue for services, including the installation of products by the Company's owned dealers, is recognized over time as the services are provided. The method of revenue recognition may vary, depending on the type of contract with the customer, as noted in the section Disaggregated Revenue further below.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June 1, 2019 ,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These estimates are primarily related to rebate programs which involve estimating future sales amounts and rebate percentages to use in the determination of transaction price.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The Company adopted the following accounting policies as a result of adopting the new standard on revenue recognition: – Shipping and Handling Activities - the Company accounts for shipping and handling activities as fulfillment activities and these costs are accrued within Cost of sales at the same time revenue is recognized. – Sales Taxes - the Company does not record revenue for sales tax, value added tax or other taxes that are collected on behalf of government entities. The Company’s revenue is recorded net of these taxes as they are passed through to the relevant government entities. – Incremental Costs of Obtaining a Contract - the Company has recognized incremental costs to obtain a contract as an expense when incurred as the amortization period is less than one year. – Significant Financing Component - the Company has not adjusted the amount of consideration to be received for any significant financing components as the Company’s contracts have a duration of one year or less. Disaggregated Revenue The Company’s revenue is comprised primarily of sales of products and installation services. Depending on the type of contract, the method of accounting and timing of revenue recognition may differ. Below, descriptions have been provided that summarize the Company’s different types of contracts and how revenue is recognized for each. – Single Performance Obligation - these contracts are transacted with customers and include only the product performance obligation. Most commonly, these contracts represent master agreements with independent third-party dealers in which a purchase order represents the customer contract, point of sale transactions through the Retail reportable segment, as well as customer purchase orders for the Maharam subsidiary within the North America Contract reportable segment. For contracts that include a single performance obligation, the Company records revenue at the point in time when title and risk of loss has transferred to the customer. – 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which include owned dealers, and is recognized by the Company over time as the services are provided. For contracts with multiple performance obligations, the Company allocates the transaction price to each performance obligation based on relative standalone selling prices. – Other - these contracts are comprised mainly of alliance fee arrangements, whereby the Company earns revenue for allowing other furniture sellers access to its dealer distribution channel, as well as other miscellaneous selling arrangements. Revenue from alliance contracts are recorded at the point in time in which the sale is made by other furniture sellers through the Company’s sales channel. Revenue disaggregated by contract type has been provided in the table below: Year Ended (In millions) June 1, 2019 Net Sales: Single performance obligation Product revenue $ 2,155.0 Multiple performance obligations Product revenue 390.0 Service revenue 12.6 Other 9.6 Total $ 2,567.2 Revenue disaggregated by product type and reportable segment has been provided in the table below: Year Ended (In millions) June 1, 2019 North America Contract: Systems $ 564.4 Seating 501.8 Freestanding and storage 384.9 Textiles 113.8 Other 121.6 Total North America Contract $ 1,686.5 International Contract: Systems $ 103.6 Seating 276.1 Freestanding and storage 53.0 Other 59.5 Total International Contract $ 492.2 Retail: Seating $ 235.6 Freestanding and storage 67.5 Other 85.4 Total Retail $ 388.5 Total $ 2,567.2 Refer to Note 14 of the Consolidated Financial Statements for further information related to our reportable segments. Contract Assets and Contract Liabilities The Company records contract assets and contract liabilities related to its revenue generating activities. Contract assets include certain receivables from customers that are unconditional as all performance obligations with respect to the contract with the customer have been completed. These amounts represent trade receivables and they are recorded within the caption “Accounts and notes receivable” in the Consolidated Balance Sheets. The payment terms for the Company's customers differs depending on the type of customer. For third-party dealers and commercial contract customers, standard credit terms apply. Sales transacted through the Company's direct to consumer channels are generally paid for by the customer at point of sale. Contract assets also include amounts that are conditional because certain performance obligations in the contract with the customer are incomplete as of the balance sheet date. These contract assets generally arise due to contracts with the customer that include multiple performance obligations, both the product that is shipped to the customer by the Company, as well as installation services provided by independent third-party dealers. For these contracts, the Company recognizes revenue upon satisfaction of the product performance obligation. However, the asset is conditional and the customer is not invoiced by the Company until the installation performance obligation is completed. These contract assets are included in the caption "Unbilled accounts receivable" in the Consolidated Balance Sheets until all performance obligations in the contract with the customer have been satisfied. Contract liabilities represent deposits made by customers before the satisfaction of performance obligation(s) are complete and revenue is recognized. Upon completion of the performance obligation(s) that the Company has with the customer based on the terms of the contract, the liability for the customer deposit is relieved and revenue is recognized. These customer deposits are included within the caption “Customer deposits” in the Consolidated Balance Sheets. During the year ended June 1, 2019 , the Company recognized Net sales of $26.9 million related to customer deposits there were included in the balance sheet as of June 2, 2018 .</t>
  </si>
  <si>
    <t>Acquisitions and Divestitures</t>
  </si>
  <si>
    <t>Business Combinations [Abstract]</t>
  </si>
  <si>
    <t>Acquisitions and Divestitures Contract Furniture Dealerships On July 31, 2017, the Company completed the sale of a wholly-owned contract furniture dealership in Vancouver, Canada for initial cash consideration of $2.0 million . A pre-tax gain of $1.1 million was recognized as a result of the sale within the caption Selling, general and administrative within the Consolidated Statements of Comprehensive Income. On January 1, 2017, the Company completed the sale of a wholly-owned contract furniture dealership in Pennsylvania in exchange for a $3.0 million note receivable. A pre-tax gain of $0.7 million was recognized as a result of the sale within the caption Selling, general and administrative within the Consolidated Statements of Comprehensive Income. The full balance of the note receivable was paid in the fourth quarter of fiscal 2019. Maars Holding B.V. On August 31, 2018, Herman Miller Holdings Limited, a wholly owned subsidiary of the Company, acquired 48.2% of the outstanding equity of Global Holdings Netherlands B.V., which owns 100% of Maars Holding B.V. ("Maars”), a Harderwijk, Netherlands-based worldwide leader in the design and manufacturing of interior wall solutions. The Company acquired its 48.2% ownership interest in Maars for approximately $6.1 million in cash. The entity is accounted for using the equity method of accounting as the Company has significant influence, but not control, over the entity. For the Maars equity method investment, the fair values assigned to the assets acquired were based on best estimates and assumptions as of the reporting date and the valuation analysis was completed in the fourth quarter of fiscal 2019 with no differences noted from the preliminary valuation. Nine United Denmark A/S On June 7, 2018, Herman Miller Holdings Limited, a wholly owned subsidiary of the Company, acquired 33% of the outstanding equity of Nine United Denmark A/S, d/b/a HAY and subsequently renamed to HAY A/S ("HAY”), a Copenhagen, Denmark-based, design leader in furniture and ancillary furnishings for residential and contract markets in Europe and Asia. The Company acquired its 33% ownership interest in HAY for approximately $65.5 million in cash. The entity is accounted for using the equity method of accounting as the Company has significant influence, but not control, over the entity. The Company also acquired the rights to the HAY brand in North America under a long-term license agreement for approximately $4.8 million million in cash. This licensing agreement is recorded as an amortizing intangible asset and is being amortized over its 15-year useful life. This asset is recorded within Other amortizable intangibles, net within the Condensed Consolidated Balance Sheets. For the Hay equity method investment, the fair values assigned to the assets acquired were based on best estimates and assumptions as of the reporting date and the valuation analysis was completed in the third quarter of fiscal 2019 with no differences noted from the preliminary valuation. The Company is a party to options, that if exercised, would require the Company to purchase an additional 33% of the equity in HAY at fair market value. These options may be exercised during a period commencing from the third quarter of fiscal 2020 and annually thereafter.</t>
  </si>
  <si>
    <t>Inventories</t>
  </si>
  <si>
    <t>Inventory Disclosure [Abstract]</t>
  </si>
  <si>
    <t>Inventory Disclosure</t>
  </si>
  <si>
    <t xml:space="preserve">Inventories (In millions) June 1, 2019 June 2, 2018 Finished goods and work in process $ 139.1 $ 124.2 Raw materials 45.1 38.2 Total $ 184.2 $ 162.4 Inventories valued using LIFO amounted to $26.5 million and $25.5 million as of June 1, 2019 and June 2, 2018 , respectively. If all inventories had been valued using the first-in first-out method, inventories would have been $198.0 million and $175.3 million at June 1, 2019 and June 2, 2018 , respectively. </t>
  </si>
  <si>
    <t>Investments in Nonconsolidated Affiliates</t>
  </si>
  <si>
    <t>Equity Method Investments and Joint Ventures [Abstract]</t>
  </si>
  <si>
    <t>Investments in Nonconsolidated Affiliates The Company has certain investments in entities that are accounted for using the equity method (“nonconsolidated affiliates”). The investments are included in Other assets in the Consolidated Balance Sheets and the equity earnings are included in Equity earnings from nonconsolidated affiliates, net of tax in the Consolidated Statements of Comprehensive Income. Refer to the tables below for the investment balances that are included in the Consolidated Balance Sheets and for the equity earnings that are included in the Consolidated Statements of Comprehensive Income. (in millions) June 1, 2019 June 2, 2018 Investments in nonconsolidated affiliates $ 89.0 $ 16.8 (in millions) June 1, 2019 June 2, 2018 June 3, 2017 Equity earnings from nonconsolidated affiliates $ 5.0 $ 3.0 $ 1.6 The Company had an ownership interest in seven nonconsolidated affiliates at June 1, 2019 . Refer to the Company's ownership percentages shown below: Ownership Interest June 1, 2019 June 2, 2018 Kvadrat Maharam Arabia DMCC 50.0% 50.0% Kvadrat Maharam Pty Limited 50.0% 50.0% Kvadrat Maharam Turkey JSC 50.0% 50.0% Danskina B.V. 50.0% 50.0% Naughtone Holdings Limited* 52.5% 50.0% Global Holdings Netherlands B.V. 48.2% —% HAY A/S 33.0% —% *The minority shareholders of Naughtone Holdings Limited have substantive participation rights, including participating in decisions related to hiring, firing, and compensation of executive management, as well as establishing the annual operating budget. As such, the entity is not consolidated. Kvadrat Maharam The Kvadrat Maharam nonconsolidated affiliates are distribution entities that are engaged in selling decorative upholstery, drapery and wall covering products. At June 1, 2019 and June 2, 2018 , the Company's investment value in Kvadrat Maharam Pty was $1.8 million and $ 1.9 million more than the Company's proportionate share of the underlying net assets, respectively. This difference was driven by a step-up in fair value of the investment in Kvadrat Maharam Pty, stemming from the Maharam business combination. This amount is considered to be a permanent basis difference. Naughtone In the fourth quarter of fiscal 2019 the Company increased its investment in Naughtone from 50% to 52.5% for approximately $2.0 million . At June 1, 2019 , the Company's investment value in Naughtone was $9.8 million more than the Company's proportionate share of the underlying net assets, of which $2.0 million was being amortized over the remaining useful lives of the assets, while $7.8 million was considered a permanent basis difference. At June 2, 2018 , the Company's investment value in Naughtone was $10.2 million more than the Company's proportionate share of the underlying net assets, of which $2.4 million was being amortized over the remaining useful lives of the assets, while $7.8 million was considered a permanent basis difference. Maars On August 31, 2018, Herman Miller Holdings Limited, a wholly owned subsidiary of the Company, acquired 48.2% of the outstanding equity of Global Holdings Netherlands B.V., which owns 100% of Maars Holding B.V. ("Maars”), a Harderwijk, Netherlands-based worldwide leader in the design and manufacturing of interior wall solutions. The Company acquired its 48.2% ownership interest in Maars for approximately $6.1 million in cash. The entity is accounted for using the equity method of accounting as the Company has significant influence, but not control, over the entity. For the Maars equity method investment, the fair values assigned to the assets acquired were based on best estimates and assumptions as of the reporting date and the valuation analysis was completed in the fourth quarter of fiscal 2019 with no differences noted from the preliminary valuation. As of the August 31, 2018 acquisition date, the Company's investment value in Maars was $3.1 million more than the Company's proportionate share of the underlying net assets. This amount represented the difference between the price that the Company paid to acquire 48.2% of the outstanding equity and the carrying value of the net assets of Maars. Of this difference, $2.7 million was being amortized over the remaining useful lives of the assets while, $0.4 million was considered a permanent difference. At June 1, 2019 , the Company's investment value in Maars was $2.7 million more than the Company's proportionate share of the underlying net assets, of which $2.3 million was being amortized over the remaining useful lives of the assets, while $0.4 million was considered a permanent basis difference. HAY On June 7, 2018, Herman Miller Holdings Limited, a wholly owned subsidiary of the Company, acquired 33% of the outstanding equity of Nine United Denmark A/S, d/b/a HAY and subsequently renamed to HAY A/S ("HAY”), a Copenhagen, Denmark-based, design leader in furniture and ancillary furnishings for residential and contract markets in Europe and Asia. The Company acquired its 33% ownership interest in HAY for approximately $65.5 million in cash. The entity is accounted for using the equity method of accounting as the Company has significant influence, but not control, over the entity. For the HAY equity method investment, the fair values assigned to the assets acquired were based on best estimates and assumptions as of the reporting date and the valuation analysis was completed in the third quarter of fiscal 2019 with no differences noted from the preliminary valuation. As of the June 7, 2018 acquisition date, the Company's investment value in HAY was $62.9 million more than the Company's proportionate share of the underlying net assets. This amount represented the difference between the price that the company paid to acquire 33% of the outstanding equity and the carrying value of the net assets of HAY. Of this difference, $26.6 million was being amortized over the remaining useful lives of the assets while, $36.3 million was considered a permanent difference. At June 1, 2019 , the Company's investment value in HAY was $56.8 million more than the Company's proportionate share of the underlying net assets, of which $22.6 million was being amortized over the remaining useful lives of the assets, while $34.2 million was considered a permanent basis difference. The change in the permanent basis difference from the acquisition date is due to changes in foreign currency exchange rates. Transactions with Nonconsolidated Affiliates Sales to and purchases from nonconsolidated affiliates were as follows for the periods presented below: (in millions) June 1, 2019 June 2, 2018 June 3, 2017 Sales to nonconsolidated affiliates $ 3.9 $ 4.3 $ 4.0 Purchases from nonconsolidated affiliates $ 23.0 $ 6.8 $ 4.2 Balances due to or due from nonconsolidated affiliates were as follows for the periods presented below: (in millions) June 1, 2019 June 2, 2018 Receivables from nonconsolidated affiliates $ 0.7 $ 0.9 Payables to nonconsolidated affiliates $ 1.2 $ 1.0</t>
  </si>
  <si>
    <t>Long-Term Debt</t>
  </si>
  <si>
    <t>Debt Disclosure [Abstract]</t>
  </si>
  <si>
    <t>Long-term Debt</t>
  </si>
  <si>
    <t>Long-Term Debt Long-term debt consisted of the following obligations: (In millions) June 1, 2019 June 2, 2018 Debt securities, 6.0%, due March 1, 2021 $ 50.0 $ 50.0 Syndicated Revolving Line of Credit, due September 2021 225.0 225.0 Construction-Type Lease 6.9 7.0 Supplier financing program 3.1 3.8 Total debt $ 285.0 $ 285.8 Less: Current debt (3.1 ) (10.8 ) Long-term debt $ 281.9 $ 275.0 The Company's syndicated revolving line of credit provides the Company with up to $400 million in revolving variable interest borrowing capacity and includes an "accordion feature" allowing the Company to increase, at its option and subject to the approval of the participating banks, the aggregate borrowing capacity of the facility by $200 million . The facility expires in September 2021 and outstanding borrowings bear interest at rates based on the prime rate, federal funds rate, LIBOR or negotiated rates as outlined in the agreement. Interest is payable periodically throughout the period if borrowings are outstanding. On January 3, 2018, the Company borrowed $225.0 million on its existing revolving line of credit. Of these proceeds, $150.0 million was used to repay its Series B senior notes upon maturity, while the rest of the proceeds was designated for general business purposes. As of June 1, 2019 , the total debt outstanding related to borrowings under the syndicated revolving line of credit was $225.0 million . Available borrowings against this facility were $165.0 million due to $10.0 million outstanding letters of credit. As of June 2, 2018 , available borrowings against this facility were $166.8 million due to $8.2 million related to outstanding letters of credit. The unsecured senior revolving credit facility restrict, without prior consent, our borrowings, capital leases and the sale of certain assets. In addition, we have agreed to maintain certain financial performance ratios, which include a maximum leverage ratio covenant, which is measured by the ratio of debt to trailing four quarter adjusted EBITDA (as defined in the credit agreement) and is required to be less than 3.5 :1, except that we may elect, under certain conditions, to increase the maximum Leverage Ratio to 4 :1 for four consecutive fiscal quarter end dates. The covenants also require a minimum interest coverage ratio, which is measured by the ratio of trailing four quarter EBITDA to trailing four quarter interest expense (as defined in the credit agreement) and is required to be greater than 4 :1. Adjusted EBITDA is generally defined in the credit agreement as EBITDA adjusted by certain items which include non-cash share-based compensation, non-recurring restructuring costs and extraordinary items. At June 1, 2019 and June 2, 2018 , the Company was in compliance with all of these restrictions and performance ratios. Supplier Financing Program The Company has an agreement with a third party financial institution to provide a platform that allows certain participating suppliers the ability to finance payment obligations from the Company. Under this program, participating suppliers may finance payment obligations of the Company, prior to their scheduled due dates, at a discounted price to the third 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the caption “Accounts payable” in the Consolidated Balance Sheets as the amounts have been accounted for by the Company as a current debt obligation. Accordingly, $3.1 million and $3.8 million have been recorded within the caption “Other accrued liabilities” for the periods ended June 1, 2019 and June 2, 2018 , respectively. Construction-Type Lease During fiscal 2015, the Company entered into a lease agreement for the occupancy of a new studio facility in Palo Alto, California which runs through fiscal 2026. In fiscal 2017, the Company became the deemed owner of the leased building for accounting purposes as a result of the Company's involvement during the construction phase of the project. The lease is therefore accounted for as a financing transaction and the building and related financing liability were initially recorded at fair value in the Consolidated Balance Sheets within both Construction in progress and Other accrued liabilities. The fair value of the building and financing liability was determined through a blend of an income approach, comparable property sales approach and a replacement cost approach. During the first quarter of fiscal 2019, the construction was substantially completed, and the property was placed in service. As a result, the Company began depreciating the assets over their estimated useful lives. The Company also reclassified the related financing liability to Long-term debt. Additionally, the Company began allocating its monthly lease payments between land rent, which is recorded as an operating lease expense, interest expense and the reduction of the related lease obligation. The imputed interest rate on the financing liability is 2.9% , the Company's incremental borrowing rate. The carrying value of the building was $6.7 million and the related financing liability was $6.9 million at June 1, 2019 . The carrying value of the building and the related financing liability were both $7.0 million at June 2, 2018 . Annual maturities of debt for the five fiscal years subsequent to June 1, 2019 are as shown in the table below. (In millions) 2020 $ 3.1 2021 $ 50.0 2022 $ 225.0 2023 $ — 2024 $ — Thereafter $ 6.9</t>
  </si>
  <si>
    <t>Operating Leases</t>
  </si>
  <si>
    <t>Leases [Abstract]</t>
  </si>
  <si>
    <t>Leases of Lessee Disclosure</t>
  </si>
  <si>
    <t>Operating Leases The Company leases real property and equipment under agreements that expire on various dates. Certain leases contain renewal provisions and generally require the Company to pay utilities, insurance, taxes, and other operating expenses. Future minimum rental payments required under operating leases that have non-cancelable lease terms as of June 1, 2019 , are as follows: (In millions) 2020 $ 51.7 2021 $ 46.8 2022 $ 42.9 2023 $ 39.0 2024 $ 33.5 Thereafter $ 101.9 Total rental expense charged to operations was $55.9 million , $49.3 million and $45.3 million , in fiscal 2019 , 2018 and 2017 , respectively. Substantially all such rental expense represented the minimum rental payments under operating leases.</t>
  </si>
  <si>
    <t>Employee Benefit Plans</t>
  </si>
  <si>
    <t>Retirement Benefits [Abstract]</t>
  </si>
  <si>
    <t>Compensation and Employee Benefit Plans</t>
  </si>
  <si>
    <t>Employee Benefit Plans The Company maintains retirement benefit plans for substantially all of its employees. Pension Plans and Post-Retirement Medical Insurance The Company offers certain employees retirement benefits under domestic defined benefit p lans. The Company provides healthcare benefits to employees who retired from service on or before a qualifying date in 1998. As of the qualifying date, the Company discontinued offering post-retirement medical to future retirees. Benefits to qualifying retirees under this plan are based on the employee's years of service and age at the date of retirement. In addition to the domestic pension and retiree healthcare plan, one of the Company's wholly owned foreign subsidiaries has a defined-benefit pension plan based upon an average final pay benefit calculation. The measurement date for the Company's remaining domestic and international pension plans, as well as its post-retirement medical plan, is the last day of the fiscal year. Benefit Obligations and Funded Status The following table presents, for the fiscal years noted, a summary of the changes in the projected benefit obligation, plan assets and funded status of the Company's domestic and international pension plans and post-retirement plan: Pension Benefits Post-Retirement Benefits 2019 2018 2019 2018 (In millions) Domestic International Domestic International Change in benefit obligation: Benefit obligation at beginning of year $ 1.0 $ 105.9 $ 1.0 $ 113.8 $ 4.0 $ 5.0 Interest cost — 2.7 0.1 2.7 0.1 0.1 Plan Amendments — 0.9 — — — — Foreign exchange impact — (6.0 ) — 4.2 — — Actuarial loss (gain) 0.1 9.7 — (12.2 ) (0.3 ) (0.5 ) Benefits paid (0.1 ) (4.1 ) (0.1 ) (2.6 ) (0.5 ) (0.6 ) Benefit obligation at end of year $ 1.0 $ 109.1 $ 1.0 $ 105.9 $ 3.3 $ 4.0 Change in plan assets: Fair value of plan assets at beginning of year $ — $ 94.6 $ — $ 80.5 $ — $ — Actual return on plan assets — 2.5 — 1.2 — — Foreign exchange impact — (5.1 ) — 2.8 — — Employer contributions 0.1 0.3 0.1 12.7 0.5 0.6 Benefits paid (0.1 ) (4.1 ) (0.1 ) (2.6 ) (0.5 ) (0.6 ) Fair value of plan assets at end of year $ — $ 88.2 $ — $ 94.6 $ — $ — Funded status: Under funded status at end of year $ (1.0 ) $ (20.9 ) $ (1.0 ) $ (11.3 ) $ (3.3 ) $ (4.0 ) Components of the amounts recognized in the Consolidated Balance Sheets: Current liabilities $ (0.1 ) $ — $ (0.1 ) $ — $ (0.6 ) $ (0.6 ) Non-current liabilities $ (0.9 ) $ (20.9 ) $ (0.9 ) $ (11.3 ) $ (2.7 ) $ (3.4 ) Components of the amounts recognized in Accumulated other comprehensive loss before the effect of income taxes: Prior service cost $ — $ 0.8 $ — $ — $ — $ — Unrecognized net actuarial loss (gain) $ 0.3 $ 47.3 $ 0.3 $ 40.8 $ (1.3 ) $ (1.1 ) Accumulated other comprehensive loss $ 0.3 $ 48.1 $ 0.3 $ 40.8 $ (1.3 ) $ (1.1 ) The Company retrospectively adopted ASU 2017-07 - Improving the Presentation of Net Periodic Pension Cost and Net Periodic Postretirement Benefit Cost on June 3, 2018. As the Company's pension and post retirement medical plans are frozen and not open to new plan participants, these plans no longer have a service component in net periodic benefit cost. Prior to adoption, the Company recorded net periodic benefit costs related to its defined benefit pension and post-retirement medical plans within Selling, general and administrative expenses. As a result of adoption, these costs are recorded within Other, net. The Company retrospectively reclassified $1.4 million and $0.3 million of net periodic benefit cost in the Consolidated Statements of Comprehensive Income for fiscal years 2018 and 2017, respectively, from Selling, general and administrative to Other, net. The accumulated benefit obligation for the Company's domestic pension benefit plans tota led $1.0 million as of the end of both fiscal 2019 and fiscal 2018 . For its international plans, the accumulated benefit obligation tota led $105.4 million and $102.2 million as of fiscal 2019 and fiscal 2018 , respectively. The following table summarizes the totals for pension plans with accumulated benefit obligations in excess of plan assets: Pension Plans with Accumulated Benefit Obligation in Excess of Plan Assets (In millions) 2019 2018 Projected benefit obligation $ 110.1 $ 106.9 Accumulated benefit obligation $ 106.4 $ 103.1 Fair value of plan assets $ 88.2 $ 94.6 The following table is a summary of the annual cost of the Company's pension and post-retirement plans: Components of Net Periodic Benefit Costs and Other Changes Recognized in Other Comprehensive Income (Loss): Pension Benefits Post-Retirement Benefits (In millions) 2019 2018 2017 2019 2018 2017 Domestic: Interest cost $ — $ 0.1 $ 0.1 $ 0.1 $ 0.1 $ 0.2 Net periodic benefit cost $ — $ 0.1 $ 0.1 $ 0.1 $ 0.1 $ 0.2 International: Interest cost $ 2.7 $ 2.7 $ 2.7 Expected return on plan assets (4.5 ) (5.6 ) (4.7 ) Net amortization 2.8 4.2 2.2 Net periodic benefit cost $ 1.0 $ 1.3 $ 0.2 Other Changes in Plan Assets and Benefit Obligations Recognized in Other Comprehensive Income (Loss): Pension Benefits Post-Retirement Benefits (In millions) 2019 2018 2019 2018 Domestic: Net actuarial gain $ 0.1 $ — $ (0.3 ) $ (0.5 ) Total recognized in other comprehensive loss $ 0.1 $ — $ (0.3 ) $ (0.5 ) International: Net actuarial (gain) loss $ 11.7 $ (7.7 ) Net amortization (2.7 ) (4.2 ) Total recognized in other comprehensive loss $ 9.0 $ (11.9 ) The net actuarial loss, incl uded in accumulated other comprehensive loss (pretax), expected to be recognized in net periodic benefit cost during fiscal 2020 is $3.3 million . Actuarial Assumptions The weighted-average actuarial assumptions used to determine the benefit obligation amounts and the net periodic benefit cost for the Company's pension and post-retirement plans are as follows: The weighted-average used in the determination of net periodic benefit cost: 2019 2018 2017 (Percentages) Domestic International Domestic International Domestic International Discount rate 3.99 2.87 3.53 2.49 3.51 3.43 Compensation increase rate n/a 3.10 n/a 3.25 n/a 2.95 Expected return on plan assets n/a 4.80 n/a 6.10 n/a 6.10 The weighted-average used in the determination of the projected benefit obligations: Discount rate 3.47 2.39 3.99 2.87 3.53 2.49 Compensation increase rate n/a 3.20 n/a 3.10 n/a 3.25 The Company uses a full yield curve approach to estimate the interest component of net periodic benefit cost for pension and other postretirement benefits. This method applies the specific spot rates along the yield curve used in the determination of the benefit obligation to the relevant projected cash flows. In calculating post-retirement benefit obligations for fiscal 2020, a 6.7 percent annual rate of increase in the per capita cost of covered healthcare benefits was assumed for 2019, decreasing gradually to 4.3 percent by 2038 and remaining at that level thereafter. For purposes of calculating post-retirement benefit costs, a 7.1 percent annual rate of increase in the per capita cost of covered healthcare benefits was assumed for 2019 , decreasing gradually to 4.3 percent by 2038 and remaining at that level thereafter. Changes in assumed health care cost-trend rates is not expected to have a significant impact on the post-employment liability. Plan Assets and Investment Strategies The Company's international employee benefit plan assets consist mainly of listed fixed income obligations and common/collective trusts. The Company's primary objective for invested pension plan assets is to provide for sufficient long-term growth and liquidity to satisfy all of its benefit obligations over time. Accordingly, the Company has developed an investment strategy that it believes maximizes the probability of meeting this overall objective. This strategy includes the development of a target investment allocation by asset category in order to provide guidelines for making investment decisions. This target allocation emphasizes the long-term characteristics of individual asset classes as well as the diversification among multiple asset classes. In developing its strategy, the Company considered the need to balance the varying risks associated with each asset class with the long-term nature of its benefit obligations. The Company's strategy moving forward will be to increase the level of fixed income investments as the funding status improves, thereby more closely matching the return on assets with the liabilities of the plans. The Company utilizes independent investment managers to assist with investment decisions within the overall guidelines of the investment strategy. The target asset allocation at the end of fiscal 2019 and asset categories for the Company's primary international pension plan for fiscal 2019 and 2018 are as follows: Asset Category Targeted Asset Allocation Percentage Percentage of Plan Assets at Year End 2019 2018 2019 2018 Fixed income 35 35 33 36 Common collective trusts 65 65 67 64 Total 100 100 (In millions) International Plan as of June 1, 2019 Asset Category Level 1 Level 2 Total Cash and cash equivalents $ — $ — $ — Foreign government obligations — 29.3 29.3 Common collective trusts-balanced — 58.9 58.9 Total $ — $ 88.2 $ 88.2 (In millions) International Plan as of June 2, 2018 Asset Category Level 1 Level 2 Total Cash and cash equivalents $ 0.2 $ — $ 0.2 Foreign government obligations — 33.4 33.4 Common collective trusts-balanced — 61.0 61.0 Total $ 0.2 $ 94.4 $ 94.6 Cash Flows The Company reviews pension funding requirements to determine the contribution to be made in the next year. Actual contributions will be dependent upon investment returns, changes in pension obligations and other economic and regulatory factors. During fiscal 2019 , the Company made total cash contributions of $0.9 million to its benefit plans. In fiscal 2018 , the Company made total cash contributions of $13.4 million to its benefit plans. The following represents a summary of the benefits expected to be paid by the plans in future fiscal years. These expected benefits were estimated based on the same actuarial valuation assumptions used to determine benefit obligations at June 1, 2019 . (In millions) Pension Benefits Domestic Pension Benefits International Post-Retirement Benefits 2020 $ 0.1 $ 1.8 $ 0.5 2021 $ 0.1 $ 1.9 $ 0.4 2022 $ 0.1 $ 2.3 $ 0.4 2023 $ 0.1 $ 2.1 $ 0.4 2024 $ 0.1 $ 2.3 $ 0.3 2025-2029 $ 0.3 $ 16.7 $ 1.1 Profit Sharing, 401(k) Plan, and Core Contribution Substantially all of the Company’s domestic employees are eligible to participate in a defined contribution retirement plan, primarily the Herman Miller, Inc. profit sharing and 401(k) plan (the "plan"). Employees under the plan are eligible to begin participating on their date of hire. Until June 4, 2017, the plan provided for discretionary contributions for eligible participants, payable in the Company's common stock, of not more than 6 percent of employees' wages based on the Company's financial performance. Effective June 4, 2017, the Company discontinued the Employer Profit Sharing Contribution and instead, began allocating those funds to other components of pay and retirement. Under the plan the Company matches 100 percent of employee contributions to their 401(k) accounts up to 3 percent of their pay. Effective September 3, 2017, the Company increased the Employer Matching Contribution from 3 percent to 4 percent for all eligible employees. A core contribution of 4 percent is also included for most participants of the plan. There was an additional 1 percent contribution added to the quarterly Core Contribution for the quarter prior to the increased Employer Matching Contribution effective September 3, 2017. The Company’s other defined contribution retirement plans may provide for matching contributions, non-elective contributions and discretionary contributions as declared by management. The cost of the Herman Miller, Inc. profit sharing contribution during fiscal 2017 was $6.0 million . No profit sharing contribution was made in fiscal 2019 or fiscal 2018 . The expense recorded for the Company's 401(k) matching contributions and core contributions was approximately $25.4 million , $24.9 million and $22.8 million in fiscal years 2019 , 2018 and 2017 , respectively.</t>
  </si>
  <si>
    <t>Common Stock and Per Share Information</t>
  </si>
  <si>
    <t>Earnings Per Share [Abstract]</t>
  </si>
  <si>
    <t>Common Stock and Earnings Per Share</t>
  </si>
  <si>
    <t>Common Stock and Per Share Information The following table reconciles the numerators and denominators used in the calculations of basic and diluted EPS for each of the last three fiscal years: (In millions, except shares) 2019 2018 2017 Numerator: Numerator for both basic and diluted EPS, Net earnings attributable to Herman Miller, Inc. $ 160.5 $ 128.1 $ 123.9 Denominator: Denominator for basic EPS, weighted-average common shares outstanding 59,011,945 59,681,268 59,871,805 Potentially dilutive shares resulting from stock plans 369,846 630,037 682,784 Denominator for diluted EPS 59,381,791 60,311,305 60,554,589 Equity awar ds of 218,037 shares , 348,089 shares and 764,154 shares of common stock were excluded from the denominator for the computation of diluted earnings per share for the fiscal years ended June 1, 2019 , June 2, 2018 and June 3, 2017 , respectively, because they were anti-dilutive. The Company has certain share-based payment awards that meet the definition of participating securities. Common Stock The Company has two share repurchase plans authorized by the Board of Directors on September 25, 2007 and January 16, 2019, which provide share repurchase authorization of $550.0 million with no specified expiration date. The approximate dollar value of shares available for purchase under the plans at June 1, 2019 was $264.2 million . During fiscal year 2019 , 2018 , and 2017 , shares repurchased and retired totaled 1,326,023 , 1,356,156 , and 765,556 shares respectively.</t>
  </si>
  <si>
    <t>Stock-Based Compensation</t>
  </si>
  <si>
    <t>Disclosure of Compensation Related Costs, Share-based Payments [Abstract]</t>
  </si>
  <si>
    <t>Stock-Based Compensation The Company utilizes equity-based compensation incentives as a component of its employee and non-employee director and officer compensation philosophy. Currently, these incentives consist principally of stock options, restricted stock, restricted stock units and performance share units. The Company also offers a stock purchase plan for its domestic and certain international employees. The Company issues shares in connection with its share-based compensation plans from authorized, but unissued, shares. At June 1, 2019 there were 5,991,307 shares authorized under the various stock-based compensation plans. Valuation and Expense Information The Company measures the cost of employee services received in exchange for an award of equity instruments based on their grant-date fair market value. This cost is recognized over the requisite service period. Certain of the Company's equity-based compensation awards contain provisions that allow for continued vesting into retirement. Stock-based awards are considered fully vested for expense attribution purposes when the employee's retention of the award is no longer contingent on providing subsequent service. The Company classifies pre-tax stock-based compensation expense primarily within Operating expenses in the Consolidated Statements of Comprehensive Income. Pre-tax compensation expense and the related income tax benefit for all types of stock-based programs was as follows for the periods indicated: (In millions) June 1, 2019 June 2, 2018 June 3, 2017 Employee stock purchase program $ 0.3 $ 0.3 $ 0.3 Stock option plans (0.4 ) 2.6 2.0 Restricted stock units 4.6 3.9 3.6 Performance share units 2.8 0.9 2.8 Total $ 7.3 $ 7.7 $ 8.7 Tax benefit $ 1.6 $ 2.3 $ 3.1 As of June 1, 2019 , total pre-tax stock-based compensation cost not yet recognized related to non-vested awards was approximately $7.1 million . The weighted-average period over which this amount is expected to be recognized is 0.96 years . Employee Stock Purchase Program Under the terms of the Company's Employee Stock Purchase Plan, 4 million shares of authorized common stock were reserved for purchase by plan participants at 85 percent of the market price. Shares of common stock purchased under the employee stock purchase plan were 62,957 , 67,335 , and 68,547 for the fiscal years ended 2019 , 2018 and 2017 respectively. Stock Option Plans The Company grants options to purchase the Company's stock to certain key employees and non-employee directors at a price not less than the market price of the Company's common stock on the date of grant. Under the current award program, all options become exercisable between one and three years from date of grant and expire ten years from date of grant. Most options are subject to graded vesting with the related compensation expense recognized on a straight-line basis over the requisite service period. In fiscal 2019 there were two separate stock option valuation dates. Therefore the table below has been presented with the assumptions relevant to each valuation date. The Company estimated the fair value of employee stock options on the date of grant using the Black-Scholes model. In determining these values, the following weighted-average assumptions were used for the options granted during the fiscal years indicated: 2019 2018 2017 Risk-free interest rates (1) 2.65-2.70% 1.79 % 1.01 % Expected term of options (2) 4.4 years 4.6 years 4.0 years Expected volatility (3) 27 % 26 % 26 % Dividend yield (4) 2.18-2.33% 2.23 % 2.13 % Weighted-average grant-date fair value of stock options: Granted with exercise prices equal to the fair market value of the stock on the date of grant $ 8.05 $ 6.39 $ 5.50 (1) Represents term-matched, zero-coupon risk-free rate from the Treasury Constant Maturity yield curve, continuously compounded. (2) Represents historical settlement data, using midpoint scenario with 1-year grant date filter assumption for outstanding options. (3) The blended volatility approach was used. 90% term-matched historical volatility from daily stock prices and 10% percent weighted average implied volatility from the 90 days preceding the grant date. (4) Represents the quarterly dividend divided by the three-month average stock price as of the grant date, annualized and continuously compounded. The following is a summary of the transactions under the Company's stock option plans: Shares Under Option Weighted-Average Exercise Prices Aggregate Intrinsic Value (in millions) Weighted-Average Remaining Contractual Term (Years) Outstanding at June 2, 2018 1,063,249 $ 30.33 $ 2.9 7.45 Granted at market 156,008 $ 38.23 Exercised (347,248 ) $ 28.84 Forfeited or expired (81,950 ) $ 33.94 Outstanding at June 1, 2019 790,059 $ 32.17 $ 3.0 5.81 Ending vested + expected to vest 790,059 $ 32.17 $ 3.0 5.81 Exercisable at end of period 282,985 $ 28.51 $ 2.0 4.42 The weighted-average remaining recognition period of the outstanding stock options at June 1, 2019 was 1.12 years . The total pre-tax intrinsic value of options exercised during fiscal 2019 , 2018 and 2017 was $3.3 million , $5.0 million and $1.3 million , respectively. The aggregate intrinsic value in the preceding table represents the total pre-tax intrinsic value, based on the Company's closing stock price as of the end of the period presented, which would have been received by the option holders had all option holders exercised in-the-money options as of that date. Total cash received during fiscal 2019 from the exercise of stock options was approximately $10 million . Restricted Stock Units The Company grants restricted stock units to certain key employees. This program provides that the actual number of restricted stock units awarded is based on the value of a portion of the participant's long-term incentive compensation divided by the fair value of the Company's stock on the date of grant. The awards generally cliff-vest after a three -year service period, with prorated vesting under certain circumstances and full or partial accelerated vesting upon retirement. Each restricted stock unit represents one equivalent share of the Company's common stock to be awarded, free of restrictions, after the vesting period. Compensation expense related to these awards is recognized over the requisite service period, which includes any applicable performance period. Dividend equivalent awards are credited quarterly. The units do not entitle participants to the rights of stockholders of common stock, such as voting rights, until shares are issued after vesting. The following is a summary of restricted stock unit transactions for the fiscal years indicated: Share Units Weighted Average Grant-Date Fair Value Aggregate Intrinsic Value (in millions) Weighted-Average Remaining Contractual Term (Years) Outstanding at June 2, 2018 481,027 $ 32.20 $ 15.8 1.28 Granted 91,304 $ 37.81 Forfeited (31,922 ) $ 35.94 Released (229,128 ) $ 31.40 Outstanding at June 1, 2019 311,281 $ 33.93 $ 11.0 1.10 Ending vested + expected to vest 311,281 $ 33.93 $ 11.0 1.10 The weighted-average remaining recognition period of the outstanding restricted stock units at June 1, 2019 , was 0.99 years. The fair value of the share units that vested during the twelve months ended June 1, 2019 , was $8.4 million . The weighted average grant-date fair value of restricted stock units granted during 2019 , 2018 , and 2017 was $37.81 , $35.28 and $31.83 respectively. Performance Share Units The Company grants performance share units to certain key employees. The number of units initially awarded was based on the value of a portion of the participant's long-term incentive compensation, divided by the fair value of the Company's common stock on the date of grant. Each unit represents one equivalent share of the Company's common stock. The number of common shares ultimately issued in connection with these performance share units is determined based on the Company's financial performance over the related three -year service period or the Company's financial performance based on certain total shareholder return results as compared to a selected group of peer companies. Compensation expense is determined based on the grant-date fair value and the number of common shares projected to be issued and is recognized over the requisite service period. The following is a summary of performance share unit transactions for the fiscal years indicated: Share Units Weighted Average Grant-Date Fair Value Aggregate Intrinsic Value (in millions) Weighted-Average Remaining Contractual Term (Years) Outstanding at June 2, 2018 374,560 $ 30.76 $ 12.3 1.01 Granted 207,568 $ 36.37 Forfeited (19,093 ) $ 35.90 Released (239,679 ) $ 31.55 Outstanding at June 1, 2019 323,356 $ 33.48 $ 11.5 1.13 Ending vested + expected to vest 323,356 $ 33.48 $ 11.5 1.13 The weighted-average remaining recognition period of the outstanding performance share units at June 1, 2019 , was 1.06 years. The fair value for shares that vested during the twelve months ended June 1, 2019 , was $9.3 million . The weighted average grant-date fair value of performance share units granted during 2019 , 2018 , and 2017 was $36.37 , $31.28 , and $29.40 respectively. Herman Miller Consumer Holdings Stock (HMCH) Option Plan Certain employees were granted options to purchase stock of HMCH at a price not less than the market price of HMCH common stock on the date of grant. For the grants of options under the award program, options are potentially exercisable between one year and five years from date of grant and expire at the end of the window period that follows the fifth anniversary of the grant date. Vesting is based on the performance of HMCH over a period of five years . Certain of these options have been classified as liability awards as the holders have the right to put the underlying shares to the Company immediately upon exercise. Given this, the awards are measured at fair value at the end of each reporting period and compensation expense is adjusted accordingly to reflect the fair value over the requisite service period. The Company estimates the issuance date fair value of HMCH stock options on the date of grant using the Black-Scholes model. In fiscal 2019 the options did not meet their performance targets resulting in cancellation of awards and reversal of the related expense and liability. The expense reversal for these awards was $1.1 million during fiscal 2019 and the related liability for these awards was zero as of the end of fiscal 2019 . The following weighted-average assumptions were used to value the liability associated with HMCH stock options as of June 2, 2018 : 2018 Risk-free interest rates (1) 2.29 % Expected term of options (2) 1.1 years Expected volatility (3) 35 % Dividend yield not applicable Strike price 30.64 Per share value (4) 8.24 (1) Represents the U.S. Treasury yield over the same period as the expected option term. (2) Represents the period of time that options granted are expected to be outstanding. (3) Amount is determined based on analysis of historical price volatility of the common stock of peer companies over a period equal to the expected term of the options. (4) Based on the Black-Scholes formula. Shares Under Option Weighted-Average Exercise Prices Aggregate Intrinsic Value (in millions) Weighted-Average Remaining Contractual Term (Years) Outstanding at June 2, 2018 544,126 $ 24.04 $ 3.6 1.20 Exercised (4,861 ) $ 7.82 Forfeited (468,558 ) $ 24.39 Outstanding at June 1, 2019 70,707 $ 22.80 $ 0.5 0.20 Exercisable at end of period 70,707 $ 22.80 $ 0.5 0.20 The outstanding balance at June 1, 2019 in the preceding table represents fully vested options. The aggregate intrinsic value in the preceding table represents the total pre-tax intrinsic value, based on the HMCH market price, less the strike price, as of the end of the period presented, which would have been received by the option holders had all option holders exercised in-the-money options as of that date. Deferred Compensation Plan The Herman Miller, Inc. Executive Equalization Retirement Plan is a supplemental deferred compensation plan and was made available for salary deferrals and Company contributions beginning in January 2008. The plan is available to a select group of management or highly compensated employees who are selected for participation by the Executive Compensation Committee of the Board of Directors. The plan allows participants to defer up to 50 percent of their base salary and up to 100 percent of their incentive cash bonus. Company contributions to the plan “mirror” the amounts the Company would have contributed to the various qualified retirement plans had the employee's compensation not been above the IRS statutory ceiling ( $280,000 in 2019 ). The Company does not guarantee a rate of return for these funds. Instead, participants make investment elections for their deferrals and Company contributions. Investment options are the same as those available under the Herman Miller Profit Sharing and 401(k) Plan, except for Company stock, which is not an investment option under this plan. The Nonemployee Officer and Director Deferred Compensation Plan allows the Board of Directors of the Company to defer a portion of their annual director fee. Investment options are the same as those available under the Herman Miller Profit Sharing and 401(k) Plan, including Company stock. In accordance with the terms of the Executive Equalization Plan and Nonemployee Officer and Director Deferred Compensation Plan, the salary and bonus deferrals, Company contributions and director fee deferrals have been placed in a Rabbi trust. The assets in the Rabbi trust remain subject to the claims of creditors of the Company and are not the property of the participant. Investments in securities other than the Company's common stock are included within the Other assets line item, while investments in the Company's stock are included in the line item Key executive deferred compensation in the Company's Consolidated Balance Sheets. A liability of the same amount is recorded on the Consolidated Balance Sheets within the Other liabilities line item. Investment assets are classified as trading, and accordingly, realized and unrealized gains and losses are recognized within the Company's Consolidated Statements of Comprehensive Income in the Interest and other investment income line item. The associated changes to the liability are recorded as compensation expense within the Selling, general and administrative line item within the Company's Consolidated Statements of Comprehensive Income. The net effect of any change to the asset and corresponding liability is offset and has no impact on Net earnings in the Consolidated Statements of Comprehensive Income. Director Fees Company directors may elect to receive their director fees in one or more of the following forms: cash, deferred compensation in the form of shares or other selected investment funds, unrestricted Company stock at the market value at the date of election or stock options that vest in one year and expire in ten years . The exercise price of the stock options granted may not be less than the market price of the Company's common stock on the date of grant. Under the plan, the Board members received the following shares or options in the fiscal years indicated: 2019 2018 2017 Shares of common stock 10,185 8,828 9,982 Shares through the deferred compensation program 7,619 2,207 2,582</t>
  </si>
  <si>
    <t>Income Taxes</t>
  </si>
  <si>
    <t>Income Tax Disclosure [Abstract]</t>
  </si>
  <si>
    <t>Income Taxes On December 22, 2017, the Tax Cuts and Jobs Act (the “Act”) was signed into law in the United States. The effects of the Act included the reduction of the federal corporate income tax rate from 35 percent to 21 percent and a new participation exemption system of taxation on foreign earnings, among other provisions. In accordance with Staff Accounting Bulletin 118, for the year ended June 2, 2018, the Company recorded a provisional tax benefit of $3.1 million from the impact of the Act, primarily related to the one-time U.S. tax liability on certain undistributed foreign earnings and the remeasurement of current and deferred tax liabilities. Subsequently, as the U.S. Treasury Department issued additional guidance, the Company recorded adjustments to the provisional tax benefit. During the year ended June 1, 2019, the Company completed its accounting for all the effects of the Act and recorded adjustments to the provisional amounts primarily for the one-time U.S. tax liability on certain undistributed foreign earnings and also an adjustment related to foreign tax credits to increase the income tax benefit from the Act by $1.0 million . The U.S. Treasury Department and the Internal Revenue Service are expected to continue issuing additional guidance related to the Act, which could have a material impact to the provision for income taxes. If applicable, the Company would recognize any adjustments in the provision for income taxes in the period additional guidance is issued. For tax years beginning after December 31, 2017,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The Company will account for tax expense related to GILTI in the year the tax is incurred. The components of earnings before income taxes are as follows: (In millions) 2019 2018 2017 Domestic $ 136.2 $ 121.6 $ 131.4 Foreign 58.9 46.5 46.2 Total $ 195.1 $ 168.1 $ 177.6 The provision (benefit) for income taxes consists of the following: (In millions) 2019 2018 2017 Current: Domestic - Federal $ 19.0 $ 30.2 $ 28.7 Domestic - State 6.4 4.3 2.3 Foreign 12.9 10.7 11.1 38.3 45.2 42.1 Deferred: Domestic - Federal 1.0 (4.1 ) 9.2 Domestic - State (0.2 ) 0.1 2.8 Foreign 0.5 1.2 1.0 1.3 (2.8 ) 13.0 Total income tax provision $ 39.6 $ 42.4 $ 55.1 The following table represents a reconciliation of income taxes at the United States statutory rate of 21% for 2019 , 29.1% for 2018 , and 35% for 2017 with the effective tax rate as follows: (In millions) 2019 2018 2017 Income taxes computed at the United States Statutory rate $ 41.0 $ 49.0 $ 62.2 Increase (decrease) in taxes resulting from: Remeasurement of U.S. deferred tax assets and liabilities due to the Tax Act (0.2 ) (8.9 ) — U.S. tax liability on undistributed foreign earnings due to the Tax Act (2.6 ) 9.0 — Foreign-derived intangible income (3.1 ) — — Global intangible low-taxed income 6.9 — — Foreign statutory rate differences 1.9 (4.0 ) (5.7 ) Manufacturing deduction under the American Jobs Creation Act of 2004 — (2.7 ) (3.4 ) State taxes 4.9 3.3 3.8 United Kingdom patent box deduction for research and development (1.9 ) (1.8 ) (2.6 ) Research and development credit (3.4 ) (2.4 ) (1.4 ) Foreign tax credit (5.7 ) (2.4 ) (0.6 ) Other, net 1.8 3.3 2.8 Income tax expense $ 39.6 $ 42.4 $ 55.1 Effective tax rate 20.3 % 25.2 % 31.1 % The tax effects and types of temporary differences that give rise to significant components of the deferred tax assets and liabilities at June 1, 2019 and June 2, 2018 , are as follows: (In millions) 2019 2018 Deferred tax assets: Compensation-related accruals $ 13.1 $ 15.3 Accrued pension and post-retirement benefit obligations 7.2 6.6 Deferred revenue 6.1 5.6 Inventory related 1.2 1.0 Reserves for uncollectible accounts and notes receivable 0.7 0.6 Other reserves and accruals 8.1 5.2 Warranty 12.3 11.9 State and local tax net operating loss carryforwards and credits 2.5 2.3 Federal net operating loss carryforward 1.4 1.7 Foreign tax net operating loss carryforwards and credits 9.1 10.0 Accrued step rent and tenant reimbursements 4.2 3.8 Other 4.0 3.9 Subtotal 69.9 67.9 Valuation allowance (10.4 ) (10.3 ) Total $ 59.5 $ 57.6 Deferred tax liabilities: Book basis in property in excess of tax basis $ (26.6 ) $ (25.5 ) Intangible assets (34.6 ) (32.3 ) Other (2.1 ) (6.9 ) Total $ (63.3 ) $ (64.7 ) The future tax benefits of net operating loss (NOL) carry-forwards and foreign tax credits are recognized to the extent that realization of these benefits is considered more likely than not. The Company bases this determination on the expectation that related operations will be sufficiently profitable or various tax planning strategies will enable the Company to utilize the NOL carry-forwards and/or foreign tax credits. To the extent that available evidence about the future raises doubt about the realization of these tax benefits, a valuation allowance is established. At June 1, 2019 , the Company had state and local tax NOL carry-forwards of $25.7 million , the state tax benefit of which is $1.4 million , which have various expiration periods from 1 to 21 years. The Company also had state credits with a state tax benefit of $1.1 million , which expire in 1 to 6 years. For financial statement purposes, the NOL carry-forwards and state tax credits have been recognized as deferred tax assets, subject to a valuation allowance of $1.3 million . At June 1, 2019 , the Company had federal NOL carry-forwards of $6.6 million , the tax benefit of which is $1.4 million , which expire in 10 years. For financial statement purposes, the NOL carry-forwards have been recognized as deferred tax assets. At June 1, 2019 , the Company had federal deferred assets of $2.2 million , the tax benefit of which is $0.5 million , which is related to investments in various foreign joint ventures. For financial statement purposes, the assets have been recognized as deferred tax assets, subject to a valuation allowance of $0.5 million . At June 1, 2019 , the Company had foreign net operating loss carry-forwards of $41.2 million , the tax benefit of which is $9.1 million , which have expiration periods from 9 years to an unlimited term. For financial statement purposes, the NOL carry-forwards have been recognized as deferred tax assets, subject to a valuation allowance of $7.6 million . At June 1, 2019 , the Company had foreign deferred assets of $5.5 million , the tax benefit of which is $1.0 million , which is related to various deferred taxes in Hong Kong and Brazil as well as buildings in the United Kingdom. For financial statement purposes, the assets have been recognized as deferred tax assets, subject to a valuation allowance of $1.0 million . The Company has recorded transition tax on undistributed foreign earnings as required by the Act. No other provision was made for income taxes that may result from future remittances of the undistributed earnings of foreign subsidiaries that are determined to be indefinitely reinvested, which was $223.8 million on June 1, 2019 . Determination of the total amount of unrecognized deferred income tax on undistributed earnings of foreign subsidiaries is not practicable. The components of the Company's unrecognized tax benefits are as follows: (In millions) Balance at June 3, 2017 $ 2.8 Increases related to current year income tax positions 0.3 Increases related to prior year income tax positions 0.4 Decreases related to lapse of applicable statute of limitations (0.3 ) Balance at June 2, 2018 $ 3.2 Increases related to current year income tax positions 0.4 Increases related to prior year income tax positions 0.1 Decreases related to prior year income tax positions (0.4 ) Decreases related to lapse of applicable statute of limitations (0.3 ) Decreases related to settlements (1.1 ) Balance at June 1, 2019 $ 1.9 The Company's effective tax rate would have been affected by the total amount of unrecognized tax benefits had this amount been recognized as a reduction to income tax expense. The Company recognizes interest and penalties related to unrecognized tax benefits through Income tax expense in its Consolidated Statements of Comprehensive Income. Interest and penalties and the related liability, which are excluded from the table above, were as follows for the periods indicated: (In millions) June 1, 2019 June 2, 2018 June 3, 2017 Interest and penalty expense (income) $ (0.3 ) $ 0.1 $ 0.2 Liability for interest and penalties $ 0.7 $ 1.0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new positions that may be taken on income tax returns, settlement of tax positions and the closing of statutes of limitation. It is not expected that any of the changes will be material to the Company's Consolidated Statements of Comprehensive Income. During the year, the Company has partially closed the audit of fiscal 2018 with the Internal Revenue Service under the Compliance Assurance Process (CAP). For the majority of the remaining tax jurisdictions, the Company is no longer subject to state and local, or non-U.S. income tax examinations by tax authorities for fiscal years before 2016.</t>
  </si>
  <si>
    <t>Fair Value of Financial Instruments</t>
  </si>
  <si>
    <t>Fair Value Disclosures [Abstract]</t>
  </si>
  <si>
    <t>Fair Value of Financial Instruments The Company's financial instruments consist of cash equivalents, marketable securities, interest rate swaps, accounts and notes receivable, deferred compensation plan, accounts payable, debt, redeemable noncontrolling interests and foreign currency exchange contracts. The Company's financial instruments, other than long-term debt, are recorded at fair value. The fair value of fixed rate debt was based on third-party quotes (Level 2). The carrying value and fair value of the Company's long-term debt, including current maturities, is as follows for the periods indicated: (In millions) June 1, 2019 June 2, 2018 Carrying value $ 285.0 $ 285.8 Fair value $ 287.8 $ 288.6 The following describes the methods the Company uses to estimate the fair value of financial assets and liabilities, which have not significantly changed in the current period: Cash equivalents — The Company invests excess cash in short term investments in the form of commercial paper and money market funds. Commercial paper is valued at amortized costs while money market funds are valued using net asset value. Equity securities — The Company's equity securities primarily include equity mutual funds. The equity mutual fund investments are recorded at fair value using quoted prices for similar securities. Available-for-sale securities — The Company's available-for-sale marketable securities primarily include fixed income mutual funds and government obligations. These investments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current market-based activity. These forward contracts are not designated as hedging instruments. Interest rate swap agreements — The Company's interest rate swap agreements value is determined using a market approach based on rates obtained from active markets. The interest rate swap agreements are designated as a cash flow hedging instrument. Deferred compensation plan assets — The Company's deferred compensation plan primarily includes various domestic and international mutual funds that are recorded at fair value using quoted prices for similar securities. Other — The Company's contingent consideration liabilities and redeemable noncontrolling interests are deemed to be level 3 fair value measurements. Refer to Note 16 for further information regarding redeemable noncontrolling interests. The following table sets forth financial assets and liabilities measured at fair value through net income and the respective pricing levels to which the fair value measurements are classified within the fair value hierarchy as of June 1, 2019 and June 2, 2018 : Fair Value Measurements June 1, 2019 June 2, 2018 (In millions) Financial Assets NAV Quoted Prices With Other Observable Inputs (Level 2) Management Estimates (Level 3) NAV Quoted Prices With Other Observable Inputs (Level 2) Management Estimates (Level 3) Cash equivalents: Money market funds $ 69.5 $ — $ — $ 121.0 $ — $ — Mutual funds - equity — 0.9 — — 0.9 — Foreign currency forward contracts — — — — 0.4 — Deferred compensation plan — 12.5 — — 15.1 — Total $ 69.5 $ 13.4 $ — $ 121.0 $ 16.4 $ — Financial Liabilities Foreign currency forward contracts $ — $ 1.4 $ — $ — $ 0.3 $ — Contingent consideration — — 0.2 — — 0.5 Total $ — $ 1.4 $ 0.2 $ — $ 0.3 $ 0.5 The following table sets forth financial assets and liabilities measured at fair value through other comprehensive income and the respective pricing levels to which the fair value measurements are classified within the fair value hierarchy as of June 1, 2019 and June 2, 2018 . (In millions) June 1, 2019 June 2, 2018 Financial Assets Quoted Prices with Other Observable Inputs (Level 2) Management Estimate (Level 3) Quoted Prices with Management Estimate (Level 3) Mutual funds - fixed income $ 7.9 $ — $ 7.7 $ — Interest rate swap agreement 1.0 — 15.0 — Total $ 8.9 $ — $ 22.7 $ — Financial Liabilities Interest rate swap agreement $ 2.2 — — $ — Total $ 2.2 $ — $ — $ — The table below presents a reconciliation for liabilities measured at fair value using significant unobservable inputs (Level 3): (In millions) Contingent Consideration June 1, 2019 June 2, 2018 Beginning balance $ 0.5 $ 0.5 Net realized (gains) losses (0.2 ) 0.1 Settlements (0.1 ) (0.1 ) Ending balance $ 0.2 $ 0.5 The contingent consideration liabilities represent future payment obligations that relate to business and product line acquisitions. These payments are based on the future performance of the acquired businesses. The contingent consideration liabilities are valued using estimates based on discount rates that reflect the risk involved and the projected sales and earnings of the acquired businesses. The estimates are updated and the liabilities are adjusted to fair value on a quarterly basis. The following is a summary of the carrying and market values of the Company's fixed income mutual funds and equity mutual funds as of the dates indicated: June 1, 2019 June 2, 2018 (In millions) Cost Unrealized Gain/(Loss) Market Value Cost Unrealized Gain/(Loss) Market Value Mutual funds - fixed income $ 7.9 $ — $ 7.9 $ 7.8 $ (0.1 ) $ 7.7 Mutual funds - equity 0.8 0.1 0.9 0.7 0.2 0.9 Total $ 8.7 $ 0.1 $ 8.8 $ 8.5 $ 0.1 $ 8.6 The cost of securities sold is based on the specific identification method; realized gains and losses resulting from such sales are included in the Consolidated Statements of Comprehensive Income within "Other, net".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Company views its equity and fixed income mutual funds as available for use in its current operations. Accordingly, the investments are recorded within Current Assets within the Consolidated Balance Sheets. On June 3, 2018, as a result of the adoption of ASU 2016-01 - Financial Instruments , the Company reclassified net gains on mutual fund equity securities, that were formerly classified as available for sale securities before the adoption of the new standard, from Accumulated other comprehensive loss to Retained earnings. The impact of adoption was $0.1 million which is not material to the Company's financial statements. Derivative Instruments and Hedging Activities Foreign Currency Forward Contracts The Company transacts business in various foreign currencies and has established a program that primarily utilizes foreign currency forward contracts to offset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These foreign currency exposures typically arise from net liability or asset exposures in non-functional currencies on the balance sheets of our foreign subsidiaries. These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expenses (income): Other, net, for both realized and unrealized gains and losses. The notional amounts of the forward contracts held to purchase and sell U.S. dollars in exchange for other major international currencies were $38.1 million and $37.3 million as of June 1, 2019 and June 2, 2018 , respectively. The notional amounts of the foreign currency forward contracts held to purchase and sell British pound sterling in exchange for other major international currencies were £19.2 million and £19.9 million as of June 1, 2019 and June 2, 2018 , respectively . The Company also has other forward contracts related to other currency pairs at varying notional amounts. Interest Rate Swaps The Company enters into interest rate swap agreements to manage its exposure to interest rate changes and its overall cost of borrowing. The Company's interest rate swap agreements were entered into to exchange variable rate interest payments for fixed rate payments over the life of the agreement without the exchange of the underlying notional amounts. The notional amount of the interest rate swap agreements is used to measure interest to be paid or received and does not represent the amount of exposure to credit loss. The differential paid or received on the interest rate swap agreements is recognized as an adjustment to interest expense. The interest rate swaps were designated cash flow hedges at inception and remain an effective accounting hedge as of June 1, 2019 . Since a designated derivative meets hedge accounting criteria, the fair value of the hedge is recorded in the Consolidated Statement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In September 2016, the Company entered into an interest rate swap agreement. The interest rate swap is for an aggregate notional amount of $150.0 million with a forward start date of January 3, 2018 and a termination date of January 3, 2028. As a result of the transaction, the Company effectively converted indebtedness anticipated to be borrowed on the Company’s revolving line of credit up to the notional amount from a LIBOR-based floating interest rate plus applicable margin to a 1.949 percent fixed interest rate plus applicable margin under the agreement as of the forward start date. In June 2017, the Company entered into an interest rate swap agreement. The interest rate swap is for an aggregate notional amount of $75.0 million with a forward start date of January 3, 2018 and a termination date of January 3, 2028. As a result of the transaction, the Company effectively converted the Company’s revolving line of credit up to the notional amount from a LIBOR-based floating interest rate plus applicable margin to a 2.387 percent fixed interest rate plus applicable margin under the agreement as of the forward start date. The fair value of the Company’s two outstanding interest rate swap agreements was a net liability of $1.2 million (comprised of a $1.0 million asset position and a $2.2 million liability position) and an asset of $15.0 million as of June 1, 2019 and June 2, 2018 , respectively. The liability and asset fair value were recorded within Other Liabilities and Other Assets within the Consolidated Balance Sheets. Recorded within Other comprehensive loss, net of tax, for the effective portion of the Company's designated cash flow hedges was a net unrealized loss of $12.8 million and a net unrealized gain of $7.5 million for the fiscal years ended June 1, 2019 and June 2, 2018 , respectively. For fiscal 2019 , 2018 and 2017 , there were no gains or losses recognized against earnings for hedge ineffectiveness. Effects of Derivatives on the Financial Statements The effects of derivatives on the consolidated financial statements were as follows for the fiscal years ended 2019 and 2018 (amounts presented exclude any income tax effects): (In millions) Balance Sheet Location June 1, 2019 June 2, 2018 Designated derivatives: Interest rate swap Long-term assets: Other assets $ 1.0 $ 15.0 Interest rate swap Long-term liabilities: Other liabilities $ 2.2 $ — Non-designated derivatives: Foreign currency forward contracts Current assets: Other $ — $ 0.4 Foreign currency forward contracts Current liabilities: Other accrued liabilities $ 1.4 $ 0.3 Fiscal Year (In millions) Statement of Comprehensive Income Location June 1, 2019 June 2, 2018 June 3, 2017 Gain (loss) recognized on foreign currency forward contracts Other expenses (income): Other, net $ 0.3 $ 0.4 $ (1.2 ) The gain/(loss) recorded, net of income taxes, in Other comprehensive loss for the effective portion of designated derivatives was as follows for the periods presented below: Fiscal Year (In millions) June 1, 2019 June 2, 2018 June 3, 2017 Interest rate swap $ (12.8 ) $ 7.5 $ 2.1 Losses reclassified from Accumulated other comprehensive loss into earnings were $0.5 million and $0.3 million for the fiscal years ended 2019 and 2018, respectively. There were no reclassifications required in fiscal 2017. The net of tax amount expected to be reclassified out of Accumulated other comprehensive loss into earnings during the next twelve months is a $0.3 million gain. Investments in Equity Securities Without a Readily Determinable Fair Value In the fourth quarter of fiscal 2019 , the Company recorded a gain from a $2.1 million fair value adjustment in an investment in a technology partner, which increased the total carrying value of the investment to $3.6 million as of June 1, 2019 . The gain was the result of an observable price change for a similar investment in the same entity.</t>
  </si>
  <si>
    <t>Warranties, Guarantees, and Contingencies</t>
  </si>
  <si>
    <t>Commitments and Contingencies Disclosure [Abstract]</t>
  </si>
  <si>
    <t>Warranties, Guarantees and Contingencies</t>
  </si>
  <si>
    <t>Warranties, Guarantees and Contingencies Product Warranties The Company provides coverage to the end-user for parts and labor on products sold under its warranty policy and for other product-related matters. The standard length of warranty is 12 years . However, this varies depending on the product classification. The Company does not sell or otherwise issue warranties or warranty extensions as stand-alone products. Reserves have been established for various costs associated with the Company's warranty program. General warranty reserves are based on historical claims experience and other currently available information and are periodically adjusted for business levels and other factors. Specific reserves are established once an issue is identified with the amounts for such reserves based on the estimated cost of correction. Changes in the warranty reserve for the stated periods were as follows: (In millions) 2019 2018 2017 Accrual balance, beginning $ 51.5 $ 47.7 $ 43.9 Accrual for warranty matters 20.7 22.1 22.8 Settlements (19.1 ) (18.3 ) (19.0 ) Accrual balance, ending $ 53.1 $ 51.5 $ 47.7 Other Guarantees The Company is periodically required to provide performance bonds in order to conduct business with certain customers. These arrangements are common and generally have terms ranging between one and three years. The bonds are required to provide assurances to customers that the products and services they have purchased will be installed and/or provided properly and without damage to their facilities. The performance bonds are provided by various bonding agencies and the Company is ultimately liable for claims that may occur against them. As of June 1, 2019 , the Company had a maximum financial exposure related to performance bonds of approximately $5.7 million . The Company has no history of claims, nor is it aware of circumstances that would require it to perform under any of these arrangements and believes that the resolution of any claims that might arise in the future, either individually or in the aggregate, would not significantly affect the Company's Consolidated Financial Statements. Accordingly, no liability h as been recorded as of June 1, 2019 and June 2, 2018 . The Company periodically enters into agreements in the normal course of business that may include indemnification clauses regarding service losses. Service losses represent all direct or consequential loss, liability, damages, costs and expenses incurred by the customer or others resulting from services rendered by the Company, the dealer, or certain sub-contractors, due to a proven negligent act. The Company has no history of claims, nor is it aware of circumstances that would require it to perform under these arrangements and believes that the resolution of any claims that might arise in the future, either individually or in the aggregate, would not significantly affect the Company's Consolidated Financial Statements. Accordingly, no liability has been recorded as of June 1, 2019 and June 2, 2018 . The Company has entered into standby letter of credit arrangements for the purpose of protecting various insurance companies and lessors against default on insurance premium and lease payments. As of June 1, 2019 , the Company had a $10 million financial exposure from these standby letters of credit. The Company has no history of claims, nor is it aware of circumstances that would require it to perform under any of these arrangements and believes that the resolution of any claims that might arise in the future, either individually or in the aggregate, would not significantly affect the Company's Consolidated Financial Statements. Accordingly, no liability has been recorded as of June 1, 2019 and June 2, 2018 . Contingencies The Company is also involved in legal proceedings and litigation arising in the ordinary course of business. In the opinion of management, the outcome of such proceedings and litigation currently pending will not materially affect the Company's Consolidated Financial Statements. The Company is a party to options, that if exercised, would require the Company to purchase an additional 33% of the equity in HAY at fair market value. These options may be exercised during a period commencing from the third quarter of fiscal 2020. As of the end of fiscal 2019 , outstanding commitments for future purchase obligations approximated $73.5 million .</t>
  </si>
  <si>
    <t>Operating Segments</t>
  </si>
  <si>
    <t>Segment Reporting [Abstract]</t>
  </si>
  <si>
    <t>Segment Reporting Disclosure</t>
  </si>
  <si>
    <t xml:space="preserve">Operating Segments In fiscal 2018, the Company's reportable segments consisted of North American Furniture Solutions, ELA ("EMEA, Latin America, and Asia Pacific") Furniture Solutions, Specialty and Consumer. Effective in the fourth quarter of fiscal 2019, the Company has revised its reportable segments to combine the Specialty reportable segment with the North American Furniture Solutions reportable segment. The newly combined segment is called "North America Contract". There were no changes to the Company's ELA Furniture Solutions ("ELA") and Consumer segments, but each has been renamed. Effective in the fourth quarter of fiscal 2019, ELA is now named "International Contract" and Consumer is named "Retail". The Specialty segment (Maharam, Geiger, Nemschoff and the Herman Miller Collection) has been combined with the North America Contract segment under a common segment manager as of the fourth quarter fiscal 2019. The change in operating segments reflect the basis of how the Company internally reports and evaluates financial information used to make operating decisions. Prior year results disclosed in the table below have been revised to reflect these changes. The North America Contract segment includes the operations associated with the design, manufacture, and sale of furniture and textile products for work-related settings, including office, education, and healthcare environments, throughout the United States and Canada. The business associated with the Company's owned contract furniture dealers is also included in the North America Contract segment. In addition to the Herman Miller brand, this segment includes the operations associated with the design, manufacture and sale of high-craft furniture products and textiles including Geiger wood products, Maharam textiles, Nemschoff and Herman Miller Collection products. The International Contract segment includes EMEA, Latin America, and Asia-Pacific. International Contract includes the operations associated with the design, manufacture, and sale of furniture products, primarily for work-related settings, in these aforementioned geographic regions. The Retail segment includes operations associated with the sale of modern design furnishings and accessories to third party retail distributors, as well as direct to consumer sales through eCommerce, direct mailing catalogs and Design Within Reach and HAY studio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regarding how the chief operating decision maker reviews results of the Company. The accounting policies of the reportable operating segments are the same as those of the Company. The performance of the operating segments is evaluated by the Company's management using various financial measures. The following is a summary of certain key financial measures for the respective fiscal years indicated: (In millions) 2019 2018 2017 Net Sales: North America Contract $ 1,686.5 $ 1,589.8 $ 1,574.6 International Contract 492.2 434.5 385.5 Retail 388.5 356.9 318.1 Corporate — — — Total $ 2,567.2 $ 2,381.2 $ 2,278.2 Depreciation and Amortization: North America Contract $ 46.8 $ 43.9 $ 37.7 International Contract 10.5 10.2 9.4 Retail 14.1 12.1 10.2 Corporate 0.7 0.7 1.6 Total $ 72.1 $ 66.9 $ 58.9 Operating Earnings (Losses): North America Contract $ 189.7 $ 175.2 $ 184.1 International Contract 57.8 36.9 36.2 Retail 5.3 13.9 4.8 Corporate (49.3 ) (47.1 ) (34.0 ) Total $ 203.5 $ 178.9 $ 191.1 Capital Expenditures: North America Contract $ 52.7 $ 46.0 $ 56.8 International Contract 16.6 11.4 8.5 Retail 16.5 13.2 22.0 Corporate — — — Total $ 85.8 $ 70.6 $ 87.3 Total Assets: North America Contract $ 733.6 $ 677.4 $ 691.5 International Contract 356.8 283.4 230.3 Retail 310.0 291.2 276.4 Corporate 168.9 227.5 108.1 Total $ 1,569.3 $ 1,479.5 $ 1,306.3 Goodwill: North America Contract $ 185.3 $ 185.3 $ 185.6 International Contract 39.7 40.0 40.1 Retail 78.8 78.8 78.8 Corporate — — — Total $ 303.8 $ 304.1 $ 304.5 The accounting policies of the reportabl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majority of the allocations for corporate expenses are based on relative net sales. However, certain corporate costs, generally considered the result of isolated business decisions, are not subject to allocation and are evaluated separately from the rest of the regular ongoing business operations. The Company's product offerings consist primarily of office furniture systems, seating, freestanding furniture, storage and casegoods. These product offerings are marketed, distributed and managed primarily as a group of similar products on an overall portfolio basis. The following is a summary of net sales estimated by product category for the respective fiscal years indicated: (In millions) 2019 2018 2017 Net Sales: Systems $ 668.0 $ 601.5 $ 639.0 Seating 1,013.5 965.9 894.8 Freestanding and storage 505.4 465.1 428.8 Textiles 113.8 94.3 96.9 Other (1) 266.5 254.4 218.7 Total $ 2,567.2 $ 2,381.2 $ 2,278.2 (1) “Other” primarily consists of uncategorized product sales and service sales. Sales by geographic area are based on the location of the customer. Long-lived assets consist of long-term assets of the Company, excluding financial instruments, deferred tax assets and long-term intangibles. The following is a summary of geographic information for the respective fiscal years indicated. Individual foreign country information is not provided as none of the individual foreign countries in which the Company operates are considered material for separate disclosure based on quantitative and qualitative considerations. (In millions) 2019 2018 2017 Net Sales: United States $ 1,865.8 $ 1,737.9 $ 1,690.1 International 701.4 643.3 588.1 Total $ 2,567.2 $ 2,381.2 $ 2,278.2 Long-lived assets: United States $ 422.1 $ 349.3 $ 328.6 International 52.2 50.5 45.3 Total $ 474.3 $ 399.8 $ 373.9 The Company estimates that no single dealer accounted for more than 5 percent of the Company's net sales in the fiscal year ended June 1, 2019 . The Company estimates that its largest single end-user customer accounted for $129.6 million , $109.8 million and $102.3 million of the Company's net sales in fiscal 2019 , 2018 and 2017 , respectively. This represents approximately 5 percent , 5 percent and 5 percent of the Company's net sales in fiscal 2019 , 2018 and 2017 , respectively. Approximately 5 percent of the Company's employees are covered by collective bargaining agreements, most of whom are employees of its Nemschoff and Herman Miller Holdings Limited subsidiaries. </t>
  </si>
  <si>
    <t>Accumulated Other Comprehensive Loss</t>
  </si>
  <si>
    <t>Accumulated Other Comprehensive Income (Loss) [Abstract]</t>
  </si>
  <si>
    <t>Accumulated Other Comprehensive Loss The following table provides an analysis of the changes in accumulated other comprehensive loss for the years ended June 1, 2019 , June 2, 2018 and June 3, 2017 : Year Ended (In millions) June 1, 2019 June 2, 2018 June 3, 2017 Cumulative translation adjustments at beginning of period $ (34.1 ) $ (36.8 ) $ (29.6 ) Other comprehensive (loss) income before reclassifications (14.2 ) 2.7 (7.2 ) Balance at end of period (48.3 ) (34.1 ) (36.8 ) Pension and other post-retirement benefit plans at beginning of period (37.2 ) (47.6 ) (34.9 ) Other comprehensive (loss) income before reclassifications (net of tax of $2.0, ($2.9), and $3.7) (10.0 ) 5.3 (14.5 ) Reclassification from accumulated other comprehensive income - Other, net 2.6 4.2 2.2 Tax (expense) benefit (0.4 ) 0.9 (0.4 ) Net reclassifications 2.2 5.1 1.8 Net current period other comprehensive (loss) income (7.8 ) 10.4 (12.7 ) Balance at end of period (45.0 ) (37.2 ) (47.6 ) Interest rate swap agreement at beginning of period 9.9 2.1 — Cumulative effect of accounting change 1.5 — — Other comprehensive (loss) income before reclassifications (net of tax of $5.3, ($4.0), and ($1.2)) (12.8 ) 7.5 2.1 Reclassification from accumulated other comprehensive income - Other, net 0.5 0.3 — Net reclassifications 0.5 0.3 — Net current period other comprehensive (loss) income (12.3 ) 7.8 2.1 Balance at end of period (0.9 ) 9.9 2.1 Unrealized Gains on Available-for-sale Securities at beginning of period 0.1 0.1 — Cumulative effect of accounting change (0.1 ) — — Other comprehensive income before reclassifications — — 0.1 Balance at end of period — 0.1 0.1 Total Accumulated other comprehensive loss $ (94.2 ) $ (61.3 ) $ (82.2 )</t>
  </si>
  <si>
    <t>Redeemable Noncontrolling Interests (Notes)</t>
  </si>
  <si>
    <t>Redeemable Noncontrolling Interests [Abstract]</t>
  </si>
  <si>
    <t>Redeemable Noncontrolling Interests</t>
  </si>
  <si>
    <t>Redeemable Noncontrolling Interests Redeemable noncontrolling interests are reported on the Consolidated Balance Sheets in mezzanine equity within the caption Redeemable noncontrolling interests. The Company recognizes changes to the redemption value of redeemable noncontrolling interests as they occur and adjusts the carrying value to equal the redemption value at the end of each reporting period subject to a “floor” amount that is equal to the fair value of the redeemable noncontrolling interests at the time they were originally recorded. The redemption amounts have been estimated based on the fair value of the subsidiary, determined based on a weighting of the discounted cash flow and market methods. This represents a level 3 fair value measurement. Changes in the Company’s Redeemable noncontrolling interests for the years ended June 1, 2019 and June 2, 2018 are as follows: Year Ended (In millions) June 1, 2019 June 2, 2018 Balance at beginning of period $ 30.5 $ 24.6 Purchase of redeemable noncontrolling interests (10.1 ) (1.0 ) Net income attributable to redeemable noncontrolling interests — 0.6 Exercised options 0.2 0.1 Redemption value adjustment — 6.2 Other adjustments — — Balance at end of period $ 20.6 $ 30.5 The Company is the controlling owner of a subsidiary in which there are redeemable noncontrolling equity interests outstanding. Certain minority shareholders in this subsidiary have the right, at certain times, to require the subsidiary to acquire a portion of their ownership interest in those entities at fair value. During fiscal 2019 , these minority shareholders exercised certain of these options to require the Company's subsidiary to purchase $10.1 million of the outstanding redeemable noncontrolling interests. By comparison, options exercised by the minority shareholders in fiscal 2018 resulted in purchases totaling $1.0 million . The subsidiary also has an option to acquire a portion of the redeemable noncontrolling interests at fair market value. On July 23, 2019, the subsidiary exercised an option that allowed it to acquire approximately $12.6 million of the remaining $20.6 million of the redeemable noncontrolling equity interests.</t>
  </si>
  <si>
    <t>Restructuring and Impairment Activities</t>
  </si>
  <si>
    <t>Restructuring and Related Activities [Abstract]</t>
  </si>
  <si>
    <t>Restructuring and Related Activities Disclosure</t>
  </si>
  <si>
    <t>Restructuring and Impairment Activities North America Contract segment 2019 Restructuring Expense During the fourth quarter of fiscal 2019 , the Company announced restructuring activities associated with our profit improvement initiatives, including costs associated with an early retirement program. The Company also engaged in the consolidation of facilities related to its Nemschoff business. These actions resulted in pre-tax restructuring expenses totaling $7.7 million relating to employee severance related actions of $6.7 million and lease termination and disposal activities of $1.0 million in the fourth quarter. Future estimated restructuring expenses relate to the early retirement program and are estimated at a cost of $1.8 million . The project is expected to generate cost savings of approximately $10 million and is expected to conclude in the second quarter of fiscal 2020. The table below shows provides an analysis of the North America Contract Segment restructuring cost reserve for the year ended June 1, 2019 : June 1, 2019 (In millions) Severance and Employee-Related Exit or Disposal Activities Total Beginning Balance $ — $ — $ — Restructuring Costs 6.7 1.0 $ 7.7 Ending Balance $ 6.7 $ 1.0 $ 7.7 2018 Restructuring Expense During the first quarter of fiscal 2018 , the Company announced restructuring actions involving targeted workforce reductions primarily within the North America Contract segment. These actions related to the Company's cost savings initiatives and resulted in the recognition of restructuring expenses of $1.4 million in the first quarter of fiscal 2018. The restructuring actions were completed, and final payments made in fiscal 2018 . During the second quarter of fiscal 2018 , the Company announced further restructuring actions involving targeted workforce reductions primarily within the North America Contract segment. These actions related to the Company's previously announced cost savings initiatives and resulted in the recognition of restructuring expenses of $0.4 million in the second quarter of fiscal 2018 . The restructuring actions were completed, and final payments made in fiscal 2018 . International Contract segment During the fourth quarter of fiscal 2018 , the Company announced a facilities consolidation plan related to its International Contract segment. This impacted certain office and manufacturing facilities in the United Kingdom and China. It is currently contemplated that this plan will generate approximately $3 million in annual cost reductions as part of the Company's three-year cost savings initiatives. During fiscal 2018 the Company recognized restructuring expenses of $3.9 million of which $2.4 million related to workforce reductions and $1.5 million related to the exit and disposal activities as a result of consolidating the United Kingdom office and China manufacturing facilities. In the fourth quarter of fiscal 2019 , the Company recognized restructuring expenses of $0.8 million related to the consolidation of the facilities mentioned above. In fiscal 2019 , the Company recognized restructuring and impairment expenses of $2.5 million related to the facilities consolidation plan, comprised primarily of $0.8 million related to an asset impairment recorded against the office building in the United Kingdom that is being vacated and $1.4 million from the consolidation of the Company's manufacturing facilities in China. As the United Kingdom office building and related assets meet the criteria to be designated as assets held for sale, the carrying value of these assets have been classified as current assets and included within "Other" in the Consolidated Balance Sheets for the period ended June 1, 2019 . The carrying amount of the assets held for sale was approximately $4.2 million as of June 1, 2019 . The Company expects the International Contract facilities consolidations to be completed by the first quarter of fiscal 2020. It is currently contemplated that this plan will incur an additional estimated $2 million of future restructuring and related special charges. The following table provides an analysis of the changes in the International Contract segment restructuring costs reserve for the fiscal year ended June 2, 2018 and the fiscal year ended June 1, 2019 : (In millions) Severance and Employee-Related Impairment of Property and Equipment Exit or Disposal Activities Total June 3, 2017 $ — $ — $ — $ — Restructuring Costs 2.4 — 1.5 $ 3.9 Amounts Paid (2.4 ) — (1.5 ) $ (3.9 ) June 2, 2018 $ — $ — $ — $ — Restructuring Costs 0.3 0.8 1.4 $ 2.5 Amounts Paid (0.2 ) — (1.3 ) $ (1.5 ) Charges Against Assets — (0.8 ) — $ (0.8 ) June 1, 2019 $ 0.1 $ — $ 0.1 $ 0.2</t>
  </si>
  <si>
    <t>Variable Interest Entites (Notes)</t>
  </si>
  <si>
    <t>Variable Interest Entities [Abstract]</t>
  </si>
  <si>
    <t>Variable Interest Entity Disclosure</t>
  </si>
  <si>
    <t>Variable Interest Entities The Company has long-term notes receivable with certain of its third-party owned dealers that are deemed to be variable interests in variable interest entities. The carrying value of these long-term notes receivable was $1.6 million and $2.5 million as of June 1, 2019 and June 2, 2018 , respectively, and represents the Company’s maximum exposure to loss. The Company is not deemed to be the primary beneficiary for any of these variable interest entities as each entity controls the activities that most significantly impact the entity’s economic performance, including sales, marketing, and operations.</t>
  </si>
  <si>
    <t>Quarterly Financial Data (Unaudited)</t>
  </si>
  <si>
    <t>Quarterly Financial Information Disclosure [Abstract]</t>
  </si>
  <si>
    <t>Quarterly Financial Information</t>
  </si>
  <si>
    <t xml:space="preserve">Quarterly Financial Data (Unaudited) Set forth below is a summary of the quarterly operating results on a consolidated basis for the years ended June 1, 2019 , June 2, 2018 , and June 3, 2017 . (In millions, except per share data) First Quarter (1) Second Quarter (1) Third Quarter (1) Fourth Quarter (1) 2019 Net sales $ 624.6 $ 652.6 $ 619.0 $ 671.0 Gross margin 225.1 235.6 221.0 248.2 Net earnings attributable to Herman Miller, Inc. 35.8 39.3 39.2 46.2 Earnings per share-basic 0.60 0.66 0.67 0.78 Earnings per share-diluted 0.60 0.66 0.66 0.78 2018 Net Sales $ 580.3 $ 604.6 $ 578.4 $ 618.0 Gross margin 216.9 222.1 205.8 228.3 Net earnings attributable to Herman Miller, Inc. 33.1 33.5 29.8 31.8 Earnings per share-basic 0.55 0.56 0.50 0.53 Earnings per share-diluted 0.55 0.55 0.49 0.53 2017 Net sales $ 598.6 $ 577.5 $ 524.9 $ 577.2 Gross margin 230.0 218.0 195.5 220.9 Net earnings attributable to Herman Miller, Inc. 36.3 31.7 22.5 33.4 Earnings per share-basic 0.61 0.53 0.38 0.56 Earnings per share-diluted 0.60 0.53 0.37 0.55 (1) For some line items, the sum of the quarters does not equal the annual balance reflected in the Consolidated Statements of Comprehensive Income due to rounding associated with the calculations on an individual quarter basis. </t>
  </si>
  <si>
    <t>Schedule II Valuation and Qualifying Accounts</t>
  </si>
  <si>
    <t>Schedule II Valuation and Qualifiying Accounts [Abstract]</t>
  </si>
  <si>
    <t>Schedule of Valuation and Qualifying Accounts Disclosure</t>
  </si>
  <si>
    <t xml:space="preserve">SCHEDULE II — VALUATION AND QUALIFYING ACCOUNTS (In millions) Column A Column B Column C Column D Column E Description Balance at beginning of period Charges to expenses or net sales Deductions (3) Balance at end of period Year ended June 1, 2019: Accounts receivable allowances — uncollectible accounts (1) $ 2.4 $ 0.6 $ (0.1 ) $ 2.9 Accounts receivable allowances — credit memo (2) $ 0.5 $ — $ 0.1 $ 0.6 Allowance for possible losses on notes receivable $ 0.4 $ (0.1 ) $ — $ 0.3 Valuation allowance for deferred tax asset $ 10.3 $ 0.4 $ (0.3 ) $ 10.4 Year ended June 2, 2018: Accounts receivable allowances — uncollectible accounts (1) $ 2.3 $ 0.6 $ (0.5 ) $ 2.4 Accounts receivable allowances — credit memo (2) $ 0.4 $ 0.1 $ — $ 0.5 Allowance for possible losses on notes receivable $ 0.9 $ (0.5 ) $ — $ 0.4 Valuation allowance for deferred tax asset $ 10.0 $ 0.5 $ (0.2 ) $ 10.3 Year ended June 3, 2017: Accounts receivable allowances — uncollectible accounts (1) $ 3.4 $ — $ (1.1 ) $ 2.3 Accounts receivable allowances — credit memo (2) $ 0.4 $ — $ — $ 0.4 Allowance for possible losses on notes receivable $ 0.9 $ — $ — $ 0.9 Valuation allowance for deferred tax asset $ 10.6 $ (0.6 ) $ — $ 10.0 (1) Activity under the “Charges to expense or net sales” column are recorded within selling, general and administrative expenses. (2) Activity under the “Charges to expenses or net sales” column are recorded within net sales. (3) Represents amounts written off, net of recoveries and other adjustments. Includes effects of foreign translation. </t>
  </si>
  <si>
    <t>Significant Accounting and Reporting Policies (Policies)</t>
  </si>
  <si>
    <t>Principles of Consolidation</t>
  </si>
  <si>
    <t>Principles of Consolidation The Consolidated Financial Statements include the accounts of Herman Miller, Inc. and its controlled domestic and foreign subsidiaries. The consolidated entities are collectively referred to as “the Company.” All intercompany accounts and transactions have been eliminated in the Consolidated Financial Statements.</t>
  </si>
  <si>
    <t>Fiscal Year</t>
  </si>
  <si>
    <t xml:space="preserve">Fiscal Year The Company's fiscal year ends on the Saturday closest to May 31. The fiscal years ended June 1, 2019 and June 2, 2018 contained 52 weeks, while the fiscal year ended June 3, 2017 contained 53 weeks. </t>
  </si>
  <si>
    <t>Foreign Currency Translation</t>
  </si>
  <si>
    <t>Foreign Currency Translation The functional currency for most of the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is reflected as a component of Accumulated other comprehensive loss in the Consolidated Balance Sheets. The financial statement impact of gains and losses resulting from remeasuring foreign currency transactions into the appropriate functional currency resulted in a net gain of $0.3 million and $0.4 million for the fiscal years ended June 1, 2019 and June 2, 2018 , respectively, and a net loss of $0.7 million for the fiscal year ended June 3, 2017 . These amounts are included in “Other, net” in the Consolidated Statements of Comprehensive Income.</t>
  </si>
  <si>
    <t>Cash Equivalents</t>
  </si>
  <si>
    <t>Cash Equivalents The Company holds cash equivalents as part of its cash management function. Cash equivalents include money market funds and time deposit investments with original maturities of less than three months. The carrying value of cash equivalents, which approximates fair value, totaled $102.8 million an d $148.8 million as of June 1, 2019 and June 2, 2018 , respectively. All cash equivalents are high-credit quality financial instruments, and the amount of credit exposure to any one financial institution or instrument is limited.</t>
  </si>
  <si>
    <t>Marketable Securities</t>
  </si>
  <si>
    <t>Marketable Securities The Company maintains a portfolio of marketable securities primarily comprised of mutual funds. These mutual funds are comprised of both equity and fixed income funds. These investments are held by the Company's wholly owned insurance captive and are considered “available-for-sale” securities. Accordingly, they have been recorded at fair value based on quoted market prices. Net unrealized holding gains or losses related to the equity mutual funds are recorded through net income while net unrealized holding gains or losses related to the fixed income mutual funds are recorded through other comprehensive income. All marketable security transactions are recognized on the trade date. Realized gains and losses on disposal of available-for-sale investments are included in “Interest and other investment income” in the Consolidated Statements of Comprehensive Income. See Note 12 of the Consolidated Financial Statements for additional disclosures of marketable securities.</t>
  </si>
  <si>
    <t>Accounts Receivable Allowances</t>
  </si>
  <si>
    <t>Accounts Receivable Allowances Reserves for uncollectible accounts receivable balances are based on known customer exposures, historical credit experience and the specific identification of other potentially uncollectible accounts. Balances are written off against the reserve once the Company determines the probability of collection to be remote. The Company generally does not require collateral or other security on trade accounts receivable.</t>
  </si>
  <si>
    <t>Concentrations of Credit Risk</t>
  </si>
  <si>
    <t xml:space="preserve">Concentrations of Credit Risk The Company's trade receivables are primarily due from independent dealers who, in turn, carry receivables from their customers. The Company monitors and manages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the Company. In those cases, the Company may assume the credit risk. Whether from dealers or customers, the Company's trade credit exposures are not concentrated with any particular entity. </t>
  </si>
  <si>
    <t>Inventories Inventories are valued at the lower of cost or market and include material, labor and overhead. Inventory cost is determined using the last-in, first-out (LIFO) method at manufacturing facilities in Michigan, whereas inventories of the Company's other locations are valued using the first-in, first-out (FIFO) metho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Further information on the Company's recorded inventory balances can be found in Note 4 of the Consolidated Financial Statements.</t>
  </si>
  <si>
    <t>Goodwill and Indefinite-Lived Intangible Assets</t>
  </si>
  <si>
    <t>Goodwill and Indefinite-lived Intangible Assets Goodwill is tested for impairment at the reporting unit level annually, or more frequently, when events or changes in circumstances indicate that the fair value of a reporting unit has more likely than not declined below its carrying value. A reporting unit is defined as an operating segment or one level below an operating segment.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skip the qualitative testing and proceed directly to the quantitative testing. If the quantitative testing indicates that goodwill is impaired, the carrying value of goodwill is written down to fair value. To estimate the fair value of each reporting unit when performing the quantitative testing, the Company utilizes a weighting of the income method and the market method. The income method is based on a discounted future cash flow approach that uses a number of estimates, including revenue based on assumed growth rates, estimated costs and discount rates based on the reporting unit's weighted average cost of capital. Growth rates for each reporting unit are determined based on internal estimates, historical data and external sources. The growth estimates are also used in planning for the Company's long-term and short-term business planning and forecasting. We test the reasonableness of the inputs and outcomes of our discounted cash flow analysis against comparable market data. The market method is based on financial multiples of companies comparable to each reporting unit and applies a control premium. The carrying value of each reporting unit represents the assignment of various assets and liabilities, excluding corporate assets and liabilities, such as cash, investments and debt. The Company completed the required annual goodwill impairment test in the fourth quarter of fiscal 2019 , as of March 31, 2019, performing a quantitative and qualitative impairment test for all goodwill reporting units and other indefinite-lived intangible assets. For the reporting units that the Company elected to test qualitatively, as is permitted under ASU 2011-08, Intangibles-Goodwill and Other (Topic 350): Testing Goodwill for Impairment , the Company concluded it to be more likely than not that their estimated fair values are greater than their respective carrying values. In performing the quantitative impairment test, the Company determined that the fair value of the reporting units exceeded the carrying amount and, as such, the reporting units were not impaired and the second step of the impairment test was not necessary. The Company performed a sensitivity analysis over key valuation assumptions. The carrying value of the Company's Retail reporting unit was $249.9 million as of June 1, 2019 . The calculated fair value of the reporting unit was $282.6 million , which represents an excess fair value of $32.7 million or 13% . Due to the level that the reporting unit fair values exceeded the carrying amounts and the results of the sensitivity analysis, the Company may need to record an impairment charge if the operating results of its Retail reporting unit were to decline in future periods. Intangible assets with indefinite useful lives are not subject to amortization and are evaluated annually for impairment, or more frequently, when events or changes in circumstances indicate that the fair value of an intangible asset may not be recoverable. The Company utilizes the relief from royalty methodology to test for impairment. The primary assumptions for the relief from royalty method include revenue forecasts, earnings forecasts, royalty rates and discount rates. The Company measures and records an impairment loss for the excess of the carrying value of the asset over its fair value. The Company's indefinite-lived intangible assets consist of certain trade names valued at approximately $78.1 million as of the end of fiscal 2019 and fiscal 2018 . These assets have indefinite useful lives. In fiscal 2019, the Company performed only quantitative assessments in testing indefinite-lived intangible assets for impairment. The carrying value of the Company's DWR trade name indefinite-lived intangible asset was $55.1 million as of June 1, 2019 . The calculated fair value of the DWR trade name was $63.2 million which represents an excess fair value of $8.1 million or 14.6% . If the residual cash flows related to the Company's DWR trade name were to decline in future periods, the Company may need to record an impairment charge. During fiscal 2017, the Company recognized asset impairment expense totaling $7.1 million associated with the Nemschoff trade name, which was recorded within the North America Contract operating segment. As of the end of fiscal 2017, the carrying value of the Nemschoff trade name was zero . These impairment expenses are recorded in the Restructuring and impairment expenses line item within the Consolidated Statements of Comprehensive Income. Goodwill and other indefinite-lived assets included in the Consolidated Balance Sheets consist of the following: (In millions) Goodwill Indefinite-lived Intangible Assets Total Goodwill and Indefinite-lived Intangible Assets Balance, June 3, 2017 $ 304.5 $ 78.1 $ 382.6 Foreign currency translation adjustments (0.1 ) — (0.1 ) Sale of owned dealer (0.3 ) — (0.3 ) Balance, June 2, 2018 $ 304.1 $ 78.1 $ 382.2 Foreign currency translation adjustments (0.3 ) — (0.3 ) Balance, June 1, 2019 $ 303.8 $ 78.1 $ 381.9</t>
  </si>
  <si>
    <t>Property, Equipment, and Depreciation</t>
  </si>
  <si>
    <t xml:space="preserve">Property, Equipment and Depreciation 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The Company capitalizes certain costs incurred in connection with the development, testing and installation of software for internal use and cloud computing arrangements. Software for internal use is included in property and equipment and is depreciated over an estimated useful life not exceeding 5 years. Depreciation and amortization expense is included in the Consolidated Statements of Comprehensive Income in the Cost of sales, Selling, general and administrative and Design and research line items. As of the end of fiscal 2019 , outstanding commitments for future capital purchases approximated $34.7 million . </t>
  </si>
  <si>
    <t>Long-Lived Assets - Indefinite</t>
  </si>
  <si>
    <t xml:space="preserve">Other Long-Lived Assets The Company reviews other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or in some cases, by prices for similar assets. If such assets are considered to be impaired, the impairment amount to be recognized is the amount by which the carrying value of the assets exceeds their fair value. </t>
  </si>
  <si>
    <t>Long-Lived Assets - Finite</t>
  </si>
  <si>
    <t>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June 1, 2019 (In millions) Patent and Trademarks Customer Relationships Other Total Gross carrying value $ 20.1 $ 55.2 $ 12.0 $ 87.3 Accumulated amortization 12.5 27.6 6.1 46.2 Net $ 7.6 $ 27.6 $ 5.9 $ 41.1 June 2, 2018 Patent and Trademarks Customer Relationships Other Total Gross carrying value $ 22.4 $ 55.3 $ 7.5 $ 85.2 Accumulated amortization 14.7 23.5 5.7 43.9 Net $ 7.7 $ 31.8 $ 1.8 $ 41.3 The Company amortizes these assets over their remaining useful lives using the straight-line method over periods ranging from 5 years to 20 years , or on an accelerated basis, to reflect the expected realization of the economic benefits. It is estimated that the weighted-average remaining useful life of patents and trademarks is approximately 6 years and the weighted-average remaining useful life of customer relationships is 7 years</t>
  </si>
  <si>
    <t>Self Insurance</t>
  </si>
  <si>
    <t xml:space="preserve">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and auto liability retention levels do not include an aggregate stop loss policy. The Company's retention levels designated within significant insurance arrangements as of June 1, 2019 , ar e as follows: (In millions) Retention Level (per occurrence) General liability $ 1.00 Auto liability $ 1.00 Workers' compensation $ 0.75 Health benefit $ 0.50 The Company accrues for its self-insurance arrangements, as well as reserves for health, prescription drugs, and dental benefit exposures based on actuarially-determined estimates, which are recorded in “Other liabilities” in the Consolidated Balance Sheets. The value of the liability as of June 1, 2019 and June 2, 2018 was $11.7 million and $11.2 million , respectively. The actuarial valuations are based on historical information along with certain assumptions about future events. Changes in assumptions for such matters as legal actions, medical costs, payment lag times and changes in actual experience could cause these estimates to change. The general, auto, and workers' compensation liabilities are managed through the Company's wholly-owned insurance captive. </t>
  </si>
  <si>
    <t>Redeemable Noncontrolling Interest</t>
  </si>
  <si>
    <t>Redeemable Noncontrolling Interests Certain minority shareholders in the Company's subsidiary Herman Miller Consumer Holdings, Inc. have the right, at specified times over a period of time, to require the Company to acquire portions of their ownership interest in those entities at fair value. Their interests in these subsidiaries are classified outside permanent equity in the Consolidated Balance Sheets and are carried at the current estimated redemption amounts. The redemption amounts are estimated based on the fair value of the subsidiary, which is determined based on a weighting of the discounted cash flow and market methods. The discounted cash flow analysis uses the present value of projected cash flows and a residual value. A market-based approach is used to determine the discount rate for the discounted cash flow method. Market multiples for comparable companies are used for the market method of valuation. The fair value of the subsidiary is sensitive to changes in projected revenues and costs, the discount rate and the forward multiples of the comparable companies. Changes in the estimated redemption amounts of the noncontrolling interests, subject to put options, are reflected at each reporting period with a corresponding adjustment to Retained earnings. Future reductions in the carrying amounts are subject to a “floor” amount that is equal to the fair value of the redeemable noncontrolling interests at the time they were originally recorded. See Note 16 of the Consolidated Financial Statements for additional information. Changes in the Company’s Redeemable noncontrolling interests for the years ended June 1, 2019 and June 2, 2018 are as follows: Year Ended (In millions) June 1, 2019 June 2, 2018 Balance at beginning of period $ 30.5 $ 24.6 Purchase of redeemable noncontrolling interests (10.1 ) (1.0 ) Net income attributable to redeemable noncontrolling interests — 0.6 Exercised options 0.2 0.1 Redemption value adjustment — 6.2 Other adjustments — — Balance at end of period $ 20.6 $ 30.5</t>
  </si>
  <si>
    <t>Research, Development, and Other Related Costs</t>
  </si>
  <si>
    <t xml:space="preserve">Research, Development and Other Related Costs 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significant enhancement of existing products or production processes and the implementation of such through design, testing of product alternatives or construction of prototypes. R&amp;D costs included in “Design and research” expense in the accompanying Consolidated Statements of Comprehensive Income are $58.8 million , $57.1 million and $58.6 million , in fiscal 2019 , 2018 , and 2017 , respectively. Royalty payments made to designers of the Company's products as the products are sold are a variable cost based on product sales. These expenses totaled $18.1 million , $16.0 million and $14.5 million in fiscal years 2019 , 2018 and 2017 respectively. They are included in Design and research expense in the accompanying Consolidated Statements of Comprehensive Income . </t>
  </si>
  <si>
    <t>Customer Payments and Incentives</t>
  </si>
  <si>
    <t xml:space="preserve">Customer Payments and Incentives We offer various sales incentive programs to our customers, such as rebates and discounts. Programs such as rebates and discounts are adjustments to the selling price and are therefore characterized as a reduction to net sales. </t>
  </si>
  <si>
    <t>Revenue Recognition</t>
  </si>
  <si>
    <t>Revenue Recognition The Company adopted ASC 606 - Revenue from Contracts with Customers at the beginning of fiscal 2019 using the modified retrospective approach. The Company completed its review of the impact of the new standard and identified certain key accounting policy changes that resulted from adopting the new standard. All necessary changes required by the new standard, including those to the Corporation's accounting policies, controls, and disclosures, have been identified and implemented as of the beginning of fiscal 2019. See Note 2 of the Consolidated Financial Statements for further information regarding the Company's revenue recognition accounting policies. Single Performance Obligation - these contracts are transacted with customers and include only the product performance obligation. Most commonly, these contracts represent master agreements with independent third-party dealers in which a purchase order represents the customer contract, point of sale transactions through the Retail reportable segment, as well as customer purchase orders for the Maharam subsidiary within the North America Contract reportable segment. For contracts that include a single performance obligation, the Company records revenue at the point in time when title and risk of loss has transferred to the customer.</t>
  </si>
  <si>
    <t>Shipping and Handling Expenses</t>
  </si>
  <si>
    <t xml:space="preserve">Shipping and Handling Expenses The Company records shipping and handling related expenses under the caption Cost of sales in the Consolidated Statements of Comprehensive Income. Shipping and Handling Activities - the Company accounts for shipping and handling activities as fulfillment activities and these costs are accrued within Cost of sales at the same time revenue is recognized. </t>
  </si>
  <si>
    <t>Cost of Sales</t>
  </si>
  <si>
    <t xml:space="preserve">Cost of Sales The Company includes material, labor and overhead in cost of sales. Included within these categories are items such as freight charges, warehousing costs, internal transfer costs and other costs of its distribution network. </t>
  </si>
  <si>
    <t>Selling, General, and Administrative</t>
  </si>
  <si>
    <t xml:space="preserve">Selling, General, and Administrative The Company includes costs not directly related to the manufacturing of its products in the Selling, general, and administrative line item within the Consolidated Statements of Comprehensive Income. Included in these expenses are items such as compensation expense, rental expense, warranty expense and travel and entertainment expense. </t>
  </si>
  <si>
    <t>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Significant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ompany considers all positive and negative evidence. These assumptions require significant judgment about forecasts of future taxable income.</t>
  </si>
  <si>
    <t>Stock-Based Compensation The Company has several stock-based compensation plans, which are described in Not e 10 of the Consolidated Financial Statements. Our policy is to expense stock-based compensation using the fair-value based method of accounting for all awards granted.</t>
  </si>
  <si>
    <t>Earnings per Share</t>
  </si>
  <si>
    <t>Earnings per Share 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is computed by dividing net earnings by the sum of the weighted-averag e number of shares outstanding, plus all dilutive shares that could potentially be issued. Refe r to Note 9 of the Consolidated Financial Statements for further information regarding the computation of EPS.</t>
  </si>
  <si>
    <t>Comprehensive Income</t>
  </si>
  <si>
    <t>Comprehensive Income Comprehensive income consists of Net earnings, Foreign currency translation adjustments, Unrealized holding gain on available-for-sale securities, Unrealized gains on interest rate swap agreement and Pension and post-retirement liability adjustments. Refer to Note 15 of the Consolid ated Financial Statements fo r further information regarding comprehensive income.</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t>Fair Value The Company classifies and discloses its fair value measurements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See Note 12 of the Consolidated Financial Statements for the required fair value disclosures.</t>
  </si>
  <si>
    <t>Derivatives and Hedging</t>
  </si>
  <si>
    <t>Derivatives and Hedging The Company calculates the fair value of financial instruments using quoted market prices whenever available. The Company utilizes derivatives to manage exposures to foreign currency exchange rates and interest rate risk. The fair values of all derivatives are recognized as assets or liabilities at the balance sheet date. Changes in the fair value of these instruments are reported within Other expenses (income): Other, net in the Consolidated Statements of Comprehensive Income, or Accumulated Other Comprehensive Loss within the Consolidated Balance Sheets, depending on the use of the derivative and whether it qualifies for hedge accounting treatment. Gains and losses on derivatives that are designated and qualify as cash flow hedging instruments are recorded in Accumulated Other Comprehensive Loss, to the extent the hedges are effective, until the underlying transactions are recognized in the Consolidated Statements of Comprehensive Income. Derivatives not designated as hedging instruments are marked-to-market at the end of each period with the results included in Consolidated Statements of Comprehensive Income.</t>
  </si>
  <si>
    <t>Recently Adopted Accounting Standards</t>
  </si>
  <si>
    <t>Recently Adopted Accounting Standards Standard Description Date of Adoption Effect on the Financial Statements or Other Significant Matters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standard allows for two adoption methods, a full retrospective or modified retrospective approach. June 3, 2018 The Company adopted the standard effective June 3, 2018 using the modified retrospective method. Refer to Note 2 to the financial statements for further information regarding the adoption of the standard. Financial Instruments - Overall: Recognition and Measurement of Financial Assets and Financial Liabilities The standard provides guidance for the measurement, presentation and disclosure of financial assets and liabilities. The standard requires entities to measure equity investments that do not result in consolidation and are not accounted for under the equity method at fair value and recognize any change in fair value in net income. The standard does not permit early adoption and at adoption a cumulative-effect adjustment to beginning retained earnings should be recorded. June 3, 2018 The Company adopted the standard effective June 3, 2018 using the modified retrospective method. As a result, the Company reclassified $0.1 million of net gains on mutual fund equity securities, that were formerly classified as available for sale securities before the adoption of the new standard, from Accumulated other comprehensive loss to Retained earnings. The impact of adoption also resulted in certain disclosure changes. Refer to Note 12 of the financial statements for further information.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Early adoption is permitted. September 2, 2018 The Company early adopted the standard prospectively effective September 2, 2018. The impacts resulting from adoption did not have an impact on the Company’s Financial Statements. Reclassification of Certain Tax Effects from Accumulated Other Comprehensive Income This update allows for the reclassification to retained earnings of the tax effects stranded in Accumulated Other Comprehensive Income resulting from The Tax Cuts and Jobs Act. Early adoption is permitted. September 2, 2018 The Company early adopted the standard effective September 2, 2018 and reclassified $1.5 million from Accumulated other comprehensive loss to Retained earnings related to the tax impact of the Company’s interest rate swap agreements. Compensation - Retirement Benefits: Improving the Presentation of Net Periodic Pension Cost and Net Periodic Postretirement Benefit Cost This standard changes the income statement presentation of the components of net periodic benefit cost for defined benefit pension and other postretirement benefit plans. Under the new guidance, entities must present the service cost component of net periodic benefit cost in the same income statement line items as other employee compensation costs related to services rendered during the period. Other components of net periodic benefit cost will be presented separately from the line items that include the service cost. Early adoption is permitted. June 3, 2018 The Company retrospectively adopted the standard effective June 3, 2018. Prior to adoption, the Company recorded net periodic benefit costs related to its defined benefit pension and post-retirement medical plans within Selling, general and administrative expenses. As a result of adoption, these costs are recorded within Other, net. The Company retrospectively reclassified these costs in the Condensed Consolidated Statements of Comprehensive Income for the fiscal years ended June 2, 2018 and June 3, 2017 from Selling, general and administrative to Other, net. Refer to Note 8 of the financial statements for further information.</t>
  </si>
  <si>
    <t>Recently Issued Accounting Standards Not Yet Adopted</t>
  </si>
  <si>
    <t xml:space="preserve">Recently Issued Accounting Standards Not Yet Adopted Standard Description Effective Date Effect on the Financial Statements or Other Significant Matters Derivatives and Hedging: Targeted Improvements to Accounting for Hedging Activities This update amends the hedge accounting recognition and presentation with the objectives of improving the financial reporting of hedging relationships to better portray the economic results of an entity's risk management activities and simplifying the application of hedge accounting. The update expands the strategies eligible for hedge accounting, relaxes the timing requirements of hedge documentation and effectiveness assessments and permits the use of qualitative assessments on an ongoing basis to assess hedge effectiveness. The new guidance also requires new disclosures and presentation. June 2, 2019 The Company is currently evaluating the impact of adopting this guidance. Leases Under the updated standard a lessee's rights and obligations under most leases, including existing and new arrangements, would be recognized as assets and liabilities, respectively, on the balance sheet. The standard must be adopted under a modified retrospective approach and early adoption is permitted. June 2, 2019 The Company has assembled a project team and has made significant process towards implementation of the lease accounting standard. The Company will adopt the standard in fiscal 2020 using the modified-retrospective transition approach. The Company has substantially completed its identification of the global lease population and the data migration to a lease integration tool that will support the accounting and disclosure requirements under the standard. Also, the Company will elect the package of practical expedients. The Company is in the process of finalizing its accounting policies and internal control processes related to the new standard. Upon adoption, the Company expects to record lease liabilities and right-of-use assets in the range of $250 million to $300 million. Measurement of Credit Losses on Financial Instruments This guidance replaces the existing incurred loss impairment model with an expected loss model and requires consideration of a broader range of reasonable and supportable information to inform credit loss estimates. May 31, 2020 The Company is currently evaluating the impact of adopting this guidance. Disclosure Framework-Changes to the Disclosure Requirements for Fair Value Measurement This update eliminates, adds and modifies certain disclosure requirements for fair value measurements. Early adoption is permitted, and an entity is also permitted to early adopt any removed or modified disclosures and delay adoption of the additional disclosures until their effective date. May 31, 2020 The Company is currently evaluating the impact of adopting this guidance. Disclosure Framework—Changes to the Disclosure Requirements for Defined Benefit Plans This update eliminates, adds and clarifies certain disclosure requirements for employers that sponsor defined benefit pension or other postretirement plans. Early adoption is permitted. May 30, 2021 The Company is currently evaluating the impact of adopting this guidance. </t>
  </si>
  <si>
    <t>Revenue from Contracts with Customers Revenue from Contracts with Customers (Policies)</t>
  </si>
  <si>
    <t>Revenue from Contract with Customer Policy</t>
  </si>
  <si>
    <t>The Company recognizes revenue when performance obligations, based on the terms of customer contracts, are satisfied. This happens when control of goods and services based on the contract have been conveyed to the customer. Revenue for the sale of products is typically recognized at the point in time when control transfers, generally upon transfer of title and risk of loss to the customer. Revenue for services, including the installation of products by the Company's owned dealers, is recognized over time as the services are provided. The method of revenue recognition may vary, depending on the type of contract with the customer, as noted in the section Disaggregated Revenue further below.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June 1, 2019 ,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These estimates are primarily related to rebate programs which involve estimating future sales amounts and rebate percentages to use in the determination of transaction price.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Significant Financing Component - the Company has not adjusted the amount of consideration to be received for any significant financing components as the Company’s contracts have a duration of one year or less.</t>
  </si>
  <si>
    <t>Shipping and Handling Activities Policy</t>
  </si>
  <si>
    <t>Sales Tax Policy</t>
  </si>
  <si>
    <t xml:space="preserve">Sales Taxes - the Company does not record revenue for sales tax, value added tax or other taxes that are collected on behalf of government entities. The Company’s revenue is recorded net of these taxes as they are passed through to the relevant government entities. </t>
  </si>
  <si>
    <t>Incremental Costs of Obtaining a Contract Policy</t>
  </si>
  <si>
    <t>Incremental Costs of Obtaining a Contract - the Company has recognized incremental costs to obtain a contract as an expense when incurred as the amortization period is less than one year.</t>
  </si>
  <si>
    <t>Single Performance Obligation Revenue Policy</t>
  </si>
  <si>
    <t>Multiple Performance Obligations Revenue Policy</t>
  </si>
  <si>
    <t xml:space="preserve">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which include owned dealers, and is recognized by the Company over time as the services are provided. For contracts with multiple performance obligations, the Company allocates the transaction price to each performance obligation based on relative standalone selling prices. </t>
  </si>
  <si>
    <t>Other Revenue Policy</t>
  </si>
  <si>
    <t xml:space="preserve">Other - these contracts are comprised mainly of alliance fee arrangements, whereby the Company earns revenue for allowing other furniture sellers access to its dealer distribution channel, as well as other miscellaneous selling arrangements. Revenue from alliance contracts are recorded at the point in time in which the sale is made by other furniture sellers through the Company’s sales channel. </t>
  </si>
  <si>
    <t>Significant Accounting and Reporting Policies (Tables)</t>
  </si>
  <si>
    <t>Schedule of Goodwill and Indefinite-lived Intangibles</t>
  </si>
  <si>
    <t>Goodwill and other indefinite-lived assets included in the Consolidated Balance Sheets consist of the following: (In millions) Goodwill Indefinite-lived Intangible Assets Total Goodwill and Indefinite-lived Intangible Assets Balance, June 3, 2017 $ 304.5 $ 78.1 $ 382.6 Foreign currency translation adjustments (0.1 ) — (0.1 ) Sale of owned dealer (0.3 ) — (0.3 ) Balance, June 2, 2018 $ 304.1 $ 78.1 $ 382.2 Foreign currency translation adjustments (0.3 ) — (0.3 ) Balance, June 1, 2019 $ 303.8 $ 78.1 $ 381.9</t>
  </si>
  <si>
    <t>Schedule of Finite-Lived Intangible Assets by Major Class</t>
  </si>
  <si>
    <t>Refer to the following table for the combined gross carrying value and accumulated amortization for these amortizable intangibles. June 1, 2019 (In millions) Patent and Trademarks Customer Relationships Other Total Gross carrying value $ 20.1 $ 55.2 $ 12.0 $ 87.3 Accumulated amortization 12.5 27.6 6.1 46.2 Net $ 7.6 $ 27.6 $ 5.9 $ 41.1 June 2, 2018 Patent and Trademarks Customer Relationships Other Total Gross carrying value $ 22.4 $ 55.3 $ 7.5 $ 85.2 Accumulated amortization 14.7 23.5 5.7 43.9 Net $ 7.7 $ 31.8 $ 1.8 $ 41.3</t>
  </si>
  <si>
    <t>Schedule of Finite-Lived Intangible Assets, Future Amortization Expense</t>
  </si>
  <si>
    <t>Estimated amortization expense on existing amortizable intangible assets as of June 1, 2019 , for each of the succeeding five fiscal years, is as follows: (In millions) 2020 $ 6.4 2021 $ 6.3 2022 $ 6.1 2023 $ 5.4 2024 $ 5.1</t>
  </si>
  <si>
    <t>Schedule of Self Insurance Retention Levels</t>
  </si>
  <si>
    <t>The Company's retention levels designated within significant insurance arrangements as of June 1, 2019 , ar e as follows: (In millions) Retention Level (per occurrence) General liability $ 1.00 Auto liability $ 1.00 Workers' compensation $ 0.75 Health benefit $ 0.50</t>
  </si>
  <si>
    <t>Revenue from Contracts with Customers (Tables)</t>
  </si>
  <si>
    <t>Schedule of Cumulative Impact, Revenue</t>
  </si>
  <si>
    <t>The cumulative impact to our Consolidated Balance Sheet as of June 3, 2018 was as follows: Balance at Adjustments due Balance at (In millions) June 2, 2018 to ASC 606 June 3, 2018 Balance Sheet Assets: Unbilled accounts receivable $ 1.9 $ 11.1 $ 13.0 Inventories, net 162.4 (7.1 ) 155.3 Liabilities: Accrued compensation and benefits 86.3 0.2 86.5 Other accrued liabilities 77.0 1.9 78.9 Equity: Retained earnings 598.3 1.9 600.2</t>
  </si>
  <si>
    <t>Schedule of Legacy GAAP Reconciliation</t>
  </si>
  <si>
    <t>In accordance with the modified retrospective adoption rules per ASC 606, the Company has disclosed in the table below the differences in our financial statements due to the adoption of the standard. The “As reported” column represents the financial statement values recorded in accordance with ASC 606, while the “Legacy GAAP” column represents what the financial statement values would have been under ASC 605, had the new standard not been adopted. Year Ended June 1, 2019 (In millions) As reported Performance Obligation Change Gross vs. Net Change Legacy GAAP Statement of Comprehensive Income Net sales $ 2,567.2 $ (21.5 ) $ (38.0 ) $ 2,507.7 Cost of sales 1,637.3 (12.8 ) (38.0 ) 1,586.5 Gross margin 929.9 (8.7 ) 921.2 Total operating expenses 726.4 (0.1 ) 726.3 Operating earnings 203.5 (8.6 ) 194.9 Income tax expense 39.6 (1.5 ) 38.1 Net earnings 160.5 (7.1 ) 153.4 As of June 1, 2019 (In millions) As reported Performance Obligation Change Gross vs. Net Change Legacy GAAP Balance Sheet Assets: Unbilled accounts receivable $ 34.3 $ (32.6 ) $ 1.7 Inventories, net 184.2 17.6 201.8 Liabilities: Accrued compensation and benefits 85.5 (0.4 ) 85.1 Other accrued liabilities 99.1 (5.6 ) 93.5 Equity: Retained earnings 712.7 (8.9 ) 703.8</t>
  </si>
  <si>
    <t>Disaggregation of Revenue</t>
  </si>
  <si>
    <t>Revenue disaggregated by contract type has been provided in the table below: Year Ended (In millions) June 1, 2019 Net Sales: Single performance obligation Product revenue $ 2,155.0 Multiple performance obligations Product revenue 390.0 Service revenue 12.6 Other 9.6 Total $ 2,567.2 Revenue disaggregated by product type and reportable segment has been provided in the table below: Year Ended (In millions) June 1, 2019 North America Contract: Systems $ 564.4 Seating 501.8 Freestanding and storage 384.9 Textiles 113.8 Other 121.6 Total North America Contract $ 1,686.5 International Contract: Systems $ 103.6 Seating 276.1 Freestanding and storage 53.0 Other 59.5 Total International Contract $ 492.2 Retail: Seating $ 235.6 Freestanding and storage 67.5 Other 85.4 Total Retail $ 388.5 Total $ 2,567.2</t>
  </si>
  <si>
    <t>Inventories (Tables)</t>
  </si>
  <si>
    <t>Schedule of Inventory, Current</t>
  </si>
  <si>
    <t>(In millions) June 1, 2019 June 2, 2018 Finished goods and work in process $ 139.1 $ 124.2 Raw materials 45.1 38.2 Total $ 184.2 $ 162.4</t>
  </si>
  <si>
    <t>Investments in Nonconsolidated Affiliates (Tables)</t>
  </si>
  <si>
    <t>Equity Method Investment Balances [Table Text Block]</t>
  </si>
  <si>
    <t>(in millions) June 1, 2019 June 2, 2018 Investments in nonconsolidated affiliates $ 89.0 $ 16.8</t>
  </si>
  <si>
    <t>Equity Income From Nonconsolidated Affiliates [Table Text Block]</t>
  </si>
  <si>
    <t>(in millions) June 1, 2019 June 2, 2018 June 3, 2017 Equity earnings from nonconsolidated affiliates $ 5.0 $ 3.0 $ 1.6</t>
  </si>
  <si>
    <t>Equity Method Investments</t>
  </si>
  <si>
    <t>The Company had an ownership interest in seven nonconsolidated affiliates at June 1, 2019 . Refer to the Company's ownership percentages shown below: Ownership Interest June 1, 2019 June 2, 2018 Kvadrat Maharam Arabia DMCC 50.0% 50.0% Kvadrat Maharam Pty Limited 50.0% 50.0% Kvadrat Maharam Turkey JSC 50.0% 50.0% Danskina B.V. 50.0% 50.0% Naughtone Holdings Limited* 52.5% 50.0% Global Holdings Netherlands B.V. 48.2% —% HAY A/S 33.0% —%</t>
  </si>
  <si>
    <t>Schedule of Related Party Transactions [Table Text Block]</t>
  </si>
  <si>
    <t>Sales to and purchases from nonconsolidated affiliates were as follows for the periods presented below: (in millions) June 1, 2019 June 2, 2018 June 3, 2017 Sales to nonconsolidated affiliates $ 3.9 $ 4.3 $ 4.0 Purchases from nonconsolidated affiliates $ 23.0 $ 6.8 $ 4.2 Balances due to or due from nonconsolidated affiliates were as follows for the periods presented below: (in millions) June 1, 2019 June 2, 2018 Receivables from nonconsolidated affiliates $ 0.7 $ 0.9 Payables to nonconsolidated affiliates $ 1.2 $ 1.0</t>
  </si>
  <si>
    <t>Long-Term Debt (Tables)</t>
  </si>
  <si>
    <t>Schedule of Long-term Debt Instruments</t>
  </si>
  <si>
    <t>Long-term debt consisted of the following obligations: (In millions) June 1, 2019 June 2, 2018 Debt securities, 6.0%, due March 1, 2021 $ 50.0 $ 50.0 Syndicated Revolving Line of Credit, due September 2021 225.0 225.0 Construction-Type Lease 6.9 7.0 Supplier financing program 3.1 3.8 Total debt $ 285.0 $ 285.8 Less: Current debt (3.1 ) (10.8 ) Long-term debt $ 281.9 $ 275.0</t>
  </si>
  <si>
    <t>Schedule of Maturities of Long-term Debt</t>
  </si>
  <si>
    <t>Annual maturities of debt for the five fiscal years subsequent to June 1, 2019 are as shown in the table below. (In millions) 2020 $ 3.1 2021 $ 50.0 2022 $ 225.0 2023 $ — 2024 $ — Thereafter $ 6.9</t>
  </si>
  <si>
    <t>Operating Leases (Tables)</t>
  </si>
  <si>
    <t>Schedule of Future Minimum Rental Payments for Operating Leases</t>
  </si>
  <si>
    <t>Future minimum rental payments required under operating leases that have non-cancelable lease terms as of June 1, 2019 , are as follows: (In millions) 2020 $ 51.7 2021 $ 46.8 2022 $ 42.9 2023 $ 39.0 2024 $ 33.5 Thereafter $ 101.9</t>
  </si>
  <si>
    <t>Employee Benefit Plans (Tables)</t>
  </si>
  <si>
    <t>Schedule of Funded Status and Amounts Recognized in the Balance Sheet</t>
  </si>
  <si>
    <t>The following table presents, for the fiscal years noted, a summary of the changes in the projected benefit obligation, plan assets and funded status of the Company's domestic and international pension plans and post-retirement plan: Pension Benefits Post-Retirement Benefits 2019 2018 2019 2018 (In millions) Domestic International Domestic International Change in benefit obligation: Benefit obligation at beginning of year $ 1.0 $ 105.9 $ 1.0 $ 113.8 $ 4.0 $ 5.0 Interest cost — 2.7 0.1 2.7 0.1 0.1 Plan Amendments — 0.9 — — — — Foreign exchange impact — (6.0 ) — 4.2 — — Actuarial loss (gain) 0.1 9.7 — (12.2 ) (0.3 ) (0.5 ) Benefits paid (0.1 ) (4.1 ) (0.1 ) (2.6 ) (0.5 ) (0.6 ) Benefit obligation at end of year $ 1.0 $ 109.1 $ 1.0 $ 105.9 $ 3.3 $ 4.0 Change in plan assets: Fair value of plan assets at beginning of year $ — $ 94.6 $ — $ 80.5 $ — $ — Actual return on plan assets — 2.5 — 1.2 — — Foreign exchange impact — (5.1 ) — 2.8 — — Employer contributions 0.1 0.3 0.1 12.7 0.5 0.6 Benefits paid (0.1 ) (4.1 ) (0.1 ) (2.6 ) (0.5 ) (0.6 ) Fair value of plan assets at end of year $ — $ 88.2 $ — $ 94.6 $ — $ — Funded status: Under funded status at end of year $ (1.0 ) $ (20.9 ) $ (1.0 ) $ (11.3 ) $ (3.3 ) $ (4.0 ) Components of the amounts recognized in the Consolidated Balance Sheets: Current liabilities $ (0.1 ) $ — $ (0.1 ) $ — $ (0.6 ) $ (0.6 ) Non-current liabilities $ (0.9 ) $ (20.9 ) $ (0.9 ) $ (11.3 ) $ (2.7 ) $ (3.4 ) Components of the amounts recognized in Accumulated other comprehensive loss before the effect of income taxes: Prior service cost $ — $ 0.8 $ — $ — $ — $ — Unrecognized net actuarial loss (gain) $ 0.3 $ 47.3 $ 0.3 $ 40.8 $ (1.3 ) $ (1.1 ) Accumulated other comprehensive loss $ 0.3 $ 48.1 $ 0.3 $ 40.8 $ (1.3 ) $ (1.1 )</t>
  </si>
  <si>
    <t>Schedule of Accumulated Benefit Obligations in Excess of Fair Value of Plan Assets</t>
  </si>
  <si>
    <t>The following table summarizes the totals for pension plans with accumulated benefit obligations in excess of plan assets: Pension Plans with Accumulated Benefit Obligation in Excess of Plan Assets (In millions) 2019 2018 Projected benefit obligation $ 110.1 $ 106.9 Accumulated benefit obligation $ 106.4 $ 103.1 Fair value of plan assets $ 88.2 $ 94.6</t>
  </si>
  <si>
    <t>Schedule of Net Benefit Costs</t>
  </si>
  <si>
    <t xml:space="preserve">The following table is a summary of the annual cost of the Company's pension and post-retirement plans: Components of Net Periodic Benefit Costs and Other Changes Recognized in Other Comprehensive Income (Loss): Pension Benefits Post-Retirement Benefits (In millions) 2019 2018 2017 2019 2018 2017 Domestic: Interest cost $ — $ 0.1 $ 0.1 $ 0.1 $ 0.1 $ 0.2 Net periodic benefit cost $ — $ 0.1 $ 0.1 $ 0.1 $ 0.1 $ 0.2 International: Interest cost $ 2.7 $ 2.7 $ 2.7 Expected return on plan assets (4.5 ) (5.6 ) (4.7 ) Net amortization 2.8 4.2 2.2 Net periodic benefit cost $ 1.0 $ 1.3 $ 0.2 </t>
  </si>
  <si>
    <t>Schedule of Amounts Recognized in Other Comprehensive Income (Loss)</t>
  </si>
  <si>
    <t xml:space="preserve">Other Changes in Plan Assets and Benefit Obligations Recognized in Other Comprehensive Income (Loss): Pension Benefits Post-Retirement Benefits (In millions) 2019 2018 2019 2018 Domestic: Net actuarial gain $ 0.1 $ — $ (0.3 ) $ (0.5 ) Total recognized in other comprehensive loss $ 0.1 $ — $ (0.3 ) $ (0.5 ) International: Net actuarial (gain) loss $ 11.7 $ (7.7 ) Net amortization (2.7 ) (4.2 ) Total recognized in other comprehensive loss $ 9.0 $ (11.9 ) </t>
  </si>
  <si>
    <t>Schedule of Assumptions Used</t>
  </si>
  <si>
    <t>The weighted-average actuarial assumptions used to determine the benefit obligation amounts and the net periodic benefit cost for the Company's pension and post-retirement plans are as follows: The weighted-average used in the determination of net periodic benefit cost: 2019 2018 2017 (Percentages) Domestic International Domestic International Domestic International Discount rate 3.99 2.87 3.53 2.49 3.51 3.43 Compensation increase rate n/a 3.10 n/a 3.25 n/a 2.95 Expected return on plan assets n/a 4.80 n/a 6.10 n/a 6.10 The weighted-average used in the determination of the projected benefit obligations: Discount rate 3.47 2.39 3.99 2.87 3.53 2.49 Compensation increase rate n/a 3.20 n/a 3.10 n/a 3.25</t>
  </si>
  <si>
    <t>Schedule of Fair Value and Allocation of Plan Assets</t>
  </si>
  <si>
    <t>The target asset allocation at the end of fiscal 2019 and asset categories for the Company's primary international pension plan for fiscal 2019 and 2018 are as follows: Asset Category Targeted Asset Allocation Percentage Percentage of Plan Assets at Year End 2019 2018 2019 2018 Fixed income 35 35 33 36 Common collective trusts 65 65 67 64 Total 100 100 (In millions) International Plan as of June 1, 2019 Asset Category Level 1 Level 2 Total Cash and cash equivalents $ — $ — $ — Foreign government obligations — 29.3 29.3 Common collective trusts-balanced — 58.9 58.9 Total $ — $ 88.2 $ 88.2 (In millions) International Plan as of June 2, 2018 Asset Category Level 1 Level 2 Total Cash and cash equivalents $ 0.2 $ — $ 0.2 Foreign government obligations — 33.4 33.4 Common collective trusts-balanced — 61.0 61.0 Total $ 0.2 $ 94.4 $ 94.6</t>
  </si>
  <si>
    <t>Schedule of Expected Benefit Payments</t>
  </si>
  <si>
    <t>The following represents a summary of the benefits expected to be paid by the plans in future fiscal years. These expected benefits were estimated based on the same actuarial valuation assumptions used to determine benefit obligations at June 1, 2019 . (In millions) Pension Benefits Domestic Pension Benefits International Post-Retirement Benefits 2020 $ 0.1 $ 1.8 $ 0.5 2021 $ 0.1 $ 1.9 $ 0.4 2022 $ 0.1 $ 2.3 $ 0.4 2023 $ 0.1 $ 2.1 $ 0.4 2024 $ 0.1 $ 2.3 $ 0.3 2025-2029 $ 0.3 $ 16.7 $ 1.1</t>
  </si>
  <si>
    <t>Common Stock and Per Share Information (Tables)</t>
  </si>
  <si>
    <t>Schedule of Calculation of Numerator and Denominator in Earnings Per Share</t>
  </si>
  <si>
    <t>The following table reconciles the numerators and denominators used in the calculations of basic and diluted EPS for each of the last three fiscal years: (In millions, except shares) 2019 2018 2017 Numerator: Numerator for both basic and diluted EPS, Net earnings attributable to Herman Miller, Inc. $ 160.5 $ 128.1 $ 123.9 Denominator: Denominator for basic EPS, weighted-average common shares outstanding 59,011,945 59,681,268 59,871,805 Potentially dilutive shares resulting from stock plans 369,846 630,037 682,784 Denominator for diluted EPS 59,381,791 60,311,305 60,554,589</t>
  </si>
  <si>
    <t>Stock-Based Compensation (Tables)</t>
  </si>
  <si>
    <t>Valuation and Qualifying Accounts Disclosure</t>
  </si>
  <si>
    <t>Schedule of Pre-Tax Compensation Expense and Related Tax Benefits</t>
  </si>
  <si>
    <t>Pre-tax compensation expense and the related income tax benefit for all types of stock-based programs was as follows for the periods indicated: (In millions) June 1, 2019 June 2, 2018 June 3, 2017 Employee stock purchase program $ 0.3 $ 0.3 $ 0.3 Stock option plans (0.4 ) 2.6 2.0 Restricted stock units 4.6 3.9 3.6 Performance share units 2.8 0.9 2.8 Total $ 7.3 $ 7.7 $ 8.7 Tax benefit $ 1.6 $ 2.3 $ 3.1</t>
  </si>
  <si>
    <t>Schedule of Fair Value of Employee Stock Options</t>
  </si>
  <si>
    <t>In determining these values, the following weighted-average assumptions were used for the options granted during the fiscal years indicated: 2019 2018 2017 Risk-free interest rates (1) 2.65-2.70% 1.79 % 1.01 % Expected term of options (2) 4.4 years 4.6 years 4.0 years Expected volatility (3) 27 % 26 % 26 % Dividend yield (4) 2.18-2.33% 2.23 % 2.13 % Weighted-average grant-date fair value of stock options: Granted with exercise prices equal to the fair market value of the stock on the date of grant $ 8.05 $ 6.39 $ 5.50 (1) Represents term-matched, zero-coupon risk-free rate from the Treasury Constant Maturity yield curve, continuously compounded. (2) Represents historical settlement data, using midpoint scenario with 1-year grant date filter assumption for outstanding options. (3) The blended volatility approach was used. 90% term-matched historical volatility from daily stock prices and 10% percent weighted average implied volatility from the 90 days preceding the grant date. (4) Represents the quarterly dividend divided by the three-month average stock price as of the grant date, annualized and continuously</t>
  </si>
  <si>
    <t>Schedule of Stock Option Plan Transactions</t>
  </si>
  <si>
    <t>The following is a summary of the transactions under the Company's stock option plans: Shares Under Option Weighted-Average Exercise Prices Aggregate Intrinsic Value (in millions) Weighted-Average Remaining Contractual Term (Years) Outstanding at June 2, 2018 1,063,249 $ 30.33 $ 2.9 7.45 Granted at market 156,008 $ 38.23 Exercised (347,248 ) $ 28.84 Forfeited or expired (81,950 ) $ 33.94 Outstanding at June 1, 2019 790,059 $ 32.17 $ 3.0 5.81 Ending vested + expected to vest 790,059 $ 32.17 $ 3.0 5.81 Exercisable at end of period 282,985 $ 28.51 $ 2.0 4.42</t>
  </si>
  <si>
    <t>Schedule of Restricted Stock Unit (RSU) Activity</t>
  </si>
  <si>
    <t>The following is a summary of restricted stock unit transactions for the fiscal years indicated: Share Units Weighted Average Grant-Date Fair Value Aggregate Intrinsic Value (in millions) Weighted-Average Remaining Contractual Term (Years) Outstanding at June 2, 2018 481,027 $ 32.20 $ 15.8 1.28 Granted 91,304 $ 37.81 Forfeited (31,922 ) $ 35.94 Released (229,128 ) $ 31.40 Outstanding at June 1, 2019 311,281 $ 33.93 $ 11.0 1.10 Ending vested + expected to vest 311,281 $ 33.93 $ 11.0 1.10</t>
  </si>
  <si>
    <t>Schedule of Performance-based Stock Units (PSU) Activity</t>
  </si>
  <si>
    <t>The following is a summary of performance share unit transactions for the fiscal years indicated: Share Units Weighted Average Grant-Date Fair Value Aggregate Intrinsic Value (in millions) Weighted-Average Remaining Contractual Term (Years) Outstanding at June 2, 2018 374,560 $ 30.76 $ 12.3 1.01 Granted 207,568 $ 36.37 Forfeited (19,093 ) $ 35.90 Released (239,679 ) $ 31.55 Outstanding at June 1, 2019 323,356 $ 33.48 $ 11.5 1.13 Ending vested + expected to vest 323,356 $ 33.48 $ 11.5 1.13</t>
  </si>
  <si>
    <t>Schedule of Director Share Based Compensation</t>
  </si>
  <si>
    <t>The exercise price of the stock options granted may not be less than the market price of the Company's common stock on the date of grant. Under the plan, the Board members received the following shares or options in the fiscal years indicated: 2019 2018 2017 Shares of common stock 10,185 8,828 9,982 Shares through the deferred compensation program 7,619 2,207 2,582</t>
  </si>
  <si>
    <t>Herman Miller Consumer Stock Option Plan | Employee Stock Option</t>
  </si>
  <si>
    <t>The following weighted-average assumptions were used to value the liability associated with HMCH stock options as of June 2, 2018 : 2018 Risk-free interest rates (1) 2.29 % Expected term of options (2) 1.1 years Expected volatility (3) 35 % Dividend yield not applicable Strike price 30.64 Per share value (4) 8.24 (1) Represents the U.S. Treasury yield over the same period as the expected option term. (2) Represents the period of time that options granted are expected to be outstanding. (3) Amount is determined based on analysis of historical price volatility of the common stock of peer companies over a period equal to the expected term of the options. (4) Based on the Black-Scholes formula.</t>
  </si>
  <si>
    <t xml:space="preserve"> Shares Under Option Weighted-Average Exercise Prices Aggregate Intrinsic Value (in millions) Weighted-Average Remaining Contractual Term (Years) Outstanding at June 2, 2018 544,126 $ 24.04 $ 3.6 1.20 Exercised (4,861 ) $ 7.82 Forfeited (468,558 ) $ 24.39 Outstanding at June 1, 2019 70,707 $ 22.80 $ 0.5 0.20 Exercisable at end of period 70,707 $ 22.80 $ 0.5 0.20</t>
  </si>
  <si>
    <t>Income Taxes (Tables)</t>
  </si>
  <si>
    <t>Schedule of Income before Income Tax, Domestic and Foreign</t>
  </si>
  <si>
    <t>The components of earnings before income taxes are as follows: (In millions) 2019 2018 2017 Domestic $ 136.2 $ 121.6 $ 131.4 Foreign 58.9 46.5 46.2 Total $ 195.1 $ 168.1 $ 177.6</t>
  </si>
  <si>
    <t>Schedule of Components of Income Tax Expense (Benefit)</t>
  </si>
  <si>
    <t>The provision (benefit) for income taxes consists of the following: (In millions) 2019 2018 2017 Current: Domestic - Federal $ 19.0 $ 30.2 $ 28.7 Domestic - State 6.4 4.3 2.3 Foreign 12.9 10.7 11.1 38.3 45.2 42.1 Deferred: Domestic - Federal 1.0 (4.1 ) 9.2 Domestic - State (0.2 ) 0.1 2.8 Foreign 0.5 1.2 1.0 1.3 (2.8 ) 13.0 Total income tax provision $ 39.6 $ 42.4 $ 55.1</t>
  </si>
  <si>
    <t>Effective Income Tax Rate Reconciliation</t>
  </si>
  <si>
    <t>(In millions) 2019 2018 2017 Income taxes computed at the United States Statutory rate $ 41.0 $ 49.0 $ 62.2 Increase (decrease) in taxes resulting from: Remeasurement of U.S. deferred tax assets and liabilities due to the Tax Act (0.2 ) (8.9 ) — U.S. tax liability on undistributed foreign earnings due to the Tax Act (2.6 ) 9.0 — Foreign-derived intangible income (3.1 ) — — Global intangible low-taxed income 6.9 — — Foreign statutory rate differences 1.9 (4.0 ) (5.7 ) Manufacturing deduction under the American Jobs Creation Act of 2004 — (2.7 ) (3.4 ) State taxes 4.9 3.3 3.8 United Kingdom patent box deduction for research and development (1.9 ) (1.8 ) (2.6 ) Research and development credit (3.4 ) (2.4 ) (1.4 ) Foreign tax credit (5.7 ) (2.4 ) (0.6 ) Other, net 1.8 3.3 2.8 Income tax expense $ 39.6 $ 42.4 $ 55.1 Effective tax rate 20.3 % 25.2 % 31.1 %</t>
  </si>
  <si>
    <t>Schedule of Deferred Tax Assets and Liabilities</t>
  </si>
  <si>
    <t>The tax effects and types of temporary differences that give rise to significant components of the deferred tax assets and liabilities at June 1, 2019 and June 2, 2018 , are as follows: (In millions) 2019 2018 Deferred tax assets: Compensation-related accruals $ 13.1 $ 15.3 Accrued pension and post-retirement benefit obligations 7.2 6.6 Deferred revenue 6.1 5.6 Inventory related 1.2 1.0 Reserves for uncollectible accounts and notes receivable 0.7 0.6 Other reserves and accruals 8.1 5.2 Warranty 12.3 11.9 State and local tax net operating loss carryforwards and credits 2.5 2.3 Federal net operating loss carryforward 1.4 1.7 Foreign tax net operating loss carryforwards and credits 9.1 10.0 Accrued step rent and tenant reimbursements 4.2 3.8 Other 4.0 3.9 Subtotal 69.9 67.9 Valuation allowance (10.4 ) (10.3 ) Total $ 59.5 $ 57.6 Deferred tax liabilities: Book basis in property in excess of tax basis $ (26.6 ) $ (25.5 ) Intangible assets (34.6 ) (32.3 ) Other (2.1 ) (6.9 ) Total $ (63.3 ) $ (64.7 )</t>
  </si>
  <si>
    <t>Schedule of Unrecognized Tax Benefits</t>
  </si>
  <si>
    <t>The components of the Company's unrecognized tax benefits are as follows: (In millions) Balance at June 3, 2017 $ 2.8 Increases related to current year income tax positions 0.3 Increases related to prior year income tax positions 0.4 Decreases related to lapse of applicable statute of limitations (0.3 ) Balance at June 2, 2018 $ 3.2 Increases related to current year income tax positions 0.4 Increases related to prior year income tax positions 0.1 Decreases related to prior year income tax positions (0.4 ) Decreases related to lapse of applicable statute of limitations (0.3 ) Decreases related to settlements (1.1 ) Balance at June 1, 2019 $ 1.9</t>
  </si>
  <si>
    <t>Schedule of Unrecognized Tax Benefits, Interest, Penalties and Related Liability</t>
  </si>
  <si>
    <t xml:space="preserve">Interest and penalties and the related liability, which are excluded from the table above, were as follows for the periods indicated: (In millions) June 1, 2019 June 2, 2018 June 3, 2017 Interest and penalty expense (income) $ (0.3 ) $ 0.1 $ 0.2 Liability for interest and penalties $ 0.7 $ 1.0 </t>
  </si>
  <si>
    <t>Fair Value of Financial Instruments (Tables)</t>
  </si>
  <si>
    <t>Schedule of Fair Value by Balance Sheet Grouping</t>
  </si>
  <si>
    <t>The carrying value and fair value of the Company's long-term debt, including current maturities, is as follows for the periods indicated: (In millions) June 1, 2019 June 2, 2018 Carrying value $ 285.0 $ 285.8 Fair value $ 287.8 $ 288.6</t>
  </si>
  <si>
    <t>Schedule of Fair Value Assets and Liabilities Measured on a Recurring and Nonrecurring Basis</t>
  </si>
  <si>
    <t>The following table sets forth financial assets and liabilities measured at fair value through net income and the respective pricing levels to which the fair value measurements are classified within the fair value hierarchy as of June 1, 2019 and June 2, 2018 : Fair Value Measurements June 1, 2019 June 2, 2018 (In millions) Financial Assets NAV Quoted Prices With Other Observable Inputs (Level 2) Management Estimates (Level 3) NAV Quoted Prices With Other Observable Inputs (Level 2) Management Estimates (Level 3) Cash equivalents: Money market funds $ 69.5 $ — $ — $ 121.0 $ — $ — Mutual funds - equity — 0.9 — — 0.9 — Foreign currency forward contracts — — — — 0.4 — Deferred compensation plan — 12.5 — — 15.1 — Total $ 69.5 $ 13.4 $ — $ 121.0 $ 16.4 $ — Financial Liabilities Foreign currency forward contracts $ — $ 1.4 $ — $ — $ 0.3 $ — Contingent consideration — — 0.2 — — 0.5 Total $ — $ 1.4 $ 0.2 $ — $ 0.3 $ 0.5</t>
  </si>
  <si>
    <t>Fair Value, Liabilities Measured on Recurring Basis, Unobservable Input Reconciliation</t>
  </si>
  <si>
    <t>The table below presents a reconciliation for liabilities measured at fair value using significant unobservable inputs (Level 3): (In millions) Contingent Consideration June 1, 2019 June 2, 2018 Beginning balance $ 0.5 $ 0.5 Net realized (gains) losses (0.2 ) 0.1 Settlements (0.1 ) (0.1 ) Ending balance $ 0.2 $ 0.5</t>
  </si>
  <si>
    <t>Schedule of Unrealized Gain (Loss) on Investments</t>
  </si>
  <si>
    <t>The following is a summary of the carrying and market values of the Company's fixed income mutual funds and equity mutual funds as of the dates indicated: June 1, 2019 June 2, 2018 (In millions) Cost Unrealized Gain/(Loss) Market Value Cost Unrealized Gain/(Loss) Market Value Mutual funds - fixed income $ 7.9 $ — $ 7.9 $ 7.8 $ (0.1 ) $ 7.7 Mutual funds - equity 0.8 0.1 0.9 0.7 0.2 0.9 Total $ 8.7 $ 0.1 $ 8.8 $ 8.5 $ 0.1 $ 8.6</t>
  </si>
  <si>
    <t>Schedule of Derivatives Instruments Statements of Financial Performance and Financial Position, Location</t>
  </si>
  <si>
    <t>The effects of derivatives on the consolidated financial statements were as follows for the fiscal years ended 2019 and 2018 (amounts presented exclude any income tax effects): (In millions) Balance Sheet Location June 1, 2019 June 2, 2018 Designated derivatives: Interest rate swap Long-term assets: Other assets $ 1.0 $ 15.0 Interest rate swap Long-term liabilities: Other liabilities $ 2.2 $ — Non-designated derivatives: Foreign currency forward contracts Current assets: Other $ — $ 0.4 Foreign currency forward contracts Current liabilities: Other accrued liabilities $ 1.4 $ 0.3 Fiscal Year (In millions) Statement of Comprehensive Income Location June 1, 2019 June 2, 2018 June 3, 2017 Gain (loss) recognized on foreign currency forward contracts Other expenses (income): Other, net $ 0.3 $ 0.4 $ (1.2 )</t>
  </si>
  <si>
    <t>Schedule of Derivative Instruments, Effect on Other Comprehensive Income (Loss)</t>
  </si>
  <si>
    <t>The gain/(loss) recorded, net of income taxes, in Other comprehensive loss for the effective portion of designated derivatives was as follows for the periods presented below: Fiscal Year (In millions) June 1, 2019 June 2, 2018 June 3, 2017 Interest rate swap $ (12.8 ) $ 7.5 $ 2.1</t>
  </si>
  <si>
    <t>Warranties, Guarantees, and Contingencies (Tables)</t>
  </si>
  <si>
    <t>Schedule of Product Warranty Liability</t>
  </si>
  <si>
    <t>Changes in the warranty reserve for the stated periods were as follows: (In millions) 2019 2018 2017 Accrual balance, beginning $ 51.5 $ 47.7 $ 43.9 Accrual for warranty matters 20.7 22.1 22.8 Settlements (19.1 ) (18.3 ) (19.0 ) Accrual balance, ending $ 53.1 $ 51.5 $ 47.7</t>
  </si>
  <si>
    <t>Operating Segments (Tables)</t>
  </si>
  <si>
    <t>Schedule of Segment Reporting Information</t>
  </si>
  <si>
    <t>(In millions) 2019 2018 2017 Net Sales: North America Contract $ 1,686.5 $ 1,589.8 $ 1,574.6 International Contract 492.2 434.5 385.5 Retail 388.5 356.9 318.1 Corporate — — — Total $ 2,567.2 $ 2,381.2 $ 2,278.2 Depreciation and Amortization: North America Contract $ 46.8 $ 43.9 $ 37.7 International Contract 10.5 10.2 9.4 Retail 14.1 12.1 10.2 Corporate 0.7 0.7 1.6 Total $ 72.1 $ 66.9 $ 58.9 Operating Earnings (Losses): North America Contract $ 189.7 $ 175.2 $ 184.1 International Contract 57.8 36.9 36.2 Retail 5.3 13.9 4.8 Corporate (49.3 ) (47.1 ) (34.0 ) Total $ 203.5 $ 178.9 $ 191.1 Capital Expenditures: North America Contract $ 52.7 $ 46.0 $ 56.8 International Contract 16.6 11.4 8.5 Retail 16.5 13.2 22.0 Corporate — — — Total $ 85.8 $ 70.6 $ 87.3 Total Assets: North America Contract $ 733.6 $ 677.4 $ 691.5 International Contract 356.8 283.4 230.3 Retail 310.0 291.2 276.4 Corporate 168.9 227.5 108.1 Total $ 1,569.3 $ 1,479.5 $ 1,306.3 Goodwill: North America Contract $ 185.3 $ 185.3 $ 185.6 International Contract 39.7 40.0 40.1 Retail 78.8 78.8 78.8 Corporate — — — Total $ 303.8 $ 304.1 $ 304.5</t>
  </si>
  <si>
    <t>Revenue from External Customers by Products and Services</t>
  </si>
  <si>
    <t xml:space="preserve">The following is a summary of net sales estimated by product category for the respective fiscal years indicated: (In millions) 2019 2018 2017 Net Sales: Systems $ 668.0 $ 601.5 $ 639.0 Seating 1,013.5 965.9 894.8 Freestanding and storage 505.4 465.1 428.8 Textiles 113.8 94.3 96.9 Other (1) 266.5 254.4 218.7 Total $ 2,567.2 $ 2,381.2 $ 2,278.2 (1) “Other” primarily consists of uncategorized product sales and service sales. </t>
  </si>
  <si>
    <t>Schedule of Revenue by Customer Geographic Area</t>
  </si>
  <si>
    <t>The following is a summary of geographic information for the respective fiscal years indicated. Individual foreign country information is not provided as none of the individual foreign countries in which the Company operates are considered material for separate disclosure based on quantitative and qualitative considerations. (In millions) 2019 2018 2017 Net Sales: United States $ 1,865.8 $ 1,737.9 $ 1,690.1 International 701.4 643.3 588.1 Total $ 2,567.2 $ 2,381.2 $ 2,278.2</t>
  </si>
  <si>
    <t>Schedule of Long-Lived Assets by Geographic Area</t>
  </si>
  <si>
    <t xml:space="preserve"> Long-lived assets: United States $ 422.1 $ 349.3 $ 328.6 International 52.2 50.5 45.3 Total $ 474.3 $ 399.8 $ 373.9</t>
  </si>
  <si>
    <t>Accumulated Other Comprehensive Loss (Tables)</t>
  </si>
  <si>
    <t>Schedule of Accumulated Other Comprehensive Loss</t>
  </si>
  <si>
    <t>The following table provides an analysis of the changes in accumulated other comprehensive loss for the years ended June 1, 2019 , June 2, 2018 and June 3, 2017 : Year Ended (In millions) June 1, 2019 June 2, 2018 June 3, 2017 Cumulative translation adjustments at beginning of period $ (34.1 ) $ (36.8 ) $ (29.6 ) Other comprehensive (loss) income before reclassifications (14.2 ) 2.7 (7.2 ) Balance at end of period (48.3 ) (34.1 ) (36.8 ) Pension and other post-retirement benefit plans at beginning of period (37.2 ) (47.6 ) (34.9 ) Other comprehensive (loss) income before reclassifications (net of tax of $2.0, ($2.9), and $3.7) (10.0 ) 5.3 (14.5 ) Reclassification from accumulated other comprehensive income - Other, net 2.6 4.2 2.2 Tax (expense) benefit (0.4 ) 0.9 (0.4 ) Net reclassifications 2.2 5.1 1.8 Net current period other comprehensive (loss) income (7.8 ) 10.4 (12.7 ) Balance at end of period (45.0 ) (37.2 ) (47.6 ) Interest rate swap agreement at beginning of period 9.9 2.1 — Cumulative effect of accounting change 1.5 — — Other comprehensive (loss) income before reclassifications (net of tax of $5.3, ($4.0), and ($1.2)) (12.8 ) 7.5 2.1 Reclassification from accumulated other comprehensive income - Other, net 0.5 0.3 — Net reclassifications 0.5 0.3 — Net current period other comprehensive (loss) income (12.3 ) 7.8 2.1 Balance at end of period (0.9 ) 9.9 2.1 Unrealized Gains on Available-for-sale Securities at beginning of period 0.1 0.1 — Cumulative effect of accounting change (0.1 ) — — Other comprehensive income before reclassifications — — 0.1 Balance at end of period — 0.1 0.1 Total Accumulated other comprehensive loss $ (94.2 ) $ (61.3 ) $ (82.2 )</t>
  </si>
  <si>
    <t>Redeemable Noncontrolling Interests (Tables)</t>
  </si>
  <si>
    <t>Restructuring and Impairment Activities Restructuring and Impairment Activities (Tables)</t>
  </si>
  <si>
    <t>Restructuring and Related Costs</t>
  </si>
  <si>
    <t>The table below shows provides an analysis of the North America Contract Segment restructuring cost reserve for the year ended June 1, 2019 : June 1, 2019 (In millions) Severance and Employee-Related Exit or Disposal Activities Total Beginning Balance $ — $ — $ — Restructuring Costs 6.7 1.0 $ 7.7 Ending Balance $ 6.7 $ 1.0 $ 7.7 The following table provides an analysis of the changes in the International Contract segment restructuring costs reserve for the fiscal year ended June 2, 2018 and the fiscal year ended June 1, 2019 : (In millions) Severance and Employee-Related Impairment of Property and Equipment Exit or Disposal Activities Total June 3, 2017 $ — $ — $ — $ — Restructuring Costs 2.4 — 1.5 $ 3.9 Amounts Paid (2.4 ) — (1.5 ) $ (3.9 ) June 2, 2018 $ — $ — $ — $ — Restructuring Costs 0.3 0.8 1.4 $ 2.5 Amounts Paid (0.2 ) — (1.3 ) $ (1.5 ) Charges Against Assets — (0.8 ) — $ (0.8 ) June 1, 2019 $ 0.1 $ — $ 0.1 $ 0.2</t>
  </si>
  <si>
    <t>Quarterly Financial Data (Unaudited) (Tables)</t>
  </si>
  <si>
    <t>Schedule of Quarterly Financial Information</t>
  </si>
  <si>
    <t>Set forth below is a summary of the quarterly operating results on a consolidated basis for the years ended June 1, 2019 , June 2, 2018 , and June 3, 2017 . (In millions, except per share data) First Quarter (1) Second Quarter (1) Third Quarter (1) Fourth Quarter (1) 2019 Net sales $ 624.6 $ 652.6 $ 619.0 $ 671.0 Gross margin 225.1 235.6 221.0 248.2 Net earnings attributable to Herman Miller, Inc. 35.8 39.3 39.2 46.2 Earnings per share-basic 0.60 0.66 0.67 0.78 Earnings per share-diluted 0.60 0.66 0.66 0.78 2018 Net Sales $ 580.3 $ 604.6 $ 578.4 $ 618.0 Gross margin 216.9 222.1 205.8 228.3 Net earnings attributable to Herman Miller, Inc. 33.1 33.5 29.8 31.8 Earnings per share-basic 0.55 0.56 0.50 0.53 Earnings per share-diluted 0.55 0.55 0.49 0.53 2017 Net sales $ 598.6 $ 577.5 $ 524.9 $ 577.2 Gross margin 230.0 218.0 195.5 220.9 Net earnings attributable to Herman Miller, Inc. 36.3 31.7 22.5 33.4 Earnings per share-basic 0.61 0.53 0.38 0.56 Earnings per share-diluted 0.60 0.53 0.37 0.55</t>
  </si>
  <si>
    <t>Significant Accounting and Reporting Policies Foreign Currency Transactions (Details) - USD ($) $ in Millions</t>
  </si>
  <si>
    <t>Foreign Currency [Abstract]</t>
  </si>
  <si>
    <t>Foreign Currency Transaction Gain (Loss), before Tax</t>
  </si>
  <si>
    <t>Significant Accounting and Reporting Policies Cash Equivalents (Details) - USD ($) $ in Millions</t>
  </si>
  <si>
    <t>Cash and Cash Equivalents [Line Items]</t>
  </si>
  <si>
    <t>Cash Equivalents, at Carrying Value</t>
  </si>
  <si>
    <t>Significant Accounting and Reporting Policies Schedule of Goodwill (Details) - USD ($) $ in Millions</t>
  </si>
  <si>
    <t>Goodwill [Line Items]</t>
  </si>
  <si>
    <t>Goodwill [Roll Forward]</t>
  </si>
  <si>
    <t>Beginning balance (in usd)</t>
  </si>
  <si>
    <t>Sale of owned dealer</t>
  </si>
  <si>
    <t>Ending balance (in usd)</t>
  </si>
  <si>
    <t>Retail Reporting Unit</t>
  </si>
  <si>
    <t>Fair value of goodwill</t>
  </si>
  <si>
    <t>Excess of fair value of goodwill</t>
  </si>
  <si>
    <t>Percentage of excess of fair value of goodwill</t>
  </si>
  <si>
    <t>13.00%</t>
  </si>
  <si>
    <t>Schedule of Indefinite-lived Intangibles (Details) - USD ($) $ in Millions</t>
  </si>
  <si>
    <t>Indefinite-lived Intangible Assets [Line Items]</t>
  </si>
  <si>
    <t>Indefinite-lived Intangible Assets [Roll Forward]</t>
  </si>
  <si>
    <t>Goodwill And Indefinite-lived Intangible Assets [Roll Forward]</t>
  </si>
  <si>
    <t>Design Within Reach | Trade Names</t>
  </si>
  <si>
    <t>Indefinite-lived Intangible Assets (Excluding Goodwill), Fair Value Disclosure</t>
  </si>
  <si>
    <t>Indefinite-lived Intangible Asset, Amount of Fair Value in Excess of Carrying Amount</t>
  </si>
  <si>
    <t>Indefinite-lived Intangible Asset, Percentage of Fair Value in Excess of Carrying Amount</t>
  </si>
  <si>
    <t>15.00%</t>
  </si>
  <si>
    <t>Nemschoff | Trade Names</t>
  </si>
  <si>
    <t>Impairment of Intangible Assets, Indefinite-lived (Excluding Goodwill)</t>
  </si>
  <si>
    <t>Indefinite-Lived Trade Names</t>
  </si>
  <si>
    <t>Significant Accounting and Reporting Policies Schedule of Property, Plan and Equipment (Details) $ in Millions</t>
  </si>
  <si>
    <t>Jun. 01, 2019USD ($)</t>
  </si>
  <si>
    <t>Property, Plant and Equipment [Line Items]</t>
  </si>
  <si>
    <t>Long-term Purchase Commitment, Amount</t>
  </si>
  <si>
    <t>Machinery and Equipment | Minimum</t>
  </si>
  <si>
    <t>Property, Plant and Equipment, Useful Life</t>
  </si>
  <si>
    <t>3 years</t>
  </si>
  <si>
    <t>Machinery and Equipment | Maximum</t>
  </si>
  <si>
    <t>10 years</t>
  </si>
  <si>
    <t>Buildings</t>
  </si>
  <si>
    <t>40 years</t>
  </si>
  <si>
    <t>Software Development</t>
  </si>
  <si>
    <t>5 years</t>
  </si>
  <si>
    <t>Schedule of Finite-Lived Intangible Assets by Major Class (Details) - USD ($) $ in Millions</t>
  </si>
  <si>
    <t>Finite-LIved Intangible Assets</t>
  </si>
  <si>
    <t>Gross carrying value</t>
  </si>
  <si>
    <t>Accumulated amortization</t>
  </si>
  <si>
    <t>Finite-Lived Intangible Assets, Net</t>
  </si>
  <si>
    <t>Minimum</t>
  </si>
  <si>
    <t>Useful Life</t>
  </si>
  <si>
    <t>Maximum</t>
  </si>
  <si>
    <t>20 years</t>
  </si>
  <si>
    <t>Patent and Trademarks</t>
  </si>
  <si>
    <t>6 years</t>
  </si>
  <si>
    <t>Customer Relationships</t>
  </si>
  <si>
    <t>7 years</t>
  </si>
  <si>
    <t>Schedule of Finite Lived Intangible Assets, Future Amortization Expense (Details) $ in Millions</t>
  </si>
  <si>
    <t>2020</t>
  </si>
  <si>
    <t>2021</t>
  </si>
  <si>
    <t>2022</t>
  </si>
  <si>
    <t>2023</t>
  </si>
  <si>
    <t>2024</t>
  </si>
  <si>
    <t>Schedule of Self Insurance (Details) $ / occurence in Thousands, $ in Millions</t>
  </si>
  <si>
    <t>Jun. 01, 2019USD ($)$ / occurence</t>
  </si>
  <si>
    <t>Jun. 02, 2018USD ($)</t>
  </si>
  <si>
    <t>General liability</t>
  </si>
  <si>
    <t>Auto liability</t>
  </si>
  <si>
    <t>Workers' compensation</t>
  </si>
  <si>
    <t>Health benefit</t>
  </si>
  <si>
    <t>Liability for Unpaid Claims and Claims Adjustment Expense, Net | $</t>
  </si>
  <si>
    <t>Significant Accounting and Reporting Policies Research, Development and Other Related Costs (Details) - USD ($) $ in Millions</t>
  </si>
  <si>
    <t>Research, Development and Other Related Costs [Abstract]</t>
  </si>
  <si>
    <t>Research and Development Expense</t>
  </si>
  <si>
    <t>Royalty Expense</t>
  </si>
  <si>
    <t>Significant Accounting and Reporting Policies New Accounting Pronouncements (Details) - USD ($) $ in Millions</t>
  </si>
  <si>
    <t>Jun. 02, 2019</t>
  </si>
  <si>
    <t>Sep. 03, 2018</t>
  </si>
  <si>
    <t>Jun. 03, 2018</t>
  </si>
  <si>
    <t>Jun. 04, 2017</t>
  </si>
  <si>
    <t>New Accounting Pronouncements or Change in Accounting Principle [Line Items]</t>
  </si>
  <si>
    <t>Cumulative effect of accounting change</t>
  </si>
  <si>
    <t>Accounting Standard Update 2016-01 | Retained Earnings</t>
  </si>
  <si>
    <t>Accounting Standard Update 2016-01 | Accumulated Other Comprehensive Income (Loss)</t>
  </si>
  <si>
    <t>Accounting Standard Update 2018-02 | Retained Earnings</t>
  </si>
  <si>
    <t>Accounting Standard Update 2018-02 | Accumulated Other Comprehensive Income (Loss)</t>
  </si>
  <si>
    <t>Scenario, Forecast | Minimum | Accounting Standards Update 2016-02</t>
  </si>
  <si>
    <t>Operating Lease, Liability</t>
  </si>
  <si>
    <t>Operating Lease, Right-of-Use Asset</t>
  </si>
  <si>
    <t>Scenario, Forecast | Maximum | Accounting Standards Update 2016-02</t>
  </si>
  <si>
    <t>Revenue from Contracts with Customers (Details) - USD ($) $ in Millions</t>
  </si>
  <si>
    <t>Accounting Standards Update 2014-09 | Retained Earnings</t>
  </si>
  <si>
    <t>Revenue from Contracts with Customers Cumulative Impact Balance Sheet (Details) - USD ($) $ in Millions</t>
  </si>
  <si>
    <t>Assets</t>
  </si>
  <si>
    <t>Liabilities</t>
  </si>
  <si>
    <t>Stockholders' Equity</t>
  </si>
  <si>
    <t>Accounting Standards Update 2014-09</t>
  </si>
  <si>
    <t>Revenue from Contracts with Customers Differences Due to Adoption Comprehensive Income (Details) - USD ($) $ in Millions</t>
  </si>
  <si>
    <t>3 Months Ended</t>
  </si>
  <si>
    <t>Mar. 02, 2019</t>
  </si>
  <si>
    <t>Sep. 01, 2018</t>
  </si>
  <si>
    <t>Mar. 03, 2018</t>
  </si>
  <si>
    <t>Dec. 02, 2017</t>
  </si>
  <si>
    <t>Sep. 02, 2017</t>
  </si>
  <si>
    <t>Mar. 04, 2017</t>
  </si>
  <si>
    <t>Dec. 03, 2016</t>
  </si>
  <si>
    <t>Sep. 03, 2016</t>
  </si>
  <si>
    <t>Revenue, Initial Application Period Cumulative Effect Transition [Line Items]</t>
  </si>
  <si>
    <t>Performance Obligation Change | Accounting Standards Update 2014-09</t>
  </si>
  <si>
    <t>Gross vs Net Change | Accounting Standards Update 2014-09</t>
  </si>
  <si>
    <t>Legacy GAAP</t>
  </si>
  <si>
    <t>Revenue from Contracts with Customers Differences Due to Adoption Balance Sheet (Details) - USD ($) $ in Millions</t>
  </si>
  <si>
    <t>Accounting Standards Update 2014-09 | Performance Obligation Change</t>
  </si>
  <si>
    <t>Revenue from Contracts with Customers Differences Due to Adoption Cash Flow (Details)</t>
  </si>
  <si>
    <t>Revenue from Contracts with Customers Revenue Disaggregated By Contract Type (Details) - USD ($) $ in Millions</t>
  </si>
  <si>
    <t>Disaggregation of Revenue [Line Items]</t>
  </si>
  <si>
    <t>Single performance obligation | Product revenue</t>
  </si>
  <si>
    <t>Multiple performance obligations | Product revenue</t>
  </si>
  <si>
    <t>Multiple performance obligations | Service revenue</t>
  </si>
  <si>
    <t>Revenue from Contracts with Customers Revenue Disaggregated By Product Type And Reportable Segment (Details) - USD ($) $ in Millions</t>
  </si>
  <si>
    <t>North America Contract</t>
  </si>
  <si>
    <t>North America Contract | Systems</t>
  </si>
  <si>
    <t>North America Contract | Seating</t>
  </si>
  <si>
    <t>North America Contract | Freestanding and storage</t>
  </si>
  <si>
    <t>North America Contract | Textiles</t>
  </si>
  <si>
    <t>North America Contract | Other</t>
  </si>
  <si>
    <t>International Contract</t>
  </si>
  <si>
    <t>International Contract | Systems</t>
  </si>
  <si>
    <t>International Contract | Seating</t>
  </si>
  <si>
    <t>International Contract | Freestanding and storage</t>
  </si>
  <si>
    <t>International Contract | Other</t>
  </si>
  <si>
    <t>Retail</t>
  </si>
  <si>
    <t>Retail | Seating</t>
  </si>
  <si>
    <t>Retail | Freestanding and storage</t>
  </si>
  <si>
    <t>Retail | Other</t>
  </si>
  <si>
    <t>Revenue from Contracts with Customers Contract Assets and Contract Liabilities (Details) $ in Millions</t>
  </si>
  <si>
    <t>Revenue from Contract with Customer [Abstract]</t>
  </si>
  <si>
    <t>Contract with Customer, Liability, Revenue Recognized</t>
  </si>
  <si>
    <t>Acquisitions and Divestitures (Details) - USD ($) $ in Millions</t>
  </si>
  <si>
    <t>Aug. 31, 2018</t>
  </si>
  <si>
    <t>Jun. 07, 2018</t>
  </si>
  <si>
    <t>Jul. 31, 2017</t>
  </si>
  <si>
    <t>Jan. 01, 2017</t>
  </si>
  <si>
    <t>Business Acquisition [Line Items]</t>
  </si>
  <si>
    <t>Payments to Acquire Intangible Assets</t>
  </si>
  <si>
    <t>Contingent Equity Method Purchase</t>
  </si>
  <si>
    <t>33.00%</t>
  </si>
  <si>
    <t>Maars Holding B.V.</t>
  </si>
  <si>
    <t>Business Acquisition, Percentage of Voting Interests Acquired</t>
  </si>
  <si>
    <t>48.20%</t>
  </si>
  <si>
    <t>Purchase Price</t>
  </si>
  <si>
    <t>Nine United Denmark A/S</t>
  </si>
  <si>
    <t>Wholly-owned contract furniture dealership | CANADA</t>
  </si>
  <si>
    <t>Proceeds from Divestiture of Businesses</t>
  </si>
  <si>
    <t>Gain (Loss) on Disposition of Business</t>
  </si>
  <si>
    <t>Wholly-owned contract furniture dealership | PENNSYLVANIA</t>
  </si>
  <si>
    <t>Inventories (Details) - USD ($) $ in Millions</t>
  </si>
  <si>
    <t>LIFO Inventory Amount</t>
  </si>
  <si>
    <t>FIFO Inventory Amount</t>
  </si>
  <si>
    <t>Inventories - Schedule of Inventory, Current (Details) - USD ($) $ in Millions</t>
  </si>
  <si>
    <t>Finished goods and work in process</t>
  </si>
  <si>
    <t>Raw materials</t>
  </si>
  <si>
    <t>Investments in Nonconsolidated Affiliates Investments in Nonconsolidated Affiliates - Schedule of Balance Sheet Values (Details) - USD ($) $ in Millions</t>
  </si>
  <si>
    <t>Investments in nonconsolidated affiliates</t>
  </si>
  <si>
    <t>Investments in Nonconsolidated Affiliates Investments in Nonconsolidated Affiliates - Schedule of Equity Method Earnings (Details) - USD ($) $ in Millions</t>
  </si>
  <si>
    <t>Equity earnings from nonconsolidated affiliates</t>
  </si>
  <si>
    <t>Investments in Nonconsolidated Affiliates - Schedule of Ownership Percentage (Details)</t>
  </si>
  <si>
    <t>Kvadrat Maharam Arabia DMCC</t>
  </si>
  <si>
    <t>Schedule of Equity Method Investments</t>
  </si>
  <si>
    <t>Equity Method Investment, Ownership Percentage</t>
  </si>
  <si>
    <t>50.00%</t>
  </si>
  <si>
    <t>Kvadrat Maharam Pty Limited</t>
  </si>
  <si>
    <t>Kvadrat Maharam Turkey JSC</t>
  </si>
  <si>
    <t>Danskina B.V.</t>
  </si>
  <si>
    <t>Naughtone Holdings Limited</t>
  </si>
  <si>
    <t>52.50%</t>
  </si>
  <si>
    <t>Global Holdings Netherlands B.V.</t>
  </si>
  <si>
    <t>0.00%</t>
  </si>
  <si>
    <t>HAY A/S</t>
  </si>
  <si>
    <t>Investments in Nonconsolidated Affiliates (Details) $ in Millions</t>
  </si>
  <si>
    <t>Aug. 31, 2018USD ($)</t>
  </si>
  <si>
    <t>Jun. 07, 2018USD ($)</t>
  </si>
  <si>
    <t>Jun. 01, 2019USD ($)occurence</t>
  </si>
  <si>
    <t>Number of Equity Method Investments | occurence</t>
  </si>
  <si>
    <t>Equity Method Investment, Difference Between Carrying Amount and Underlying Equity</t>
  </si>
  <si>
    <t>Payments to Acquire Businesses, Gross</t>
  </si>
  <si>
    <t>Equity Method Investment, Temporary Difference Between Carrying Amount and Underlying Equity</t>
  </si>
  <si>
    <t>Equity Method Investment, Permanent Difference Between Carrying Amount and Underlying Equity</t>
  </si>
  <si>
    <t>Investments in Nonconsolidated Affiliates Investments in Nonconsolidated Affiliates - Schedule of Sales/Purchases to/from Nonconsolidated Affiliates (Details) - Equity Method Investee - USD ($) $ in Millions</t>
  </si>
  <si>
    <t>Sales to nonconsolidated affiliates</t>
  </si>
  <si>
    <t>Purchases from nonconsolidated affiliates</t>
  </si>
  <si>
    <t>Investments in Nonconsolidated Affiliates Investments in Nonconsolidated Affiliates - Schedule of Receivables from/Payables to Nonconsolidated Affiliates (Details) - Equity Method Investee - USD ($) $ in Millions</t>
  </si>
  <si>
    <t>Schedule of Equity Method Investments [Line Items]</t>
  </si>
  <si>
    <t>Receivables from nonconsolidated affiliates</t>
  </si>
  <si>
    <t>Payables to nonconsolidated affiliates</t>
  </si>
  <si>
    <t>Schedule of Long Term Debt (Details) - USD ($) $ in Millions</t>
  </si>
  <si>
    <t>Debt Instrument [Line Items]</t>
  </si>
  <si>
    <t>Long-term Construction Loan, Noncurrent</t>
  </si>
  <si>
    <t>Supplier financing program</t>
  </si>
  <si>
    <t>Debt, Long-term and Short-term, Combined Amount</t>
  </si>
  <si>
    <t>Short-term Debt</t>
  </si>
  <si>
    <t>Revolving Line of Credit, Domestic</t>
  </si>
  <si>
    <t>Debt, Debt Securities</t>
  </si>
  <si>
    <t>Long-Term Debt Debt (Details) - USD ($) $ in Millions</t>
  </si>
  <si>
    <t>Jan. 03, 2018</t>
  </si>
  <si>
    <t>Line of Credit Facility</t>
  </si>
  <si>
    <t>Proceeds from Issuance of Debt</t>
  </si>
  <si>
    <t>Repayments of Debt</t>
  </si>
  <si>
    <t>Interest Coverage</t>
  </si>
  <si>
    <t>400.00%</t>
  </si>
  <si>
    <t>Lessee, Finance Lease, Discount Rate</t>
  </si>
  <si>
    <t>2.90%</t>
  </si>
  <si>
    <t>Finance Leased Assets, Gross</t>
  </si>
  <si>
    <t>Leverage Ratio</t>
  </si>
  <si>
    <t>350.00%</t>
  </si>
  <si>
    <t>Line of Credit Facility, Maximum Borrowing Capacity</t>
  </si>
  <si>
    <t>Line of Credit Facility, Expansion Feature, Additional Borrowing Capacity</t>
  </si>
  <si>
    <t>Line of Credit Facility, Remaining Borrowing Capacity</t>
  </si>
  <si>
    <t>Letters of Credit Outstanding, Amount</t>
  </si>
  <si>
    <t>Long-Term Debt - Schedule of Maturities of Long-Term Debt (Details) $ in Millions</t>
  </si>
  <si>
    <t>Long-term Debt, Maturities, Repayment Terms</t>
  </si>
  <si>
    <t>five</t>
  </si>
  <si>
    <t>Thereafter</t>
  </si>
  <si>
    <t>Operating Leases - Schedule of Future Minimum Rental Payments for Operating Leases (Details) $ in Millions</t>
  </si>
  <si>
    <t>Operating Leases (Details) - USD ($) $ in Millions</t>
  </si>
  <si>
    <t>Rental expense charged to operations</t>
  </si>
  <si>
    <t>Employee Benefit Plans - Schedule of Funded Status and Amounts Recognized in the Balance Sheet (Details) - USD ($) $ in Millions</t>
  </si>
  <si>
    <t>Change in benefit obligation:</t>
  </si>
  <si>
    <t>Benefit obligation at beginning of year</t>
  </si>
  <si>
    <t>Benefit obligation at end of year</t>
  </si>
  <si>
    <t>Change in plan assets:</t>
  </si>
  <si>
    <t>Fair value of plan assets at beginning of year</t>
  </si>
  <si>
    <t>Fair value of plan assets at end of year</t>
  </si>
  <si>
    <t>Components of the amounts recognized in the Consolidated Balance Sheets:</t>
  </si>
  <si>
    <t>Non-current liabilities</t>
  </si>
  <si>
    <t>Post-Retirement Benefits</t>
  </si>
  <si>
    <t>Interest cost</t>
  </si>
  <si>
    <t>Plan Amendments</t>
  </si>
  <si>
    <t>Foreign exchange impact</t>
  </si>
  <si>
    <t>Actuarial loss (gain)</t>
  </si>
  <si>
    <t>Benefits paid</t>
  </si>
  <si>
    <t>Actual return on plan assets</t>
  </si>
  <si>
    <t>Employer contributions</t>
  </si>
  <si>
    <t>Funded status:</t>
  </si>
  <si>
    <t>Under funded status at end of year</t>
  </si>
  <si>
    <t>Current liabilities</t>
  </si>
  <si>
    <t>Components of the amounts recognized in Accumulated other comprehensive loss before the effect of income taxes:</t>
  </si>
  <si>
    <t>Prior service cost</t>
  </si>
  <si>
    <t>Unrecognized net actuarial loss (gain)</t>
  </si>
  <si>
    <t>Domestic</t>
  </si>
  <si>
    <t>International</t>
  </si>
  <si>
    <t>Employee Benefit Plans Employee Benefit Plans - Schedule of Pension Plans with Accumulated Benefit Obligations in Excess of Plan Assets (Details) - USD ($) $ in Millions</t>
  </si>
  <si>
    <t>Defined Benefit Plan, Plan with Accumulated Benefit Obligation in Excess of Plan Assets [Abstract]</t>
  </si>
  <si>
    <t>Defined Benefit Plan, Benefit Obligation</t>
  </si>
  <si>
    <t>Defined Benefit Plan, Accumulated Benefit Obligation</t>
  </si>
  <si>
    <t>Defined Benefit Plan, Plan Assets, Amount</t>
  </si>
  <si>
    <t>Employee Benefit Plans - Schedule of Net Benefit Costs (Details) - USD ($) $ in Millions</t>
  </si>
  <si>
    <t>Defined Benefit Plan, Net Periodic Benefit Cost (Credit) [Abstract]</t>
  </si>
  <si>
    <t>Net periodic benefit cost</t>
  </si>
  <si>
    <t>Expected return on plan assets</t>
  </si>
  <si>
    <t>Net amortization</t>
  </si>
  <si>
    <t>Employee Benefit Plans - Schedule of Amounts Recognized in Other Comprehensive Income (Loss) (Details) - USD ($) $ in Millions</t>
  </si>
  <si>
    <t>Defined Benefit Plan Disclosure</t>
  </si>
  <si>
    <t>Net actuarial gain</t>
  </si>
  <si>
    <t>Total recognized in other comprehensive loss</t>
  </si>
  <si>
    <t>Employee Benefit Plans - Schedule of Assumptions Used (Details)</t>
  </si>
  <si>
    <t>The weighted-average used in the determination of net periodic benefit cost:</t>
  </si>
  <si>
    <t>Discount rate</t>
  </si>
  <si>
    <t>3.99%</t>
  </si>
  <si>
    <t>3.53%</t>
  </si>
  <si>
    <t>3.51%</t>
  </si>
  <si>
    <t>The weighted-average used in the determination of the projected benefit obligations:</t>
  </si>
  <si>
    <t>3.47%</t>
  </si>
  <si>
    <t>2.87%</t>
  </si>
  <si>
    <t>2.49%</t>
  </si>
  <si>
    <t>3.43%</t>
  </si>
  <si>
    <t>Compensation increase rate</t>
  </si>
  <si>
    <t>3.10%</t>
  </si>
  <si>
    <t>3.25%</t>
  </si>
  <si>
    <t>2.95%</t>
  </si>
  <si>
    <t>4.80%</t>
  </si>
  <si>
    <t>6.10%</t>
  </si>
  <si>
    <t>2.39%</t>
  </si>
  <si>
    <t>3.20%</t>
  </si>
  <si>
    <t>Employee Benefit Plans - Schedule of Fair Value and Allocation of Plan Assets (Details) - USD ($) $ in Millions</t>
  </si>
  <si>
    <t>Percentage of Plan Assets at Year End</t>
  </si>
  <si>
    <t>10000.00%</t>
  </si>
  <si>
    <t>International | Level 1</t>
  </si>
  <si>
    <t>International | Level 2</t>
  </si>
  <si>
    <t>International | Fixed income</t>
  </si>
  <si>
    <t>Targeted Asset Allocation Percentage</t>
  </si>
  <si>
    <t>35.00%</t>
  </si>
  <si>
    <t>3300.00%</t>
  </si>
  <si>
    <t>3600.00%</t>
  </si>
  <si>
    <t>International | Common collective trusts</t>
  </si>
  <si>
    <t>65.00%</t>
  </si>
  <si>
    <t>6700.00%</t>
  </si>
  <si>
    <t>6400.00%</t>
  </si>
  <si>
    <t>International | Common collective trusts | Level 1</t>
  </si>
  <si>
    <t>International | Common collective trusts | Level 2</t>
  </si>
  <si>
    <t>International | Cash and cash equivalents</t>
  </si>
  <si>
    <t>International | Cash and cash equivalents | Level 1</t>
  </si>
  <si>
    <t>International | Cash and cash equivalents | Level 2</t>
  </si>
  <si>
    <t>International | Foreign government obligations</t>
  </si>
  <si>
    <t>International | Foreign government obligations | Level 1</t>
  </si>
  <si>
    <t>International | Foreign government obligations | Level 2</t>
  </si>
  <si>
    <t>Employee Benefit Plans - Schedule of Expected Benefit Payments (Details) $ in Millions</t>
  </si>
  <si>
    <t>Defined Benefit Plan, Estimated Future Benefit Payments [Abstract]</t>
  </si>
  <si>
    <t>2025-2029</t>
  </si>
  <si>
    <t>Employee Benefit Plans (Details) - USD ($)</t>
  </si>
  <si>
    <t>Defined Benefit Plan, Expected Amortization of Gain (Loss), Next Fiscal Year</t>
  </si>
  <si>
    <t>Defined Benefit Plan, Assumptions Used Calculating Benefit Obligation, Health Care Cost Trend Rate for Next Fiscal Year</t>
  </si>
  <si>
    <t>6.70%</t>
  </si>
  <si>
    <t>Defined Benefit Plan, Assumptions Used Calculating Benefit Obligation, Ultimate Trend Rate</t>
  </si>
  <si>
    <t>Defined Benefit Plan, Assumptions Used in Calculating Net Periodic Benefit Costs, Health Care Cost Trend Rate Assumed for Next Fiscal Year</t>
  </si>
  <si>
    <t>7.10%</t>
  </si>
  <si>
    <t>Defined Benefit Plan, Ultimate Health Care Cost Trend Rate</t>
  </si>
  <si>
    <t>4.30%</t>
  </si>
  <si>
    <t>Deferred Compensation Arrangement with Individual, Cash Awards Granted, Maximum Percentage</t>
  </si>
  <si>
    <t>6.00%</t>
  </si>
  <si>
    <t>Defined Contribution Plan, Employer Matching Contribution, Percent of Match</t>
  </si>
  <si>
    <t>100.00%</t>
  </si>
  <si>
    <t>Defined Contribution Plan, Maximum Annual Contributions Per Employee, Percent</t>
  </si>
  <si>
    <t>4.00%</t>
  </si>
  <si>
    <t>3.00%</t>
  </si>
  <si>
    <t>Defined Contribution Plan, Core Contribution per Employee, Percent</t>
  </si>
  <si>
    <t>1.00%</t>
  </si>
  <si>
    <t>Cost recognized</t>
  </si>
  <si>
    <t>Deferred Profit Sharing [Member]</t>
  </si>
  <si>
    <t>Defined Contribution Plan, Employer Discretionary Contribution Amount</t>
  </si>
  <si>
    <t>Retrospective adjustment ASU 2017-07 [Domain] | International</t>
  </si>
  <si>
    <t>Net Periodic Defined Benefits Expense (Reversal of Expense), Excluding Service Cost Component</t>
  </si>
  <si>
    <t>Employee Benefit Plans Employee Benefit Plans - Phantom (Details) - USD ($)</t>
  </si>
  <si>
    <t>Defined Benefit Plans and Other Postretirement Benefit Plans Table Text Block [Line Items]</t>
  </si>
  <si>
    <t>Earnings Per Share - Schedule of Calculation of Numerator and Denominator in Earnings Per Share (Details) - USD ($) $ in Millions</t>
  </si>
  <si>
    <t>Numerator:</t>
  </si>
  <si>
    <t>Numerator for both basic and diluted EPS, Net earnings attributable to Herman Miller, Inc.</t>
  </si>
  <si>
    <t>Denominator:</t>
  </si>
  <si>
    <t>Denominator for basic EPS, weighted-average common shares outstanding</t>
  </si>
  <si>
    <t>Potentially dilutive shares resulting from stock plans</t>
  </si>
  <si>
    <t>Denominator for diluted EPS</t>
  </si>
  <si>
    <t>Common Stock and Per Share Information (Details) - USD ($) $ in Millions</t>
  </si>
  <si>
    <t>Antidilutive securities excluded from computation of earnings per share</t>
  </si>
  <si>
    <t>Stock Repurchase Program, Number of Shares Authorized to be Repurchased</t>
  </si>
  <si>
    <t>Stock Repurchase Program, Remaining Authorized Repurchase Amount</t>
  </si>
  <si>
    <t>Stock Repurchased During Period, Shares</t>
  </si>
  <si>
    <t>Stock-Based Compensation (Details) - USD ($)</t>
  </si>
  <si>
    <t>Share-based Compensation Arrangement by Share-based Payment Award</t>
  </si>
  <si>
    <t>Shares Authorized ( in shares)</t>
  </si>
  <si>
    <t>Stock-based compensation cost not yet recognized</t>
  </si>
  <si>
    <t>Weighted-average period over which this amount is expected to be recognized</t>
  </si>
  <si>
    <t>11 months 15 days</t>
  </si>
  <si>
    <t>Balance at beginning of period (in shares)</t>
  </si>
  <si>
    <t>Cash received during fiscal 2019 from the exercise of stock options</t>
  </si>
  <si>
    <t>IRS statutory compensation ceiling</t>
  </si>
  <si>
    <t>Employee Stock</t>
  </si>
  <si>
    <t>Capital shares reserved for future issuance</t>
  </si>
  <si>
    <t>Reserved for purchase by plan participants (percentage)</t>
  </si>
  <si>
    <t>85.00%</t>
  </si>
  <si>
    <t>Employee Stock Option</t>
  </si>
  <si>
    <t>1 year 1 month 13 days</t>
  </si>
  <si>
    <t>Intrinsic value of options exercised</t>
  </si>
  <si>
    <t>Restricted Stock Units</t>
  </si>
  <si>
    <t>11 months 26 days</t>
  </si>
  <si>
    <t>Conversion ratio to common stock</t>
  </si>
  <si>
    <t>Fair value of the shares that vested</t>
  </si>
  <si>
    <t>Granted (usd per share)</t>
  </si>
  <si>
    <t>Performance Shares</t>
  </si>
  <si>
    <t>1 year 21 days</t>
  </si>
  <si>
    <t>Share based compensation</t>
  </si>
  <si>
    <t>Minimum | Employee Stock Option</t>
  </si>
  <si>
    <t>Exercisable period (in years)</t>
  </si>
  <si>
    <t>1 year</t>
  </si>
  <si>
    <t>Minimum | Restricted Stock Units</t>
  </si>
  <si>
    <t>Minimum | Performance Shares</t>
  </si>
  <si>
    <t>Minimum | Herman Miller Consumer Stock Option Plan | Employee Stock Option</t>
  </si>
  <si>
    <t>Maximum | Employee Stock Option</t>
  </si>
  <si>
    <t>Expiration period (in years)</t>
  </si>
  <si>
    <t>Maximum | Herman Miller Consumer Stock Option Plan | Employee Stock Option</t>
  </si>
  <si>
    <t>Maximum | Executive Equalization Retirement Plan</t>
  </si>
  <si>
    <t>Cash awards granted, percentage</t>
  </si>
  <si>
    <t>Percentage of incentive cash bonus</t>
  </si>
  <si>
    <t>Other Liabilities | Herman Miller Consumer Stock Option Plan | Employee Stock Option</t>
  </si>
  <si>
    <t>Employee-related Liabilities</t>
  </si>
  <si>
    <t>Director | Employee Stock Option</t>
  </si>
  <si>
    <t>Stock-Based Compensation - Schedule of Pre-Tax Compensation Expense and Related Tax Benefits (Details) - USD ($) $ in Millions</t>
  </si>
  <si>
    <t>Tax benefit</t>
  </si>
  <si>
    <t>Employee Stock Purchase Program</t>
  </si>
  <si>
    <t>Performance Share Units</t>
  </si>
  <si>
    <t>Stock-Based Compensation - Schedule of Fair Value of Employee Stock Options (Details) - $ / shares</t>
  </si>
  <si>
    <t>Aug. 22, 2018</t>
  </si>
  <si>
    <t>Jul. 16, 2018</t>
  </si>
  <si>
    <t>Jul. 18, 2017</t>
  </si>
  <si>
    <t>Jul. 19, 2016</t>
  </si>
  <si>
    <t>Risk-free interest rate</t>
  </si>
  <si>
    <t>2.00%</t>
  </si>
  <si>
    <t>Expected term of options</t>
  </si>
  <si>
    <t>4 years 4 months 24 days</t>
  </si>
  <si>
    <t>4 years 7 months 6 days</t>
  </si>
  <si>
    <t>4 years</t>
  </si>
  <si>
    <t>Expected volatility</t>
  </si>
  <si>
    <t>27.00%</t>
  </si>
  <si>
    <t>26.00%</t>
  </si>
  <si>
    <t>Dividend yield</t>
  </si>
  <si>
    <t>Granted with exercise prices equal to the fair market value of the stock on the date of grant (usd per share)</t>
  </si>
  <si>
    <t>Stock-Based Compensation - Schedule of Stock Option Plan Transactions (Details) - Employee Stock Option - USD ($) $ / shares in Units, $ in Millions</t>
  </si>
  <si>
    <t>Shares Under Option</t>
  </si>
  <si>
    <t>Outstanding at beginning of period (in shares)</t>
  </si>
  <si>
    <t>Granted at market (shares)</t>
  </si>
  <si>
    <t>Forfeited or expired (shares)</t>
  </si>
  <si>
    <t>Outstanding at end of period (in shares)</t>
  </si>
  <si>
    <t>Ending vested and expected to vest (shares)</t>
  </si>
  <si>
    <t>Exercisable at end of period (shares)</t>
  </si>
  <si>
    <t>Weighted-Average Exercise Prices</t>
  </si>
  <si>
    <t>Outstanding at beginning of period (in usd per share)</t>
  </si>
  <si>
    <t>Granted at market (usd per share)</t>
  </si>
  <si>
    <t>Exercised (usd per share)</t>
  </si>
  <si>
    <t>Forfeited or expired (usd per share)</t>
  </si>
  <si>
    <t>Outstanding at end of period (in usd per share)</t>
  </si>
  <si>
    <t>Ending vested and expected to vest (usd per share)</t>
  </si>
  <si>
    <t>Exercisable at end of period (usd per share)</t>
  </si>
  <si>
    <t>Weighted-Average Remaining Contractual Term</t>
  </si>
  <si>
    <t>Weighted average remaining contractual term at end of period (in years)</t>
  </si>
  <si>
    <t>5 years 9 months 21 days</t>
  </si>
  <si>
    <t>7 years 5 months 12 days</t>
  </si>
  <si>
    <t>Ending vested expected to vest</t>
  </si>
  <si>
    <t>Exercisable at end of period</t>
  </si>
  <si>
    <t>4 years 5 months 1 day</t>
  </si>
  <si>
    <t>Aggregate Intrinsic Value</t>
  </si>
  <si>
    <t>Aggregate intrinsic value at end of period (in millions of usd)</t>
  </si>
  <si>
    <t>Stock-Based Compensation - Schedule of Restricted Stock Unit (RSU) Activity (Details) - Restricted Stock Units - USD ($) $ / shares in Units, $ in Millions</t>
  </si>
  <si>
    <t>Share Units</t>
  </si>
  <si>
    <t>Beginning balance (shares)</t>
  </si>
  <si>
    <t>Granted (shares)</t>
  </si>
  <si>
    <t>Forfeited (shares)</t>
  </si>
  <si>
    <t>Released</t>
  </si>
  <si>
    <t>Ending balance (shares)</t>
  </si>
  <si>
    <t>Weighted Average Grant-Date Fair Value</t>
  </si>
  <si>
    <t>Outstanding, at beginning of year (in usd per share)</t>
  </si>
  <si>
    <t>Forfeited</t>
  </si>
  <si>
    <t>Outstanding, at end of year (in usd per share)</t>
  </si>
  <si>
    <t>Ending vested and expected to vest (in usd per share)</t>
  </si>
  <si>
    <t>Aggregate intrinsic value (in millions of usd)</t>
  </si>
  <si>
    <t>Weighted average remaining contractual term (in years)</t>
  </si>
  <si>
    <t>1 year 1 month 6 days</t>
  </si>
  <si>
    <t>1 year 3 months 10 days</t>
  </si>
  <si>
    <t>Weighted average remaining contractual term, expected to vest (in years)</t>
  </si>
  <si>
    <t>Stock-Based Compensation - Schedule of Performance-based Stock Units (PSU) Activity (Details) - Performance Share Units - USD ($) $ / shares in Units, $ in Millions</t>
  </si>
  <si>
    <t>Released (shares)</t>
  </si>
  <si>
    <t>Forfeited (usd per share)</t>
  </si>
  <si>
    <t>Released (usd per share)</t>
  </si>
  <si>
    <t>1 year 1 month 17 days</t>
  </si>
  <si>
    <t>1 year 4 days</t>
  </si>
  <si>
    <t>Stock-Based Compensation HMCH Stock-Based Compensation - Schedule of Fair Value of Employee Stock Options (Details) - $ / shares</t>
  </si>
  <si>
    <t>Employee Stock Option | Herman Miller Consumer Stock Option Plan</t>
  </si>
  <si>
    <t>2.29%</t>
  </si>
  <si>
    <t>1 year 29 days</t>
  </si>
  <si>
    <t>Strike Price (usd per share)</t>
  </si>
  <si>
    <t>Per share value (usd per share)</t>
  </si>
  <si>
    <t>Stock-Based Compensation HMCH Stock-Based Compensation - Schedule of Stock Option Plan Transactions (Details) - Employee Stock Option - USD ($) $ / shares in Units, $ in Millions</t>
  </si>
  <si>
    <t>Herman Miller Consumer Stock Option Plan</t>
  </si>
  <si>
    <t>2 months 12 days</t>
  </si>
  <si>
    <t>1 year 2 months 12 days</t>
  </si>
  <si>
    <t>Stock-Based Compensation - Schedule of Director Share Based Compensation (Details) - Director - shares</t>
  </si>
  <si>
    <t>Shares of common stock</t>
  </si>
  <si>
    <t>Shares through the deferred compensation program</t>
  </si>
  <si>
    <t>Income Taxes (Details) - USD ($) $ in Millions</t>
  </si>
  <si>
    <t>Tax Carryforward</t>
  </si>
  <si>
    <t>Income Tax Expense (Benefit), Continuing Operations, Adjustment of Deferred Tax (Asset) Liability</t>
  </si>
  <si>
    <t>Effective Income Tax Rate Reconciliation, at Federal Statutory Income Tax Rate, Percent</t>
  </si>
  <si>
    <t>21.00%</t>
  </si>
  <si>
    <t>29.10%</t>
  </si>
  <si>
    <t>State and local tax net operating loss carryforwards and credits</t>
  </si>
  <si>
    <t>Federal net operating loss carryforward</t>
  </si>
  <si>
    <t>Deferred Tax Assets, Gross</t>
  </si>
  <si>
    <t>Foreign tax net operating loss carryforwards and credits</t>
  </si>
  <si>
    <t>Deferred Tax Assets, Valuation Allowance</t>
  </si>
  <si>
    <t>Undistributed Earnings of Foreign Subsidiaries</t>
  </si>
  <si>
    <t>State And Local Jurisdiction</t>
  </si>
  <si>
    <t>Operating Loss Carryforwards</t>
  </si>
  <si>
    <t>State credits</t>
  </si>
  <si>
    <t>Operating Loss and Tax Credit Carryforwards, Valuation Allowance</t>
  </si>
  <si>
    <t>Internal Revenue Service (IRS)</t>
  </si>
  <si>
    <t>Foreign Tax Authority</t>
  </si>
  <si>
    <t>Carryforward, Tax Deferred Expense, Reserves and Accruals, Other</t>
  </si>
  <si>
    <t>Deferred Tax Assets, Tax Deferred Expense, Reserves and Accruals, Other</t>
  </si>
  <si>
    <t>Minimum | State And Local Jurisdiction</t>
  </si>
  <si>
    <t>Operating Loss Carryfoward, Expiration Period</t>
  </si>
  <si>
    <t>Tax Credit Carryforward, Expiration Period</t>
  </si>
  <si>
    <t>Minimum | Internal Revenue Service (IRS)</t>
  </si>
  <si>
    <t>Maximum | State And Local Jurisdiction</t>
  </si>
  <si>
    <t>21 years</t>
  </si>
  <si>
    <t>Deferred Tax Assets, Tax Deferred Expense</t>
  </si>
  <si>
    <t>Income Taxes - Schedule of Income before Income Tax, Domestic and Foreign (Details) - USD ($) $ in Millions</t>
  </si>
  <si>
    <t>Foreign</t>
  </si>
  <si>
    <t>Income Taxes - Components of Income Tax Expense (Benefit) (Details) - USD ($) $ in Millions</t>
  </si>
  <si>
    <t>Current: Domestic - Federal</t>
  </si>
  <si>
    <t>Domestic - State</t>
  </si>
  <si>
    <t>Current Income Tax Expense (Benefit)</t>
  </si>
  <si>
    <t>Deferred: Domestic - Federal</t>
  </si>
  <si>
    <t>Deferred Income Tax Expense (Benefit)</t>
  </si>
  <si>
    <t>Income Taxes - Effective Income Tax Rate Reconciliation (Details) - USD ($) $ in Millions</t>
  </si>
  <si>
    <t>Income taxes computed at the United States Statutory rate</t>
  </si>
  <si>
    <t>Remeasurement of U.S. deferred tax assets and liabilities due to the Tax Act</t>
  </si>
  <si>
    <t>U.S. tax liability on undistributed foreign earnings due to the Tax Act</t>
  </si>
  <si>
    <t>Foreign-derived intangible income</t>
  </si>
  <si>
    <t>Global intangible low-taxed income</t>
  </si>
  <si>
    <t>Foreign statutory rate differences</t>
  </si>
  <si>
    <t>Manufacturing deduction under the American Jobs Creation Act of 2004</t>
  </si>
  <si>
    <t>State taxes</t>
  </si>
  <si>
    <t>United Kingdom patent box deduction for research and development</t>
  </si>
  <si>
    <t>Research and development credit</t>
  </si>
  <si>
    <t>Foreign tax credit</t>
  </si>
  <si>
    <t>Effective tax rate</t>
  </si>
  <si>
    <t>20.30%</t>
  </si>
  <si>
    <t>25.20%</t>
  </si>
  <si>
    <t>31.10%</t>
  </si>
  <si>
    <t>Income Taxes - Schedule of Deferred Tax Assets and Liabilities (Details) - USD ($) $ in Millions</t>
  </si>
  <si>
    <t>Deferred tax assets:</t>
  </si>
  <si>
    <t>Compensation-related accruals</t>
  </si>
  <si>
    <t>Accrued pension and post-retirement benefit obligations</t>
  </si>
  <si>
    <t>Deferred revenue</t>
  </si>
  <si>
    <t>Inventory related</t>
  </si>
  <si>
    <t>Reserves for uncollectible accounts and notes receivable</t>
  </si>
  <si>
    <t>Other reserves and accruals</t>
  </si>
  <si>
    <t>Warranty</t>
  </si>
  <si>
    <t>Accrued step rent and tenant reimbursements</t>
  </si>
  <si>
    <t>Subtotal</t>
  </si>
  <si>
    <t>Valuation allowance</t>
  </si>
  <si>
    <t>Deferred tax liabilities:</t>
  </si>
  <si>
    <t>Book basis in property in excess of tax basis</t>
  </si>
  <si>
    <t>Intangible assets</t>
  </si>
  <si>
    <t>Income Taxes - Schedule of Unrecognized Tax Benefits (Details) - USD ($) $ in Millions</t>
  </si>
  <si>
    <t>Unrecognized tax benefits, beginning balance (in usd)</t>
  </si>
  <si>
    <t>Increases related to current year income tax positions</t>
  </si>
  <si>
    <t>Increases related to prior year income tax positions</t>
  </si>
  <si>
    <t>Decreases related to prior year income tax positions</t>
  </si>
  <si>
    <t>Decreases related to lapse of applicable statute of limitations</t>
  </si>
  <si>
    <t>Decreases related to settlements</t>
  </si>
  <si>
    <t>Unrecognized tax benefits, ending balance (in usd)</t>
  </si>
  <si>
    <t>Income Taxes - Schedule of Unrecognized Ta Benefits, Interest, Penalties and Related Liability (Details) - USD ($) $ in Millions</t>
  </si>
  <si>
    <t>Interest and penalty expense</t>
  </si>
  <si>
    <t>Liability for interest and penalties</t>
  </si>
  <si>
    <t>Fair Value of Financial Instruments Fair Value of Financial Instruments (Details) £ in Millions, $ in Millions</t>
  </si>
  <si>
    <t>Jun. 12, 2017USD ($)</t>
  </si>
  <si>
    <t>Sep. 13, 2016USD ($)</t>
  </si>
  <si>
    <t>May 30, 2020USD ($)</t>
  </si>
  <si>
    <t>Jun. 03, 2017USD ($)</t>
  </si>
  <si>
    <t>Jun. 01, 2019GBP (£)</t>
  </si>
  <si>
    <t>Sep. 02, 2018USD ($)</t>
  </si>
  <si>
    <t>Jun. 03, 2018USD ($)</t>
  </si>
  <si>
    <t>Jun. 02, 2018GBP (£)</t>
  </si>
  <si>
    <t>Jun. 04, 2017USD ($)</t>
  </si>
  <si>
    <t>Fair Value, Assets and Liabilities Measured on Recurring and Nonrecurring Basis</t>
  </si>
  <si>
    <t>Derivative Liability, Notional Amount</t>
  </si>
  <si>
    <t>Derivative Asset, Notional Amount | £</t>
  </si>
  <si>
    <t>Other Comprehensive Income (Loss), Derivatives Qualifying as Hedges, Net of Tax</t>
  </si>
  <si>
    <t>Equity Securities without Readily Determinable Fair Value, Amount</t>
  </si>
  <si>
    <t>Interest rate swap agreement</t>
  </si>
  <si>
    <t>Derivative Asset, Notional Amount</t>
  </si>
  <si>
    <t>Debt Conversion, Converted Instrument, Rate</t>
  </si>
  <si>
    <t>238.70%</t>
  </si>
  <si>
    <t>1.949%</t>
  </si>
  <si>
    <t>Foreign Exchange Forward | Not Designated as Hedging Instrument</t>
  </si>
  <si>
    <t>Derivative, Term of Contract</t>
  </si>
  <si>
    <t>30 days</t>
  </si>
  <si>
    <t>Quoted Prices With Other Observable Inputs (Level 2) | Fair Value, Measurements, Recurring [Member] | Interest rate swap agreement</t>
  </si>
  <si>
    <t>Interest Rate Swap Agreement</t>
  </si>
  <si>
    <t>Other Noncurrent Assets | Quoted Prices With Other Observable Inputs (Level 2) | Fair Value, Measurements, Recurring [Member] | Interest rate swap agreement</t>
  </si>
  <si>
    <t>Other Noncurrent Liabilities | Quoted Prices With Other Observable Inputs (Level 2) | Fair Value, Measurements, Recurring [Member] | Interest rate swap agreement</t>
  </si>
  <si>
    <t>Accumulated Net Gain (Loss) from Cash Flow Hedges Attributable to Parent</t>
  </si>
  <si>
    <t>Reclassification from Accumulated Other Comprehensive Income, Current Period, before Tax</t>
  </si>
  <si>
    <t>Scenario, Forecast</t>
  </si>
  <si>
    <t>Derivative Instruments, Gain (Loss) Reclassification from Accumulated OCI to Income, Estimated Net Amount to be Transferred</t>
  </si>
  <si>
    <t>Fair Value of Financial Instruments - Schedule of Fair Value by Balance Sheet Grouping (Details) - USD ($) $ in Millions</t>
  </si>
  <si>
    <t>Debt, Carrying value</t>
  </si>
  <si>
    <t>Debt Instrument, Fair Value Disclosure</t>
  </si>
  <si>
    <t>Fair Value of Financial Instruments - Schedule of Fair Value Assets and Liabilities Measured on a Recurring and Nonrecurring Basis (Details) £ in Millions, $ in Millions</t>
  </si>
  <si>
    <t>Available-for-sale Securities, Amortized Cost Basis</t>
  </si>
  <si>
    <t>Available-for-sale Securities</t>
  </si>
  <si>
    <t>Interest rate swap agreement - asset | £</t>
  </si>
  <si>
    <t>Interest rate swap agreement - liability</t>
  </si>
  <si>
    <t>Interest rate swap agreement - asset</t>
  </si>
  <si>
    <t>Mutual funds - equity</t>
  </si>
  <si>
    <t>Mutual funds - fixed income</t>
  </si>
  <si>
    <t>Fair Value, Measurements, Recurring [Member]</t>
  </si>
  <si>
    <t>NAV | Fair Value, Measurements, Recurring [Member]</t>
  </si>
  <si>
    <t>Quoted Prices With Other Observable Inputs (Level 2) | Fair Value, Measurements, Recurring [Member]</t>
  </si>
  <si>
    <t>Contingent consideration</t>
  </si>
  <si>
    <t>Interest Rate Cash Flow Hedge Asset at Fair Value</t>
  </si>
  <si>
    <t>Quoted Prices With Other Observable Inputs (Level 2) | Fair Value, Measurements, Recurring [Member] | Mutual funds - equity</t>
  </si>
  <si>
    <t>Quoted Prices With Other Observable Inputs (Level 2) | Fair Value, Measurements, Recurring [Member] | Mutual funds - fixed income</t>
  </si>
  <si>
    <t>Management Estimates (Level 3) | Fair Value, Measurements, Recurring [Member]</t>
  </si>
  <si>
    <t>Management Estimates (Level 3) | Fair Value, Measurements, Recurring [Member] | Foreign currency forward contracts</t>
  </si>
  <si>
    <t>Foreign currency forward contracts - asset</t>
  </si>
  <si>
    <t>Foreign currency forward contracts - liability</t>
  </si>
  <si>
    <t>Management Estimates (Level 3) | Fair Value, Measurements, Recurring [Member] | Interest rate swap agreement</t>
  </si>
  <si>
    <t>Management Estimates (Level 3) | Fair Value, Measurements, Recurring [Member] | Mutual funds - equity</t>
  </si>
  <si>
    <t>Management Estimates (Level 3) | Fair Value, Measurements, Recurring [Member] | Mutual funds - fixed income</t>
  </si>
  <si>
    <t>Money Market Funds | NAV | Fair Value, Measurements, Recurring [Member]</t>
  </si>
  <si>
    <t>Money market funds</t>
  </si>
  <si>
    <t>Money Market Funds | Quoted Prices With Other Observable Inputs (Level 2) | Fair Value, Measurements, Recurring [Member]</t>
  </si>
  <si>
    <t>Money Market Funds | Management Estimates (Level 3) | Fair Value, Measurements, Recurring [Member]</t>
  </si>
  <si>
    <t>Other Current Assets | Quoted Prices With Other Observable Inputs (Level 2) | Fair Value, Measurements, Recurring [Member] | Foreign currency forward contracts</t>
  </si>
  <si>
    <t>Other Current Liabilities | Quoted Prices With Other Observable Inputs (Level 2) | Fair Value, Measurements, Recurring [Member] | Foreign currency forward contracts</t>
  </si>
  <si>
    <t>Other Assets | Quoted Prices With Other Observable Inputs (Level 2) | Fair Value, Measurements, Recurring [Member]</t>
  </si>
  <si>
    <t>Other Assets | Management Estimates (Level 3) | Fair Value, Measurements, Recurring [Member]</t>
  </si>
  <si>
    <t>Other Liabilities | Quoted Prices With Other Observable Inputs (Level 2) | Fair Value, Measurements, Recurring [Member]</t>
  </si>
  <si>
    <t>Other Liabilities | Management Estimates (Level 3) | Fair Value, Measurements, Recurring [Member]</t>
  </si>
  <si>
    <t>Fair Value of Financial Instruments Fair Value of Financial Instruments - Schedule of Contingent Consideration Reconciliation (Details) - Contingent Consideration - USD ($) $ in Millions</t>
  </si>
  <si>
    <t>Fair Value, Liabilities Measured on Recurring Basis, Unobservable Input Reconciliation, Calculation [Roll Forward]</t>
  </si>
  <si>
    <t>Beginning balance</t>
  </si>
  <si>
    <t>Net realized (gains) losses</t>
  </si>
  <si>
    <t>Settlements</t>
  </si>
  <si>
    <t>Ending balance</t>
  </si>
  <si>
    <t>Fair Value of Financial Assets - Schedule of Unrealized Gain (Loss) on Investments (Details) - USD ($) $ in Millions</t>
  </si>
  <si>
    <t>Gain (Loss) on Investments</t>
  </si>
  <si>
    <t>Cost</t>
  </si>
  <si>
    <t>Unrealized Gain/(Loss)</t>
  </si>
  <si>
    <t>Market Value</t>
  </si>
  <si>
    <t>Fair Value of Financial Instruments Fair Value of Financial Instruments - Schedule of Derivative Instruments in Statement of Financial Position (Details) - USD ($) $ in Millions</t>
  </si>
  <si>
    <t>Derivatives, Fair Value [Line Items]</t>
  </si>
  <si>
    <t>Fair Value, Measurements, Recurring [Member] | Quoted Prices With Other Observable Inputs (Level 2) | Interest rate swap agreement</t>
  </si>
  <si>
    <t>Fair Value, Measurements, Recurring [Member] | Quoted Prices With Other Observable Inputs (Level 2) | Interest rate swap agreement | Other Noncurrent Assets</t>
  </si>
  <si>
    <t>Fair Value, Measurements, Recurring [Member] | Quoted Prices With Other Observable Inputs (Level 2) | Interest rate swap agreement | Other Noncurrent Liabilities</t>
  </si>
  <si>
    <t>Fair Value, Measurements, Recurring [Member] | Quoted Prices With Other Observable Inputs (Level 2) | Foreign Exchange Forward | Other Current Assets</t>
  </si>
  <si>
    <t>Foreign Currency Contract, Asset, Fair Value Disclosure</t>
  </si>
  <si>
    <t>Fair Value, Measurements, Recurring [Member] | Quoted Prices With Other Observable Inputs (Level 2) | Foreign Exchange Forward | Other Current Liabilities</t>
  </si>
  <si>
    <t>Foreign Currency Contracts, Liability, Fair Value Disclosure</t>
  </si>
  <si>
    <t>Fair Value of Financial Instruments Fair Value of Financial Instruments - Schedule of Derivative Instruments, Gain (loss) in Statement of Financial Performance (Details) - USD ($) $ in Millions</t>
  </si>
  <si>
    <t>Forward Contracts | Other Expense Income</t>
  </si>
  <si>
    <t>Derivative Instruments, Gain (Loss) [Line Items]</t>
  </si>
  <si>
    <t>Gain (loss) recognized on foreign currency forward contracts</t>
  </si>
  <si>
    <t>Fair Value of Financial Instruments Fair Value of Financial Instruments - Schedule of Gain/Loss in Other Comprehensive Income (Details) - USD ($) $ in Millions</t>
  </si>
  <si>
    <t>Derivative Instruments and Hedging Activities Disclosure [Abstract]</t>
  </si>
  <si>
    <t>Interest rate swap</t>
  </si>
  <si>
    <t>Fair Value of Financial Instruments Fair Value of Financial Instruments - Paranthetical (Details) - USD ($)</t>
  </si>
  <si>
    <t>Gain (Loss) on Cash Flow Hedge Ineffectiveness, Net</t>
  </si>
  <si>
    <t>Other Comprehensive Income (Loss), Reclassification Adjustment from AOCI on Derivatives, Net of Tax</t>
  </si>
  <si>
    <t>Retained Earnings | Accounting Standard Update 2016-01</t>
  </si>
  <si>
    <t>Warranties, Guarantees and Contingencies (Details) - USD ($) $ in Millions</t>
  </si>
  <si>
    <t>Warranty Length</t>
  </si>
  <si>
    <t>12 years</t>
  </si>
  <si>
    <t>Unrecorded Unconditional Purchase Obligation</t>
  </si>
  <si>
    <t>Performance Guarantee</t>
  </si>
  <si>
    <t>Guarantor Obligations, Maximum Exposure, Undiscounted</t>
  </si>
  <si>
    <t>Guarantor Obligations, Current Carrying Value</t>
  </si>
  <si>
    <t>Indemnification Agreement</t>
  </si>
  <si>
    <t>Financial Standby Letter of Credit</t>
  </si>
  <si>
    <t>Minimum | Performance Guarantee</t>
  </si>
  <si>
    <t>Guarantor Obligations, Term</t>
  </si>
  <si>
    <t>P1Y</t>
  </si>
  <si>
    <t>Maximum | Performance Guarantee</t>
  </si>
  <si>
    <t>P3Y</t>
  </si>
  <si>
    <t>Warranties, Guarantees, and Contingencies Warranties, Guarantees, and Contingencies - Schedule of Accrued Product Warranty (Details) - USD ($) $ in Millions</t>
  </si>
  <si>
    <t>Movement in Standard Product Warranty Accrual [Roll Forward]</t>
  </si>
  <si>
    <t>Accrual balance, beginning</t>
  </si>
  <si>
    <t>Accrual for warranty matters</t>
  </si>
  <si>
    <t>Accrual balance, ending</t>
  </si>
  <si>
    <t>Warranties, Guarantees, and Contingencies Warranties, Guarantees, and Contingencies - Paranthetical (Details) - USD ($) $ in Millions</t>
  </si>
  <si>
    <t>Loss Contingencies [Line Items]</t>
  </si>
  <si>
    <t>Operating Segments - Schedule of Segment Reporting Information (Details) - USD ($) $ in Millions</t>
  </si>
  <si>
    <t>Segment Reporting Information</t>
  </si>
  <si>
    <t>Depreciation and Amortization</t>
  </si>
  <si>
    <t>Capital Expenditures</t>
  </si>
  <si>
    <t>Corporate</t>
  </si>
  <si>
    <t>Operating Segments - Revenue from External Customers by Products and Services (Details) - USD ($) $ in Millions</t>
  </si>
  <si>
    <t>Revenue from External Customer</t>
  </si>
  <si>
    <t>Systems</t>
  </si>
  <si>
    <t>Seating</t>
  </si>
  <si>
    <t>Freestanding and storage</t>
  </si>
  <si>
    <t>Textiles</t>
  </si>
  <si>
    <t>Operating Segments - Schedule of Revenue by Customer Geographic Area (Details) - USD ($) $ in Millions</t>
  </si>
  <si>
    <t>Revenues from External Customers and Long-Lived Assets</t>
  </si>
  <si>
    <t>United States</t>
  </si>
  <si>
    <t>Operating Segments - Schedule of Long-Lived Assets by Geographic Area (Details) - USD ($) $ in Millions</t>
  </si>
  <si>
    <t>Long-Lived Assets</t>
  </si>
  <si>
    <t>Operating Segments (Details) - USD ($) $ in Millions</t>
  </si>
  <si>
    <t>Distributor Concentration Risk | Sales Revenue, Net</t>
  </si>
  <si>
    <t>Concentration Risk, Percentage</t>
  </si>
  <si>
    <t>5.00%</t>
  </si>
  <si>
    <t>Customer Concentration Risk | Sales Revenue, Net</t>
  </si>
  <si>
    <t>Unionized Employees Concentration Risk | Workforce Subject to Collective Bargaining Arrangements</t>
  </si>
  <si>
    <t>Accumulated Other Comprehensive Loss (Details) - USD ($) $ in Millions</t>
  </si>
  <si>
    <t>Sep. 02, 2018</t>
  </si>
  <si>
    <t>Cumulative translation adjustments [Roll Forward]</t>
  </si>
  <si>
    <t>Cumulative translation adjustments at beginning of period</t>
  </si>
  <si>
    <t>Other comprehensive (loss) income before reclassifications</t>
  </si>
  <si>
    <t>Balance at end of period</t>
  </si>
  <si>
    <t>Pension and other post-retirement benefit plans [Roll Forward]</t>
  </si>
  <si>
    <t>Pension and other post-retirement benefit plans at beginning of period</t>
  </si>
  <si>
    <t>Other comprehensive (loss) income before reclassifications (net of tax of $2.0, ($2.9), and $3.7)</t>
  </si>
  <si>
    <t>Net reclassifications</t>
  </si>
  <si>
    <t>Net current period other comprehensive (loss) income</t>
  </si>
  <si>
    <t>Interest rate swap agreement [Roll Forward]</t>
  </si>
  <si>
    <t>Interest rate swap agreement at beginning of period</t>
  </si>
  <si>
    <t>Other comprehensive (loss) income before reclassifications (net of tax of $5.3, ($4.0), and ($1.2))</t>
  </si>
  <si>
    <t>Available for sale securities [Roll Forward]</t>
  </si>
  <si>
    <t>Unrealized Gains on Available-for-sale Securities at beginning of period</t>
  </si>
  <si>
    <t>Other comprehensive income before reclassifications</t>
  </si>
  <si>
    <t>Total Accumulated other comprehensive loss</t>
  </si>
  <si>
    <t>Reclassification from accumulated other comprehensive income</t>
  </si>
  <si>
    <t>Accumulated Defined Benefit Plans Adjustment Attributable to Parent [Member]</t>
  </si>
  <si>
    <t>Tax (expense) benefit</t>
  </si>
  <si>
    <t>Accumulated Net Investment Gain (Loss) Attributable to Parent</t>
  </si>
  <si>
    <t>Accumulated Other Comprehensive Loss - Phantom (Details) - Other, net - USD ($) $ in Millions</t>
  </si>
  <si>
    <t>Other Comprehensive (Income) Loss, Pension and Other Postretirement Benefit Plans, Adjustment, before Reclassification Adjustments and Tax</t>
  </si>
  <si>
    <t>Other Comprehensive Income (Loss), Derivatives Qualifying as Hedges, Tax</t>
  </si>
  <si>
    <t>Redeemable Noncontrolling Interests (Details) - USD ($) $ in Millions</t>
  </si>
  <si>
    <t>Jul. 23, 2019</t>
  </si>
  <si>
    <t>Redeemable Noncontrolling Interest [Line Items]</t>
  </si>
  <si>
    <t>Balance at beginning of period</t>
  </si>
  <si>
    <t>Herman Miller Consumer Holdings [Member]</t>
  </si>
  <si>
    <t>Purchase of redeemable noncontrolling interests</t>
  </si>
  <si>
    <t>Net income attributable to redeemable noncontrolling interests</t>
  </si>
  <si>
    <t>Exercised options</t>
  </si>
  <si>
    <t>Other adjustments</t>
  </si>
  <si>
    <t>Subsequent Event | Herman Miller Consumer Holdings [Member]</t>
  </si>
  <si>
    <t>Restructuring and Impairment Activities (Details) - USD ($) $ in Millions</t>
  </si>
  <si>
    <t>Restructuring Cost and Reserve [Line Items]</t>
  </si>
  <si>
    <t>Expected restructuring costs remaining</t>
  </si>
  <si>
    <t>Effect on Future Earnings, Amount</t>
  </si>
  <si>
    <t>North America Contract | Severance and employee related expenses</t>
  </si>
  <si>
    <t>North America Contract | Exit or Disposal Activities</t>
  </si>
  <si>
    <t>Assets Held-for-sale, Long Lived, Fair Value Disclosure</t>
  </si>
  <si>
    <t>International Contract | Severance and employee related expenses</t>
  </si>
  <si>
    <t>International Contract | Exit or Disposal Activities</t>
  </si>
  <si>
    <t>International Contract | Impairment of Property and Equipment</t>
  </si>
  <si>
    <t>Restructuring and Impairment Activities Restructuring and Impairment Activities - Schedule of Restructuring Rollforward (Details) - USD ($) $ in Millions</t>
  </si>
  <si>
    <t>Restructuring Reserve [Roll Forward]</t>
  </si>
  <si>
    <t>Restructuring Costs</t>
  </si>
  <si>
    <t>Beginning Balance</t>
  </si>
  <si>
    <t>Ending Balance</t>
  </si>
  <si>
    <t>Amounts Paid</t>
  </si>
  <si>
    <t>Charges Against Assets</t>
  </si>
  <si>
    <t>Variable Interest Entites (Details) - USD ($) $ in Millions</t>
  </si>
  <si>
    <t>Variable Interest Entity, Not Primary Beneficiary, Aggregated Disclosure [Member] | Other Noncurrent Assets</t>
  </si>
  <si>
    <t>Variable Interest Entity [Line Items]</t>
  </si>
  <si>
    <t>Accounts and Notes Receivable, Net</t>
  </si>
  <si>
    <t>Quarterly Financial Data (Unaudited) (Details) - USD ($) $ / shares in Units, $ in Millions</t>
  </si>
  <si>
    <t>Earnings per share-basic</t>
  </si>
  <si>
    <t>Earnings per share-diluted</t>
  </si>
  <si>
    <t>Schedule II Valuation and Qualifying Accounts (Details) - USD ($) $ in Millions</t>
  </si>
  <si>
    <t>Allowance for Doubtful Accounts, Current</t>
  </si>
  <si>
    <t>SEC Schedule, 12-09, Movement in Valuation Allowances and Reserves [Roll Forward]</t>
  </si>
  <si>
    <t>Charges to expenses or net sales</t>
  </si>
  <si>
    <t>Deductions</t>
  </si>
  <si>
    <t>Sales Returns and Allowances</t>
  </si>
  <si>
    <t>Allowance for Doubtful Accounts, Noncurrent</t>
  </si>
  <si>
    <t>Valuation Allowance of Deferred Tax Assets</t>
  </si>
  <si>
    <t>Label</t>
  </si>
  <si>
    <t>Element</t>
  </si>
  <si>
    <t>Value</t>
  </si>
  <si>
    <t>Additional Paid-in Capital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D6" s="5" t="n">
        <v>1970278315</v>
      </c>
    </row>
    <row r="7" spans="1:4">
      <c r="A7" s="4" t="s">
        <v>11</v>
      </c>
      <c r="C7" s="6" t="n">
        <v>59060397</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7</v>
      </c>
    </row>
    <row r="18" spans="1:4">
      <c r="A18" s="4" t="s">
        <v>31</v>
      </c>
      <c r="B18" s="4" t="s">
        <v>19</v>
      </c>
    </row>
    <row r="19" spans="1:4">
      <c r="A19" s="4" t="s">
        <v>32</v>
      </c>
      <c r="B19" s="4" t="s">
        <v>19</v>
      </c>
    </row>
    <row r="20" spans="1:4">
      <c r="A20" s="4" t="s">
        <v>33</v>
      </c>
      <c r="B20"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5</v>
      </c>
      <c r="D2" s="2" t="s">
        <v>36</v>
      </c>
    </row>
    <row r="3" spans="1:4">
      <c r="A3" s="3" t="s">
        <v>243</v>
      </c>
    </row>
    <row r="4" spans="1:4">
      <c r="A4" s="4" t="s">
        <v>714</v>
      </c>
      <c r="B4" s="7" t="n">
        <v>136.2</v>
      </c>
      <c r="C4" s="7" t="n">
        <v>121.6</v>
      </c>
      <c r="D4" s="7" t="n">
        <v>131.4</v>
      </c>
    </row>
    <row r="5" spans="1:4">
      <c r="A5" s="4" t="s">
        <v>959</v>
      </c>
      <c r="B5" s="8" t="n">
        <v>58.9</v>
      </c>
      <c r="C5" s="8" t="n">
        <v>46.5</v>
      </c>
      <c r="D5" s="8" t="n">
        <v>46.2</v>
      </c>
    </row>
    <row r="6" spans="1:4">
      <c r="A6" s="4" t="s">
        <v>52</v>
      </c>
      <c r="B6" s="7" t="n">
        <v>195.1</v>
      </c>
      <c r="C6" s="7" t="n">
        <v>168.1</v>
      </c>
      <c r="D6" s="7" t="n">
        <v>17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5</v>
      </c>
      <c r="D2" s="2" t="s">
        <v>36</v>
      </c>
    </row>
    <row r="3" spans="1:4">
      <c r="A3" s="3" t="s">
        <v>243</v>
      </c>
    </row>
    <row r="4" spans="1:4">
      <c r="A4" s="4" t="s">
        <v>961</v>
      </c>
      <c r="B4" s="5" t="n">
        <v>19</v>
      </c>
      <c r="C4" s="7" t="n">
        <v>30.2</v>
      </c>
      <c r="D4" s="7" t="n">
        <v>28.7</v>
      </c>
    </row>
    <row r="5" spans="1:4">
      <c r="A5" s="4" t="s">
        <v>962</v>
      </c>
      <c r="B5" s="8" t="n">
        <v>6.4</v>
      </c>
      <c r="C5" s="8" t="n">
        <v>4.3</v>
      </c>
      <c r="D5" s="8" t="n">
        <v>2.3</v>
      </c>
    </row>
    <row r="6" spans="1:4">
      <c r="A6" s="4" t="s">
        <v>959</v>
      </c>
      <c r="B6" s="8" t="n">
        <v>12.9</v>
      </c>
      <c r="C6" s="8" t="n">
        <v>10.7</v>
      </c>
      <c r="D6" s="8" t="n">
        <v>11.1</v>
      </c>
    </row>
    <row r="7" spans="1:4">
      <c r="A7" s="4" t="s">
        <v>963</v>
      </c>
      <c r="B7" s="8" t="n">
        <v>38.3</v>
      </c>
      <c r="C7" s="8" t="n">
        <v>45.2</v>
      </c>
      <c r="D7" s="8" t="n">
        <v>42.1</v>
      </c>
    </row>
    <row r="8" spans="1:4">
      <c r="A8" s="4" t="s">
        <v>964</v>
      </c>
      <c r="B8" s="6" t="n">
        <v>1</v>
      </c>
      <c r="C8" s="8" t="n">
        <v>-4.1</v>
      </c>
      <c r="D8" s="8" t="n">
        <v>9.199999999999999</v>
      </c>
    </row>
    <row r="9" spans="1:4">
      <c r="A9" s="4" t="s">
        <v>962</v>
      </c>
      <c r="B9" s="8" t="n">
        <v>-0.2</v>
      </c>
      <c r="C9" s="8" t="n">
        <v>0.1</v>
      </c>
      <c r="D9" s="8" t="n">
        <v>2.8</v>
      </c>
    </row>
    <row r="10" spans="1:4">
      <c r="A10" s="4" t="s">
        <v>959</v>
      </c>
      <c r="B10" s="8" t="n">
        <v>0.5</v>
      </c>
      <c r="C10" s="8" t="n">
        <v>1.2</v>
      </c>
      <c r="D10" s="6" t="n">
        <v>1</v>
      </c>
    </row>
    <row r="11" spans="1:4">
      <c r="A11" s="4" t="s">
        <v>965</v>
      </c>
      <c r="B11" s="8" t="n">
        <v>1.3</v>
      </c>
      <c r="C11" s="8" t="n">
        <v>-2.8</v>
      </c>
      <c r="D11" s="6" t="n">
        <v>13</v>
      </c>
    </row>
    <row r="12" spans="1:4">
      <c r="A12" s="4" t="s">
        <v>53</v>
      </c>
      <c r="B12" s="7" t="n">
        <v>39.6</v>
      </c>
      <c r="C12" s="7" t="n">
        <v>42.4</v>
      </c>
      <c r="D12" s="7" t="n">
        <v>5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36</v>
      </c>
    </row>
    <row r="3" spans="1:4">
      <c r="A3" s="3" t="s">
        <v>243</v>
      </c>
    </row>
    <row r="4" spans="1:4">
      <c r="A4" s="4" t="s">
        <v>967</v>
      </c>
      <c r="B4" s="5" t="n">
        <v>41</v>
      </c>
      <c r="C4" s="5" t="n">
        <v>49</v>
      </c>
      <c r="D4" s="7" t="n">
        <v>62.2</v>
      </c>
    </row>
    <row r="5" spans="1:4">
      <c r="A5" s="4" t="s">
        <v>968</v>
      </c>
      <c r="B5" s="8" t="n">
        <v>-0.2</v>
      </c>
      <c r="C5" s="8" t="n">
        <v>-8.9</v>
      </c>
      <c r="D5" s="6" t="n">
        <v>0</v>
      </c>
    </row>
    <row r="6" spans="1:4">
      <c r="A6" s="4" t="s">
        <v>969</v>
      </c>
      <c r="B6" s="8" t="n">
        <v>-2.6</v>
      </c>
      <c r="C6" s="6" t="n">
        <v>9</v>
      </c>
      <c r="D6" s="6" t="n">
        <v>0</v>
      </c>
    </row>
    <row r="7" spans="1:4">
      <c r="A7" s="4" t="s">
        <v>970</v>
      </c>
      <c r="B7" s="8" t="n">
        <v>-3.1</v>
      </c>
    </row>
    <row r="8" spans="1:4">
      <c r="A8" s="4" t="s">
        <v>971</v>
      </c>
      <c r="B8" s="8" t="n">
        <v>6.9</v>
      </c>
    </row>
    <row r="9" spans="1:4">
      <c r="A9" s="4" t="s">
        <v>972</v>
      </c>
      <c r="B9" s="8" t="n">
        <v>1.9</v>
      </c>
      <c r="C9" s="6" t="n">
        <v>-4</v>
      </c>
      <c r="D9" s="8" t="n">
        <v>-5.7</v>
      </c>
    </row>
    <row r="10" spans="1:4">
      <c r="A10" s="4" t="s">
        <v>973</v>
      </c>
      <c r="B10" s="6" t="n">
        <v>0</v>
      </c>
      <c r="C10" s="8" t="n">
        <v>-2.7</v>
      </c>
      <c r="D10" s="8" t="n">
        <v>-3.4</v>
      </c>
    </row>
    <row r="11" spans="1:4">
      <c r="A11" s="4" t="s">
        <v>974</v>
      </c>
      <c r="B11" s="8" t="n">
        <v>4.9</v>
      </c>
      <c r="C11" s="8" t="n">
        <v>3.3</v>
      </c>
      <c r="D11" s="8" t="n">
        <v>3.8</v>
      </c>
    </row>
    <row r="12" spans="1:4">
      <c r="A12" s="4" t="s">
        <v>975</v>
      </c>
      <c r="B12" s="8" t="n">
        <v>-1.9</v>
      </c>
      <c r="C12" s="8" t="n">
        <v>-1.8</v>
      </c>
      <c r="D12" s="8" t="n">
        <v>-2.6</v>
      </c>
    </row>
    <row r="13" spans="1:4">
      <c r="A13" s="4" t="s">
        <v>976</v>
      </c>
      <c r="B13" s="8" t="n">
        <v>-3.4</v>
      </c>
      <c r="C13" s="8" t="n">
        <v>-2.4</v>
      </c>
      <c r="D13" s="8" t="n">
        <v>-1.4</v>
      </c>
    </row>
    <row r="14" spans="1:4">
      <c r="A14" s="4" t="s">
        <v>977</v>
      </c>
      <c r="B14" s="8" t="n">
        <v>-5.7</v>
      </c>
      <c r="C14" s="8" t="n">
        <v>-2.4</v>
      </c>
      <c r="D14" s="8" t="n">
        <v>-0.6</v>
      </c>
    </row>
    <row r="15" spans="1:4">
      <c r="A15" s="4" t="s">
        <v>50</v>
      </c>
      <c r="B15" s="8" t="n">
        <v>1.8</v>
      </c>
      <c r="C15" s="8" t="n">
        <v>3.3</v>
      </c>
      <c r="D15" s="8" t="n">
        <v>2.8</v>
      </c>
    </row>
    <row r="16" spans="1:4">
      <c r="A16" s="4" t="s">
        <v>53</v>
      </c>
      <c r="B16" s="7" t="n">
        <v>39.6</v>
      </c>
      <c r="C16" s="7" t="n">
        <v>42.4</v>
      </c>
      <c r="D16" s="7" t="n">
        <v>55.1</v>
      </c>
    </row>
    <row r="17" spans="1:4">
      <c r="A17" s="4" t="s">
        <v>978</v>
      </c>
      <c r="B17" s="4" t="s">
        <v>979</v>
      </c>
      <c r="C17" s="4" t="s">
        <v>980</v>
      </c>
      <c r="D17" s="4" t="s">
        <v>98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5</v>
      </c>
    </row>
    <row r="2" spans="1:3">
      <c r="A2" s="3" t="s">
        <v>983</v>
      </c>
    </row>
    <row r="3" spans="1:3">
      <c r="A3" s="4" t="s">
        <v>984</v>
      </c>
      <c r="B3" s="7" t="n">
        <v>13.1</v>
      </c>
      <c r="C3" s="7" t="n">
        <v>15.3</v>
      </c>
    </row>
    <row r="4" spans="1:3">
      <c r="A4" s="4" t="s">
        <v>985</v>
      </c>
      <c r="B4" s="8" t="n">
        <v>7.2</v>
      </c>
      <c r="C4" s="8" t="n">
        <v>6.6</v>
      </c>
    </row>
    <row r="5" spans="1:3">
      <c r="A5" s="4" t="s">
        <v>986</v>
      </c>
      <c r="B5" s="8" t="n">
        <v>6.1</v>
      </c>
      <c r="C5" s="8" t="n">
        <v>5.6</v>
      </c>
    </row>
    <row r="6" spans="1:3">
      <c r="A6" s="4" t="s">
        <v>987</v>
      </c>
      <c r="B6" s="8" t="n">
        <v>1.2</v>
      </c>
      <c r="C6" s="6" t="n">
        <v>1</v>
      </c>
    </row>
    <row r="7" spans="1:3">
      <c r="A7" s="4" t="s">
        <v>988</v>
      </c>
      <c r="B7" s="8" t="n">
        <v>0.7</v>
      </c>
      <c r="C7" s="8" t="n">
        <v>0.6</v>
      </c>
    </row>
    <row r="8" spans="1:3">
      <c r="A8" s="4" t="s">
        <v>989</v>
      </c>
      <c r="B8" s="8" t="n">
        <v>8.1</v>
      </c>
      <c r="C8" s="8" t="n">
        <v>5.2</v>
      </c>
    </row>
    <row r="9" spans="1:3">
      <c r="A9" s="4" t="s">
        <v>990</v>
      </c>
      <c r="B9" s="8" t="n">
        <v>12.3</v>
      </c>
      <c r="C9" s="8" t="n">
        <v>11.9</v>
      </c>
    </row>
    <row r="10" spans="1:3">
      <c r="A10" s="4" t="s">
        <v>937</v>
      </c>
      <c r="B10" s="8" t="n">
        <v>2.5</v>
      </c>
      <c r="C10" s="8" t="n">
        <v>2.3</v>
      </c>
    </row>
    <row r="11" spans="1:3">
      <c r="A11" s="4" t="s">
        <v>938</v>
      </c>
      <c r="B11" s="8" t="n">
        <v>1.4</v>
      </c>
      <c r="C11" s="8" t="n">
        <v>1.7</v>
      </c>
    </row>
    <row r="12" spans="1:3">
      <c r="A12" s="4" t="s">
        <v>940</v>
      </c>
      <c r="B12" s="8" t="n">
        <v>9.1</v>
      </c>
      <c r="C12" s="6" t="n">
        <v>10</v>
      </c>
    </row>
    <row r="13" spans="1:3">
      <c r="A13" s="4" t="s">
        <v>991</v>
      </c>
      <c r="B13" s="8" t="n">
        <v>4.2</v>
      </c>
      <c r="C13" s="8" t="n">
        <v>3.8</v>
      </c>
    </row>
    <row r="14" spans="1:3">
      <c r="A14" s="4" t="s">
        <v>77</v>
      </c>
      <c r="B14" s="6" t="n">
        <v>4</v>
      </c>
      <c r="C14" s="8" t="n">
        <v>3.9</v>
      </c>
    </row>
    <row r="15" spans="1:3">
      <c r="A15" s="4" t="s">
        <v>992</v>
      </c>
      <c r="B15" s="8" t="n">
        <v>69.90000000000001</v>
      </c>
      <c r="C15" s="8" t="n">
        <v>67.90000000000001</v>
      </c>
    </row>
    <row r="16" spans="1:3">
      <c r="A16" s="4" t="s">
        <v>993</v>
      </c>
      <c r="B16" s="8" t="n">
        <v>-10.4</v>
      </c>
      <c r="C16" s="8" t="n">
        <v>-10.3</v>
      </c>
    </row>
    <row r="17" spans="1:3">
      <c r="A17" s="4" t="s">
        <v>125</v>
      </c>
      <c r="B17" s="8" t="n">
        <v>59.5</v>
      </c>
      <c r="C17" s="8" t="n">
        <v>57.6</v>
      </c>
    </row>
    <row r="18" spans="1:3">
      <c r="A18" s="3" t="s">
        <v>994</v>
      </c>
    </row>
    <row r="19" spans="1:3">
      <c r="A19" s="4" t="s">
        <v>995</v>
      </c>
      <c r="B19" s="8" t="n">
        <v>-26.6</v>
      </c>
      <c r="C19" s="8" t="n">
        <v>-25.5</v>
      </c>
    </row>
    <row r="20" spans="1:3">
      <c r="A20" s="4" t="s">
        <v>996</v>
      </c>
      <c r="B20" s="8" t="n">
        <v>-34.6</v>
      </c>
      <c r="C20" s="8" t="n">
        <v>-32.3</v>
      </c>
    </row>
    <row r="21" spans="1:3">
      <c r="A21" s="4" t="s">
        <v>77</v>
      </c>
      <c r="B21" s="8" t="n">
        <v>-2.1</v>
      </c>
      <c r="C21" s="8" t="n">
        <v>-6.9</v>
      </c>
    </row>
    <row r="22" spans="1:3">
      <c r="A22" s="4" t="s">
        <v>125</v>
      </c>
      <c r="B22" s="7" t="n">
        <v>-63.3</v>
      </c>
      <c r="C22" s="7" t="n">
        <v>-6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5</v>
      </c>
      <c r="D2" s="2" t="s">
        <v>36</v>
      </c>
    </row>
    <row r="3" spans="1:4">
      <c r="A3" s="3" t="s">
        <v>243</v>
      </c>
    </row>
    <row r="4" spans="1:4">
      <c r="A4" s="4" t="s">
        <v>998</v>
      </c>
      <c r="B4" s="7" t="n">
        <v>1.9</v>
      </c>
      <c r="C4" s="7" t="n">
        <v>3.2</v>
      </c>
      <c r="D4" s="7" t="n">
        <v>2.8</v>
      </c>
    </row>
    <row r="5" spans="1:4">
      <c r="A5" s="4" t="s">
        <v>999</v>
      </c>
      <c r="B5" s="8" t="n">
        <v>0.4</v>
      </c>
      <c r="C5" s="8" t="n">
        <v>0.3</v>
      </c>
    </row>
    <row r="6" spans="1:4">
      <c r="A6" s="4" t="s">
        <v>1000</v>
      </c>
      <c r="B6" s="8" t="n">
        <v>0.1</v>
      </c>
      <c r="C6" s="8" t="n">
        <v>0.4</v>
      </c>
    </row>
    <row r="7" spans="1:4">
      <c r="A7" s="4" t="s">
        <v>1001</v>
      </c>
      <c r="B7" s="8" t="n">
        <v>0.4</v>
      </c>
    </row>
    <row r="8" spans="1:4">
      <c r="A8" s="4" t="s">
        <v>1002</v>
      </c>
      <c r="B8" s="8" t="n">
        <v>-0.3</v>
      </c>
      <c r="C8" s="8" t="n">
        <v>-0.3</v>
      </c>
    </row>
    <row r="9" spans="1:4">
      <c r="A9" s="4" t="s">
        <v>1003</v>
      </c>
      <c r="B9" s="8" t="n">
        <v>1.1</v>
      </c>
    </row>
    <row r="10" spans="1:4">
      <c r="A10" s="4" t="s">
        <v>1004</v>
      </c>
      <c r="B10" s="7" t="n">
        <v>1.9</v>
      </c>
      <c r="C10" s="7" t="n">
        <v>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36</v>
      </c>
    </row>
    <row r="3" spans="1:4">
      <c r="A3" s="3" t="s">
        <v>243</v>
      </c>
    </row>
    <row r="4" spans="1:4">
      <c r="A4" s="4" t="s">
        <v>1006</v>
      </c>
      <c r="B4" s="7" t="n">
        <v>0.3</v>
      </c>
      <c r="C4" s="7" t="n">
        <v>-0.1</v>
      </c>
      <c r="D4" s="7" t="n">
        <v>-0.2</v>
      </c>
    </row>
    <row r="5" spans="1:4">
      <c r="A5" s="4" t="s">
        <v>1007</v>
      </c>
      <c r="B5" s="7" t="n">
        <v>0.7</v>
      </c>
      <c r="C5" s="5"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08</v>
      </c>
      <c r="B1" s="2" t="s">
        <v>1009</v>
      </c>
      <c r="C1" s="2" t="s">
        <v>1010</v>
      </c>
      <c r="D1" s="2" t="s">
        <v>1011</v>
      </c>
      <c r="E1" s="2" t="s">
        <v>497</v>
      </c>
      <c r="F1" s="2" t="s">
        <v>530</v>
      </c>
      <c r="G1" s="2" t="s">
        <v>1012</v>
      </c>
      <c r="H1" s="2" t="s">
        <v>1013</v>
      </c>
      <c r="I1" s="2" t="s">
        <v>1014</v>
      </c>
      <c r="J1" s="2" t="s">
        <v>1015</v>
      </c>
      <c r="K1" s="2" t="s">
        <v>1016</v>
      </c>
      <c r="L1" s="2" t="s">
        <v>1017</v>
      </c>
    </row>
    <row r="2" spans="1:12">
      <c r="A2" s="3" t="s">
        <v>1018</v>
      </c>
    </row>
    <row r="3" spans="1:12">
      <c r="A3" s="4" t="s">
        <v>546</v>
      </c>
      <c r="J3" s="7" t="n">
        <v>1.9</v>
      </c>
      <c r="L3" s="7" t="n">
        <v>-0.2</v>
      </c>
    </row>
    <row r="4" spans="1:12">
      <c r="A4" s="4" t="s">
        <v>1019</v>
      </c>
      <c r="E4" s="7" t="n">
        <v>38.1</v>
      </c>
      <c r="F4" s="7" t="n">
        <v>37.3</v>
      </c>
    </row>
    <row r="5" spans="1:12">
      <c r="A5" s="4" t="s">
        <v>1020</v>
      </c>
      <c r="H5" s="12" t="n">
        <v>19.2</v>
      </c>
      <c r="K5" s="12" t="n">
        <v>19.9</v>
      </c>
    </row>
    <row r="6" spans="1:12">
      <c r="A6" s="4" t="s">
        <v>1021</v>
      </c>
      <c r="E6" s="8" t="n">
        <v>-12.8</v>
      </c>
      <c r="F6" s="8" t="n">
        <v>7.5</v>
      </c>
      <c r="G6" s="7" t="n">
        <v>2.1</v>
      </c>
    </row>
    <row r="7" spans="1:12">
      <c r="A7" s="4" t="s">
        <v>166</v>
      </c>
      <c r="E7" s="8" t="n">
        <v>2.1</v>
      </c>
      <c r="F7" s="6" t="n">
        <v>0</v>
      </c>
      <c r="G7" s="6" t="n">
        <v>0</v>
      </c>
    </row>
    <row r="8" spans="1:12">
      <c r="A8" s="4" t="s">
        <v>1022</v>
      </c>
      <c r="E8" s="7" t="n">
        <v>3.6</v>
      </c>
    </row>
    <row r="9" spans="1:12">
      <c r="A9" s="4" t="s">
        <v>1023</v>
      </c>
    </row>
    <row r="10" spans="1:12">
      <c r="A10" s="3" t="s">
        <v>1018</v>
      </c>
    </row>
    <row r="11" spans="1:12">
      <c r="A11" s="4" t="s">
        <v>1024</v>
      </c>
      <c r="B11" s="5" t="n">
        <v>75</v>
      </c>
      <c r="C11" s="5" t="n">
        <v>150</v>
      </c>
    </row>
    <row r="12" spans="1:12">
      <c r="A12" s="4" t="s">
        <v>1025</v>
      </c>
      <c r="B12" s="4" t="s">
        <v>1026</v>
      </c>
      <c r="C12" s="4" t="s">
        <v>1027</v>
      </c>
    </row>
    <row r="13" spans="1:12">
      <c r="A13" s="4" t="s">
        <v>1028</v>
      </c>
    </row>
    <row r="14" spans="1:12">
      <c r="A14" s="3" t="s">
        <v>1018</v>
      </c>
    </row>
    <row r="15" spans="1:12">
      <c r="A15" s="4" t="s">
        <v>1029</v>
      </c>
      <c r="E15" s="4" t="s">
        <v>1030</v>
      </c>
    </row>
    <row r="16" spans="1:12">
      <c r="A16" s="4" t="s">
        <v>1031</v>
      </c>
    </row>
    <row r="17" spans="1:12">
      <c r="A17" s="3" t="s">
        <v>1018</v>
      </c>
    </row>
    <row r="18" spans="1:12">
      <c r="A18" s="4" t="s">
        <v>1019</v>
      </c>
      <c r="F18" s="6" t="n">
        <v>0</v>
      </c>
    </row>
    <row r="19" spans="1:12">
      <c r="A19" s="4" t="s">
        <v>1032</v>
      </c>
      <c r="E19" s="7" t="n">
        <v>-1.2</v>
      </c>
    </row>
    <row r="20" spans="1:12">
      <c r="A20" s="4" t="s">
        <v>1033</v>
      </c>
    </row>
    <row r="21" spans="1:12">
      <c r="A21" s="3" t="s">
        <v>1018</v>
      </c>
    </row>
    <row r="22" spans="1:12">
      <c r="A22" s="4" t="s">
        <v>1032</v>
      </c>
      <c r="E22" s="6" t="n">
        <v>1</v>
      </c>
      <c r="F22" s="6" t="n">
        <v>15</v>
      </c>
    </row>
    <row r="23" spans="1:12">
      <c r="A23" s="4" t="s">
        <v>1034</v>
      </c>
    </row>
    <row r="24" spans="1:12">
      <c r="A24" s="3" t="s">
        <v>1018</v>
      </c>
    </row>
    <row r="25" spans="1:12">
      <c r="A25" s="4" t="s">
        <v>1032</v>
      </c>
      <c r="E25" s="8" t="n">
        <v>2.2</v>
      </c>
      <c r="F25" s="6" t="n">
        <v>0</v>
      </c>
    </row>
    <row r="26" spans="1:12">
      <c r="A26" s="4" t="s">
        <v>131</v>
      </c>
    </row>
    <row r="27" spans="1:12">
      <c r="A27" s="3" t="s">
        <v>1018</v>
      </c>
    </row>
    <row r="28" spans="1:12">
      <c r="A28" s="4" t="s">
        <v>546</v>
      </c>
      <c r="J28" s="8" t="n">
        <v>1.4</v>
      </c>
    </row>
    <row r="29" spans="1:12">
      <c r="A29" s="4" t="s">
        <v>1035</v>
      </c>
    </row>
    <row r="30" spans="1:12">
      <c r="A30" s="3" t="s">
        <v>1018</v>
      </c>
    </row>
    <row r="31" spans="1:12">
      <c r="A31" s="4" t="s">
        <v>546</v>
      </c>
      <c r="I31" s="7" t="n">
        <v>1.5</v>
      </c>
    </row>
    <row r="32" spans="1:12">
      <c r="A32" s="4" t="s">
        <v>1036</v>
      </c>
      <c r="E32" s="7" t="n">
        <v>0.5</v>
      </c>
      <c r="F32" s="7" t="n">
        <v>0.3</v>
      </c>
      <c r="G32" s="5" t="n">
        <v>0</v>
      </c>
    </row>
    <row r="33" spans="1:12">
      <c r="A33" s="4" t="s">
        <v>548</v>
      </c>
    </row>
    <row r="34" spans="1:12">
      <c r="A34" s="3" t="s">
        <v>1018</v>
      </c>
    </row>
    <row r="35" spans="1:12">
      <c r="A35" s="4" t="s">
        <v>546</v>
      </c>
      <c r="J35" s="7" t="n">
        <v>0.1</v>
      </c>
    </row>
    <row r="36" spans="1:12">
      <c r="A36" s="4" t="s">
        <v>1037</v>
      </c>
    </row>
    <row r="37" spans="1:12">
      <c r="A37" s="3" t="s">
        <v>1018</v>
      </c>
    </row>
    <row r="38" spans="1:12">
      <c r="A38" s="4" t="s">
        <v>1038</v>
      </c>
      <c r="D38" s="7" t="n">
        <v>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5</v>
      </c>
    </row>
    <row r="2" spans="1:3">
      <c r="A2" s="3" t="s">
        <v>246</v>
      </c>
    </row>
    <row r="3" spans="1:3">
      <c r="A3" s="4" t="s">
        <v>1040</v>
      </c>
      <c r="B3" s="5" t="n">
        <v>285</v>
      </c>
      <c r="C3" s="7" t="n">
        <v>285.8</v>
      </c>
    </row>
    <row r="4" spans="1:3">
      <c r="A4" s="4" t="s">
        <v>1041</v>
      </c>
      <c r="B4" s="7" t="n">
        <v>287.8</v>
      </c>
      <c r="C4" s="7" t="n">
        <v>28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2</v>
      </c>
      <c r="B1" s="2" t="s">
        <v>497</v>
      </c>
      <c r="C1" s="2" t="s">
        <v>1013</v>
      </c>
      <c r="D1" s="2" t="s">
        <v>530</v>
      </c>
      <c r="E1" s="2" t="s">
        <v>1016</v>
      </c>
      <c r="F1" s="2" t="s">
        <v>1009</v>
      </c>
      <c r="G1" s="2" t="s">
        <v>1010</v>
      </c>
    </row>
    <row r="2" spans="1:7">
      <c r="A2" s="3" t="s">
        <v>1018</v>
      </c>
    </row>
    <row r="3" spans="1:7">
      <c r="A3" s="4" t="s">
        <v>1043</v>
      </c>
      <c r="B3" s="7" t="n">
        <v>8.699999999999999</v>
      </c>
      <c r="D3" s="7" t="n">
        <v>8.5</v>
      </c>
    </row>
    <row r="4" spans="1:7">
      <c r="A4" s="4" t="s">
        <v>1044</v>
      </c>
      <c r="B4" s="8" t="n">
        <v>8.800000000000001</v>
      </c>
      <c r="D4" s="8" t="n">
        <v>8.6</v>
      </c>
    </row>
    <row r="5" spans="1:7">
      <c r="A5" s="4" t="s">
        <v>1045</v>
      </c>
      <c r="C5" s="12" t="n">
        <v>19.2</v>
      </c>
      <c r="E5" s="12" t="n">
        <v>19.9</v>
      </c>
    </row>
    <row r="6" spans="1:7">
      <c r="A6" s="4" t="s">
        <v>1046</v>
      </c>
      <c r="B6" s="8" t="n">
        <v>38.1</v>
      </c>
      <c r="D6" s="8" t="n">
        <v>37.3</v>
      </c>
    </row>
    <row r="7" spans="1:7">
      <c r="A7" s="4" t="s">
        <v>1023</v>
      </c>
    </row>
    <row r="8" spans="1:7">
      <c r="A8" s="3" t="s">
        <v>1018</v>
      </c>
    </row>
    <row r="9" spans="1:7">
      <c r="A9" s="4" t="s">
        <v>1047</v>
      </c>
      <c r="F9" s="5" t="n">
        <v>75</v>
      </c>
      <c r="G9" s="5" t="n">
        <v>150</v>
      </c>
    </row>
    <row r="10" spans="1:7">
      <c r="A10" s="4" t="s">
        <v>1048</v>
      </c>
    </row>
    <row r="11" spans="1:7">
      <c r="A11" s="3" t="s">
        <v>1018</v>
      </c>
    </row>
    <row r="12" spans="1:7">
      <c r="A12" s="4" t="s">
        <v>1043</v>
      </c>
      <c r="B12" s="8" t="n">
        <v>0.8</v>
      </c>
      <c r="D12" s="8" t="n">
        <v>0.7</v>
      </c>
    </row>
    <row r="13" spans="1:7">
      <c r="A13" s="4" t="s">
        <v>1044</v>
      </c>
      <c r="B13" s="8" t="n">
        <v>0.9</v>
      </c>
      <c r="D13" s="8" t="n">
        <v>0.9</v>
      </c>
    </row>
    <row r="14" spans="1:7">
      <c r="A14" s="4" t="s">
        <v>1049</v>
      </c>
    </row>
    <row r="15" spans="1:7">
      <c r="A15" s="3" t="s">
        <v>1018</v>
      </c>
    </row>
    <row r="16" spans="1:7">
      <c r="A16" s="4" t="s">
        <v>1043</v>
      </c>
      <c r="D16" s="8" t="n">
        <v>7.8</v>
      </c>
    </row>
    <row r="17" spans="1:7">
      <c r="A17" s="4" t="s">
        <v>1044</v>
      </c>
      <c r="B17" s="8" t="n">
        <v>7.9</v>
      </c>
      <c r="D17" s="8" t="n">
        <v>7.7</v>
      </c>
    </row>
    <row r="18" spans="1:7">
      <c r="A18" s="4" t="s">
        <v>1050</v>
      </c>
    </row>
    <row r="19" spans="1:7">
      <c r="A19" s="3" t="s">
        <v>1018</v>
      </c>
    </row>
    <row r="20" spans="1:7">
      <c r="A20" s="4" t="s">
        <v>125</v>
      </c>
      <c r="D20" s="8" t="n">
        <v>16.4</v>
      </c>
    </row>
    <row r="21" spans="1:7">
      <c r="A21" s="4" t="s">
        <v>1051</v>
      </c>
    </row>
    <row r="22" spans="1:7">
      <c r="A22" s="3" t="s">
        <v>1018</v>
      </c>
    </row>
    <row r="23" spans="1:7">
      <c r="A23" s="4" t="s">
        <v>125</v>
      </c>
      <c r="B23" s="8" t="n">
        <v>69.5</v>
      </c>
      <c r="D23" s="6" t="n">
        <v>121</v>
      </c>
    </row>
    <row r="24" spans="1:7">
      <c r="A24" s="4" t="s">
        <v>1052</v>
      </c>
    </row>
    <row r="25" spans="1:7">
      <c r="A25" s="3" t="s">
        <v>1018</v>
      </c>
    </row>
    <row r="26" spans="1:7">
      <c r="A26" s="4" t="s">
        <v>149</v>
      </c>
      <c r="B26" s="8" t="n">
        <v>12.5</v>
      </c>
      <c r="D26" s="8" t="n">
        <v>15.1</v>
      </c>
    </row>
    <row r="27" spans="1:7">
      <c r="A27" s="4" t="s">
        <v>125</v>
      </c>
      <c r="B27" s="8" t="n">
        <v>13.4</v>
      </c>
    </row>
    <row r="28" spans="1:7">
      <c r="A28" s="4" t="s">
        <v>1053</v>
      </c>
      <c r="B28" s="6" t="n">
        <v>0</v>
      </c>
      <c r="D28" s="6" t="n">
        <v>0</v>
      </c>
    </row>
    <row r="29" spans="1:7">
      <c r="A29" s="4" t="s">
        <v>125</v>
      </c>
      <c r="B29" s="8" t="n">
        <v>1.4</v>
      </c>
      <c r="D29" s="8" t="n">
        <v>0.3</v>
      </c>
    </row>
    <row r="30" spans="1:7">
      <c r="A30" s="4" t="s">
        <v>1031</v>
      </c>
    </row>
    <row r="31" spans="1:7">
      <c r="A31" s="3" t="s">
        <v>1018</v>
      </c>
    </row>
    <row r="32" spans="1:7">
      <c r="A32" s="4" t="s">
        <v>1054</v>
      </c>
      <c r="B32" s="8" t="n">
        <v>-1.2</v>
      </c>
    </row>
    <row r="33" spans="1:7">
      <c r="A33" s="4" t="s">
        <v>1046</v>
      </c>
      <c r="D33" s="6" t="n">
        <v>0</v>
      </c>
    </row>
    <row r="34" spans="1:7">
      <c r="A34" s="4" t="s">
        <v>1055</v>
      </c>
    </row>
    <row r="35" spans="1:7">
      <c r="A35" s="3" t="s">
        <v>1018</v>
      </c>
    </row>
    <row r="36" spans="1:7">
      <c r="A36" s="4" t="s">
        <v>1048</v>
      </c>
      <c r="B36" s="8" t="n">
        <v>0.9</v>
      </c>
      <c r="D36" s="8" t="n">
        <v>0.9</v>
      </c>
    </row>
    <row r="37" spans="1:7">
      <c r="A37" s="4" t="s">
        <v>1056</v>
      </c>
    </row>
    <row r="38" spans="1:7">
      <c r="A38" s="3" t="s">
        <v>1018</v>
      </c>
    </row>
    <row r="39" spans="1:7">
      <c r="A39" s="4" t="s">
        <v>1043</v>
      </c>
      <c r="B39" s="8" t="n">
        <v>7.9</v>
      </c>
    </row>
    <row r="40" spans="1:7">
      <c r="A40" s="4" t="s">
        <v>1044</v>
      </c>
      <c r="D40" s="8" t="n">
        <v>7.7</v>
      </c>
    </row>
    <row r="41" spans="1:7">
      <c r="A41" s="4" t="s">
        <v>1057</v>
      </c>
    </row>
    <row r="42" spans="1:7">
      <c r="A42" s="3" t="s">
        <v>1018</v>
      </c>
    </row>
    <row r="43" spans="1:7">
      <c r="A43" s="4" t="s">
        <v>149</v>
      </c>
      <c r="B43" s="6" t="n">
        <v>0</v>
      </c>
      <c r="D43" s="6" t="n">
        <v>0</v>
      </c>
    </row>
    <row r="44" spans="1:7">
      <c r="A44" s="4" t="s">
        <v>125</v>
      </c>
      <c r="B44" s="6" t="n">
        <v>0</v>
      </c>
      <c r="D44" s="6" t="n">
        <v>0</v>
      </c>
    </row>
    <row r="45" spans="1:7">
      <c r="A45" s="4" t="s">
        <v>1053</v>
      </c>
      <c r="B45" s="8" t="n">
        <v>0.2</v>
      </c>
      <c r="D45" s="8" t="n">
        <v>0.5</v>
      </c>
    </row>
    <row r="46" spans="1:7">
      <c r="A46" s="4" t="s">
        <v>125</v>
      </c>
      <c r="B46" s="8" t="n">
        <v>0.2</v>
      </c>
      <c r="D46" s="8" t="n">
        <v>0.5</v>
      </c>
    </row>
    <row r="47" spans="1:7">
      <c r="A47" s="4" t="s">
        <v>1058</v>
      </c>
    </row>
    <row r="48" spans="1:7">
      <c r="A48" s="3" t="s">
        <v>1018</v>
      </c>
    </row>
    <row r="49" spans="1:7">
      <c r="A49" s="4" t="s">
        <v>1059</v>
      </c>
      <c r="B49" s="6" t="n">
        <v>0</v>
      </c>
      <c r="D49" s="6" t="n">
        <v>0</v>
      </c>
    </row>
    <row r="50" spans="1:7">
      <c r="A50" s="4" t="s">
        <v>1060</v>
      </c>
      <c r="B50" s="6" t="n">
        <v>0</v>
      </c>
      <c r="D50" s="6" t="n">
        <v>0</v>
      </c>
    </row>
    <row r="51" spans="1:7">
      <c r="A51" s="4" t="s">
        <v>1061</v>
      </c>
    </row>
    <row r="52" spans="1:7">
      <c r="A52" s="3" t="s">
        <v>1018</v>
      </c>
    </row>
    <row r="53" spans="1:7">
      <c r="A53" s="4" t="s">
        <v>1047</v>
      </c>
      <c r="B53" s="6" t="n">
        <v>0</v>
      </c>
      <c r="D53" s="6" t="n">
        <v>0</v>
      </c>
    </row>
    <row r="54" spans="1:7">
      <c r="A54" s="4" t="s">
        <v>1046</v>
      </c>
      <c r="B54" s="6" t="n">
        <v>0</v>
      </c>
      <c r="D54" s="6" t="n">
        <v>0</v>
      </c>
    </row>
    <row r="55" spans="1:7">
      <c r="A55" s="4" t="s">
        <v>1062</v>
      </c>
    </row>
    <row r="56" spans="1:7">
      <c r="A56" s="3" t="s">
        <v>1018</v>
      </c>
    </row>
    <row r="57" spans="1:7">
      <c r="A57" s="4" t="s">
        <v>1048</v>
      </c>
      <c r="B57" s="6" t="n">
        <v>0</v>
      </c>
      <c r="D57" s="6" t="n">
        <v>0</v>
      </c>
    </row>
    <row r="58" spans="1:7">
      <c r="A58" s="4" t="s">
        <v>1063</v>
      </c>
    </row>
    <row r="59" spans="1:7">
      <c r="A59" s="3" t="s">
        <v>1018</v>
      </c>
    </row>
    <row r="60" spans="1:7">
      <c r="A60" s="4" t="s">
        <v>1044</v>
      </c>
      <c r="B60" s="6" t="n">
        <v>0</v>
      </c>
      <c r="D60" s="6" t="n">
        <v>0</v>
      </c>
    </row>
    <row r="61" spans="1:7">
      <c r="A61" s="4" t="s">
        <v>1064</v>
      </c>
    </row>
    <row r="62" spans="1:7">
      <c r="A62" s="3" t="s">
        <v>1018</v>
      </c>
    </row>
    <row r="63" spans="1:7">
      <c r="A63" s="4" t="s">
        <v>1065</v>
      </c>
      <c r="B63" s="8" t="n">
        <v>69.5</v>
      </c>
      <c r="D63" s="6" t="n">
        <v>121</v>
      </c>
    </row>
    <row r="64" spans="1:7">
      <c r="A64" s="4" t="s">
        <v>1066</v>
      </c>
    </row>
    <row r="65" spans="1:7">
      <c r="A65" s="3" t="s">
        <v>1018</v>
      </c>
    </row>
    <row r="66" spans="1:7">
      <c r="A66" s="4" t="s">
        <v>1065</v>
      </c>
      <c r="B66" s="6" t="n">
        <v>0</v>
      </c>
      <c r="D66" s="6" t="n">
        <v>0</v>
      </c>
    </row>
    <row r="67" spans="1:7">
      <c r="A67" s="4" t="s">
        <v>1067</v>
      </c>
    </row>
    <row r="68" spans="1:7">
      <c r="A68" s="3" t="s">
        <v>1018</v>
      </c>
    </row>
    <row r="69" spans="1:7">
      <c r="A69" s="4" t="s">
        <v>1065</v>
      </c>
      <c r="B69" s="6" t="n">
        <v>0</v>
      </c>
      <c r="D69" s="6" t="n">
        <v>0</v>
      </c>
    </row>
    <row r="70" spans="1:7">
      <c r="A70" s="4" t="s">
        <v>1068</v>
      </c>
    </row>
    <row r="71" spans="1:7">
      <c r="A71" s="3" t="s">
        <v>1018</v>
      </c>
    </row>
    <row r="72" spans="1:7">
      <c r="A72" s="4" t="s">
        <v>1059</v>
      </c>
      <c r="B72" s="6" t="n">
        <v>0</v>
      </c>
      <c r="D72" s="8" t="n">
        <v>0.4</v>
      </c>
    </row>
    <row r="73" spans="1:7">
      <c r="A73" s="4" t="s">
        <v>1069</v>
      </c>
    </row>
    <row r="74" spans="1:7">
      <c r="A74" s="3" t="s">
        <v>1018</v>
      </c>
    </row>
    <row r="75" spans="1:7">
      <c r="A75" s="4" t="s">
        <v>1060</v>
      </c>
      <c r="B75" s="8" t="n">
        <v>1.4</v>
      </c>
      <c r="D75" s="8" t="n">
        <v>0.3</v>
      </c>
    </row>
    <row r="76" spans="1:7">
      <c r="A76" s="4" t="s">
        <v>1070</v>
      </c>
    </row>
    <row r="77" spans="1:7">
      <c r="A77" s="3" t="s">
        <v>1018</v>
      </c>
    </row>
    <row r="78" spans="1:7">
      <c r="A78" s="4" t="s">
        <v>1044</v>
      </c>
      <c r="B78" s="8" t="n">
        <v>8.9</v>
      </c>
      <c r="D78" s="8" t="n">
        <v>22.7</v>
      </c>
    </row>
    <row r="79" spans="1:7">
      <c r="A79" s="4" t="s">
        <v>1071</v>
      </c>
    </row>
    <row r="80" spans="1:7">
      <c r="A80" s="3" t="s">
        <v>1018</v>
      </c>
    </row>
    <row r="81" spans="1:7">
      <c r="A81" s="4" t="s">
        <v>1044</v>
      </c>
      <c r="B81" s="6" t="n">
        <v>0</v>
      </c>
      <c r="D81" s="6" t="n">
        <v>0</v>
      </c>
    </row>
    <row r="82" spans="1:7">
      <c r="A82" s="4" t="s">
        <v>1072</v>
      </c>
    </row>
    <row r="83" spans="1:7">
      <c r="A83" s="3" t="s">
        <v>1018</v>
      </c>
    </row>
    <row r="84" spans="1:7">
      <c r="A84" s="4" t="s">
        <v>1044</v>
      </c>
      <c r="B84" s="8" t="n">
        <v>2.2</v>
      </c>
      <c r="D84" s="6" t="n">
        <v>0</v>
      </c>
    </row>
    <row r="85" spans="1:7">
      <c r="A85" s="4" t="s">
        <v>1073</v>
      </c>
    </row>
    <row r="86" spans="1:7">
      <c r="A86" s="3" t="s">
        <v>1018</v>
      </c>
    </row>
    <row r="87" spans="1:7">
      <c r="A87" s="4" t="s">
        <v>1044</v>
      </c>
      <c r="B87" s="5" t="n">
        <v>0</v>
      </c>
      <c r="D87"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5</v>
      </c>
    </row>
    <row r="3" spans="1:3">
      <c r="A3" s="3" t="s">
        <v>1075</v>
      </c>
    </row>
    <row r="4" spans="1:3">
      <c r="A4" s="4" t="s">
        <v>1076</v>
      </c>
      <c r="B4" s="7" t="n">
        <v>0.5</v>
      </c>
      <c r="C4" s="7" t="n">
        <v>0.5</v>
      </c>
    </row>
    <row r="5" spans="1:3">
      <c r="A5" s="4" t="s">
        <v>1077</v>
      </c>
      <c r="B5" s="8" t="n">
        <v>-0.2</v>
      </c>
      <c r="C5" s="8" t="n">
        <v>0.1</v>
      </c>
    </row>
    <row r="6" spans="1:3">
      <c r="A6" s="4" t="s">
        <v>1078</v>
      </c>
      <c r="B6" s="8" t="n">
        <v>0.1</v>
      </c>
      <c r="C6" s="8" t="n">
        <v>0.1</v>
      </c>
    </row>
    <row r="7" spans="1:3">
      <c r="A7" s="4" t="s">
        <v>1079</v>
      </c>
      <c r="B7" s="7" t="n">
        <v>0.2</v>
      </c>
      <c r="C7" s="7" t="n">
        <v>0.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5</v>
      </c>
    </row>
    <row r="2" spans="1:3">
      <c r="A2" s="3" t="s">
        <v>1081</v>
      </c>
    </row>
    <row r="3" spans="1:3">
      <c r="A3" s="4" t="s">
        <v>1082</v>
      </c>
      <c r="B3" s="7" t="n">
        <v>8.699999999999999</v>
      </c>
      <c r="C3" s="7" t="n">
        <v>8.5</v>
      </c>
    </row>
    <row r="4" spans="1:3">
      <c r="A4" s="4" t="s">
        <v>1083</v>
      </c>
      <c r="B4" s="8" t="n">
        <v>0.1</v>
      </c>
      <c r="C4" s="8" t="n">
        <v>0.1</v>
      </c>
    </row>
    <row r="5" spans="1:3">
      <c r="A5" s="4" t="s">
        <v>1084</v>
      </c>
      <c r="B5" s="8" t="n">
        <v>8.800000000000001</v>
      </c>
      <c r="C5" s="8" t="n">
        <v>8.6</v>
      </c>
    </row>
    <row r="6" spans="1:3">
      <c r="A6" s="4" t="s">
        <v>1049</v>
      </c>
    </row>
    <row r="7" spans="1:3">
      <c r="A7" s="3" t="s">
        <v>1081</v>
      </c>
    </row>
    <row r="8" spans="1:3">
      <c r="A8" s="4" t="s">
        <v>1082</v>
      </c>
      <c r="C8" s="8" t="n">
        <v>7.8</v>
      </c>
    </row>
    <row r="9" spans="1:3">
      <c r="A9" s="4" t="s">
        <v>1083</v>
      </c>
      <c r="B9" s="6" t="n">
        <v>0</v>
      </c>
      <c r="C9" s="8" t="n">
        <v>-0.1</v>
      </c>
    </row>
    <row r="10" spans="1:3">
      <c r="A10" s="4" t="s">
        <v>1084</v>
      </c>
      <c r="B10" s="8" t="n">
        <v>7.9</v>
      </c>
      <c r="C10" s="8" t="n">
        <v>7.7</v>
      </c>
    </row>
    <row r="11" spans="1:3">
      <c r="A11" s="4" t="s">
        <v>1048</v>
      </c>
    </row>
    <row r="12" spans="1:3">
      <c r="A12" s="3" t="s">
        <v>1081</v>
      </c>
    </row>
    <row r="13" spans="1:3">
      <c r="A13" s="4" t="s">
        <v>1082</v>
      </c>
      <c r="B13" s="8" t="n">
        <v>0.8</v>
      </c>
      <c r="C13" s="8" t="n">
        <v>0.7</v>
      </c>
    </row>
    <row r="14" spans="1:3">
      <c r="A14" s="4" t="s">
        <v>1083</v>
      </c>
      <c r="B14" s="8" t="n">
        <v>0.1</v>
      </c>
      <c r="C14" s="8" t="n">
        <v>0.2</v>
      </c>
    </row>
    <row r="15" spans="1:3">
      <c r="A15" s="4" t="s">
        <v>1084</v>
      </c>
      <c r="B15" s="7" t="n">
        <v>0.9</v>
      </c>
      <c r="C15" s="7" t="n">
        <v>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5</v>
      </c>
    </row>
    <row r="2" spans="1:3">
      <c r="A2" s="3" t="s">
        <v>1086</v>
      </c>
    </row>
    <row r="3" spans="1:3">
      <c r="A3" s="4" t="s">
        <v>1044</v>
      </c>
      <c r="B3" s="7" t="n">
        <v>8.800000000000001</v>
      </c>
      <c r="C3" s="7" t="n">
        <v>8.6</v>
      </c>
    </row>
    <row r="4" spans="1:3">
      <c r="A4" s="4" t="s">
        <v>1087</v>
      </c>
    </row>
    <row r="5" spans="1:3">
      <c r="A5" s="3" t="s">
        <v>1086</v>
      </c>
    </row>
    <row r="6" spans="1:3">
      <c r="A6" s="4" t="s">
        <v>1054</v>
      </c>
      <c r="B6" s="8" t="n">
        <v>-1.2</v>
      </c>
    </row>
    <row r="7" spans="1:3">
      <c r="A7" s="4" t="s">
        <v>1088</v>
      </c>
    </row>
    <row r="8" spans="1:3">
      <c r="A8" s="3" t="s">
        <v>1086</v>
      </c>
    </row>
    <row r="9" spans="1:3">
      <c r="A9" s="4" t="s">
        <v>1054</v>
      </c>
      <c r="B9" s="6" t="n">
        <v>1</v>
      </c>
      <c r="C9" s="6" t="n">
        <v>15</v>
      </c>
    </row>
    <row r="10" spans="1:3">
      <c r="A10" s="4" t="s">
        <v>1089</v>
      </c>
    </row>
    <row r="11" spans="1:3">
      <c r="A11" s="3" t="s">
        <v>1086</v>
      </c>
    </row>
    <row r="12" spans="1:3">
      <c r="A12" s="4" t="s">
        <v>1054</v>
      </c>
      <c r="B12" s="8" t="n">
        <v>2.2</v>
      </c>
      <c r="C12" s="6" t="n">
        <v>0</v>
      </c>
    </row>
    <row r="13" spans="1:3">
      <c r="A13" s="4" t="s">
        <v>1090</v>
      </c>
    </row>
    <row r="14" spans="1:3">
      <c r="A14" s="3" t="s">
        <v>1086</v>
      </c>
    </row>
    <row r="15" spans="1:3">
      <c r="A15" s="4" t="s">
        <v>1091</v>
      </c>
      <c r="B15" s="6" t="n">
        <v>0</v>
      </c>
      <c r="C15" s="8" t="n">
        <v>0.4</v>
      </c>
    </row>
    <row r="16" spans="1:3">
      <c r="A16" s="4" t="s">
        <v>1092</v>
      </c>
    </row>
    <row r="17" spans="1:3">
      <c r="A17" s="3" t="s">
        <v>1086</v>
      </c>
    </row>
    <row r="18" spans="1:3">
      <c r="A18" s="4" t="s">
        <v>1093</v>
      </c>
      <c r="B18" s="7" t="n">
        <v>1.4</v>
      </c>
      <c r="C18" s="7" t="n">
        <v>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5</v>
      </c>
      <c r="D2" s="2" t="s">
        <v>36</v>
      </c>
    </row>
    <row r="3" spans="1:4">
      <c r="A3" s="4" t="s">
        <v>1095</v>
      </c>
    </row>
    <row r="4" spans="1:4">
      <c r="A4" s="3" t="s">
        <v>1096</v>
      </c>
    </row>
    <row r="5" spans="1:4">
      <c r="A5" s="4" t="s">
        <v>1097</v>
      </c>
      <c r="B5" s="7" t="n">
        <v>0.3</v>
      </c>
      <c r="C5" s="7" t="n">
        <v>0.4</v>
      </c>
      <c r="D5" s="7" t="n">
        <v>-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5</v>
      </c>
      <c r="D2" s="2" t="s">
        <v>36</v>
      </c>
    </row>
    <row r="3" spans="1:4">
      <c r="A3" s="3" t="s">
        <v>1099</v>
      </c>
    </row>
    <row r="4" spans="1:4">
      <c r="A4" s="4" t="s">
        <v>1100</v>
      </c>
      <c r="B4" s="7" t="n">
        <v>12.8</v>
      </c>
      <c r="C4" s="7" t="n">
        <v>-7.5</v>
      </c>
      <c r="D4" s="7" t="n">
        <v>-2.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1</v>
      </c>
      <c r="B1" s="2" t="s">
        <v>1</v>
      </c>
    </row>
    <row r="2" spans="1:6">
      <c r="B2" s="2" t="s">
        <v>2</v>
      </c>
      <c r="C2" s="2" t="s">
        <v>35</v>
      </c>
      <c r="D2" s="2" t="s">
        <v>36</v>
      </c>
      <c r="E2" s="2" t="s">
        <v>543</v>
      </c>
      <c r="F2" s="2" t="s">
        <v>544</v>
      </c>
    </row>
    <row r="3" spans="1:6">
      <c r="A3" s="3" t="s">
        <v>1018</v>
      </c>
    </row>
    <row r="4" spans="1:6">
      <c r="A4" s="4" t="s">
        <v>546</v>
      </c>
      <c r="E4" s="5" t="n">
        <v>1900000</v>
      </c>
      <c r="F4" s="5" t="n">
        <v>-200000</v>
      </c>
    </row>
    <row r="5" spans="1:6">
      <c r="A5" s="4" t="s">
        <v>1102</v>
      </c>
      <c r="B5" s="5" t="n">
        <v>0</v>
      </c>
      <c r="C5" s="5" t="n">
        <v>0</v>
      </c>
      <c r="D5" s="5" t="n">
        <v>0</v>
      </c>
    </row>
    <row r="6" spans="1:6">
      <c r="A6" s="4" t="s">
        <v>1103</v>
      </c>
      <c r="D6" s="5" t="n">
        <v>0</v>
      </c>
    </row>
    <row r="7" spans="1:6">
      <c r="A7" s="4" t="s">
        <v>129</v>
      </c>
    </row>
    <row r="8" spans="1:6">
      <c r="A8" s="3" t="s">
        <v>1018</v>
      </c>
    </row>
    <row r="9" spans="1:6">
      <c r="A9" s="4" t="s">
        <v>546</v>
      </c>
      <c r="E9" s="6" t="n">
        <v>500000</v>
      </c>
      <c r="F9" s="5" t="n">
        <v>100000</v>
      </c>
    </row>
    <row r="10" spans="1:6">
      <c r="A10" s="4" t="s">
        <v>1104</v>
      </c>
    </row>
    <row r="11" spans="1:6">
      <c r="A11" s="3" t="s">
        <v>1018</v>
      </c>
    </row>
    <row r="12" spans="1:6">
      <c r="A12" s="4" t="s">
        <v>546</v>
      </c>
      <c r="E12" s="5" t="n">
        <v>1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05</v>
      </c>
      <c r="B1" s="2" t="s">
        <v>1</v>
      </c>
    </row>
    <row r="2" spans="1:3">
      <c r="B2" s="2" t="s">
        <v>2</v>
      </c>
      <c r="C2" s="2" t="s">
        <v>35</v>
      </c>
    </row>
    <row r="3" spans="1:3">
      <c r="A3" s="4" t="s">
        <v>1106</v>
      </c>
      <c r="B3" s="4" t="s">
        <v>1107</v>
      </c>
    </row>
    <row r="4" spans="1:3">
      <c r="A4" s="4" t="s">
        <v>610</v>
      </c>
      <c r="B4" s="4" t="s">
        <v>611</v>
      </c>
    </row>
    <row r="5" spans="1:3">
      <c r="A5" s="4" t="s">
        <v>1108</v>
      </c>
      <c r="B5" s="7" t="n">
        <v>73.5</v>
      </c>
    </row>
    <row r="6" spans="1:3">
      <c r="A6" s="4" t="s">
        <v>1109</v>
      </c>
    </row>
    <row r="7" spans="1:3">
      <c r="A7" s="4" t="s">
        <v>1110</v>
      </c>
      <c r="B7" s="8" t="n">
        <v>5.7</v>
      </c>
    </row>
    <row r="8" spans="1:3">
      <c r="A8" s="4" t="s">
        <v>1111</v>
      </c>
      <c r="B8" s="6" t="n">
        <v>0</v>
      </c>
      <c r="C8" s="5" t="n">
        <v>0</v>
      </c>
    </row>
    <row r="9" spans="1:3">
      <c r="A9" s="4" t="s">
        <v>1112</v>
      </c>
    </row>
    <row r="10" spans="1:3">
      <c r="A10" s="4" t="s">
        <v>1111</v>
      </c>
      <c r="B10" s="6" t="n">
        <v>0</v>
      </c>
      <c r="C10" s="6" t="n">
        <v>0</v>
      </c>
    </row>
    <row r="11" spans="1:3">
      <c r="A11" s="4" t="s">
        <v>1113</v>
      </c>
    </row>
    <row r="12" spans="1:3">
      <c r="A12" s="4" t="s">
        <v>1110</v>
      </c>
      <c r="B12" s="5" t="n">
        <v>10</v>
      </c>
    </row>
    <row r="13" spans="1:3">
      <c r="A13" s="4" t="s">
        <v>1111</v>
      </c>
      <c r="C13" s="5" t="n">
        <v>0</v>
      </c>
    </row>
    <row r="14" spans="1:3">
      <c r="A14" s="4" t="s">
        <v>1114</v>
      </c>
    </row>
    <row r="15" spans="1:3">
      <c r="A15" s="4" t="s">
        <v>1115</v>
      </c>
      <c r="B15" s="4" t="s">
        <v>1116</v>
      </c>
    </row>
    <row r="16" spans="1:3">
      <c r="A16" s="4" t="s">
        <v>1117</v>
      </c>
    </row>
    <row r="17" spans="1:3">
      <c r="A17" s="4" t="s">
        <v>1115</v>
      </c>
      <c r="B17" s="4" t="s">
        <v>111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5</v>
      </c>
      <c r="D2" s="2" t="s">
        <v>36</v>
      </c>
    </row>
    <row r="3" spans="1:4">
      <c r="A3" s="3" t="s">
        <v>1120</v>
      </c>
    </row>
    <row r="4" spans="1:4">
      <c r="A4" s="4" t="s">
        <v>1121</v>
      </c>
      <c r="B4" s="7" t="n">
        <v>51.5</v>
      </c>
      <c r="C4" s="7" t="n">
        <v>47.7</v>
      </c>
      <c r="D4" s="7" t="n">
        <v>43.9</v>
      </c>
    </row>
    <row r="5" spans="1:4">
      <c r="A5" s="4" t="s">
        <v>1122</v>
      </c>
      <c r="B5" s="8" t="n">
        <v>20.7</v>
      </c>
      <c r="C5" s="8" t="n">
        <v>22.1</v>
      </c>
      <c r="D5" s="8" t="n">
        <v>22.8</v>
      </c>
    </row>
    <row r="6" spans="1:4">
      <c r="A6" s="4" t="s">
        <v>1078</v>
      </c>
      <c r="B6" s="8" t="n">
        <v>-19.1</v>
      </c>
      <c r="C6" s="8" t="n">
        <v>-18.3</v>
      </c>
      <c r="D6" s="6" t="n">
        <v>-19</v>
      </c>
    </row>
    <row r="7" spans="1:4">
      <c r="A7" s="4" t="s">
        <v>1123</v>
      </c>
      <c r="B7" s="7" t="n">
        <v>53.1</v>
      </c>
      <c r="C7" s="7" t="n">
        <v>51.5</v>
      </c>
      <c r="D7" s="7" t="n">
        <v>47.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5</v>
      </c>
    </row>
    <row r="2" spans="1:3">
      <c r="A2" s="4" t="s">
        <v>1109</v>
      </c>
    </row>
    <row r="3" spans="1:3">
      <c r="A3" s="3" t="s">
        <v>1125</v>
      </c>
    </row>
    <row r="4" spans="1:3">
      <c r="A4" s="4" t="s">
        <v>1111</v>
      </c>
      <c r="B4" s="5" t="n">
        <v>0</v>
      </c>
      <c r="C4" s="5" t="n">
        <v>0</v>
      </c>
    </row>
    <row r="5" spans="1:3">
      <c r="A5" s="4" t="s">
        <v>1112</v>
      </c>
    </row>
    <row r="6" spans="1:3">
      <c r="A6" s="3" t="s">
        <v>1125</v>
      </c>
    </row>
    <row r="7" spans="1:3">
      <c r="A7" s="4" t="s">
        <v>1111</v>
      </c>
      <c r="B7" s="5" t="n">
        <v>0</v>
      </c>
      <c r="C7" s="6" t="n">
        <v>0</v>
      </c>
    </row>
    <row r="8" spans="1:3">
      <c r="A8" s="4" t="s">
        <v>1113</v>
      </c>
    </row>
    <row r="9" spans="1:3">
      <c r="A9" s="3" t="s">
        <v>1125</v>
      </c>
    </row>
    <row r="10" spans="1:3">
      <c r="A10" s="4" t="s">
        <v>1111</v>
      </c>
      <c r="C10"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6</v>
      </c>
      <c r="B1" s="2" t="s">
        <v>563</v>
      </c>
      <c r="N1" s="2" t="s">
        <v>1</v>
      </c>
    </row>
    <row r="2" spans="1:16">
      <c r="B2" s="2" t="s">
        <v>2</v>
      </c>
      <c r="C2" s="2" t="s">
        <v>564</v>
      </c>
      <c r="D2" s="2" t="s">
        <v>4</v>
      </c>
      <c r="E2" s="2" t="s">
        <v>565</v>
      </c>
      <c r="F2" s="2" t="s">
        <v>35</v>
      </c>
      <c r="G2" s="2" t="s">
        <v>566</v>
      </c>
      <c r="H2" s="2" t="s">
        <v>567</v>
      </c>
      <c r="I2" s="2" t="s">
        <v>568</v>
      </c>
      <c r="J2" s="2" t="s">
        <v>36</v>
      </c>
      <c r="K2" s="2" t="s">
        <v>569</v>
      </c>
      <c r="L2" s="2" t="s">
        <v>570</v>
      </c>
      <c r="M2" s="2" t="s">
        <v>571</v>
      </c>
      <c r="N2" s="2" t="s">
        <v>2</v>
      </c>
      <c r="O2" s="2" t="s">
        <v>35</v>
      </c>
      <c r="P2" s="2" t="s">
        <v>36</v>
      </c>
    </row>
    <row r="3" spans="1:16">
      <c r="A3" s="3" t="s">
        <v>1127</v>
      </c>
    </row>
    <row r="4" spans="1:16">
      <c r="A4" s="4" t="s">
        <v>38</v>
      </c>
      <c r="B4" s="5" t="n">
        <v>671</v>
      </c>
      <c r="C4" s="5" t="n">
        <v>619</v>
      </c>
      <c r="D4" s="7" t="n">
        <v>652.6</v>
      </c>
      <c r="E4" s="7" t="n">
        <v>624.6</v>
      </c>
      <c r="F4" s="5" t="n">
        <v>618</v>
      </c>
      <c r="G4" s="7" t="n">
        <v>578.4</v>
      </c>
      <c r="H4" s="7" t="n">
        <v>604.6</v>
      </c>
      <c r="I4" s="7" t="n">
        <v>580.3</v>
      </c>
      <c r="J4" s="7" t="n">
        <v>577.2</v>
      </c>
      <c r="K4" s="7" t="n">
        <v>524.9</v>
      </c>
      <c r="L4" s="7" t="n">
        <v>577.5</v>
      </c>
      <c r="M4" s="7" t="n">
        <v>598.6</v>
      </c>
      <c r="N4" s="7" t="n">
        <v>2567.2</v>
      </c>
      <c r="O4" s="7" t="n">
        <v>2381.2</v>
      </c>
      <c r="P4" s="7" t="n">
        <v>2278.2</v>
      </c>
    </row>
    <row r="5" spans="1:16">
      <c r="A5" s="4" t="s">
        <v>1128</v>
      </c>
      <c r="N5" s="8" t="n">
        <v>72.09999999999999</v>
      </c>
      <c r="O5" s="8" t="n">
        <v>66.90000000000001</v>
      </c>
      <c r="P5" s="8" t="n">
        <v>58.9</v>
      </c>
    </row>
    <row r="6" spans="1:16">
      <c r="A6" s="4" t="s">
        <v>46</v>
      </c>
      <c r="N6" s="8" t="n">
        <v>203.5</v>
      </c>
      <c r="O6" s="8" t="n">
        <v>178.9</v>
      </c>
      <c r="P6" s="8" t="n">
        <v>191.1</v>
      </c>
    </row>
    <row r="7" spans="1:16">
      <c r="A7" s="4" t="s">
        <v>1129</v>
      </c>
      <c r="N7" s="8" t="n">
        <v>85.8</v>
      </c>
      <c r="O7" s="8" t="n">
        <v>70.59999999999999</v>
      </c>
      <c r="P7" s="8" t="n">
        <v>87.3</v>
      </c>
    </row>
    <row r="8" spans="1:16">
      <c r="A8" s="4" t="s">
        <v>91</v>
      </c>
      <c r="B8" s="8" t="n">
        <v>1569.3</v>
      </c>
      <c r="F8" s="8" t="n">
        <v>1479.5</v>
      </c>
      <c r="J8" s="8" t="n">
        <v>1306.3</v>
      </c>
      <c r="N8" s="8" t="n">
        <v>1569.3</v>
      </c>
      <c r="O8" s="8" t="n">
        <v>1479.5</v>
      </c>
      <c r="P8" s="8" t="n">
        <v>1306.3</v>
      </c>
    </row>
    <row r="9" spans="1:16">
      <c r="A9" s="4" t="s">
        <v>87</v>
      </c>
      <c r="B9" s="8" t="n">
        <v>303.8</v>
      </c>
      <c r="F9" s="8" t="n">
        <v>304.1</v>
      </c>
      <c r="J9" s="8" t="n">
        <v>304.5</v>
      </c>
      <c r="N9" s="8" t="n">
        <v>303.8</v>
      </c>
      <c r="O9" s="8" t="n">
        <v>304.1</v>
      </c>
      <c r="P9" s="8" t="n">
        <v>304.5</v>
      </c>
    </row>
    <row r="10" spans="1:16">
      <c r="A10" s="4" t="s">
        <v>585</v>
      </c>
    </row>
    <row r="11" spans="1:16">
      <c r="A11" s="3" t="s">
        <v>1127</v>
      </c>
    </row>
    <row r="12" spans="1:16">
      <c r="A12" s="4" t="s">
        <v>38</v>
      </c>
      <c r="N12" s="8" t="n">
        <v>1686.5</v>
      </c>
      <c r="O12" s="8" t="n">
        <v>1589.8</v>
      </c>
      <c r="P12" s="8" t="n">
        <v>1574.6</v>
      </c>
    </row>
    <row r="13" spans="1:16">
      <c r="A13" s="4" t="s">
        <v>1128</v>
      </c>
      <c r="N13" s="8" t="n">
        <v>46.8</v>
      </c>
      <c r="O13" s="8" t="n">
        <v>43.9</v>
      </c>
      <c r="P13" s="8" t="n">
        <v>37.7</v>
      </c>
    </row>
    <row r="14" spans="1:16">
      <c r="A14" s="4" t="s">
        <v>46</v>
      </c>
      <c r="N14" s="8" t="n">
        <v>189.7</v>
      </c>
      <c r="O14" s="8" t="n">
        <v>175.2</v>
      </c>
      <c r="P14" s="8" t="n">
        <v>184.1</v>
      </c>
    </row>
    <row r="15" spans="1:16">
      <c r="A15" s="4" t="s">
        <v>1129</v>
      </c>
      <c r="N15" s="8" t="n">
        <v>52.7</v>
      </c>
      <c r="O15" s="6" t="n">
        <v>46</v>
      </c>
      <c r="P15" s="8" t="n">
        <v>56.8</v>
      </c>
    </row>
    <row r="16" spans="1:16">
      <c r="A16" s="4" t="s">
        <v>91</v>
      </c>
      <c r="B16" s="8" t="n">
        <v>733.6</v>
      </c>
      <c r="F16" s="8" t="n">
        <v>677.4</v>
      </c>
      <c r="J16" s="8" t="n">
        <v>691.5</v>
      </c>
      <c r="N16" s="8" t="n">
        <v>733.6</v>
      </c>
      <c r="O16" s="8" t="n">
        <v>677.4</v>
      </c>
      <c r="P16" s="8" t="n">
        <v>691.5</v>
      </c>
    </row>
    <row r="17" spans="1:16">
      <c r="A17" s="4" t="s">
        <v>87</v>
      </c>
      <c r="B17" s="8" t="n">
        <v>185.3</v>
      </c>
      <c r="F17" s="8" t="n">
        <v>185.3</v>
      </c>
      <c r="J17" s="8" t="n">
        <v>185.6</v>
      </c>
      <c r="N17" s="8" t="n">
        <v>185.3</v>
      </c>
      <c r="O17" s="8" t="n">
        <v>185.3</v>
      </c>
      <c r="P17" s="8" t="n">
        <v>185.6</v>
      </c>
    </row>
    <row r="18" spans="1:16">
      <c r="A18" s="4" t="s">
        <v>591</v>
      </c>
    </row>
    <row r="19" spans="1:16">
      <c r="A19" s="3" t="s">
        <v>1127</v>
      </c>
    </row>
    <row r="20" spans="1:16">
      <c r="A20" s="4" t="s">
        <v>38</v>
      </c>
      <c r="N20" s="8" t="n">
        <v>492.2</v>
      </c>
      <c r="O20" s="8" t="n">
        <v>434.5</v>
      </c>
      <c r="P20" s="8" t="n">
        <v>385.5</v>
      </c>
    </row>
    <row r="21" spans="1:16">
      <c r="A21" s="4" t="s">
        <v>1128</v>
      </c>
      <c r="N21" s="8" t="n">
        <v>10.5</v>
      </c>
      <c r="O21" s="8" t="n">
        <v>10.2</v>
      </c>
      <c r="P21" s="8" t="n">
        <v>9.4</v>
      </c>
    </row>
    <row r="22" spans="1:16">
      <c r="A22" s="4" t="s">
        <v>46</v>
      </c>
      <c r="N22" s="8" t="n">
        <v>57.8</v>
      </c>
      <c r="O22" s="8" t="n">
        <v>36.9</v>
      </c>
      <c r="P22" s="8" t="n">
        <v>36.2</v>
      </c>
    </row>
    <row r="23" spans="1:16">
      <c r="A23" s="4" t="s">
        <v>1129</v>
      </c>
      <c r="N23" s="8" t="n">
        <v>16.6</v>
      </c>
      <c r="O23" s="8" t="n">
        <v>11.4</v>
      </c>
      <c r="P23" s="8" t="n">
        <v>8.5</v>
      </c>
    </row>
    <row r="24" spans="1:16">
      <c r="A24" s="4" t="s">
        <v>91</v>
      </c>
      <c r="B24" s="8" t="n">
        <v>356.8</v>
      </c>
      <c r="F24" s="8" t="n">
        <v>283.4</v>
      </c>
      <c r="J24" s="8" t="n">
        <v>230.3</v>
      </c>
      <c r="N24" s="8" t="n">
        <v>356.8</v>
      </c>
      <c r="O24" s="8" t="n">
        <v>283.4</v>
      </c>
      <c r="P24" s="8" t="n">
        <v>230.3</v>
      </c>
    </row>
    <row r="25" spans="1:16">
      <c r="A25" s="4" t="s">
        <v>87</v>
      </c>
      <c r="B25" s="8" t="n">
        <v>39.7</v>
      </c>
      <c r="F25" s="6" t="n">
        <v>40</v>
      </c>
      <c r="J25" s="8" t="n">
        <v>40.1</v>
      </c>
      <c r="N25" s="8" t="n">
        <v>39.7</v>
      </c>
      <c r="O25" s="6" t="n">
        <v>40</v>
      </c>
      <c r="P25" s="8" t="n">
        <v>40.1</v>
      </c>
    </row>
    <row r="26" spans="1:16">
      <c r="A26" s="4" t="s">
        <v>596</v>
      </c>
    </row>
    <row r="27" spans="1:16">
      <c r="A27" s="3" t="s">
        <v>1127</v>
      </c>
    </row>
    <row r="28" spans="1:16">
      <c r="A28" s="4" t="s">
        <v>38</v>
      </c>
      <c r="N28" s="8" t="n">
        <v>388.5</v>
      </c>
      <c r="O28" s="8" t="n">
        <v>356.9</v>
      </c>
      <c r="P28" s="8" t="n">
        <v>318.1</v>
      </c>
    </row>
    <row r="29" spans="1:16">
      <c r="A29" s="4" t="s">
        <v>1128</v>
      </c>
      <c r="N29" s="8" t="n">
        <v>14.1</v>
      </c>
      <c r="O29" s="8" t="n">
        <v>12.1</v>
      </c>
      <c r="P29" s="8" t="n">
        <v>10.2</v>
      </c>
    </row>
    <row r="30" spans="1:16">
      <c r="A30" s="4" t="s">
        <v>46</v>
      </c>
      <c r="N30" s="8" t="n">
        <v>5.3</v>
      </c>
      <c r="O30" s="8" t="n">
        <v>13.9</v>
      </c>
      <c r="P30" s="8" t="n">
        <v>4.8</v>
      </c>
    </row>
    <row r="31" spans="1:16">
      <c r="A31" s="4" t="s">
        <v>1129</v>
      </c>
      <c r="N31" s="8" t="n">
        <v>16.5</v>
      </c>
      <c r="O31" s="8" t="n">
        <v>13.2</v>
      </c>
      <c r="P31" s="6" t="n">
        <v>22</v>
      </c>
    </row>
    <row r="32" spans="1:16">
      <c r="A32" s="4" t="s">
        <v>91</v>
      </c>
      <c r="B32" s="6" t="n">
        <v>310</v>
      </c>
      <c r="F32" s="8" t="n">
        <v>291.2</v>
      </c>
      <c r="J32" s="8" t="n">
        <v>276.4</v>
      </c>
      <c r="N32" s="6" t="n">
        <v>310</v>
      </c>
      <c r="O32" s="8" t="n">
        <v>291.2</v>
      </c>
      <c r="P32" s="8" t="n">
        <v>276.4</v>
      </c>
    </row>
    <row r="33" spans="1:16">
      <c r="A33" s="4" t="s">
        <v>87</v>
      </c>
      <c r="B33" s="8" t="n">
        <v>78.8</v>
      </c>
      <c r="F33" s="8" t="n">
        <v>78.8</v>
      </c>
      <c r="J33" s="8" t="n">
        <v>78.8</v>
      </c>
      <c r="N33" s="8" t="n">
        <v>78.8</v>
      </c>
      <c r="O33" s="8" t="n">
        <v>78.8</v>
      </c>
      <c r="P33" s="8" t="n">
        <v>78.8</v>
      </c>
    </row>
    <row r="34" spans="1:16">
      <c r="A34" s="4" t="s">
        <v>1130</v>
      </c>
    </row>
    <row r="35" spans="1:16">
      <c r="A35" s="3" t="s">
        <v>1127</v>
      </c>
    </row>
    <row r="36" spans="1:16">
      <c r="A36" s="4" t="s">
        <v>38</v>
      </c>
      <c r="N36" s="6" t="n">
        <v>0</v>
      </c>
      <c r="O36" s="6" t="n">
        <v>0</v>
      </c>
      <c r="P36" s="6" t="n">
        <v>0</v>
      </c>
    </row>
    <row r="37" spans="1:16">
      <c r="A37" s="4" t="s">
        <v>1128</v>
      </c>
      <c r="N37" s="8" t="n">
        <v>0.7</v>
      </c>
      <c r="O37" s="8" t="n">
        <v>0.7</v>
      </c>
      <c r="P37" s="8" t="n">
        <v>1.6</v>
      </c>
    </row>
    <row r="38" spans="1:16">
      <c r="A38" s="4" t="s">
        <v>46</v>
      </c>
      <c r="N38" s="8" t="n">
        <v>-49.3</v>
      </c>
      <c r="O38" s="8" t="n">
        <v>-47.1</v>
      </c>
      <c r="P38" s="6" t="n">
        <v>-34</v>
      </c>
    </row>
    <row r="39" spans="1:16">
      <c r="A39" s="4" t="s">
        <v>1129</v>
      </c>
      <c r="N39" s="6" t="n">
        <v>0</v>
      </c>
      <c r="O39" s="6" t="n">
        <v>0</v>
      </c>
      <c r="P39" s="6" t="n">
        <v>0</v>
      </c>
    </row>
    <row r="40" spans="1:16">
      <c r="A40" s="4" t="s">
        <v>91</v>
      </c>
      <c r="B40" s="8" t="n">
        <v>168.9</v>
      </c>
      <c r="F40" s="8" t="n">
        <v>227.5</v>
      </c>
      <c r="J40" s="8" t="n">
        <v>108.1</v>
      </c>
      <c r="N40" s="8" t="n">
        <v>168.9</v>
      </c>
      <c r="O40" s="8" t="n">
        <v>227.5</v>
      </c>
      <c r="P40" s="8" t="n">
        <v>108.1</v>
      </c>
    </row>
    <row r="41" spans="1:16">
      <c r="A41" s="4" t="s">
        <v>87</v>
      </c>
      <c r="B41" s="5" t="n">
        <v>0</v>
      </c>
      <c r="F41" s="5" t="n">
        <v>0</v>
      </c>
      <c r="J41" s="5" t="n">
        <v>0</v>
      </c>
      <c r="N41" s="5" t="n">
        <v>0</v>
      </c>
      <c r="O41" s="5" t="n">
        <v>0</v>
      </c>
      <c r="P41" s="5" t="n">
        <v>0</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31</v>
      </c>
      <c r="B1" s="2" t="s">
        <v>563</v>
      </c>
      <c r="N1" s="2" t="s">
        <v>1</v>
      </c>
    </row>
    <row r="2" spans="1:16">
      <c r="B2" s="2" t="s">
        <v>2</v>
      </c>
      <c r="C2" s="2" t="s">
        <v>564</v>
      </c>
      <c r="D2" s="2" t="s">
        <v>4</v>
      </c>
      <c r="E2" s="2" t="s">
        <v>565</v>
      </c>
      <c r="F2" s="2" t="s">
        <v>35</v>
      </c>
      <c r="G2" s="2" t="s">
        <v>566</v>
      </c>
      <c r="H2" s="2" t="s">
        <v>567</v>
      </c>
      <c r="I2" s="2" t="s">
        <v>568</v>
      </c>
      <c r="J2" s="2" t="s">
        <v>36</v>
      </c>
      <c r="K2" s="2" t="s">
        <v>569</v>
      </c>
      <c r="L2" s="2" t="s">
        <v>570</v>
      </c>
      <c r="M2" s="2" t="s">
        <v>571</v>
      </c>
      <c r="N2" s="2" t="s">
        <v>2</v>
      </c>
      <c r="O2" s="2" t="s">
        <v>35</v>
      </c>
      <c r="P2" s="2" t="s">
        <v>36</v>
      </c>
    </row>
    <row r="3" spans="1:16">
      <c r="A3" s="3" t="s">
        <v>1132</v>
      </c>
    </row>
    <row r="4" spans="1:16">
      <c r="A4" s="4" t="s">
        <v>38</v>
      </c>
      <c r="B4" s="5" t="n">
        <v>671</v>
      </c>
      <c r="C4" s="5" t="n">
        <v>619</v>
      </c>
      <c r="D4" s="7" t="n">
        <v>652.6</v>
      </c>
      <c r="E4" s="7" t="n">
        <v>624.6</v>
      </c>
      <c r="F4" s="5" t="n">
        <v>618</v>
      </c>
      <c r="G4" s="7" t="n">
        <v>578.4</v>
      </c>
      <c r="H4" s="7" t="n">
        <v>604.6</v>
      </c>
      <c r="I4" s="7" t="n">
        <v>580.3</v>
      </c>
      <c r="J4" s="7" t="n">
        <v>577.2</v>
      </c>
      <c r="K4" s="7" t="n">
        <v>524.9</v>
      </c>
      <c r="L4" s="7" t="n">
        <v>577.5</v>
      </c>
      <c r="M4" s="7" t="n">
        <v>598.6</v>
      </c>
      <c r="N4" s="7" t="n">
        <v>2567.2</v>
      </c>
      <c r="O4" s="7" t="n">
        <v>2381.2</v>
      </c>
      <c r="P4" s="7" t="n">
        <v>2278.2</v>
      </c>
    </row>
    <row r="5" spans="1:16">
      <c r="A5" s="4" t="s">
        <v>1133</v>
      </c>
    </row>
    <row r="6" spans="1:16">
      <c r="A6" s="3" t="s">
        <v>1132</v>
      </c>
    </row>
    <row r="7" spans="1:16">
      <c r="A7" s="4" t="s">
        <v>38</v>
      </c>
      <c r="N7" s="6" t="n">
        <v>668</v>
      </c>
      <c r="O7" s="8" t="n">
        <v>601.5</v>
      </c>
      <c r="P7" s="6" t="n">
        <v>639</v>
      </c>
    </row>
    <row r="8" spans="1:16">
      <c r="A8" s="4" t="s">
        <v>1134</v>
      </c>
    </row>
    <row r="9" spans="1:16">
      <c r="A9" s="3" t="s">
        <v>1132</v>
      </c>
    </row>
    <row r="10" spans="1:16">
      <c r="A10" s="4" t="s">
        <v>38</v>
      </c>
      <c r="N10" s="8" t="n">
        <v>1013.5</v>
      </c>
      <c r="O10" s="8" t="n">
        <v>965.9</v>
      </c>
      <c r="P10" s="8" t="n">
        <v>894.8</v>
      </c>
    </row>
    <row r="11" spans="1:16">
      <c r="A11" s="4" t="s">
        <v>1135</v>
      </c>
    </row>
    <row r="12" spans="1:16">
      <c r="A12" s="3" t="s">
        <v>1132</v>
      </c>
    </row>
    <row r="13" spans="1:16">
      <c r="A13" s="4" t="s">
        <v>38</v>
      </c>
      <c r="N13" s="8" t="n">
        <v>505.4</v>
      </c>
      <c r="O13" s="8" t="n">
        <v>465.1</v>
      </c>
      <c r="P13" s="8" t="n">
        <v>428.8</v>
      </c>
    </row>
    <row r="14" spans="1:16">
      <c r="A14" s="4" t="s">
        <v>1136</v>
      </c>
    </row>
    <row r="15" spans="1:16">
      <c r="A15" s="3" t="s">
        <v>1132</v>
      </c>
    </row>
    <row r="16" spans="1:16">
      <c r="A16" s="4" t="s">
        <v>38</v>
      </c>
      <c r="N16" s="8" t="n">
        <v>113.8</v>
      </c>
      <c r="O16" s="8" t="n">
        <v>94.3</v>
      </c>
      <c r="P16" s="8" t="n">
        <v>96.90000000000001</v>
      </c>
    </row>
    <row r="17" spans="1:16">
      <c r="A17" s="4" t="s">
        <v>77</v>
      </c>
    </row>
    <row r="18" spans="1:16">
      <c r="A18" s="3" t="s">
        <v>1132</v>
      </c>
    </row>
    <row r="19" spans="1:16">
      <c r="A19" s="4" t="s">
        <v>38</v>
      </c>
      <c r="N19" s="7" t="n">
        <v>266.5</v>
      </c>
      <c r="O19" s="7" t="n">
        <v>254.4</v>
      </c>
      <c r="P19" s="7" t="n">
        <v>218.7</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37</v>
      </c>
      <c r="B1" s="2" t="s">
        <v>563</v>
      </c>
      <c r="N1" s="2" t="s">
        <v>1</v>
      </c>
    </row>
    <row r="2" spans="1:16">
      <c r="B2" s="2" t="s">
        <v>2</v>
      </c>
      <c r="C2" s="2" t="s">
        <v>564</v>
      </c>
      <c r="D2" s="2" t="s">
        <v>4</v>
      </c>
      <c r="E2" s="2" t="s">
        <v>565</v>
      </c>
      <c r="F2" s="2" t="s">
        <v>35</v>
      </c>
      <c r="G2" s="2" t="s">
        <v>566</v>
      </c>
      <c r="H2" s="2" t="s">
        <v>567</v>
      </c>
      <c r="I2" s="2" t="s">
        <v>568</v>
      </c>
      <c r="J2" s="2" t="s">
        <v>36</v>
      </c>
      <c r="K2" s="2" t="s">
        <v>569</v>
      </c>
      <c r="L2" s="2" t="s">
        <v>570</v>
      </c>
      <c r="M2" s="2" t="s">
        <v>571</v>
      </c>
      <c r="N2" s="2" t="s">
        <v>2</v>
      </c>
      <c r="O2" s="2" t="s">
        <v>35</v>
      </c>
      <c r="P2" s="2" t="s">
        <v>36</v>
      </c>
    </row>
    <row r="3" spans="1:16">
      <c r="A3" s="3" t="s">
        <v>1138</v>
      </c>
    </row>
    <row r="4" spans="1:16">
      <c r="A4" s="4" t="s">
        <v>38</v>
      </c>
      <c r="B4" s="5" t="n">
        <v>671</v>
      </c>
      <c r="C4" s="5" t="n">
        <v>619</v>
      </c>
      <c r="D4" s="7" t="n">
        <v>652.6</v>
      </c>
      <c r="E4" s="7" t="n">
        <v>624.6</v>
      </c>
      <c r="F4" s="5" t="n">
        <v>618</v>
      </c>
      <c r="G4" s="7" t="n">
        <v>578.4</v>
      </c>
      <c r="H4" s="7" t="n">
        <v>604.6</v>
      </c>
      <c r="I4" s="7" t="n">
        <v>580.3</v>
      </c>
      <c r="J4" s="7" t="n">
        <v>577.2</v>
      </c>
      <c r="K4" s="7" t="n">
        <v>524.9</v>
      </c>
      <c r="L4" s="7" t="n">
        <v>577.5</v>
      </c>
      <c r="M4" s="7" t="n">
        <v>598.6</v>
      </c>
      <c r="N4" s="7" t="n">
        <v>2567.2</v>
      </c>
      <c r="O4" s="7" t="n">
        <v>2381.2</v>
      </c>
      <c r="P4" s="7" t="n">
        <v>2278.2</v>
      </c>
    </row>
    <row r="5" spans="1:16">
      <c r="A5" s="4" t="s">
        <v>1139</v>
      </c>
    </row>
    <row r="6" spans="1:16">
      <c r="A6" s="3" t="s">
        <v>1138</v>
      </c>
    </row>
    <row r="7" spans="1:16">
      <c r="A7" s="4" t="s">
        <v>38</v>
      </c>
      <c r="N7" s="8" t="n">
        <v>1865.8</v>
      </c>
      <c r="O7" s="8" t="n">
        <v>1737.9</v>
      </c>
      <c r="P7" s="8" t="n">
        <v>1690.1</v>
      </c>
    </row>
    <row r="8" spans="1:16">
      <c r="A8" s="4" t="s">
        <v>715</v>
      </c>
    </row>
    <row r="9" spans="1:16">
      <c r="A9" s="3" t="s">
        <v>1138</v>
      </c>
    </row>
    <row r="10" spans="1:16">
      <c r="A10" s="4" t="s">
        <v>38</v>
      </c>
      <c r="N10" s="7" t="n">
        <v>701.4</v>
      </c>
      <c r="O10" s="7" t="n">
        <v>643.3</v>
      </c>
      <c r="P10" s="7" t="n">
        <v>588.1</v>
      </c>
    </row>
  </sheetData>
  <mergeCells count="3">
    <mergeCell ref="A1:A2"/>
    <mergeCell ref="B1:M1"/>
    <mergeCell ref="N1:P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0</v>
      </c>
      <c r="B1" s="2" t="s">
        <v>2</v>
      </c>
      <c r="C1" s="2" t="s">
        <v>35</v>
      </c>
      <c r="D1" s="2" t="s">
        <v>36</v>
      </c>
    </row>
    <row r="2" spans="1:4">
      <c r="A2" s="3" t="s">
        <v>1138</v>
      </c>
    </row>
    <row r="3" spans="1:4">
      <c r="A3" s="4" t="s">
        <v>1141</v>
      </c>
      <c r="B3" s="7" t="n">
        <v>474.3</v>
      </c>
      <c r="C3" s="7" t="n">
        <v>399.8</v>
      </c>
      <c r="D3" s="7" t="n">
        <v>373.9</v>
      </c>
    </row>
    <row r="4" spans="1:4">
      <c r="A4" s="4" t="s">
        <v>1139</v>
      </c>
    </row>
    <row r="5" spans="1:4">
      <c r="A5" s="3" t="s">
        <v>1138</v>
      </c>
    </row>
    <row r="6" spans="1:4">
      <c r="A6" s="4" t="s">
        <v>1141</v>
      </c>
      <c r="B6" s="8" t="n">
        <v>422.1</v>
      </c>
      <c r="C6" s="8" t="n">
        <v>349.3</v>
      </c>
      <c r="D6" s="8" t="n">
        <v>328.6</v>
      </c>
    </row>
    <row r="7" spans="1:4">
      <c r="A7" s="4" t="s">
        <v>715</v>
      </c>
    </row>
    <row r="8" spans="1:4">
      <c r="A8" s="3" t="s">
        <v>1138</v>
      </c>
    </row>
    <row r="9" spans="1:4">
      <c r="A9" s="4" t="s">
        <v>1141</v>
      </c>
      <c r="B9" s="7" t="n">
        <v>52.2</v>
      </c>
      <c r="C9" s="7" t="n">
        <v>50.5</v>
      </c>
      <c r="D9" s="7" t="n">
        <v>4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42</v>
      </c>
      <c r="B1" s="2" t="s">
        <v>563</v>
      </c>
      <c r="N1" s="2" t="s">
        <v>1</v>
      </c>
    </row>
    <row r="2" spans="1:16">
      <c r="B2" s="2" t="s">
        <v>2</v>
      </c>
      <c r="C2" s="2" t="s">
        <v>564</v>
      </c>
      <c r="D2" s="2" t="s">
        <v>4</v>
      </c>
      <c r="E2" s="2" t="s">
        <v>565</v>
      </c>
      <c r="F2" s="2" t="s">
        <v>35</v>
      </c>
      <c r="G2" s="2" t="s">
        <v>566</v>
      </c>
      <c r="H2" s="2" t="s">
        <v>567</v>
      </c>
      <c r="I2" s="2" t="s">
        <v>568</v>
      </c>
      <c r="J2" s="2" t="s">
        <v>36</v>
      </c>
      <c r="K2" s="2" t="s">
        <v>569</v>
      </c>
      <c r="L2" s="2" t="s">
        <v>570</v>
      </c>
      <c r="M2" s="2" t="s">
        <v>571</v>
      </c>
      <c r="N2" s="2" t="s">
        <v>2</v>
      </c>
      <c r="O2" s="2" t="s">
        <v>35</v>
      </c>
      <c r="P2" s="2" t="s">
        <v>36</v>
      </c>
    </row>
    <row r="3" spans="1:16">
      <c r="A3" s="3" t="s">
        <v>1127</v>
      </c>
    </row>
    <row r="4" spans="1:16">
      <c r="A4" s="4" t="s">
        <v>38</v>
      </c>
      <c r="B4" s="5" t="n">
        <v>671</v>
      </c>
      <c r="C4" s="5" t="n">
        <v>619</v>
      </c>
      <c r="D4" s="7" t="n">
        <v>652.6</v>
      </c>
      <c r="E4" s="7" t="n">
        <v>624.6</v>
      </c>
      <c r="F4" s="5" t="n">
        <v>618</v>
      </c>
      <c r="G4" s="7" t="n">
        <v>578.4</v>
      </c>
      <c r="H4" s="7" t="n">
        <v>604.6</v>
      </c>
      <c r="I4" s="7" t="n">
        <v>580.3</v>
      </c>
      <c r="J4" s="7" t="n">
        <v>577.2</v>
      </c>
      <c r="K4" s="7" t="n">
        <v>524.9</v>
      </c>
      <c r="L4" s="7" t="n">
        <v>577.5</v>
      </c>
      <c r="M4" s="7" t="n">
        <v>598.6</v>
      </c>
      <c r="N4" s="7" t="n">
        <v>2567.2</v>
      </c>
      <c r="O4" s="7" t="n">
        <v>2381.2</v>
      </c>
      <c r="P4" s="7" t="n">
        <v>2278.2</v>
      </c>
    </row>
    <row r="5" spans="1:16">
      <c r="A5" s="4" t="s">
        <v>1143</v>
      </c>
    </row>
    <row r="6" spans="1:16">
      <c r="A6" s="3" t="s">
        <v>1127</v>
      </c>
    </row>
    <row r="7" spans="1:16">
      <c r="A7" s="4" t="s">
        <v>1144</v>
      </c>
      <c r="N7" s="4" t="s">
        <v>1145</v>
      </c>
    </row>
    <row r="8" spans="1:16">
      <c r="A8" s="4" t="s">
        <v>1146</v>
      </c>
    </row>
    <row r="9" spans="1:16">
      <c r="A9" s="3" t="s">
        <v>1127</v>
      </c>
    </row>
    <row r="10" spans="1:16">
      <c r="A10" s="4" t="s">
        <v>1144</v>
      </c>
      <c r="N10" s="4" t="s">
        <v>1145</v>
      </c>
      <c r="O10" s="4" t="s">
        <v>1145</v>
      </c>
      <c r="P10" s="4" t="s">
        <v>1145</v>
      </c>
    </row>
    <row r="11" spans="1:16">
      <c r="A11" s="4" t="s">
        <v>38</v>
      </c>
      <c r="N11" s="7" t="n">
        <v>129.6</v>
      </c>
      <c r="O11" s="7" t="n">
        <v>109.8</v>
      </c>
      <c r="P11" s="7" t="n">
        <v>102.3</v>
      </c>
    </row>
    <row r="12" spans="1:16">
      <c r="A12" s="4" t="s">
        <v>1147</v>
      </c>
    </row>
    <row r="13" spans="1:16">
      <c r="A13" s="3" t="s">
        <v>1127</v>
      </c>
    </row>
    <row r="14" spans="1:16">
      <c r="A14" s="4" t="s">
        <v>1144</v>
      </c>
      <c r="N14" s="4" t="s">
        <v>1145</v>
      </c>
    </row>
  </sheetData>
  <mergeCells count="3">
    <mergeCell ref="A1:A2"/>
    <mergeCell ref="B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48</v>
      </c>
      <c r="B1" s="2" t="s">
        <v>1</v>
      </c>
    </row>
    <row r="2" spans="1:7">
      <c r="B2" s="2" t="s">
        <v>2</v>
      </c>
      <c r="C2" s="2" t="s">
        <v>35</v>
      </c>
      <c r="D2" s="2" t="s">
        <v>36</v>
      </c>
      <c r="E2" s="2" t="s">
        <v>1149</v>
      </c>
      <c r="F2" s="2" t="s">
        <v>543</v>
      </c>
      <c r="G2" s="2" t="s">
        <v>544</v>
      </c>
    </row>
    <row r="3" spans="1:7">
      <c r="A3" s="3" t="s">
        <v>1150</v>
      </c>
    </row>
    <row r="4" spans="1:7">
      <c r="A4" s="4" t="s">
        <v>1151</v>
      </c>
      <c r="B4" s="7" t="n">
        <v>-34.1</v>
      </c>
      <c r="C4" s="7" t="n">
        <v>-36.8</v>
      </c>
      <c r="D4" s="7" t="n">
        <v>-29.6</v>
      </c>
    </row>
    <row r="5" spans="1:7">
      <c r="A5" s="4" t="s">
        <v>1152</v>
      </c>
      <c r="B5" s="8" t="n">
        <v>-14.2</v>
      </c>
      <c r="C5" s="8" t="n">
        <v>2.7</v>
      </c>
      <c r="D5" s="8" t="n">
        <v>-7.2</v>
      </c>
    </row>
    <row r="6" spans="1:7">
      <c r="A6" s="4" t="s">
        <v>1153</v>
      </c>
      <c r="B6" s="8" t="n">
        <v>-48.3</v>
      </c>
      <c r="C6" s="8" t="n">
        <v>-34.1</v>
      </c>
      <c r="D6" s="8" t="n">
        <v>-36.8</v>
      </c>
    </row>
    <row r="7" spans="1:7">
      <c r="A7" s="3" t="s">
        <v>1154</v>
      </c>
    </row>
    <row r="8" spans="1:7">
      <c r="A8" s="4" t="s">
        <v>1155</v>
      </c>
      <c r="B8" s="8" t="n">
        <v>-37.2</v>
      </c>
      <c r="C8" s="8" t="n">
        <v>-47.6</v>
      </c>
      <c r="D8" s="8" t="n">
        <v>-34.9</v>
      </c>
    </row>
    <row r="9" spans="1:7">
      <c r="A9" s="4" t="s">
        <v>1156</v>
      </c>
      <c r="B9" s="6" t="n">
        <v>-10</v>
      </c>
      <c r="C9" s="8" t="n">
        <v>5.3</v>
      </c>
      <c r="D9" s="8" t="n">
        <v>-14.5</v>
      </c>
    </row>
    <row r="10" spans="1:7">
      <c r="A10" s="4" t="s">
        <v>1157</v>
      </c>
      <c r="B10" s="8" t="n">
        <v>2.2</v>
      </c>
      <c r="C10" s="8" t="n">
        <v>5.1</v>
      </c>
      <c r="D10" s="8" t="n">
        <v>1.8</v>
      </c>
    </row>
    <row r="11" spans="1:7">
      <c r="A11" s="4" t="s">
        <v>1158</v>
      </c>
      <c r="B11" s="8" t="n">
        <v>-7.8</v>
      </c>
      <c r="C11" s="8" t="n">
        <v>10.4</v>
      </c>
      <c r="D11" s="8" t="n">
        <v>-12.7</v>
      </c>
    </row>
    <row r="12" spans="1:7">
      <c r="A12" s="4" t="s">
        <v>1153</v>
      </c>
      <c r="B12" s="6" t="n">
        <v>-45</v>
      </c>
      <c r="C12" s="8" t="n">
        <v>-37.2</v>
      </c>
      <c r="D12" s="8" t="n">
        <v>-47.6</v>
      </c>
    </row>
    <row r="13" spans="1:7">
      <c r="A13" s="3" t="s">
        <v>1159</v>
      </c>
    </row>
    <row r="14" spans="1:7">
      <c r="A14" s="4" t="s">
        <v>1160</v>
      </c>
      <c r="B14" s="8" t="n">
        <v>9.9</v>
      </c>
      <c r="C14" s="8" t="n">
        <v>2.1</v>
      </c>
      <c r="D14" s="6" t="n">
        <v>0</v>
      </c>
    </row>
    <row r="15" spans="1:7">
      <c r="A15" s="4" t="s">
        <v>546</v>
      </c>
      <c r="F15" s="7" t="n">
        <v>1.9</v>
      </c>
      <c r="G15" s="7" t="n">
        <v>-0.2</v>
      </c>
    </row>
    <row r="16" spans="1:7">
      <c r="A16" s="4" t="s">
        <v>1161</v>
      </c>
      <c r="B16" s="8" t="n">
        <v>-12.8</v>
      </c>
      <c r="C16" s="8" t="n">
        <v>7.5</v>
      </c>
      <c r="D16" s="8" t="n">
        <v>2.1</v>
      </c>
    </row>
    <row r="17" spans="1:7">
      <c r="A17" s="4" t="s">
        <v>1157</v>
      </c>
      <c r="B17" s="8" t="n">
        <v>0.5</v>
      </c>
      <c r="C17" s="8" t="n">
        <v>0.3</v>
      </c>
      <c r="D17" s="6" t="n">
        <v>0</v>
      </c>
    </row>
    <row r="18" spans="1:7">
      <c r="A18" s="4" t="s">
        <v>1158</v>
      </c>
      <c r="B18" s="8" t="n">
        <v>-12.3</v>
      </c>
      <c r="C18" s="8" t="n">
        <v>7.8</v>
      </c>
      <c r="D18" s="8" t="n">
        <v>2.1</v>
      </c>
    </row>
    <row r="19" spans="1:7">
      <c r="A19" s="4" t="s">
        <v>1153</v>
      </c>
      <c r="B19" s="8" t="n">
        <v>-0.9</v>
      </c>
      <c r="C19" s="8" t="n">
        <v>9.9</v>
      </c>
      <c r="D19" s="8" t="n">
        <v>2.1</v>
      </c>
    </row>
    <row r="20" spans="1:7">
      <c r="A20" s="3" t="s">
        <v>1162</v>
      </c>
    </row>
    <row r="21" spans="1:7">
      <c r="A21" s="4" t="s">
        <v>1163</v>
      </c>
      <c r="B21" s="8" t="n">
        <v>0.1</v>
      </c>
      <c r="C21" s="8" t="n">
        <v>0.1</v>
      </c>
      <c r="D21" s="6" t="n">
        <v>0</v>
      </c>
    </row>
    <row r="22" spans="1:7">
      <c r="A22" s="4" t="s">
        <v>546</v>
      </c>
      <c r="F22" s="8" t="n">
        <v>1.9</v>
      </c>
      <c r="G22" s="7" t="n">
        <v>-0.2</v>
      </c>
    </row>
    <row r="23" spans="1:7">
      <c r="A23" s="4" t="s">
        <v>1164</v>
      </c>
      <c r="B23" s="6" t="n">
        <v>0</v>
      </c>
      <c r="C23" s="6" t="n">
        <v>0</v>
      </c>
      <c r="D23" s="8" t="n">
        <v>0.1</v>
      </c>
    </row>
    <row r="24" spans="1:7">
      <c r="A24" s="4" t="s">
        <v>1153</v>
      </c>
      <c r="B24" s="6" t="n">
        <v>0</v>
      </c>
      <c r="C24" s="8" t="n">
        <v>0.1</v>
      </c>
      <c r="D24" s="8" t="n">
        <v>0.1</v>
      </c>
    </row>
    <row r="25" spans="1:7">
      <c r="A25" s="4" t="s">
        <v>1165</v>
      </c>
      <c r="B25" s="8" t="n">
        <v>-94.2</v>
      </c>
      <c r="C25" s="8" t="n">
        <v>-61.3</v>
      </c>
      <c r="D25" s="8" t="n">
        <v>-82.2</v>
      </c>
    </row>
    <row r="26" spans="1:7">
      <c r="A26" s="4" t="s">
        <v>50</v>
      </c>
    </row>
    <row r="27" spans="1:7">
      <c r="A27" s="3" t="s">
        <v>1154</v>
      </c>
    </row>
    <row r="28" spans="1:7">
      <c r="A28" s="4" t="s">
        <v>1166</v>
      </c>
      <c r="B28" s="8" t="n">
        <v>2.6</v>
      </c>
      <c r="C28" s="8" t="n">
        <v>4.2</v>
      </c>
      <c r="D28" s="8" t="n">
        <v>2.2</v>
      </c>
    </row>
    <row r="29" spans="1:7">
      <c r="A29" s="4" t="s">
        <v>1167</v>
      </c>
    </row>
    <row r="30" spans="1:7">
      <c r="A30" s="3" t="s">
        <v>1154</v>
      </c>
    </row>
    <row r="31" spans="1:7">
      <c r="A31" s="4" t="s">
        <v>1168</v>
      </c>
      <c r="B31" s="8" t="n">
        <v>-0.4</v>
      </c>
      <c r="C31" s="8" t="n">
        <v>0.9</v>
      </c>
      <c r="D31" s="8" t="n">
        <v>-0.4</v>
      </c>
    </row>
    <row r="32" spans="1:7">
      <c r="A32" s="4" t="s">
        <v>1035</v>
      </c>
    </row>
    <row r="33" spans="1:7">
      <c r="A33" s="3" t="s">
        <v>1159</v>
      </c>
    </row>
    <row r="34" spans="1:7">
      <c r="A34" s="4" t="s">
        <v>546</v>
      </c>
      <c r="E34" s="7" t="n">
        <v>1.5</v>
      </c>
    </row>
    <row r="35" spans="1:7">
      <c r="A35" s="4" t="s">
        <v>1036</v>
      </c>
      <c r="B35" s="7" t="n">
        <v>0.5</v>
      </c>
      <c r="C35" s="7" t="n">
        <v>0.3</v>
      </c>
      <c r="D35" s="5" t="n">
        <v>0</v>
      </c>
    </row>
    <row r="36" spans="1:7">
      <c r="A36" s="3" t="s">
        <v>1162</v>
      </c>
    </row>
    <row r="37" spans="1:7">
      <c r="A37" s="4" t="s">
        <v>546</v>
      </c>
      <c r="E37" s="7" t="n">
        <v>1.5</v>
      </c>
    </row>
    <row r="38" spans="1:7">
      <c r="A38" s="4" t="s">
        <v>1169</v>
      </c>
    </row>
    <row r="39" spans="1:7">
      <c r="A39" s="3" t="s">
        <v>1159</v>
      </c>
    </row>
    <row r="40" spans="1:7">
      <c r="A40" s="4" t="s">
        <v>546</v>
      </c>
      <c r="F40" s="8" t="n">
        <v>-0.1</v>
      </c>
    </row>
    <row r="41" spans="1:7">
      <c r="A41" s="3" t="s">
        <v>1162</v>
      </c>
    </row>
    <row r="42" spans="1:7">
      <c r="A42" s="4" t="s">
        <v>546</v>
      </c>
      <c r="F42" s="7" t="n">
        <v>-0.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5</v>
      </c>
      <c r="D2" s="2" t="s">
        <v>36</v>
      </c>
    </row>
    <row r="3" spans="1:4">
      <c r="A3" s="4" t="s">
        <v>1171</v>
      </c>
      <c r="B3" s="5" t="n">
        <v>2</v>
      </c>
      <c r="C3" s="7" t="n">
        <v>-2.9</v>
      </c>
      <c r="D3" s="7" t="n">
        <v>3.7</v>
      </c>
    </row>
    <row r="4" spans="1:4">
      <c r="A4" s="4" t="s">
        <v>1172</v>
      </c>
      <c r="B4" s="7" t="n">
        <v>5.3</v>
      </c>
      <c r="C4" s="5" t="n">
        <v>-4</v>
      </c>
      <c r="D4" s="7" t="n">
        <v>1.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73</v>
      </c>
      <c r="B1" s="2" t="s">
        <v>1174</v>
      </c>
      <c r="C1" s="2" t="s">
        <v>2</v>
      </c>
      <c r="D1" s="2" t="s">
        <v>35</v>
      </c>
      <c r="E1" s="2" t="s">
        <v>36</v>
      </c>
    </row>
    <row r="2" spans="1:5">
      <c r="A2" s="3" t="s">
        <v>1175</v>
      </c>
    </row>
    <row r="3" spans="1:5">
      <c r="A3" s="4" t="s">
        <v>1176</v>
      </c>
      <c r="C3" s="7" t="n">
        <v>30.5</v>
      </c>
    </row>
    <row r="4" spans="1:5">
      <c r="A4" s="4" t="s">
        <v>197</v>
      </c>
      <c r="C4" s="8" t="n">
        <v>-10.1</v>
      </c>
      <c r="D4" s="5" t="n">
        <v>-1</v>
      </c>
      <c r="E4" s="7" t="n">
        <v>-1.5</v>
      </c>
    </row>
    <row r="5" spans="1:5">
      <c r="A5" s="4" t="s">
        <v>151</v>
      </c>
      <c r="D5" s="8" t="n">
        <v>-6.2</v>
      </c>
      <c r="E5" s="8" t="n">
        <v>1.2</v>
      </c>
    </row>
    <row r="6" spans="1:5">
      <c r="A6" s="4" t="s">
        <v>1153</v>
      </c>
      <c r="C6" s="8" t="n">
        <v>20.6</v>
      </c>
      <c r="D6" s="8" t="n">
        <v>30.5</v>
      </c>
    </row>
    <row r="7" spans="1:5">
      <c r="A7" s="4" t="s">
        <v>1177</v>
      </c>
    </row>
    <row r="8" spans="1:5">
      <c r="A8" s="3" t="s">
        <v>1175</v>
      </c>
    </row>
    <row r="9" spans="1:5">
      <c r="A9" s="4" t="s">
        <v>1176</v>
      </c>
      <c r="C9" s="8" t="n">
        <v>30.5</v>
      </c>
      <c r="D9" s="8" t="n">
        <v>24.6</v>
      </c>
    </row>
    <row r="10" spans="1:5">
      <c r="A10" s="4" t="s">
        <v>1178</v>
      </c>
      <c r="C10" s="8" t="n">
        <v>-10.1</v>
      </c>
      <c r="D10" s="6" t="n">
        <v>-1</v>
      </c>
    </row>
    <row r="11" spans="1:5">
      <c r="A11" s="4" t="s">
        <v>1179</v>
      </c>
      <c r="C11" s="6" t="n">
        <v>0</v>
      </c>
      <c r="D11" s="8" t="n">
        <v>0.6</v>
      </c>
    </row>
    <row r="12" spans="1:5">
      <c r="A12" s="4" t="s">
        <v>1180</v>
      </c>
      <c r="C12" s="8" t="n">
        <v>0.2</v>
      </c>
      <c r="D12" s="8" t="n">
        <v>0.1</v>
      </c>
    </row>
    <row r="13" spans="1:5">
      <c r="A13" s="4" t="s">
        <v>151</v>
      </c>
      <c r="C13" s="6" t="n">
        <v>0</v>
      </c>
      <c r="D13" s="8" t="n">
        <v>6.2</v>
      </c>
    </row>
    <row r="14" spans="1:5">
      <c r="A14" s="4" t="s">
        <v>1181</v>
      </c>
      <c r="C14" s="6" t="n">
        <v>0</v>
      </c>
      <c r="D14" s="6" t="n">
        <v>0</v>
      </c>
    </row>
    <row r="15" spans="1:5">
      <c r="A15" s="4" t="s">
        <v>1153</v>
      </c>
      <c r="C15" s="7" t="n">
        <v>20.6</v>
      </c>
      <c r="D15" s="7" t="n">
        <v>30.5</v>
      </c>
      <c r="E15" s="7" t="n">
        <v>24.6</v>
      </c>
    </row>
    <row r="16" spans="1:5">
      <c r="A16" s="4" t="s">
        <v>1182</v>
      </c>
    </row>
    <row r="17" spans="1:5">
      <c r="A17" s="3" t="s">
        <v>1175</v>
      </c>
    </row>
    <row r="18" spans="1:5">
      <c r="A18" s="4" t="s">
        <v>1178</v>
      </c>
      <c r="B18" s="7" t="n">
        <v>12.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 customWidth="1" max="6" min="6" width="14"/>
    <col customWidth="1" max="7" min="7" width="14"/>
  </cols>
  <sheetData>
    <row r="1" spans="1:7">
      <c r="A1" s="1" t="s">
        <v>1183</v>
      </c>
      <c r="B1" s="2" t="s">
        <v>563</v>
      </c>
      <c r="E1" s="2" t="s">
        <v>1</v>
      </c>
    </row>
    <row r="2" spans="1:7">
      <c r="B2" s="2" t="s">
        <v>2</v>
      </c>
      <c r="C2" s="2" t="s">
        <v>567</v>
      </c>
      <c r="D2" s="2" t="s">
        <v>568</v>
      </c>
      <c r="E2" s="2" t="s">
        <v>2</v>
      </c>
      <c r="F2" s="2" t="s">
        <v>35</v>
      </c>
      <c r="G2" s="2" t="s">
        <v>36</v>
      </c>
    </row>
    <row r="3" spans="1:7">
      <c r="A3" s="3" t="s">
        <v>1184</v>
      </c>
    </row>
    <row r="4" spans="1:7">
      <c r="A4" s="4" t="s">
        <v>43</v>
      </c>
      <c r="E4" s="7" t="n">
        <v>10.2</v>
      </c>
      <c r="F4" s="7" t="n">
        <v>5.7</v>
      </c>
      <c r="G4" s="7" t="n">
        <v>12.5</v>
      </c>
    </row>
    <row r="5" spans="1:7">
      <c r="A5" s="4" t="s">
        <v>585</v>
      </c>
    </row>
    <row r="6" spans="1:7">
      <c r="A6" s="3" t="s">
        <v>1184</v>
      </c>
    </row>
    <row r="7" spans="1:7">
      <c r="A7" s="4" t="s">
        <v>43</v>
      </c>
      <c r="E7" s="8" t="n">
        <v>7.7</v>
      </c>
    </row>
    <row r="8" spans="1:7">
      <c r="A8" s="4" t="s">
        <v>1185</v>
      </c>
      <c r="B8" s="7" t="n">
        <v>1.8</v>
      </c>
      <c r="E8" s="8" t="n">
        <v>1.8</v>
      </c>
    </row>
    <row r="9" spans="1:7">
      <c r="A9" s="4" t="s">
        <v>1186</v>
      </c>
      <c r="E9" s="6" t="n">
        <v>10</v>
      </c>
    </row>
    <row r="10" spans="1:7">
      <c r="A10" s="4" t="s">
        <v>1187</v>
      </c>
    </row>
    <row r="11" spans="1:7">
      <c r="A11" s="3" t="s">
        <v>1184</v>
      </c>
    </row>
    <row r="12" spans="1:7">
      <c r="A12" s="4" t="s">
        <v>43</v>
      </c>
      <c r="C12" s="7" t="n">
        <v>0.4</v>
      </c>
      <c r="D12" s="7" t="n">
        <v>1.4</v>
      </c>
      <c r="E12" s="8" t="n">
        <v>6.7</v>
      </c>
    </row>
    <row r="13" spans="1:7">
      <c r="A13" s="4" t="s">
        <v>1188</v>
      </c>
    </row>
    <row r="14" spans="1:7">
      <c r="A14" s="3" t="s">
        <v>1184</v>
      </c>
    </row>
    <row r="15" spans="1:7">
      <c r="A15" s="4" t="s">
        <v>43</v>
      </c>
      <c r="E15" s="6" t="n">
        <v>1</v>
      </c>
    </row>
    <row r="16" spans="1:7">
      <c r="A16" s="4" t="s">
        <v>591</v>
      </c>
    </row>
    <row r="17" spans="1:7">
      <c r="A17" s="3" t="s">
        <v>1184</v>
      </c>
    </row>
    <row r="18" spans="1:7">
      <c r="A18" s="4" t="s">
        <v>43</v>
      </c>
      <c r="B18" s="8" t="n">
        <v>0.8</v>
      </c>
      <c r="E18" s="8" t="n">
        <v>2.5</v>
      </c>
      <c r="F18" s="8" t="n">
        <v>3.9</v>
      </c>
    </row>
    <row r="19" spans="1:7">
      <c r="A19" s="4" t="s">
        <v>1185</v>
      </c>
      <c r="B19" s="6" t="n">
        <v>2</v>
      </c>
      <c r="E19" s="6" t="n">
        <v>2</v>
      </c>
    </row>
    <row r="20" spans="1:7">
      <c r="A20" s="4" t="s">
        <v>1186</v>
      </c>
      <c r="E20" s="6" t="n">
        <v>3</v>
      </c>
    </row>
    <row r="21" spans="1:7">
      <c r="A21" s="4" t="s">
        <v>1189</v>
      </c>
      <c r="B21" s="7" t="n">
        <v>4.2</v>
      </c>
      <c r="E21" s="8" t="n">
        <v>4.2</v>
      </c>
    </row>
    <row r="22" spans="1:7">
      <c r="A22" s="4" t="s">
        <v>1190</v>
      </c>
    </row>
    <row r="23" spans="1:7">
      <c r="A23" s="3" t="s">
        <v>1184</v>
      </c>
    </row>
    <row r="24" spans="1:7">
      <c r="A24" s="4" t="s">
        <v>43</v>
      </c>
      <c r="E24" s="8" t="n">
        <v>0.3</v>
      </c>
      <c r="F24" s="8" t="n">
        <v>2.4</v>
      </c>
    </row>
    <row r="25" spans="1:7">
      <c r="A25" s="4" t="s">
        <v>1191</v>
      </c>
    </row>
    <row r="26" spans="1:7">
      <c r="A26" s="3" t="s">
        <v>1184</v>
      </c>
    </row>
    <row r="27" spans="1:7">
      <c r="A27" s="4" t="s">
        <v>43</v>
      </c>
      <c r="E27" s="8" t="n">
        <v>1.4</v>
      </c>
      <c r="F27" s="8" t="n">
        <v>1.5</v>
      </c>
    </row>
    <row r="28" spans="1:7">
      <c r="A28" s="4" t="s">
        <v>1192</v>
      </c>
    </row>
    <row r="29" spans="1:7">
      <c r="A29" s="3" t="s">
        <v>1184</v>
      </c>
    </row>
    <row r="30" spans="1:7">
      <c r="A30" s="4" t="s">
        <v>43</v>
      </c>
      <c r="E30" s="7" t="n">
        <v>0.8</v>
      </c>
      <c r="F30" s="5" t="n">
        <v>0</v>
      </c>
    </row>
  </sheetData>
  <mergeCells count="3">
    <mergeCell ref="A1:A2"/>
    <mergeCell ref="B1:D1"/>
    <mergeCell ref="E1:G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93</v>
      </c>
      <c r="B1" s="2" t="s">
        <v>563</v>
      </c>
      <c r="E1" s="2" t="s">
        <v>1</v>
      </c>
    </row>
    <row r="2" spans="1:7">
      <c r="B2" s="2" t="s">
        <v>2</v>
      </c>
      <c r="C2" s="2" t="s">
        <v>567</v>
      </c>
      <c r="D2" s="2" t="s">
        <v>568</v>
      </c>
      <c r="E2" s="2" t="s">
        <v>2</v>
      </c>
      <c r="F2" s="2" t="s">
        <v>35</v>
      </c>
      <c r="G2" s="2" t="s">
        <v>36</v>
      </c>
    </row>
    <row r="3" spans="1:7">
      <c r="A3" s="3" t="s">
        <v>1194</v>
      </c>
    </row>
    <row r="4" spans="1:7">
      <c r="A4" s="4" t="s">
        <v>1195</v>
      </c>
      <c r="E4" s="7" t="n">
        <v>10.2</v>
      </c>
      <c r="F4" s="7" t="n">
        <v>5.7</v>
      </c>
      <c r="G4" s="7" t="n">
        <v>12.5</v>
      </c>
    </row>
    <row r="5" spans="1:7">
      <c r="A5" s="4" t="s">
        <v>585</v>
      </c>
    </row>
    <row r="6" spans="1:7">
      <c r="A6" s="3" t="s">
        <v>1194</v>
      </c>
    </row>
    <row r="7" spans="1:7">
      <c r="A7" s="4" t="s">
        <v>1196</v>
      </c>
      <c r="E7" s="6" t="n">
        <v>0</v>
      </c>
    </row>
    <row r="8" spans="1:7">
      <c r="A8" s="4" t="s">
        <v>1195</v>
      </c>
      <c r="E8" s="8" t="n">
        <v>7.7</v>
      </c>
    </row>
    <row r="9" spans="1:7">
      <c r="A9" s="4" t="s">
        <v>1197</v>
      </c>
      <c r="B9" s="7" t="n">
        <v>-7.7</v>
      </c>
      <c r="E9" s="8" t="n">
        <v>-7.7</v>
      </c>
      <c r="F9" s="6" t="n">
        <v>0</v>
      </c>
    </row>
    <row r="10" spans="1:7">
      <c r="A10" s="4" t="s">
        <v>1187</v>
      </c>
    </row>
    <row r="11" spans="1:7">
      <c r="A11" s="3" t="s">
        <v>1194</v>
      </c>
    </row>
    <row r="12" spans="1:7">
      <c r="A12" s="4" t="s">
        <v>1196</v>
      </c>
      <c r="E12" s="6" t="n">
        <v>0</v>
      </c>
    </row>
    <row r="13" spans="1:7">
      <c r="A13" s="4" t="s">
        <v>1195</v>
      </c>
      <c r="C13" s="7" t="n">
        <v>0.4</v>
      </c>
      <c r="D13" s="7" t="n">
        <v>1.4</v>
      </c>
      <c r="E13" s="8" t="n">
        <v>6.7</v>
      </c>
    </row>
    <row r="14" spans="1:7">
      <c r="A14" s="4" t="s">
        <v>1197</v>
      </c>
      <c r="B14" s="8" t="n">
        <v>-6.7</v>
      </c>
      <c r="E14" s="8" t="n">
        <v>-6.7</v>
      </c>
      <c r="F14" s="6" t="n">
        <v>0</v>
      </c>
    </row>
    <row r="15" spans="1:7">
      <c r="A15" s="4" t="s">
        <v>1188</v>
      </c>
    </row>
    <row r="16" spans="1:7">
      <c r="A16" s="3" t="s">
        <v>1194</v>
      </c>
    </row>
    <row r="17" spans="1:7">
      <c r="A17" s="4" t="s">
        <v>1196</v>
      </c>
      <c r="E17" s="6" t="n">
        <v>0</v>
      </c>
    </row>
    <row r="18" spans="1:7">
      <c r="A18" s="4" t="s">
        <v>1195</v>
      </c>
      <c r="E18" s="6" t="n">
        <v>1</v>
      </c>
    </row>
    <row r="19" spans="1:7">
      <c r="A19" s="4" t="s">
        <v>1197</v>
      </c>
      <c r="B19" s="6" t="n">
        <v>-1</v>
      </c>
      <c r="E19" s="6" t="n">
        <v>-1</v>
      </c>
      <c r="F19" s="6" t="n">
        <v>0</v>
      </c>
    </row>
    <row r="20" spans="1:7">
      <c r="A20" s="4" t="s">
        <v>591</v>
      </c>
    </row>
    <row r="21" spans="1:7">
      <c r="A21" s="3" t="s">
        <v>1194</v>
      </c>
    </row>
    <row r="22" spans="1:7">
      <c r="A22" s="4" t="s">
        <v>1196</v>
      </c>
      <c r="D22" s="6" t="n">
        <v>0</v>
      </c>
      <c r="E22" s="6" t="n">
        <v>0</v>
      </c>
      <c r="F22" s="6" t="n">
        <v>0</v>
      </c>
    </row>
    <row r="23" spans="1:7">
      <c r="A23" s="4" t="s">
        <v>1195</v>
      </c>
      <c r="B23" s="8" t="n">
        <v>0.8</v>
      </c>
      <c r="E23" s="8" t="n">
        <v>2.5</v>
      </c>
      <c r="F23" s="8" t="n">
        <v>3.9</v>
      </c>
    </row>
    <row r="24" spans="1:7">
      <c r="A24" s="4" t="s">
        <v>1198</v>
      </c>
      <c r="E24" s="8" t="n">
        <v>1.5</v>
      </c>
      <c r="F24" s="8" t="n">
        <v>3.9</v>
      </c>
    </row>
    <row r="25" spans="1:7">
      <c r="A25" s="4" t="s">
        <v>1199</v>
      </c>
      <c r="E25" s="8" t="n">
        <v>0.8</v>
      </c>
    </row>
    <row r="26" spans="1:7">
      <c r="A26" s="4" t="s">
        <v>1197</v>
      </c>
      <c r="B26" s="8" t="n">
        <v>-0.2</v>
      </c>
      <c r="E26" s="8" t="n">
        <v>-0.2</v>
      </c>
      <c r="F26" s="6" t="n">
        <v>0</v>
      </c>
      <c r="G26" s="6" t="n">
        <v>0</v>
      </c>
    </row>
    <row r="27" spans="1:7">
      <c r="A27" s="4" t="s">
        <v>1190</v>
      </c>
    </row>
    <row r="28" spans="1:7">
      <c r="A28" s="3" t="s">
        <v>1194</v>
      </c>
    </row>
    <row r="29" spans="1:7">
      <c r="A29" s="4" t="s">
        <v>1196</v>
      </c>
      <c r="D29" s="6" t="n">
        <v>0</v>
      </c>
      <c r="E29" s="6" t="n">
        <v>0</v>
      </c>
      <c r="F29" s="6" t="n">
        <v>0</v>
      </c>
    </row>
    <row r="30" spans="1:7">
      <c r="A30" s="4" t="s">
        <v>1195</v>
      </c>
      <c r="E30" s="8" t="n">
        <v>0.3</v>
      </c>
      <c r="F30" s="8" t="n">
        <v>2.4</v>
      </c>
    </row>
    <row r="31" spans="1:7">
      <c r="A31" s="4" t="s">
        <v>1198</v>
      </c>
      <c r="E31" s="8" t="n">
        <v>0.2</v>
      </c>
      <c r="F31" s="8" t="n">
        <v>2.4</v>
      </c>
    </row>
    <row r="32" spans="1:7">
      <c r="A32" s="4" t="s">
        <v>1199</v>
      </c>
      <c r="E32" s="6" t="n">
        <v>0</v>
      </c>
    </row>
    <row r="33" spans="1:7">
      <c r="A33" s="4" t="s">
        <v>1197</v>
      </c>
      <c r="B33" s="8" t="n">
        <v>-0.1</v>
      </c>
      <c r="E33" s="8" t="n">
        <v>-0.1</v>
      </c>
      <c r="F33" s="6" t="n">
        <v>0</v>
      </c>
      <c r="G33" s="6" t="n">
        <v>0</v>
      </c>
    </row>
    <row r="34" spans="1:7">
      <c r="A34" s="4" t="s">
        <v>1191</v>
      </c>
    </row>
    <row r="35" spans="1:7">
      <c r="A35" s="3" t="s">
        <v>1194</v>
      </c>
    </row>
    <row r="36" spans="1:7">
      <c r="A36" s="4" t="s">
        <v>1196</v>
      </c>
      <c r="D36" s="6" t="n">
        <v>0</v>
      </c>
      <c r="E36" s="6" t="n">
        <v>0</v>
      </c>
      <c r="F36" s="6" t="n">
        <v>0</v>
      </c>
    </row>
    <row r="37" spans="1:7">
      <c r="A37" s="4" t="s">
        <v>1195</v>
      </c>
      <c r="E37" s="8" t="n">
        <v>1.4</v>
      </c>
      <c r="F37" s="8" t="n">
        <v>1.5</v>
      </c>
    </row>
    <row r="38" spans="1:7">
      <c r="A38" s="4" t="s">
        <v>1198</v>
      </c>
      <c r="E38" s="8" t="n">
        <v>1.3</v>
      </c>
      <c r="F38" s="8" t="n">
        <v>1.5</v>
      </c>
    </row>
    <row r="39" spans="1:7">
      <c r="A39" s="4" t="s">
        <v>1199</v>
      </c>
      <c r="E39" s="6" t="n">
        <v>0</v>
      </c>
    </row>
    <row r="40" spans="1:7">
      <c r="A40" s="4" t="s">
        <v>1197</v>
      </c>
      <c r="B40" s="8" t="n">
        <v>-0.1</v>
      </c>
      <c r="E40" s="8" t="n">
        <v>-0.1</v>
      </c>
      <c r="F40" s="6" t="n">
        <v>0</v>
      </c>
      <c r="G40" s="6" t="n">
        <v>0</v>
      </c>
    </row>
    <row r="41" spans="1:7">
      <c r="A41" s="4" t="s">
        <v>1192</v>
      </c>
    </row>
    <row r="42" spans="1:7">
      <c r="A42" s="3" t="s">
        <v>1194</v>
      </c>
    </row>
    <row r="43" spans="1:7">
      <c r="A43" s="4" t="s">
        <v>1196</v>
      </c>
      <c r="D43" s="5" t="n">
        <v>0</v>
      </c>
      <c r="E43" s="6" t="n">
        <v>0</v>
      </c>
      <c r="F43" s="6" t="n">
        <v>0</v>
      </c>
    </row>
    <row r="44" spans="1:7">
      <c r="A44" s="4" t="s">
        <v>1195</v>
      </c>
      <c r="E44" s="8" t="n">
        <v>0.8</v>
      </c>
      <c r="F44" s="6" t="n">
        <v>0</v>
      </c>
    </row>
    <row r="45" spans="1:7">
      <c r="A45" s="4" t="s">
        <v>1198</v>
      </c>
      <c r="E45" s="6" t="n">
        <v>0</v>
      </c>
      <c r="F45" s="6" t="n">
        <v>0</v>
      </c>
    </row>
    <row r="46" spans="1:7">
      <c r="A46" s="4" t="s">
        <v>1199</v>
      </c>
      <c r="E46" s="8" t="n">
        <v>0.8</v>
      </c>
    </row>
    <row r="47" spans="1:7">
      <c r="A47" s="4" t="s">
        <v>1197</v>
      </c>
      <c r="B47" s="5" t="n">
        <v>0</v>
      </c>
      <c r="E47" s="5" t="n">
        <v>0</v>
      </c>
      <c r="F47" s="5" t="n">
        <v>0</v>
      </c>
      <c r="G47" s="5" t="n">
        <v>0</v>
      </c>
    </row>
  </sheetData>
  <mergeCells count="3">
    <mergeCell ref="A1:A2"/>
    <mergeCell ref="B1:D1"/>
    <mergeCell ref="E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5</v>
      </c>
    </row>
    <row r="2" spans="1:3">
      <c r="A2" s="4" t="s">
        <v>1201</v>
      </c>
    </row>
    <row r="3" spans="1:3">
      <c r="A3" s="3" t="s">
        <v>1202</v>
      </c>
    </row>
    <row r="4" spans="1:3">
      <c r="A4" s="4" t="s">
        <v>1203</v>
      </c>
      <c r="B4" s="7" t="n">
        <v>1.6</v>
      </c>
      <c r="C4" s="7" t="n">
        <v>2.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04</v>
      </c>
      <c r="B1" s="2" t="s">
        <v>563</v>
      </c>
      <c r="N1" s="2" t="s">
        <v>1</v>
      </c>
    </row>
    <row r="2" spans="1:16">
      <c r="B2" s="2" t="s">
        <v>2</v>
      </c>
      <c r="C2" s="2" t="s">
        <v>564</v>
      </c>
      <c r="D2" s="2" t="s">
        <v>4</v>
      </c>
      <c r="E2" s="2" t="s">
        <v>565</v>
      </c>
      <c r="F2" s="2" t="s">
        <v>35</v>
      </c>
      <c r="G2" s="2" t="s">
        <v>566</v>
      </c>
      <c r="H2" s="2" t="s">
        <v>567</v>
      </c>
      <c r="I2" s="2" t="s">
        <v>568</v>
      </c>
      <c r="J2" s="2" t="s">
        <v>36</v>
      </c>
      <c r="K2" s="2" t="s">
        <v>569</v>
      </c>
      <c r="L2" s="2" t="s">
        <v>570</v>
      </c>
      <c r="M2" s="2" t="s">
        <v>571</v>
      </c>
      <c r="N2" s="2" t="s">
        <v>2</v>
      </c>
      <c r="O2" s="2" t="s">
        <v>35</v>
      </c>
      <c r="P2" s="2" t="s">
        <v>36</v>
      </c>
    </row>
    <row r="3" spans="1:16">
      <c r="A3" s="3" t="s">
        <v>272</v>
      </c>
    </row>
    <row r="4" spans="1:16">
      <c r="A4" s="4" t="s">
        <v>38</v>
      </c>
      <c r="B4" s="5" t="n">
        <v>671</v>
      </c>
      <c r="C4" s="5" t="n">
        <v>619</v>
      </c>
      <c r="D4" s="7" t="n">
        <v>652.6</v>
      </c>
      <c r="E4" s="7" t="n">
        <v>624.6</v>
      </c>
      <c r="F4" s="5" t="n">
        <v>618</v>
      </c>
      <c r="G4" s="7" t="n">
        <v>578.4</v>
      </c>
      <c r="H4" s="7" t="n">
        <v>604.6</v>
      </c>
      <c r="I4" s="7" t="n">
        <v>580.3</v>
      </c>
      <c r="J4" s="7" t="n">
        <v>577.2</v>
      </c>
      <c r="K4" s="7" t="n">
        <v>524.9</v>
      </c>
      <c r="L4" s="7" t="n">
        <v>577.5</v>
      </c>
      <c r="M4" s="7" t="n">
        <v>598.6</v>
      </c>
      <c r="N4" s="7" t="n">
        <v>2567.2</v>
      </c>
      <c r="O4" s="7" t="n">
        <v>2381.2</v>
      </c>
      <c r="P4" s="7" t="n">
        <v>2278.2</v>
      </c>
    </row>
    <row r="5" spans="1:16">
      <c r="A5" s="4" t="s">
        <v>40</v>
      </c>
      <c r="B5" s="8" t="n">
        <v>248.2</v>
      </c>
      <c r="C5" s="6" t="n">
        <v>221</v>
      </c>
      <c r="D5" s="8" t="n">
        <v>235.6</v>
      </c>
      <c r="E5" s="8" t="n">
        <v>225.1</v>
      </c>
      <c r="F5" s="8" t="n">
        <v>228.3</v>
      </c>
      <c r="G5" s="8" t="n">
        <v>205.8</v>
      </c>
      <c r="H5" s="8" t="n">
        <v>222.1</v>
      </c>
      <c r="I5" s="8" t="n">
        <v>216.9</v>
      </c>
      <c r="J5" s="8" t="n">
        <v>220.9</v>
      </c>
      <c r="K5" s="8" t="n">
        <v>195.5</v>
      </c>
      <c r="L5" s="6" t="n">
        <v>218</v>
      </c>
      <c r="M5" s="6" t="n">
        <v>230</v>
      </c>
      <c r="N5" s="8" t="n">
        <v>929.9</v>
      </c>
      <c r="O5" s="6" t="n">
        <v>873</v>
      </c>
      <c r="P5" s="8" t="n">
        <v>864.2</v>
      </c>
    </row>
    <row r="6" spans="1:16">
      <c r="A6" s="4" t="s">
        <v>57</v>
      </c>
      <c r="B6" s="7" t="n">
        <v>46.2</v>
      </c>
      <c r="C6" s="7" t="n">
        <v>39.2</v>
      </c>
      <c r="D6" s="7" t="n">
        <v>39.3</v>
      </c>
      <c r="E6" s="7" t="n">
        <v>35.8</v>
      </c>
      <c r="F6" s="7" t="n">
        <v>31.8</v>
      </c>
      <c r="G6" s="7" t="n">
        <v>29.8</v>
      </c>
      <c r="H6" s="7" t="n">
        <v>33.5</v>
      </c>
      <c r="I6" s="7" t="n">
        <v>33.1</v>
      </c>
      <c r="J6" s="7" t="n">
        <v>33.4</v>
      </c>
      <c r="K6" s="7" t="n">
        <v>22.5</v>
      </c>
      <c r="L6" s="7" t="n">
        <v>31.7</v>
      </c>
      <c r="M6" s="7" t="n">
        <v>36.3</v>
      </c>
      <c r="N6" s="7" t="n">
        <v>160.5</v>
      </c>
      <c r="O6" s="7" t="n">
        <v>128.1</v>
      </c>
      <c r="P6" s="7" t="n">
        <v>123.9</v>
      </c>
    </row>
    <row r="7" spans="1:16">
      <c r="A7" s="4" t="s">
        <v>1205</v>
      </c>
      <c r="B7" s="9" t="n">
        <v>0.78</v>
      </c>
      <c r="C7" s="9" t="n">
        <v>0.67</v>
      </c>
      <c r="D7" s="9" t="n">
        <v>0.66</v>
      </c>
      <c r="E7" s="9" t="n">
        <v>0.6</v>
      </c>
      <c r="F7" s="9" t="n">
        <v>0.53</v>
      </c>
      <c r="G7" s="9" t="n">
        <v>0.5</v>
      </c>
      <c r="H7" s="9" t="n">
        <v>0.5600000000000001</v>
      </c>
      <c r="I7" s="9" t="n">
        <v>0.55</v>
      </c>
      <c r="J7" s="9" t="n">
        <v>0.5600000000000001</v>
      </c>
      <c r="K7" s="9" t="n">
        <v>0.38</v>
      </c>
      <c r="L7" s="9" t="n">
        <v>0.53</v>
      </c>
      <c r="M7" s="9" t="n">
        <v>0.61</v>
      </c>
      <c r="N7" s="9" t="n">
        <v>2.72</v>
      </c>
      <c r="O7" s="9" t="n">
        <v>2.15</v>
      </c>
      <c r="P7" s="9" t="n">
        <v>2.07</v>
      </c>
    </row>
    <row r="8" spans="1:16">
      <c r="A8" s="4" t="s">
        <v>1206</v>
      </c>
      <c r="B8" s="9" t="n">
        <v>0.78</v>
      </c>
      <c r="C8" s="9" t="n">
        <v>0.66</v>
      </c>
      <c r="D8" s="9" t="n">
        <v>0.66</v>
      </c>
      <c r="E8" s="9" t="n">
        <v>0.6</v>
      </c>
      <c r="F8" s="9" t="n">
        <v>0.53</v>
      </c>
      <c r="G8" s="9" t="n">
        <v>0.49</v>
      </c>
      <c r="H8" s="9" t="n">
        <v>0.55</v>
      </c>
      <c r="I8" s="9" t="n">
        <v>0.55</v>
      </c>
      <c r="J8" s="9" t="n">
        <v>0.55</v>
      </c>
      <c r="K8" s="9" t="n">
        <v>0.37</v>
      </c>
      <c r="L8" s="9" t="n">
        <v>0.53</v>
      </c>
      <c r="M8" s="9" t="n">
        <v>0.6</v>
      </c>
      <c r="N8" s="9" t="n">
        <v>2.7</v>
      </c>
      <c r="O8" s="9" t="n">
        <v>2.12</v>
      </c>
      <c r="P8" s="9" t="n">
        <v>2.05</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5</v>
      </c>
      <c r="D2" s="2" t="s">
        <v>36</v>
      </c>
    </row>
    <row r="3" spans="1:4">
      <c r="A3" s="4" t="s">
        <v>1208</v>
      </c>
    </row>
    <row r="4" spans="1:4">
      <c r="A4" s="3" t="s">
        <v>1209</v>
      </c>
    </row>
    <row r="5" spans="1:4">
      <c r="A5" s="4" t="s">
        <v>1176</v>
      </c>
      <c r="B5" s="7" t="n">
        <v>2.4</v>
      </c>
      <c r="C5" s="7" t="n">
        <v>2.3</v>
      </c>
      <c r="D5" s="7" t="n">
        <v>3.4</v>
      </c>
    </row>
    <row r="6" spans="1:4">
      <c r="A6" s="4" t="s">
        <v>1210</v>
      </c>
      <c r="B6" s="8" t="n">
        <v>0.6</v>
      </c>
      <c r="C6" s="8" t="n">
        <v>0.6</v>
      </c>
      <c r="D6" s="6" t="n">
        <v>0</v>
      </c>
    </row>
    <row r="7" spans="1:4">
      <c r="A7" s="4" t="s">
        <v>1211</v>
      </c>
      <c r="B7" s="8" t="n">
        <v>-0.1</v>
      </c>
      <c r="C7" s="8" t="n">
        <v>-0.5</v>
      </c>
      <c r="D7" s="8" t="n">
        <v>-1.1</v>
      </c>
    </row>
    <row r="8" spans="1:4">
      <c r="A8" s="4" t="s">
        <v>1153</v>
      </c>
      <c r="B8" s="8" t="n">
        <v>2.9</v>
      </c>
      <c r="C8" s="8" t="n">
        <v>2.4</v>
      </c>
      <c r="D8" s="8" t="n">
        <v>2.3</v>
      </c>
    </row>
    <row r="9" spans="1:4">
      <c r="A9" s="4" t="s">
        <v>1212</v>
      </c>
    </row>
    <row r="10" spans="1:4">
      <c r="A10" s="3" t="s">
        <v>1209</v>
      </c>
    </row>
    <row r="11" spans="1:4">
      <c r="A11" s="4" t="s">
        <v>1176</v>
      </c>
      <c r="B11" s="8" t="n">
        <v>0.5</v>
      </c>
      <c r="C11" s="8" t="n">
        <v>0.4</v>
      </c>
      <c r="D11" s="8" t="n">
        <v>0.4</v>
      </c>
    </row>
    <row r="12" spans="1:4">
      <c r="A12" s="4" t="s">
        <v>1210</v>
      </c>
      <c r="B12" s="6" t="n">
        <v>0</v>
      </c>
      <c r="C12" s="8" t="n">
        <v>0.1</v>
      </c>
      <c r="D12" s="6" t="n">
        <v>0</v>
      </c>
    </row>
    <row r="13" spans="1:4">
      <c r="A13" s="4" t="s">
        <v>1211</v>
      </c>
      <c r="B13" s="8" t="n">
        <v>0.1</v>
      </c>
      <c r="C13" s="6" t="n">
        <v>0</v>
      </c>
      <c r="D13" s="6" t="n">
        <v>0</v>
      </c>
    </row>
    <row r="14" spans="1:4">
      <c r="A14" s="4" t="s">
        <v>1153</v>
      </c>
      <c r="B14" s="8" t="n">
        <v>0.6</v>
      </c>
      <c r="C14" s="8" t="n">
        <v>0.5</v>
      </c>
      <c r="D14" s="8" t="n">
        <v>0.4</v>
      </c>
    </row>
    <row r="15" spans="1:4">
      <c r="A15" s="4" t="s">
        <v>1213</v>
      </c>
    </row>
    <row r="16" spans="1:4">
      <c r="A16" s="3" t="s">
        <v>1209</v>
      </c>
    </row>
    <row r="17" spans="1:4">
      <c r="A17" s="4" t="s">
        <v>1176</v>
      </c>
      <c r="B17" s="8" t="n">
        <v>0.4</v>
      </c>
      <c r="C17" s="8" t="n">
        <v>0.9</v>
      </c>
      <c r="D17" s="8" t="n">
        <v>0.9</v>
      </c>
    </row>
    <row r="18" spans="1:4">
      <c r="A18" s="4" t="s">
        <v>1210</v>
      </c>
      <c r="B18" s="8" t="n">
        <v>-0.1</v>
      </c>
      <c r="C18" s="8" t="n">
        <v>-0.5</v>
      </c>
      <c r="D18" s="6" t="n">
        <v>0</v>
      </c>
    </row>
    <row r="19" spans="1:4">
      <c r="A19" s="4" t="s">
        <v>1211</v>
      </c>
      <c r="B19" s="6" t="n">
        <v>0</v>
      </c>
      <c r="C19" s="6" t="n">
        <v>0</v>
      </c>
      <c r="D19" s="6" t="n">
        <v>0</v>
      </c>
    </row>
    <row r="20" spans="1:4">
      <c r="A20" s="4" t="s">
        <v>1153</v>
      </c>
      <c r="B20" s="8" t="n">
        <v>0.3</v>
      </c>
      <c r="C20" s="8" t="n">
        <v>0.4</v>
      </c>
      <c r="D20" s="8" t="n">
        <v>0.9</v>
      </c>
    </row>
    <row r="21" spans="1:4">
      <c r="A21" s="4" t="s">
        <v>1214</v>
      </c>
    </row>
    <row r="22" spans="1:4">
      <c r="A22" s="3" t="s">
        <v>1209</v>
      </c>
    </row>
    <row r="23" spans="1:4">
      <c r="A23" s="4" t="s">
        <v>1176</v>
      </c>
      <c r="B23" s="8" t="n">
        <v>10.3</v>
      </c>
      <c r="C23" s="6" t="n">
        <v>10</v>
      </c>
      <c r="D23" s="8" t="n">
        <v>10.6</v>
      </c>
    </row>
    <row r="24" spans="1:4">
      <c r="A24" s="4" t="s">
        <v>1210</v>
      </c>
      <c r="B24" s="8" t="n">
        <v>0.4</v>
      </c>
      <c r="C24" s="8" t="n">
        <v>0.5</v>
      </c>
      <c r="D24" s="8" t="n">
        <v>-0.6</v>
      </c>
    </row>
    <row r="25" spans="1:4">
      <c r="A25" s="4" t="s">
        <v>1211</v>
      </c>
      <c r="B25" s="8" t="n">
        <v>-0.3</v>
      </c>
      <c r="C25" s="8" t="n">
        <v>-0.2</v>
      </c>
      <c r="D25" s="6" t="n">
        <v>0</v>
      </c>
    </row>
    <row r="26" spans="1:4">
      <c r="A26" s="4" t="s">
        <v>1153</v>
      </c>
      <c r="B26" s="7" t="n">
        <v>10.4</v>
      </c>
      <c r="C26" s="7" t="n">
        <v>10.3</v>
      </c>
      <c r="D26" s="5" t="n">
        <v>1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15</v>
      </c>
      <c r="B1" s="1" t="s">
        <v>1216</v>
      </c>
      <c r="C1" s="2" t="s">
        <v>1217</v>
      </c>
    </row>
    <row r="2" spans="1:3">
      <c r="A2" s="4" t="s">
        <v>1218</v>
      </c>
    </row>
    <row r="3" spans="1:3">
      <c r="A3" s="4" t="s">
        <v>1219</v>
      </c>
      <c r="B3" s="4" t="s">
        <v>1220</v>
      </c>
      <c r="C3" s="5" t="n">
        <v>-300000</v>
      </c>
    </row>
    <row r="4" spans="1:3">
      <c r="A4" s="4" t="s">
        <v>1221</v>
      </c>
    </row>
    <row r="5" spans="1:3">
      <c r="A5" s="4" t="s">
        <v>1219</v>
      </c>
      <c r="B5" s="4" t="s">
        <v>1220</v>
      </c>
      <c r="C5" s="6" t="n">
        <v>-200000</v>
      </c>
    </row>
    <row r="6" spans="1:3">
      <c r="A6" s="4" t="s">
        <v>1219</v>
      </c>
      <c r="B6" s="4" t="s">
        <v>1220</v>
      </c>
      <c r="C6" s="5" t="n">
        <v>19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2567.2</v>
      </c>
      <c r="C4" s="7" t="n">
        <v>2381.2</v>
      </c>
      <c r="D4" s="7" t="n">
        <v>2278.2</v>
      </c>
    </row>
    <row r="5" spans="1:4">
      <c r="A5" s="4" t="s">
        <v>39</v>
      </c>
      <c r="B5" s="8" t="n">
        <v>1637.3</v>
      </c>
      <c r="C5" s="8" t="n">
        <v>1508.2</v>
      </c>
      <c r="D5" s="6" t="n">
        <v>1414</v>
      </c>
    </row>
    <row r="6" spans="1:4">
      <c r="A6" s="4" t="s">
        <v>40</v>
      </c>
      <c r="B6" s="8" t="n">
        <v>929.9</v>
      </c>
      <c r="C6" s="6" t="n">
        <v>873</v>
      </c>
      <c r="D6" s="8" t="n">
        <v>864.2</v>
      </c>
    </row>
    <row r="7" spans="1:4">
      <c r="A7" s="3" t="s">
        <v>41</v>
      </c>
    </row>
    <row r="8" spans="1:4">
      <c r="A8" s="4" t="s">
        <v>42</v>
      </c>
      <c r="B8" s="8" t="n">
        <v>639.3</v>
      </c>
      <c r="C8" s="8" t="n">
        <v>615.3</v>
      </c>
      <c r="D8" s="8" t="n">
        <v>587.5</v>
      </c>
    </row>
    <row r="9" spans="1:4">
      <c r="A9" s="4" t="s">
        <v>43</v>
      </c>
      <c r="B9" s="8" t="n">
        <v>10.2</v>
      </c>
      <c r="C9" s="8" t="n">
        <v>5.7</v>
      </c>
      <c r="D9" s="8" t="n">
        <v>12.5</v>
      </c>
    </row>
    <row r="10" spans="1:4">
      <c r="A10" s="4" t="s">
        <v>44</v>
      </c>
      <c r="B10" s="8" t="n">
        <v>76.90000000000001</v>
      </c>
      <c r="C10" s="8" t="n">
        <v>73.09999999999999</v>
      </c>
      <c r="D10" s="8" t="n">
        <v>73.09999999999999</v>
      </c>
    </row>
    <row r="11" spans="1:4">
      <c r="A11" s="4" t="s">
        <v>45</v>
      </c>
      <c r="B11" s="8" t="n">
        <v>726.4</v>
      </c>
      <c r="C11" s="8" t="n">
        <v>694.1</v>
      </c>
      <c r="D11" s="8" t="n">
        <v>673.1</v>
      </c>
    </row>
    <row r="12" spans="1:4">
      <c r="A12" s="4" t="s">
        <v>46</v>
      </c>
      <c r="B12" s="8" t="n">
        <v>203.5</v>
      </c>
      <c r="C12" s="8" t="n">
        <v>178.9</v>
      </c>
      <c r="D12" s="8" t="n">
        <v>191.1</v>
      </c>
    </row>
    <row r="13" spans="1:4">
      <c r="A13" s="3" t="s">
        <v>47</v>
      </c>
    </row>
    <row r="14" spans="1:4">
      <c r="A14" s="4" t="s">
        <v>48</v>
      </c>
      <c r="B14" s="8" t="n">
        <v>12.1</v>
      </c>
      <c r="C14" s="8" t="n">
        <v>13.5</v>
      </c>
      <c r="D14" s="8" t="n">
        <v>15.2</v>
      </c>
    </row>
    <row r="15" spans="1:4">
      <c r="A15" s="4" t="s">
        <v>49</v>
      </c>
      <c r="B15" s="8" t="n">
        <v>-2.1</v>
      </c>
      <c r="C15" s="8" t="n">
        <v>-4.4</v>
      </c>
      <c r="D15" s="8" t="n">
        <v>-2.2</v>
      </c>
    </row>
    <row r="16" spans="1:4">
      <c r="A16" s="4" t="s">
        <v>50</v>
      </c>
      <c r="B16" s="8" t="n">
        <v>-1.6</v>
      </c>
      <c r="C16" s="8" t="n">
        <v>1.7</v>
      </c>
      <c r="D16" s="8" t="n">
        <v>0.5</v>
      </c>
    </row>
    <row r="17" spans="1:4">
      <c r="A17" s="4" t="s">
        <v>51</v>
      </c>
      <c r="B17" s="8" t="n">
        <v>8.4</v>
      </c>
      <c r="C17" s="8" t="n">
        <v>10.8</v>
      </c>
      <c r="D17" s="8" t="n">
        <v>13.5</v>
      </c>
    </row>
    <row r="18" spans="1:4">
      <c r="A18" s="4" t="s">
        <v>52</v>
      </c>
      <c r="B18" s="8" t="n">
        <v>195.1</v>
      </c>
      <c r="C18" s="8" t="n">
        <v>168.1</v>
      </c>
      <c r="D18" s="8" t="n">
        <v>177.6</v>
      </c>
    </row>
    <row r="19" spans="1:4">
      <c r="A19" s="4" t="s">
        <v>53</v>
      </c>
      <c r="B19" s="8" t="n">
        <v>39.6</v>
      </c>
      <c r="C19" s="8" t="n">
        <v>42.4</v>
      </c>
      <c r="D19" s="8" t="n">
        <v>55.1</v>
      </c>
    </row>
    <row r="20" spans="1:4">
      <c r="A20" s="4" t="s">
        <v>54</v>
      </c>
      <c r="B20" s="6" t="n">
        <v>5</v>
      </c>
      <c r="C20" s="6" t="n">
        <v>3</v>
      </c>
      <c r="D20" s="8" t="n">
        <v>1.6</v>
      </c>
    </row>
    <row r="21" spans="1:4">
      <c r="A21" s="4" t="s">
        <v>55</v>
      </c>
      <c r="B21" s="8" t="n">
        <v>160.5</v>
      </c>
      <c r="C21" s="8" t="n">
        <v>128.7</v>
      </c>
      <c r="D21" s="8" t="n">
        <v>124.1</v>
      </c>
    </row>
    <row r="22" spans="1:4">
      <c r="A22" s="4" t="s">
        <v>56</v>
      </c>
      <c r="B22" s="6" t="n">
        <v>0</v>
      </c>
      <c r="C22" s="8" t="n">
        <v>0.6</v>
      </c>
      <c r="D22" s="8" t="n">
        <v>0.2</v>
      </c>
    </row>
    <row r="23" spans="1:4">
      <c r="A23" s="4" t="s">
        <v>57</v>
      </c>
      <c r="B23" s="7" t="n">
        <v>160.5</v>
      </c>
      <c r="C23" s="7" t="n">
        <v>128.1</v>
      </c>
      <c r="D23" s="7" t="n">
        <v>123.9</v>
      </c>
    </row>
    <row r="24" spans="1:4">
      <c r="A24" s="4" t="s">
        <v>58</v>
      </c>
      <c r="B24" s="9" t="n">
        <v>2.72</v>
      </c>
      <c r="C24" s="9" t="n">
        <v>2.15</v>
      </c>
      <c r="D24" s="9" t="n">
        <v>2.07</v>
      </c>
    </row>
    <row r="25" spans="1:4">
      <c r="A25" s="4" t="s">
        <v>59</v>
      </c>
      <c r="B25" s="9" t="n">
        <v>2.7</v>
      </c>
      <c r="C25" s="9" t="n">
        <v>2.12</v>
      </c>
      <c r="D25" s="9" t="n">
        <v>2.05</v>
      </c>
    </row>
    <row r="26" spans="1:4">
      <c r="A26" s="3" t="s">
        <v>60</v>
      </c>
    </row>
    <row r="27" spans="1:4">
      <c r="A27" s="4" t="s">
        <v>61</v>
      </c>
      <c r="B27" s="7" t="n">
        <v>-14.2</v>
      </c>
      <c r="C27" s="7" t="n">
        <v>2.7</v>
      </c>
      <c r="D27" s="7" t="n">
        <v>-7.2</v>
      </c>
    </row>
    <row r="28" spans="1:4">
      <c r="A28" s="4" t="s">
        <v>62</v>
      </c>
      <c r="B28" s="8" t="n">
        <v>-7.8</v>
      </c>
      <c r="C28" s="8" t="n">
        <v>10.4</v>
      </c>
      <c r="D28" s="8" t="n">
        <v>-12.7</v>
      </c>
    </row>
    <row r="29" spans="1:4">
      <c r="A29" s="4" t="s">
        <v>63</v>
      </c>
      <c r="B29" s="8" t="n">
        <v>-12.3</v>
      </c>
      <c r="C29" s="8" t="n">
        <v>7.8</v>
      </c>
      <c r="D29" s="8" t="n">
        <v>2.1</v>
      </c>
    </row>
    <row r="30" spans="1:4">
      <c r="A30" s="4" t="s">
        <v>64</v>
      </c>
      <c r="B30" s="6" t="n">
        <v>0</v>
      </c>
      <c r="C30" s="6" t="n">
        <v>0</v>
      </c>
      <c r="D30" s="8" t="n">
        <v>0.1</v>
      </c>
    </row>
    <row r="31" spans="1:4">
      <c r="A31" s="4" t="s">
        <v>65</v>
      </c>
      <c r="B31" s="8" t="n">
        <v>-34.3</v>
      </c>
      <c r="C31" s="8" t="n">
        <v>20.9</v>
      </c>
      <c r="D31" s="8" t="n">
        <v>-17.7</v>
      </c>
    </row>
    <row r="32" spans="1:4">
      <c r="A32" s="4" t="s">
        <v>66</v>
      </c>
      <c r="B32" s="8" t="n">
        <v>126.2</v>
      </c>
      <c r="C32" s="8" t="n">
        <v>149.6</v>
      </c>
      <c r="D32" s="8" t="n">
        <v>106.4</v>
      </c>
    </row>
    <row r="33" spans="1:4">
      <c r="A33" s="4" t="s">
        <v>67</v>
      </c>
      <c r="B33" s="6" t="n">
        <v>0</v>
      </c>
      <c r="C33" s="8" t="n">
        <v>0.6</v>
      </c>
      <c r="D33" s="8" t="n">
        <v>0.2</v>
      </c>
    </row>
    <row r="34" spans="1:4">
      <c r="A34" s="4" t="s">
        <v>68</v>
      </c>
      <c r="B34" s="7" t="n">
        <v>126.2</v>
      </c>
      <c r="C34" s="5" t="n">
        <v>149</v>
      </c>
      <c r="D34" s="7" t="n">
        <v>10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16</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242</v>
      </c>
      <c r="B24" s="4" t="s">
        <v>319</v>
      </c>
    </row>
    <row r="25" spans="1:2">
      <c r="A25" s="4" t="s">
        <v>23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row r="31" spans="1:2">
      <c r="A31" s="4" t="s">
        <v>331</v>
      </c>
      <c r="B31" s="4" t="s">
        <v>332</v>
      </c>
    </row>
    <row r="32" spans="1:2">
      <c r="A32" s="4" t="s">
        <v>333</v>
      </c>
      <c r="B32"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14</v>
      </c>
    </row>
    <row r="6" spans="1:2">
      <c r="A6" s="4" t="s">
        <v>339</v>
      </c>
      <c r="B6" s="4" t="s">
        <v>340</v>
      </c>
    </row>
    <row r="7" spans="1:2">
      <c r="A7" s="4" t="s">
        <v>341</v>
      </c>
      <c r="B7" s="4" t="s">
        <v>342</v>
      </c>
    </row>
    <row r="8" spans="1:2">
      <c r="A8" s="4" t="s">
        <v>343</v>
      </c>
      <c r="B8" s="4" t="s">
        <v>312</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7" t="n">
        <v>159.2</v>
      </c>
      <c r="C3" s="7" t="n">
        <v>203.9</v>
      </c>
    </row>
    <row r="4" spans="1:3">
      <c r="A4" s="4" t="s">
        <v>72</v>
      </c>
      <c r="B4" s="8" t="n">
        <v>8.800000000000001</v>
      </c>
      <c r="C4" s="8" t="n">
        <v>8.6</v>
      </c>
    </row>
    <row r="5" spans="1:3">
      <c r="A5" s="4" t="s">
        <v>73</v>
      </c>
      <c r="B5" s="6" t="n">
        <v>218</v>
      </c>
      <c r="C5" s="8" t="n">
        <v>217.4</v>
      </c>
    </row>
    <row r="6" spans="1:3">
      <c r="A6" s="4" t="s">
        <v>74</v>
      </c>
      <c r="B6" s="8" t="n">
        <v>34.3</v>
      </c>
      <c r="C6" s="8" t="n">
        <v>1.9</v>
      </c>
    </row>
    <row r="7" spans="1:3">
      <c r="A7" s="4" t="s">
        <v>75</v>
      </c>
      <c r="B7" s="8" t="n">
        <v>184.2</v>
      </c>
      <c r="C7" s="8" t="n">
        <v>162.4</v>
      </c>
    </row>
    <row r="8" spans="1:3">
      <c r="A8" s="4" t="s">
        <v>76</v>
      </c>
      <c r="B8" s="8" t="n">
        <v>9.199999999999999</v>
      </c>
      <c r="C8" s="8" t="n">
        <v>9.9</v>
      </c>
    </row>
    <row r="9" spans="1:3">
      <c r="A9" s="4" t="s">
        <v>77</v>
      </c>
      <c r="B9" s="8" t="n">
        <v>47.6</v>
      </c>
      <c r="C9" s="8" t="n">
        <v>41.3</v>
      </c>
    </row>
    <row r="10" spans="1:3">
      <c r="A10" s="4" t="s">
        <v>78</v>
      </c>
      <c r="B10" s="8" t="n">
        <v>661.3</v>
      </c>
      <c r="C10" s="8" t="n">
        <v>645.4</v>
      </c>
    </row>
    <row r="11" spans="1:3">
      <c r="A11" s="3" t="s">
        <v>79</v>
      </c>
    </row>
    <row r="12" spans="1:3">
      <c r="A12" s="4" t="s">
        <v>80</v>
      </c>
      <c r="B12" s="8" t="n">
        <v>24.2</v>
      </c>
      <c r="C12" s="8" t="n">
        <v>24.4</v>
      </c>
    </row>
    <row r="13" spans="1:3">
      <c r="A13" s="4" t="s">
        <v>81</v>
      </c>
      <c r="B13" s="8" t="n">
        <v>267.6</v>
      </c>
      <c r="C13" s="8" t="n">
        <v>238.6</v>
      </c>
    </row>
    <row r="14" spans="1:3">
      <c r="A14" s="4" t="s">
        <v>82</v>
      </c>
      <c r="B14" s="6" t="n">
        <v>733</v>
      </c>
      <c r="C14" s="6" t="n">
        <v>700</v>
      </c>
    </row>
    <row r="15" spans="1:3">
      <c r="A15" s="4" t="s">
        <v>83</v>
      </c>
      <c r="B15" s="8" t="n">
        <v>59.9</v>
      </c>
      <c r="C15" s="8" t="n">
        <v>57.8</v>
      </c>
    </row>
    <row r="16" spans="1:3">
      <c r="A16" s="4" t="s">
        <v>84</v>
      </c>
      <c r="B16" s="8" t="n">
        <v>1084.7</v>
      </c>
      <c r="C16" s="8" t="n">
        <v>1020.8</v>
      </c>
    </row>
    <row r="17" spans="1:3">
      <c r="A17" s="4" t="s">
        <v>85</v>
      </c>
      <c r="B17" s="8" t="n">
        <v>-736.1</v>
      </c>
      <c r="C17" s="8" t="n">
        <v>-689.4</v>
      </c>
    </row>
    <row r="18" spans="1:3">
      <c r="A18" s="4" t="s">
        <v>86</v>
      </c>
      <c r="B18" s="8" t="n">
        <v>348.6</v>
      </c>
      <c r="C18" s="8" t="n">
        <v>331.4</v>
      </c>
    </row>
    <row r="19" spans="1:3">
      <c r="A19" s="4" t="s">
        <v>87</v>
      </c>
      <c r="B19" s="8" t="n">
        <v>303.8</v>
      </c>
      <c r="C19" s="8" t="n">
        <v>304.1</v>
      </c>
    </row>
    <row r="20" spans="1:3">
      <c r="A20" s="4" t="s">
        <v>88</v>
      </c>
      <c r="B20" s="8" t="n">
        <v>78.09999999999999</v>
      </c>
      <c r="C20" s="8" t="n">
        <v>78.09999999999999</v>
      </c>
    </row>
    <row r="21" spans="1:3">
      <c r="A21" s="4" t="s">
        <v>89</v>
      </c>
      <c r="B21" s="8" t="n">
        <v>41.1</v>
      </c>
      <c r="C21" s="8" t="n">
        <v>41.3</v>
      </c>
    </row>
    <row r="22" spans="1:3">
      <c r="A22" s="4" t="s">
        <v>90</v>
      </c>
      <c r="B22" s="8" t="n">
        <v>136.4</v>
      </c>
      <c r="C22" s="8" t="n">
        <v>79.2</v>
      </c>
    </row>
    <row r="23" spans="1:3">
      <c r="A23" s="4" t="s">
        <v>91</v>
      </c>
      <c r="B23" s="8" t="n">
        <v>1569.3</v>
      </c>
      <c r="C23" s="8" t="n">
        <v>1479.5</v>
      </c>
    </row>
    <row r="24" spans="1:3">
      <c r="A24" s="3" t="s">
        <v>92</v>
      </c>
    </row>
    <row r="25" spans="1:3">
      <c r="A25" s="4" t="s">
        <v>93</v>
      </c>
      <c r="B25" s="8" t="n">
        <v>177.7</v>
      </c>
      <c r="C25" s="8" t="n">
        <v>171.4</v>
      </c>
    </row>
    <row r="26" spans="1:3">
      <c r="A26" s="4" t="s">
        <v>94</v>
      </c>
      <c r="B26" s="8" t="n">
        <v>85.5</v>
      </c>
      <c r="C26" s="8" t="n">
        <v>86.3</v>
      </c>
    </row>
    <row r="27" spans="1:3">
      <c r="A27" s="4" t="s">
        <v>95</v>
      </c>
      <c r="B27" s="8" t="n">
        <v>53.1</v>
      </c>
      <c r="C27" s="8" t="n">
        <v>51.5</v>
      </c>
    </row>
    <row r="28" spans="1:3">
      <c r="A28" s="4" t="s">
        <v>96</v>
      </c>
      <c r="B28" s="8" t="n">
        <v>30.7</v>
      </c>
      <c r="C28" s="8" t="n">
        <v>27.6</v>
      </c>
    </row>
    <row r="29" spans="1:3">
      <c r="A29" s="4" t="s">
        <v>97</v>
      </c>
      <c r="B29" s="8" t="n">
        <v>99.09999999999999</v>
      </c>
      <c r="C29" s="6" t="n">
        <v>77</v>
      </c>
    </row>
    <row r="30" spans="1:3">
      <c r="A30" s="4" t="s">
        <v>98</v>
      </c>
      <c r="B30" s="8" t="n">
        <v>446.1</v>
      </c>
      <c r="C30" s="8" t="n">
        <v>413.8</v>
      </c>
    </row>
    <row r="31" spans="1:3">
      <c r="A31" s="4" t="s">
        <v>99</v>
      </c>
      <c r="B31" s="8" t="n">
        <v>281.9</v>
      </c>
      <c r="C31" s="6" t="n">
        <v>275</v>
      </c>
    </row>
    <row r="32" spans="1:3">
      <c r="A32" s="4" t="s">
        <v>100</v>
      </c>
      <c r="B32" s="8" t="n">
        <v>24.5</v>
      </c>
      <c r="C32" s="8" t="n">
        <v>15.6</v>
      </c>
    </row>
    <row r="33" spans="1:3">
      <c r="A33" s="4" t="s">
        <v>101</v>
      </c>
      <c r="B33" s="6" t="n">
        <v>77</v>
      </c>
      <c r="C33" s="8" t="n">
        <v>79.8</v>
      </c>
    </row>
    <row r="34" spans="1:3">
      <c r="A34" s="4" t="s">
        <v>102</v>
      </c>
      <c r="B34" s="8" t="n">
        <v>829.5</v>
      </c>
      <c r="C34" s="8" t="n">
        <v>784.2</v>
      </c>
    </row>
    <row r="35" spans="1:3">
      <c r="A35" s="4" t="s">
        <v>103</v>
      </c>
      <c r="B35" s="8" t="n">
        <v>20.6</v>
      </c>
      <c r="C35" s="8" t="n">
        <v>30.5</v>
      </c>
    </row>
    <row r="36" spans="1:3">
      <c r="A36" s="3" t="s">
        <v>104</v>
      </c>
    </row>
    <row r="37" spans="1:3">
      <c r="A37" s="4" t="s">
        <v>105</v>
      </c>
      <c r="B37" s="6" t="n">
        <v>0</v>
      </c>
      <c r="C37" s="6" t="n">
        <v>0</v>
      </c>
    </row>
    <row r="38" spans="1:3">
      <c r="A38" s="4" t="s">
        <v>106</v>
      </c>
      <c r="B38" s="8" t="n">
        <v>11.7</v>
      </c>
      <c r="C38" s="8" t="n">
        <v>11.7</v>
      </c>
    </row>
    <row r="39" spans="1:3">
      <c r="A39" s="4" t="s">
        <v>107</v>
      </c>
      <c r="B39" s="8" t="n">
        <v>89.8</v>
      </c>
      <c r="C39" s="8" t="n">
        <v>116.6</v>
      </c>
    </row>
    <row r="40" spans="1:3">
      <c r="A40" s="4" t="s">
        <v>108</v>
      </c>
      <c r="B40" s="8" t="n">
        <v>712.7</v>
      </c>
      <c r="C40" s="8" t="n">
        <v>598.3</v>
      </c>
    </row>
    <row r="41" spans="1:3">
      <c r="A41" s="4" t="s">
        <v>109</v>
      </c>
      <c r="B41" s="8" t="n">
        <v>-94.2</v>
      </c>
      <c r="C41" s="8" t="n">
        <v>-61.3</v>
      </c>
    </row>
    <row r="42" spans="1:3">
      <c r="A42" s="4" t="s">
        <v>110</v>
      </c>
      <c r="B42" s="8" t="n">
        <v>-0.8</v>
      </c>
      <c r="C42" s="8" t="n">
        <v>-0.7</v>
      </c>
    </row>
    <row r="43" spans="1:3">
      <c r="A43" s="4" t="s">
        <v>111</v>
      </c>
      <c r="B43" s="8" t="n">
        <v>719.2</v>
      </c>
      <c r="C43" s="8" t="n">
        <v>664.6</v>
      </c>
    </row>
    <row r="44" spans="1:3">
      <c r="A44" s="4" t="s">
        <v>112</v>
      </c>
      <c r="B44" s="6" t="n">
        <v>0</v>
      </c>
      <c r="C44" s="8" t="n">
        <v>0.2</v>
      </c>
    </row>
    <row r="45" spans="1:3">
      <c r="A45" s="4" t="s">
        <v>113</v>
      </c>
      <c r="B45" s="8" t="n">
        <v>719.2</v>
      </c>
      <c r="C45" s="8" t="n">
        <v>664.8</v>
      </c>
    </row>
    <row r="46" spans="1:3">
      <c r="A46" s="4" t="s">
        <v>114</v>
      </c>
      <c r="B46" s="7" t="n">
        <v>1569.3</v>
      </c>
      <c r="C46" s="7" t="n">
        <v>14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0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1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17</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21</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2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28</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2</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36</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row>
    <row r="11" spans="1:2">
      <c r="A11" s="3" t="s">
        <v>403</v>
      </c>
    </row>
    <row r="12" spans="1:2">
      <c r="A12" s="4" t="s">
        <v>406</v>
      </c>
      <c r="B12" s="4" t="s">
        <v>417</v>
      </c>
    </row>
    <row r="13" spans="1:2">
      <c r="A13" s="4" t="s">
        <v>408</v>
      </c>
      <c r="B13"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43</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35</v>
      </c>
    </row>
    <row r="2" spans="1:3">
      <c r="A2" s="3" t="s">
        <v>116</v>
      </c>
    </row>
    <row r="3" spans="1:3">
      <c r="A3" s="4" t="s">
        <v>117</v>
      </c>
      <c r="B3" s="7" t="n">
        <v>3.8</v>
      </c>
      <c r="C3" s="7" t="n">
        <v>3.3</v>
      </c>
    </row>
    <row r="4" spans="1:3">
      <c r="A4" s="4" t="s">
        <v>118</v>
      </c>
      <c r="B4" s="5" t="n">
        <v>0</v>
      </c>
      <c r="C4" s="5" t="n">
        <v>0</v>
      </c>
    </row>
    <row r="5" spans="1:3">
      <c r="A5" s="4" t="s">
        <v>119</v>
      </c>
      <c r="B5" s="6" t="n">
        <v>10000000</v>
      </c>
      <c r="C5" s="6" t="n">
        <v>10000000</v>
      </c>
    </row>
    <row r="6" spans="1:3">
      <c r="A6" s="4" t="s">
        <v>120</v>
      </c>
      <c r="B6" s="6" t="n">
        <v>0</v>
      </c>
      <c r="C6" s="6" t="n">
        <v>0</v>
      </c>
    </row>
    <row r="7" spans="1:3">
      <c r="A7" s="4" t="s">
        <v>121</v>
      </c>
      <c r="B7" s="9" t="n">
        <v>0.2</v>
      </c>
      <c r="C7" s="9" t="n">
        <v>0.2</v>
      </c>
    </row>
    <row r="8" spans="1:3">
      <c r="A8" s="4" t="s">
        <v>122</v>
      </c>
      <c r="B8" s="6" t="n">
        <v>240000000</v>
      </c>
      <c r="C8" s="6" t="n">
        <v>240000000</v>
      </c>
    </row>
    <row r="9" spans="1:3">
      <c r="A9" s="4" t="s">
        <v>123</v>
      </c>
      <c r="B9" s="6" t="n">
        <v>58794148</v>
      </c>
      <c r="C9" s="6" t="n">
        <v>592309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46</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2</v>
      </c>
    </row>
    <row r="3" spans="1:2">
      <c r="A3" s="3" t="s">
        <v>249</v>
      </c>
    </row>
    <row r="4" spans="1:2">
      <c r="A4" s="4" t="s">
        <v>446</v>
      </c>
      <c r="B4"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48</v>
      </c>
      <c r="B1" s="2" t="s">
        <v>1</v>
      </c>
    </row>
    <row r="2" spans="1:2">
      <c r="B2" s="2" t="s">
        <v>2</v>
      </c>
    </row>
    <row r="3" spans="1:2">
      <c r="A3" s="3" t="s">
        <v>253</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7</v>
      </c>
      <c r="B1" s="2" t="s">
        <v>1</v>
      </c>
    </row>
    <row r="2" spans="1:2">
      <c r="B2" s="2" t="s">
        <v>2</v>
      </c>
    </row>
    <row r="3" spans="1:2">
      <c r="A3" s="3" t="s">
        <v>257</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0</v>
      </c>
      <c r="B1" s="2" t="s">
        <v>1</v>
      </c>
    </row>
    <row r="2" spans="1:2">
      <c r="B2" s="2" t="s">
        <v>2</v>
      </c>
    </row>
    <row r="3" spans="1:2">
      <c r="A3" s="3" t="s">
        <v>260</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64</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272</v>
      </c>
    </row>
    <row r="4" spans="1:2">
      <c r="A4" s="4" t="s">
        <v>465</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36</v>
      </c>
    </row>
    <row r="3" spans="1:4">
      <c r="A3" s="3" t="s">
        <v>468</v>
      </c>
    </row>
    <row r="4" spans="1:4">
      <c r="A4" s="4" t="s">
        <v>469</v>
      </c>
      <c r="B4" s="7" t="n">
        <v>0.3</v>
      </c>
      <c r="C4" s="7" t="n">
        <v>0.4</v>
      </c>
      <c r="D4" s="7" t="n">
        <v>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5</v>
      </c>
    </row>
    <row r="2" spans="1:3">
      <c r="A2" s="3" t="s">
        <v>471</v>
      </c>
    </row>
    <row r="3" spans="1:3">
      <c r="A3" s="4" t="s">
        <v>472</v>
      </c>
      <c r="B3" s="7" t="n">
        <v>102.8</v>
      </c>
      <c r="C3" s="7" t="n">
        <v>14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2</v>
      </c>
    </row>
    <row r="3" spans="1:4">
      <c r="A3" s="3" t="s">
        <v>474</v>
      </c>
    </row>
    <row r="4" spans="1:4">
      <c r="A4" s="4" t="s">
        <v>87</v>
      </c>
      <c r="B4" s="7" t="n">
        <v>304.1</v>
      </c>
      <c r="C4" s="7" t="n">
        <v>304.5</v>
      </c>
      <c r="D4" s="7" t="n">
        <v>303.8</v>
      </c>
    </row>
    <row r="5" spans="1:4">
      <c r="A5" s="3" t="s">
        <v>475</v>
      </c>
    </row>
    <row r="6" spans="1:4">
      <c r="A6" s="4" t="s">
        <v>476</v>
      </c>
      <c r="B6" s="8" t="n">
        <v>304.1</v>
      </c>
      <c r="C6" s="8" t="n">
        <v>304.5</v>
      </c>
    </row>
    <row r="7" spans="1:4">
      <c r="A7" s="4" t="s">
        <v>61</v>
      </c>
      <c r="B7" s="8" t="n">
        <v>-0.3</v>
      </c>
      <c r="C7" s="8" t="n">
        <v>-0.1</v>
      </c>
    </row>
    <row r="8" spans="1:4">
      <c r="A8" s="4" t="s">
        <v>477</v>
      </c>
      <c r="C8" s="8" t="n">
        <v>0.3</v>
      </c>
    </row>
    <row r="9" spans="1:4">
      <c r="A9" s="4" t="s">
        <v>478</v>
      </c>
      <c r="B9" s="8" t="n">
        <v>303.8</v>
      </c>
      <c r="C9" s="7" t="n">
        <v>304.1</v>
      </c>
    </row>
    <row r="10" spans="1:4">
      <c r="A10" s="4" t="s">
        <v>479</v>
      </c>
    </row>
    <row r="11" spans="1:4">
      <c r="A11" s="3" t="s">
        <v>474</v>
      </c>
    </row>
    <row r="12" spans="1:4">
      <c r="A12" s="4" t="s">
        <v>87</v>
      </c>
      <c r="B12" s="8" t="n">
        <v>249.9</v>
      </c>
      <c r="D12" s="8" t="n">
        <v>249.9</v>
      </c>
    </row>
    <row r="13" spans="1:4">
      <c r="A13" s="4" t="s">
        <v>480</v>
      </c>
      <c r="D13" s="8" t="n">
        <v>282.6</v>
      </c>
    </row>
    <row r="14" spans="1:4">
      <c r="A14" s="4" t="s">
        <v>481</v>
      </c>
      <c r="D14" s="7" t="n">
        <v>32.7</v>
      </c>
    </row>
    <row r="15" spans="1:4">
      <c r="A15" s="4" t="s">
        <v>482</v>
      </c>
      <c r="D15" s="4" t="s">
        <v>483</v>
      </c>
    </row>
    <row r="16" spans="1:4">
      <c r="A16" s="3" t="s">
        <v>475</v>
      </c>
    </row>
    <row r="17" spans="1:4">
      <c r="A17" s="4" t="s">
        <v>478</v>
      </c>
      <c r="B17" s="7" t="n">
        <v>2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1"/>
    <col customWidth="1" max="2" min="2" width="10"/>
    <col customWidth="1" max="3" min="3" width="16"/>
    <col customWidth="1" max="4" min="4" width="13"/>
    <col customWidth="1" max="5" min="5" width="27"/>
    <col customWidth="1" max="6" min="6" width="18"/>
    <col customWidth="1" max="7" min="7" width="36"/>
    <col customWidth="1" max="8" min="8" width="41"/>
    <col customWidth="1" max="9" min="9" width="46"/>
    <col customWidth="1" max="10" min="10" width="25"/>
  </cols>
  <sheetData>
    <row r="1" spans="1:10">
      <c r="A1" s="1" t="s">
        <v>124</v>
      </c>
      <c r="B1" s="2" t="s">
        <v>125</v>
      </c>
      <c r="C1" s="2" t="s">
        <v>126</v>
      </c>
      <c r="D1" s="2" t="s">
        <v>127</v>
      </c>
      <c r="E1" s="2" t="s">
        <v>128</v>
      </c>
      <c r="F1" s="2" t="s">
        <v>129</v>
      </c>
      <c r="G1" s="2" t="s">
        <v>130</v>
      </c>
      <c r="H1" s="2" t="s">
        <v>111</v>
      </c>
      <c r="I1" s="2" t="s">
        <v>131</v>
      </c>
      <c r="J1" s="2" t="s">
        <v>132</v>
      </c>
    </row>
    <row r="2" spans="1:10">
      <c r="A2" s="4" t="s">
        <v>57</v>
      </c>
      <c r="B2" s="7" t="n">
        <v>123.9</v>
      </c>
      <c r="F2" s="7" t="n">
        <v>123.9</v>
      </c>
      <c r="H2" s="7" t="n">
        <v>123.9</v>
      </c>
    </row>
    <row r="3" spans="1:10">
      <c r="A3" s="4" t="s">
        <v>133</v>
      </c>
      <c r="B3" s="8" t="n">
        <v>524.7</v>
      </c>
      <c r="C3" s="5" t="n">
        <v>0</v>
      </c>
      <c r="D3" s="5" t="n">
        <v>12</v>
      </c>
      <c r="E3" s="7" t="n">
        <v>142.7</v>
      </c>
      <c r="F3" s="8" t="n">
        <v>435.3</v>
      </c>
      <c r="G3" s="7" t="n">
        <v>-1.1</v>
      </c>
      <c r="H3" s="8" t="n">
        <v>524.4</v>
      </c>
      <c r="I3" s="7" t="n">
        <v>-64.5</v>
      </c>
      <c r="J3" s="7" t="n">
        <v>0.3</v>
      </c>
    </row>
    <row r="4" spans="1:10">
      <c r="A4" s="4" t="s">
        <v>134</v>
      </c>
      <c r="D4" s="6" t="n">
        <v>59868276</v>
      </c>
    </row>
    <row r="5" spans="1:10">
      <c r="A5" s="3" t="s">
        <v>135</v>
      </c>
    </row>
    <row r="6" spans="1:10">
      <c r="A6" s="4" t="s">
        <v>57</v>
      </c>
      <c r="B6" s="8" t="n">
        <v>123.9</v>
      </c>
      <c r="F6" s="8" t="n">
        <v>123.9</v>
      </c>
      <c r="H6" s="8" t="n">
        <v>123.9</v>
      </c>
    </row>
    <row r="7" spans="1:10">
      <c r="A7" s="4" t="s">
        <v>55</v>
      </c>
      <c r="B7" s="8" t="n">
        <v>123.9</v>
      </c>
    </row>
    <row r="8" spans="1:10">
      <c r="A8" s="4" t="s">
        <v>136</v>
      </c>
      <c r="B8" s="8" t="n">
        <v>-17.7</v>
      </c>
      <c r="H8" s="8" t="n">
        <v>-17.7</v>
      </c>
      <c r="I8" s="8" t="n">
        <v>-17.7</v>
      </c>
    </row>
    <row r="9" spans="1:10">
      <c r="A9" s="4" t="s">
        <v>137</v>
      </c>
      <c r="B9" s="6" t="n">
        <v>9</v>
      </c>
      <c r="E9" s="8" t="n">
        <v>9.1</v>
      </c>
      <c r="H9" s="8" t="n">
        <v>9.1</v>
      </c>
      <c r="J9" s="8" t="n">
        <v>-0.1</v>
      </c>
    </row>
    <row r="10" spans="1:10">
      <c r="A10" s="4" t="s">
        <v>138</v>
      </c>
      <c r="B10" s="8" t="n">
        <v>-0.6</v>
      </c>
      <c r="E10" s="8" t="n">
        <v>-0.6</v>
      </c>
      <c r="H10" s="8" t="n">
        <v>-0.6</v>
      </c>
    </row>
    <row r="11" spans="1:10">
      <c r="A11" s="4" t="s">
        <v>139</v>
      </c>
      <c r="D11" s="6" t="n">
        <v>327299</v>
      </c>
    </row>
    <row r="12" spans="1:10">
      <c r="A12" s="4" t="s">
        <v>140</v>
      </c>
      <c r="B12" s="8" t="n">
        <v>9.4</v>
      </c>
      <c r="E12" s="8" t="n">
        <v>9.4</v>
      </c>
      <c r="H12" s="8" t="n">
        <v>9.4</v>
      </c>
    </row>
    <row r="13" spans="1:10">
      <c r="A13" s="4" t="s">
        <v>141</v>
      </c>
      <c r="D13" s="6" t="n">
        <v>207776</v>
      </c>
    </row>
    <row r="14" spans="1:10">
      <c r="A14" s="4" t="s">
        <v>142</v>
      </c>
      <c r="B14" s="7" t="n">
        <v>0.3</v>
      </c>
      <c r="E14" s="8" t="n">
        <v>0.3</v>
      </c>
      <c r="H14" s="8" t="n">
        <v>0.3</v>
      </c>
    </row>
    <row r="15" spans="1:10">
      <c r="A15" s="4" t="s">
        <v>143</v>
      </c>
      <c r="B15" s="6" t="n">
        <v>68547</v>
      </c>
      <c r="D15" s="6" t="n">
        <v>68047</v>
      </c>
    </row>
    <row r="16" spans="1:10">
      <c r="A16" s="4" t="s">
        <v>144</v>
      </c>
      <c r="B16" s="7" t="n">
        <v>1.9</v>
      </c>
      <c r="E16" s="8" t="n">
        <v>1.9</v>
      </c>
      <c r="H16" s="8" t="n">
        <v>1.9</v>
      </c>
    </row>
    <row r="17" spans="1:10">
      <c r="A17" s="4" t="s">
        <v>145</v>
      </c>
      <c r="D17" s="6" t="n">
        <v>-765556</v>
      </c>
    </row>
    <row r="18" spans="1:10">
      <c r="A18" s="4" t="s">
        <v>146</v>
      </c>
      <c r="B18" s="8" t="n">
        <v>-23.8</v>
      </c>
      <c r="D18" s="7" t="n">
        <v>-0.1</v>
      </c>
      <c r="E18" s="8" t="n">
        <v>-23.7</v>
      </c>
      <c r="H18" s="8" t="n">
        <v>-23.8</v>
      </c>
    </row>
    <row r="19" spans="1:10">
      <c r="A19" s="4" t="s">
        <v>147</v>
      </c>
      <c r="D19" s="6" t="n">
        <v>9982</v>
      </c>
    </row>
    <row r="20" spans="1:10">
      <c r="A20" s="4" t="s">
        <v>148</v>
      </c>
      <c r="B20" s="8" t="n">
        <v>0.3</v>
      </c>
      <c r="E20" s="8" t="n">
        <v>0.3</v>
      </c>
      <c r="H20" s="8" t="n">
        <v>0.3</v>
      </c>
    </row>
    <row r="21" spans="1:10">
      <c r="A21" s="4" t="s">
        <v>149</v>
      </c>
      <c r="E21" s="8" t="n">
        <v>-0.1</v>
      </c>
      <c r="G21" s="8" t="n">
        <v>0.1</v>
      </c>
    </row>
    <row r="22" spans="1:10">
      <c r="A22" s="4" t="s">
        <v>150</v>
      </c>
      <c r="B22" s="8" t="n">
        <v>-40.9</v>
      </c>
      <c r="F22" s="8" t="n">
        <v>-40.9</v>
      </c>
      <c r="H22" s="8" t="n">
        <v>-40.9</v>
      </c>
    </row>
    <row r="23" spans="1:10">
      <c r="A23" s="4" t="s">
        <v>151</v>
      </c>
      <c r="B23" s="8" t="n">
        <v>1.2</v>
      </c>
      <c r="F23" s="8" t="n">
        <v>1.2</v>
      </c>
      <c r="H23" s="8" t="n">
        <v>1.2</v>
      </c>
    </row>
    <row r="24" spans="1:10">
      <c r="A24" s="4" t="s">
        <v>152</v>
      </c>
      <c r="B24" s="8" t="n">
        <v>587.7</v>
      </c>
      <c r="C24" s="6" t="n">
        <v>0</v>
      </c>
      <c r="D24" s="7" t="n">
        <v>11.9</v>
      </c>
      <c r="E24" s="8" t="n">
        <v>139.3</v>
      </c>
      <c r="F24" s="8" t="n">
        <v>519.5</v>
      </c>
      <c r="G24" s="6" t="n">
        <v>-1</v>
      </c>
      <c r="H24" s="8" t="n">
        <v>587.5</v>
      </c>
      <c r="I24" s="8" t="n">
        <v>-82.2</v>
      </c>
      <c r="J24" s="8" t="n">
        <v>0.2</v>
      </c>
    </row>
    <row r="25" spans="1:10">
      <c r="A25" s="4" t="s">
        <v>153</v>
      </c>
      <c r="D25" s="6" t="n">
        <v>59715824</v>
      </c>
    </row>
    <row r="26" spans="1:10">
      <c r="A26" s="4" t="s">
        <v>57</v>
      </c>
      <c r="B26" s="8" t="n">
        <v>128.1</v>
      </c>
      <c r="F26" s="8" t="n">
        <v>128.1</v>
      </c>
      <c r="H26" s="8" t="n">
        <v>128.1</v>
      </c>
    </row>
    <row r="27" spans="1:10">
      <c r="A27" s="3" t="s">
        <v>135</v>
      </c>
    </row>
    <row r="28" spans="1:10">
      <c r="A28" s="4" t="s">
        <v>57</v>
      </c>
      <c r="B28" s="8" t="n">
        <v>128.1</v>
      </c>
      <c r="F28" s="8" t="n">
        <v>128.1</v>
      </c>
      <c r="H28" s="8" t="n">
        <v>128.1</v>
      </c>
    </row>
    <row r="29" spans="1:10">
      <c r="A29" s="4" t="s">
        <v>55</v>
      </c>
      <c r="B29" s="8" t="n">
        <v>128.1</v>
      </c>
    </row>
    <row r="30" spans="1:10">
      <c r="A30" s="4" t="s">
        <v>136</v>
      </c>
      <c r="B30" s="8" t="n">
        <v>20.9</v>
      </c>
      <c r="H30" s="8" t="n">
        <v>20.9</v>
      </c>
      <c r="I30" s="8" t="n">
        <v>20.9</v>
      </c>
    </row>
    <row r="31" spans="1:10">
      <c r="A31" s="4" t="s">
        <v>137</v>
      </c>
      <c r="B31" s="6" t="n">
        <v>7</v>
      </c>
      <c r="E31" s="6" t="n">
        <v>7</v>
      </c>
      <c r="H31" s="6" t="n">
        <v>7</v>
      </c>
    </row>
    <row r="32" spans="1:10">
      <c r="A32" s="4" t="s">
        <v>139</v>
      </c>
      <c r="D32" s="6" t="n">
        <v>538259</v>
      </c>
    </row>
    <row r="33" spans="1:10">
      <c r="A33" s="4" t="s">
        <v>140</v>
      </c>
      <c r="B33" s="8" t="n">
        <v>14.6</v>
      </c>
      <c r="E33" s="8" t="n">
        <v>14.6</v>
      </c>
      <c r="H33" s="8" t="n">
        <v>14.6</v>
      </c>
    </row>
    <row r="34" spans="1:10">
      <c r="A34" s="4" t="s">
        <v>141</v>
      </c>
      <c r="D34" s="6" t="n">
        <v>256884</v>
      </c>
    </row>
    <row r="35" spans="1:10">
      <c r="A35" s="4" t="s">
        <v>142</v>
      </c>
      <c r="B35" s="7" t="n">
        <v>0.3</v>
      </c>
      <c r="D35" s="7" t="n">
        <v>0.1</v>
      </c>
      <c r="E35" s="8" t="n">
        <v>0.2</v>
      </c>
      <c r="H35" s="8" t="n">
        <v>0.3</v>
      </c>
    </row>
    <row r="36" spans="1:10">
      <c r="A36" s="4" t="s">
        <v>143</v>
      </c>
      <c r="B36" s="6" t="n">
        <v>67335</v>
      </c>
      <c r="D36" s="6" t="n">
        <v>67335</v>
      </c>
    </row>
    <row r="37" spans="1:10">
      <c r="A37" s="4" t="s">
        <v>144</v>
      </c>
      <c r="B37" s="5" t="n">
        <v>2</v>
      </c>
      <c r="E37" s="6" t="n">
        <v>2</v>
      </c>
      <c r="H37" s="6" t="n">
        <v>2</v>
      </c>
    </row>
    <row r="38" spans="1:10">
      <c r="A38" s="4" t="s">
        <v>145</v>
      </c>
      <c r="D38" s="6" t="n">
        <v>-1356156</v>
      </c>
    </row>
    <row r="39" spans="1:10">
      <c r="A39" s="4" t="s">
        <v>146</v>
      </c>
      <c r="B39" s="8" t="n">
        <v>-46.5</v>
      </c>
      <c r="D39" s="7" t="n">
        <v>-0.3</v>
      </c>
      <c r="E39" s="8" t="n">
        <v>-46.2</v>
      </c>
      <c r="H39" s="8" t="n">
        <v>-46.5</v>
      </c>
    </row>
    <row r="40" spans="1:10">
      <c r="A40" s="4" t="s">
        <v>147</v>
      </c>
      <c r="D40" s="6" t="n">
        <v>8828</v>
      </c>
    </row>
    <row r="41" spans="1:10">
      <c r="A41" s="4" t="s">
        <v>148</v>
      </c>
      <c r="B41" s="8" t="n">
        <v>0.4</v>
      </c>
      <c r="E41" s="8" t="n">
        <v>0.4</v>
      </c>
      <c r="H41" s="8" t="n">
        <v>0.4</v>
      </c>
    </row>
    <row r="42" spans="1:10">
      <c r="A42" s="4" t="s">
        <v>149</v>
      </c>
      <c r="B42" s="8" t="n">
        <v>-0.1</v>
      </c>
      <c r="E42" s="8" t="n">
        <v>-0.4</v>
      </c>
      <c r="G42" s="8" t="n">
        <v>0.3</v>
      </c>
      <c r="H42" s="8" t="n">
        <v>-0.1</v>
      </c>
    </row>
    <row r="43" spans="1:10">
      <c r="A43" s="4" t="s">
        <v>150</v>
      </c>
      <c r="B43" s="8" t="n">
        <v>-43.2</v>
      </c>
      <c r="F43" s="8" t="n">
        <v>-43.2</v>
      </c>
      <c r="H43" s="8" t="n">
        <v>-43.2</v>
      </c>
    </row>
    <row r="44" spans="1:10">
      <c r="A44" s="4" t="s">
        <v>151</v>
      </c>
      <c r="B44" s="8" t="n">
        <v>-6.2</v>
      </c>
      <c r="F44" s="8" t="n">
        <v>-6.2</v>
      </c>
      <c r="H44" s="8" t="n">
        <v>-6.2</v>
      </c>
    </row>
    <row r="45" spans="1:10">
      <c r="A45" s="4" t="s">
        <v>154</v>
      </c>
      <c r="B45" s="7" t="n">
        <v>664.8</v>
      </c>
      <c r="C45" s="6" t="n">
        <v>0</v>
      </c>
      <c r="D45" s="7" t="n">
        <v>11.7</v>
      </c>
      <c r="E45" s="8" t="n">
        <v>116.6</v>
      </c>
      <c r="F45" s="8" t="n">
        <v>598.3</v>
      </c>
      <c r="G45" s="8" t="n">
        <v>-0.7</v>
      </c>
      <c r="H45" s="8" t="n">
        <v>664.6</v>
      </c>
      <c r="I45" s="8" t="n">
        <v>-61.3</v>
      </c>
      <c r="J45" s="8" t="n">
        <v>0.2</v>
      </c>
    </row>
    <row r="46" spans="1:10">
      <c r="A46" s="4" t="s">
        <v>155</v>
      </c>
      <c r="B46" s="6" t="n">
        <v>59230974</v>
      </c>
      <c r="D46" s="6" t="n">
        <v>59230974</v>
      </c>
    </row>
    <row r="47" spans="1:10">
      <c r="A47" s="4" t="s">
        <v>57</v>
      </c>
      <c r="B47" s="7" t="n">
        <v>160.5</v>
      </c>
      <c r="H47" s="8" t="n">
        <v>160.5</v>
      </c>
    </row>
    <row r="48" spans="1:10">
      <c r="A48" s="3" t="s">
        <v>135</v>
      </c>
    </row>
    <row r="49" spans="1:10">
      <c r="A49" s="4" t="s">
        <v>57</v>
      </c>
      <c r="B49" s="8" t="n">
        <v>160.5</v>
      </c>
      <c r="H49" s="8" t="n">
        <v>160.5</v>
      </c>
    </row>
    <row r="50" spans="1:10">
      <c r="A50" s="4" t="s">
        <v>55</v>
      </c>
      <c r="B50" s="8" t="n">
        <v>160.5</v>
      </c>
    </row>
    <row r="51" spans="1:10">
      <c r="A51" s="4" t="s">
        <v>136</v>
      </c>
      <c r="B51" s="8" t="n">
        <v>-34.3</v>
      </c>
      <c r="H51" s="8" t="n">
        <v>-34.3</v>
      </c>
    </row>
    <row r="52" spans="1:10">
      <c r="A52" s="4" t="s">
        <v>137</v>
      </c>
      <c r="B52" s="8" t="n">
        <v>8.199999999999999</v>
      </c>
      <c r="E52" s="8" t="n">
        <v>8.4</v>
      </c>
      <c r="H52" s="8" t="n">
        <v>8.4</v>
      </c>
      <c r="J52" s="8" t="n">
        <v>-0.2</v>
      </c>
    </row>
    <row r="53" spans="1:10">
      <c r="A53" s="4" t="s">
        <v>139</v>
      </c>
      <c r="D53" s="6" t="n">
        <v>347248</v>
      </c>
    </row>
    <row r="54" spans="1:10">
      <c r="A54" s="4" t="s">
        <v>140</v>
      </c>
      <c r="B54" s="8" t="n">
        <v>10.1</v>
      </c>
      <c r="D54" s="7" t="n">
        <v>0.1</v>
      </c>
      <c r="E54" s="6" t="n">
        <v>10</v>
      </c>
      <c r="H54" s="8" t="n">
        <v>10.1</v>
      </c>
    </row>
    <row r="55" spans="1:10">
      <c r="A55" s="4" t="s">
        <v>141</v>
      </c>
      <c r="D55" s="6" t="n">
        <v>468807</v>
      </c>
    </row>
    <row r="56" spans="1:10">
      <c r="A56" s="4" t="s">
        <v>142</v>
      </c>
      <c r="B56" s="7" t="n">
        <v>0.3</v>
      </c>
      <c r="D56" s="7" t="n">
        <v>0.1</v>
      </c>
      <c r="E56" s="8" t="n">
        <v>0.2</v>
      </c>
      <c r="H56" s="8" t="n">
        <v>0.3</v>
      </c>
    </row>
    <row r="57" spans="1:10">
      <c r="A57" s="4" t="s">
        <v>143</v>
      </c>
      <c r="B57" s="6" t="n">
        <v>62957</v>
      </c>
      <c r="D57" s="6" t="n">
        <v>62957</v>
      </c>
    </row>
    <row r="58" spans="1:10">
      <c r="A58" s="4" t="s">
        <v>144</v>
      </c>
      <c r="B58" s="7" t="n">
        <v>1.9</v>
      </c>
      <c r="E58" s="8" t="n">
        <v>1.9</v>
      </c>
      <c r="H58" s="8" t="n">
        <v>1.9</v>
      </c>
    </row>
    <row r="59" spans="1:10">
      <c r="A59" s="4" t="s">
        <v>145</v>
      </c>
      <c r="D59" s="6" t="n">
        <v>-1326023</v>
      </c>
    </row>
    <row r="60" spans="1:10">
      <c r="A60" s="4" t="s">
        <v>146</v>
      </c>
      <c r="B60" s="8" t="n">
        <v>-47.8</v>
      </c>
      <c r="D60" s="7" t="n">
        <v>-0.2</v>
      </c>
      <c r="E60" s="8" t="n">
        <v>-47.6</v>
      </c>
      <c r="H60" s="8" t="n">
        <v>-47.8</v>
      </c>
    </row>
    <row r="61" spans="1:10">
      <c r="A61" s="4" t="s">
        <v>147</v>
      </c>
      <c r="D61" s="6" t="n">
        <v>10185</v>
      </c>
    </row>
    <row r="62" spans="1:10">
      <c r="A62" s="4" t="s">
        <v>148</v>
      </c>
      <c r="B62" s="8" t="n">
        <v>0.3</v>
      </c>
      <c r="E62" s="8" t="n">
        <v>0.3</v>
      </c>
      <c r="H62" s="8" t="n">
        <v>0.3</v>
      </c>
    </row>
    <row r="63" spans="1:10">
      <c r="A63" s="4" t="s">
        <v>149</v>
      </c>
      <c r="B63" s="8" t="n">
        <v>-0.1</v>
      </c>
      <c r="G63" s="8" t="n">
        <v>-0.1</v>
      </c>
      <c r="H63" s="8" t="n">
        <v>-0.1</v>
      </c>
    </row>
    <row r="64" spans="1:10">
      <c r="A64" s="4" t="s">
        <v>150</v>
      </c>
      <c r="B64" s="8" t="n">
        <v>-46.6</v>
      </c>
      <c r="F64" s="8" t="n">
        <v>-46.6</v>
      </c>
      <c r="H64" s="8" t="n">
        <v>-46.6</v>
      </c>
    </row>
    <row r="65" spans="1:10">
      <c r="A65" s="4" t="s">
        <v>156</v>
      </c>
      <c r="B65" s="7" t="n">
        <v>719.2</v>
      </c>
      <c r="C65" s="5" t="n">
        <v>0</v>
      </c>
      <c r="D65" s="7" t="n">
        <v>11.7</v>
      </c>
      <c r="E65" s="7" t="n">
        <v>89.8</v>
      </c>
      <c r="F65" s="7" t="n">
        <v>712.7</v>
      </c>
      <c r="G65" s="7" t="n">
        <v>-0.8</v>
      </c>
      <c r="H65" s="7" t="n">
        <v>719.2</v>
      </c>
      <c r="I65" s="7" t="n">
        <v>-94.2</v>
      </c>
      <c r="J65" s="5" t="n">
        <v>0</v>
      </c>
    </row>
    <row r="66" spans="1:10">
      <c r="A66" s="4" t="s">
        <v>157</v>
      </c>
      <c r="B66" s="6" t="n">
        <v>58794148</v>
      </c>
      <c r="D66" s="6" t="n">
        <v>58794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4</v>
      </c>
      <c r="B1" s="2" t="s">
        <v>1</v>
      </c>
    </row>
    <row r="2" spans="1:6">
      <c r="B2" s="2" t="s">
        <v>2</v>
      </c>
      <c r="C2" s="2" t="s">
        <v>35</v>
      </c>
      <c r="D2" s="2" t="s">
        <v>36</v>
      </c>
      <c r="E2" s="2" t="s">
        <v>2</v>
      </c>
      <c r="F2" s="2" t="s">
        <v>36</v>
      </c>
    </row>
    <row r="3" spans="1:6">
      <c r="A3" s="3" t="s">
        <v>485</v>
      </c>
    </row>
    <row r="4" spans="1:6">
      <c r="A4" s="4" t="s">
        <v>88</v>
      </c>
      <c r="B4" s="7" t="n">
        <v>78.09999999999999</v>
      </c>
      <c r="C4" s="7" t="n">
        <v>78.09999999999999</v>
      </c>
      <c r="D4" s="7" t="n">
        <v>78.09999999999999</v>
      </c>
      <c r="E4" s="7" t="n">
        <v>78.09999999999999</v>
      </c>
      <c r="F4" s="7" t="n">
        <v>78.09999999999999</v>
      </c>
    </row>
    <row r="5" spans="1:6">
      <c r="A5" s="3" t="s">
        <v>486</v>
      </c>
    </row>
    <row r="6" spans="1:6">
      <c r="A6" s="4" t="s">
        <v>476</v>
      </c>
      <c r="B6" s="8" t="n">
        <v>78.09999999999999</v>
      </c>
      <c r="C6" s="8" t="n">
        <v>78.09999999999999</v>
      </c>
    </row>
    <row r="7" spans="1:6">
      <c r="A7" s="4" t="s">
        <v>61</v>
      </c>
      <c r="B7" s="6" t="n">
        <v>0</v>
      </c>
      <c r="C7" s="6" t="n">
        <v>0</v>
      </c>
    </row>
    <row r="8" spans="1:6">
      <c r="A8" s="4" t="s">
        <v>477</v>
      </c>
      <c r="C8" s="6" t="n">
        <v>0</v>
      </c>
    </row>
    <row r="9" spans="1:6">
      <c r="A9" s="4" t="s">
        <v>478</v>
      </c>
      <c r="B9" s="8" t="n">
        <v>78.09999999999999</v>
      </c>
      <c r="C9" s="8" t="n">
        <v>78.09999999999999</v>
      </c>
      <c r="D9" s="8" t="n">
        <v>78.09999999999999</v>
      </c>
    </row>
    <row r="10" spans="1:6">
      <c r="A10" s="3" t="s">
        <v>487</v>
      </c>
    </row>
    <row r="11" spans="1:6">
      <c r="A11" s="4" t="s">
        <v>476</v>
      </c>
      <c r="B11" s="8" t="n">
        <v>382.2</v>
      </c>
      <c r="C11" s="8" t="n">
        <v>382.6</v>
      </c>
    </row>
    <row r="12" spans="1:6">
      <c r="A12" s="4" t="s">
        <v>61</v>
      </c>
      <c r="B12" s="8" t="n">
        <v>-0.3</v>
      </c>
      <c r="C12" s="8" t="n">
        <v>-0.1</v>
      </c>
    </row>
    <row r="13" spans="1:6">
      <c r="A13" s="4" t="s">
        <v>477</v>
      </c>
      <c r="C13" s="8" t="n">
        <v>-0.3</v>
      </c>
    </row>
    <row r="14" spans="1:6">
      <c r="A14" s="4" t="s">
        <v>478</v>
      </c>
      <c r="B14" s="8" t="n">
        <v>381.9</v>
      </c>
      <c r="C14" s="7" t="n">
        <v>382.2</v>
      </c>
      <c r="D14" s="8" t="n">
        <v>382.6</v>
      </c>
    </row>
    <row r="15" spans="1:6">
      <c r="A15" s="4" t="s">
        <v>488</v>
      </c>
    </row>
    <row r="16" spans="1:6">
      <c r="A16" s="3" t="s">
        <v>485</v>
      </c>
    </row>
    <row r="17" spans="1:6">
      <c r="A17" s="4" t="s">
        <v>88</v>
      </c>
      <c r="B17" s="8" t="n">
        <v>55.1</v>
      </c>
      <c r="E17" s="8" t="n">
        <v>55.1</v>
      </c>
    </row>
    <row r="18" spans="1:6">
      <c r="A18" s="4" t="s">
        <v>489</v>
      </c>
      <c r="E18" s="8" t="n">
        <v>63.2</v>
      </c>
    </row>
    <row r="19" spans="1:6">
      <c r="A19" s="4" t="s">
        <v>490</v>
      </c>
      <c r="E19" s="7" t="n">
        <v>8.1</v>
      </c>
    </row>
    <row r="20" spans="1:6">
      <c r="A20" s="4" t="s">
        <v>491</v>
      </c>
      <c r="E20" s="4" t="s">
        <v>492</v>
      </c>
    </row>
    <row r="21" spans="1:6">
      <c r="A21" s="3" t="s">
        <v>486</v>
      </c>
    </row>
    <row r="22" spans="1:6">
      <c r="A22" s="4" t="s">
        <v>478</v>
      </c>
      <c r="B22" s="7" t="n">
        <v>55.1</v>
      </c>
    </row>
    <row r="23" spans="1:6">
      <c r="A23" s="4" t="s">
        <v>493</v>
      </c>
    </row>
    <row r="24" spans="1:6">
      <c r="A24" s="3" t="s">
        <v>485</v>
      </c>
    </row>
    <row r="25" spans="1:6">
      <c r="A25" s="4" t="s">
        <v>494</v>
      </c>
      <c r="D25" s="7" t="n">
        <v>7.1</v>
      </c>
    </row>
    <row r="26" spans="1:6">
      <c r="A26" s="4" t="s">
        <v>495</v>
      </c>
      <c r="F26"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498</v>
      </c>
    </row>
    <row r="4" spans="1:2">
      <c r="A4" s="4" t="s">
        <v>499</v>
      </c>
      <c r="B4" s="7" t="n">
        <v>34.7</v>
      </c>
    </row>
    <row r="5" spans="1:2">
      <c r="A5" s="4" t="s">
        <v>500</v>
      </c>
    </row>
    <row r="6" spans="1:2">
      <c r="A6" s="3" t="s">
        <v>498</v>
      </c>
    </row>
    <row r="7" spans="1:2">
      <c r="A7" s="4" t="s">
        <v>501</v>
      </c>
      <c r="B7" s="4" t="s">
        <v>502</v>
      </c>
    </row>
    <row r="8" spans="1:2">
      <c r="A8" s="4" t="s">
        <v>503</v>
      </c>
    </row>
    <row r="9" spans="1:2">
      <c r="A9" s="3" t="s">
        <v>498</v>
      </c>
    </row>
    <row r="10" spans="1:2">
      <c r="A10" s="4" t="s">
        <v>501</v>
      </c>
      <c r="B10" s="4" t="s">
        <v>504</v>
      </c>
    </row>
    <row r="11" spans="1:2">
      <c r="A11" s="4" t="s">
        <v>505</v>
      </c>
    </row>
    <row r="12" spans="1:2">
      <c r="A12" s="3" t="s">
        <v>498</v>
      </c>
    </row>
    <row r="13" spans="1:2">
      <c r="A13" s="4" t="s">
        <v>501</v>
      </c>
      <c r="B13" s="4" t="s">
        <v>506</v>
      </c>
    </row>
    <row r="14" spans="1:2">
      <c r="A14" s="4" t="s">
        <v>507</v>
      </c>
    </row>
    <row r="15" spans="1:2">
      <c r="A15" s="3" t="s">
        <v>498</v>
      </c>
    </row>
    <row r="16" spans="1:2">
      <c r="A16" s="4" t="s">
        <v>501</v>
      </c>
      <c r="B16"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5</v>
      </c>
    </row>
    <row r="3" spans="1:3">
      <c r="A3" s="3" t="s">
        <v>510</v>
      </c>
    </row>
    <row r="4" spans="1:3">
      <c r="A4" s="4" t="s">
        <v>511</v>
      </c>
      <c r="B4" s="7" t="n">
        <v>87.3</v>
      </c>
      <c r="C4" s="7" t="n">
        <v>85.2</v>
      </c>
    </row>
    <row r="5" spans="1:3">
      <c r="A5" s="4" t="s">
        <v>512</v>
      </c>
      <c r="B5" s="8" t="n">
        <v>46.2</v>
      </c>
      <c r="C5" s="8" t="n">
        <v>43.9</v>
      </c>
    </row>
    <row r="6" spans="1:3">
      <c r="A6" s="4" t="s">
        <v>513</v>
      </c>
      <c r="B6" s="7" t="n">
        <v>41.1</v>
      </c>
      <c r="C6" s="8" t="n">
        <v>41.3</v>
      </c>
    </row>
    <row r="7" spans="1:3">
      <c r="A7" s="4" t="s">
        <v>514</v>
      </c>
    </row>
    <row r="8" spans="1:3">
      <c r="A8" s="3" t="s">
        <v>510</v>
      </c>
    </row>
    <row r="9" spans="1:3">
      <c r="A9" s="4" t="s">
        <v>515</v>
      </c>
      <c r="B9" s="4" t="s">
        <v>508</v>
      </c>
    </row>
    <row r="10" spans="1:3">
      <c r="A10" s="4" t="s">
        <v>516</v>
      </c>
    </row>
    <row r="11" spans="1:3">
      <c r="A11" s="3" t="s">
        <v>510</v>
      </c>
    </row>
    <row r="12" spans="1:3">
      <c r="A12" s="4" t="s">
        <v>515</v>
      </c>
      <c r="B12" s="4" t="s">
        <v>517</v>
      </c>
    </row>
    <row r="13" spans="1:3">
      <c r="A13" s="4" t="s">
        <v>518</v>
      </c>
    </row>
    <row r="14" spans="1:3">
      <c r="A14" s="3" t="s">
        <v>510</v>
      </c>
    </row>
    <row r="15" spans="1:3">
      <c r="A15" s="4" t="s">
        <v>511</v>
      </c>
      <c r="B15" s="7" t="n">
        <v>20.1</v>
      </c>
      <c r="C15" s="8" t="n">
        <v>22.4</v>
      </c>
    </row>
    <row r="16" spans="1:3">
      <c r="A16" s="4" t="s">
        <v>512</v>
      </c>
      <c r="B16" s="8" t="n">
        <v>12.5</v>
      </c>
      <c r="C16" s="8" t="n">
        <v>14.7</v>
      </c>
    </row>
    <row r="17" spans="1:3">
      <c r="A17" s="4" t="s">
        <v>513</v>
      </c>
      <c r="B17" s="7" t="n">
        <v>7.6</v>
      </c>
      <c r="C17" s="8" t="n">
        <v>7.7</v>
      </c>
    </row>
    <row r="18" spans="1:3">
      <c r="A18" s="4" t="s">
        <v>515</v>
      </c>
      <c r="B18" s="4" t="s">
        <v>519</v>
      </c>
    </row>
    <row r="19" spans="1:3">
      <c r="A19" s="4" t="s">
        <v>520</v>
      </c>
    </row>
    <row r="20" spans="1:3">
      <c r="A20" s="3" t="s">
        <v>510</v>
      </c>
    </row>
    <row r="21" spans="1:3">
      <c r="A21" s="4" t="s">
        <v>511</v>
      </c>
      <c r="B21" s="7" t="n">
        <v>55.2</v>
      </c>
      <c r="C21" s="8" t="n">
        <v>55.3</v>
      </c>
    </row>
    <row r="22" spans="1:3">
      <c r="A22" s="4" t="s">
        <v>512</v>
      </c>
      <c r="B22" s="8" t="n">
        <v>27.6</v>
      </c>
      <c r="C22" s="8" t="n">
        <v>23.5</v>
      </c>
    </row>
    <row r="23" spans="1:3">
      <c r="A23" s="4" t="s">
        <v>513</v>
      </c>
      <c r="B23" s="7" t="n">
        <v>27.6</v>
      </c>
      <c r="C23" s="8" t="n">
        <v>31.8</v>
      </c>
    </row>
    <row r="24" spans="1:3">
      <c r="A24" s="4" t="s">
        <v>515</v>
      </c>
      <c r="B24" s="4" t="s">
        <v>521</v>
      </c>
    </row>
    <row r="25" spans="1:3">
      <c r="A25" s="4" t="s">
        <v>77</v>
      </c>
    </row>
    <row r="26" spans="1:3">
      <c r="A26" s="3" t="s">
        <v>510</v>
      </c>
    </row>
    <row r="27" spans="1:3">
      <c r="A27" s="4" t="s">
        <v>511</v>
      </c>
      <c r="B27" s="5" t="n">
        <v>12</v>
      </c>
      <c r="C27" s="8" t="n">
        <v>7.5</v>
      </c>
    </row>
    <row r="28" spans="1:3">
      <c r="A28" s="4" t="s">
        <v>512</v>
      </c>
      <c r="B28" s="8" t="n">
        <v>6.1</v>
      </c>
      <c r="C28" s="8" t="n">
        <v>5.7</v>
      </c>
    </row>
    <row r="29" spans="1:3">
      <c r="A29" s="4" t="s">
        <v>513</v>
      </c>
      <c r="B29" s="7" t="n">
        <v>5.9</v>
      </c>
      <c r="C29" s="7" t="n">
        <v>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97</v>
      </c>
    </row>
    <row r="2" spans="1:2">
      <c r="A2" s="3" t="s">
        <v>207</v>
      </c>
    </row>
    <row r="3" spans="1:2">
      <c r="A3" s="4" t="s">
        <v>523</v>
      </c>
      <c r="B3" s="7" t="n">
        <v>6.4</v>
      </c>
    </row>
    <row r="4" spans="1:2">
      <c r="A4" s="4" t="s">
        <v>524</v>
      </c>
      <c r="B4" s="8" t="n">
        <v>6.3</v>
      </c>
    </row>
    <row r="5" spans="1:2">
      <c r="A5" s="4" t="s">
        <v>525</v>
      </c>
      <c r="B5" s="8" t="n">
        <v>6.1</v>
      </c>
    </row>
    <row r="6" spans="1:2">
      <c r="A6" s="4" t="s">
        <v>526</v>
      </c>
      <c r="B6" s="8" t="n">
        <v>5.4</v>
      </c>
    </row>
    <row r="7" spans="1:2">
      <c r="A7" s="4" t="s">
        <v>527</v>
      </c>
      <c r="B7" s="7" t="n">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34"/>
    <col customWidth="1" max="3" min="3" width="21"/>
  </cols>
  <sheetData>
    <row r="1" spans="1:3">
      <c r="A1" s="1" t="s">
        <v>528</v>
      </c>
      <c r="B1" s="2" t="s">
        <v>1</v>
      </c>
    </row>
    <row r="2" spans="1:3">
      <c r="B2" s="2" t="s">
        <v>529</v>
      </c>
      <c r="C2" s="2" t="s">
        <v>530</v>
      </c>
    </row>
    <row r="3" spans="1:3">
      <c r="A3" s="3" t="s">
        <v>207</v>
      </c>
    </row>
    <row r="4" spans="1:3">
      <c r="A4" s="4" t="s">
        <v>531</v>
      </c>
      <c r="B4" s="6" t="n">
        <v>1000</v>
      </c>
    </row>
    <row r="5" spans="1:3">
      <c r="A5" s="4" t="s">
        <v>532</v>
      </c>
      <c r="B5" s="6" t="n">
        <v>1000</v>
      </c>
    </row>
    <row r="6" spans="1:3">
      <c r="A6" s="4" t="s">
        <v>533</v>
      </c>
      <c r="B6" s="6" t="n">
        <v>750</v>
      </c>
    </row>
    <row r="7" spans="1:3">
      <c r="A7" s="4" t="s">
        <v>534</v>
      </c>
      <c r="B7" s="6" t="n">
        <v>500</v>
      </c>
    </row>
    <row r="8" spans="1:3">
      <c r="A8" s="4" t="s">
        <v>535</v>
      </c>
      <c r="B8" s="7" t="n">
        <v>11.7</v>
      </c>
      <c r="C8" s="7" t="n">
        <v>1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36</v>
      </c>
    </row>
    <row r="3" spans="1:4">
      <c r="A3" s="3" t="s">
        <v>537</v>
      </c>
    </row>
    <row r="4" spans="1:4">
      <c r="A4" s="4" t="s">
        <v>538</v>
      </c>
      <c r="B4" s="7" t="n">
        <v>58.8</v>
      </c>
      <c r="C4" s="7" t="n">
        <v>57.1</v>
      </c>
      <c r="D4" s="7" t="n">
        <v>58.6</v>
      </c>
    </row>
    <row r="5" spans="1:4">
      <c r="A5" s="4" t="s">
        <v>539</v>
      </c>
      <c r="B5" s="7" t="n">
        <v>18.1</v>
      </c>
      <c r="C5" s="5" t="n">
        <v>16</v>
      </c>
      <c r="D5" s="7" t="n">
        <v>1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541</v>
      </c>
      <c r="C1" s="2" t="s">
        <v>542</v>
      </c>
      <c r="D1" s="2" t="s">
        <v>543</v>
      </c>
      <c r="E1" s="2" t="s">
        <v>544</v>
      </c>
    </row>
    <row r="2" spans="1:5">
      <c r="A2" s="3" t="s">
        <v>545</v>
      </c>
    </row>
    <row r="3" spans="1:5">
      <c r="A3" s="4" t="s">
        <v>546</v>
      </c>
      <c r="D3" s="7" t="n">
        <v>1.9</v>
      </c>
      <c r="E3" s="7" t="n">
        <v>-0.2</v>
      </c>
    </row>
    <row r="4" spans="1:5">
      <c r="A4" s="4" t="s">
        <v>129</v>
      </c>
    </row>
    <row r="5" spans="1:5">
      <c r="A5" s="3" t="s">
        <v>545</v>
      </c>
    </row>
    <row r="6" spans="1:5">
      <c r="A6" s="4" t="s">
        <v>546</v>
      </c>
      <c r="D6" s="8" t="n">
        <v>0.5</v>
      </c>
      <c r="E6" s="7" t="n">
        <v>0.1</v>
      </c>
    </row>
    <row r="7" spans="1:5">
      <c r="A7" s="4" t="s">
        <v>131</v>
      </c>
    </row>
    <row r="8" spans="1:5">
      <c r="A8" s="3" t="s">
        <v>545</v>
      </c>
    </row>
    <row r="9" spans="1:5">
      <c r="A9" s="4" t="s">
        <v>546</v>
      </c>
      <c r="D9" s="8" t="n">
        <v>1.4</v>
      </c>
    </row>
    <row r="10" spans="1:5">
      <c r="A10" s="4" t="s">
        <v>547</v>
      </c>
    </row>
    <row r="11" spans="1:5">
      <c r="A11" s="3" t="s">
        <v>545</v>
      </c>
    </row>
    <row r="12" spans="1:5">
      <c r="A12" s="4" t="s">
        <v>546</v>
      </c>
      <c r="D12" s="8" t="n">
        <v>0.1</v>
      </c>
    </row>
    <row r="13" spans="1:5">
      <c r="A13" s="4" t="s">
        <v>548</v>
      </c>
    </row>
    <row r="14" spans="1:5">
      <c r="A14" s="3" t="s">
        <v>545</v>
      </c>
    </row>
    <row r="15" spans="1:5">
      <c r="A15" s="4" t="s">
        <v>546</v>
      </c>
      <c r="D15" s="7" t="n">
        <v>0.1</v>
      </c>
    </row>
    <row r="16" spans="1:5">
      <c r="A16" s="4" t="s">
        <v>549</v>
      </c>
    </row>
    <row r="17" spans="1:5">
      <c r="A17" s="3" t="s">
        <v>545</v>
      </c>
    </row>
    <row r="18" spans="1:5">
      <c r="A18" s="4" t="s">
        <v>546</v>
      </c>
      <c r="C18" s="7" t="n">
        <v>1.5</v>
      </c>
    </row>
    <row r="19" spans="1:5">
      <c r="A19" s="4" t="s">
        <v>550</v>
      </c>
    </row>
    <row r="20" spans="1:5">
      <c r="A20" s="3" t="s">
        <v>545</v>
      </c>
    </row>
    <row r="21" spans="1:5">
      <c r="A21" s="4" t="s">
        <v>546</v>
      </c>
      <c r="C21" s="7" t="n">
        <v>1.5</v>
      </c>
    </row>
    <row r="22" spans="1:5">
      <c r="A22" s="4" t="s">
        <v>551</v>
      </c>
    </row>
    <row r="23" spans="1:5">
      <c r="A23" s="3" t="s">
        <v>545</v>
      </c>
    </row>
    <row r="24" spans="1:5">
      <c r="A24" s="4" t="s">
        <v>552</v>
      </c>
      <c r="B24" s="5" t="n">
        <v>250</v>
      </c>
    </row>
    <row r="25" spans="1:5">
      <c r="A25" s="4" t="s">
        <v>553</v>
      </c>
      <c r="B25" s="6" t="n">
        <v>250</v>
      </c>
    </row>
    <row r="26" spans="1:5">
      <c r="A26" s="4" t="s">
        <v>554</v>
      </c>
    </row>
    <row r="27" spans="1:5">
      <c r="A27" s="3" t="s">
        <v>545</v>
      </c>
    </row>
    <row r="28" spans="1:5">
      <c r="A28" s="4" t="s">
        <v>552</v>
      </c>
      <c r="B28" s="6" t="n">
        <v>300</v>
      </c>
    </row>
    <row r="29" spans="1:5">
      <c r="A29" s="4" t="s">
        <v>553</v>
      </c>
      <c r="B29" s="5" t="n">
        <v>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5</v>
      </c>
      <c r="B1" s="2" t="s">
        <v>543</v>
      </c>
      <c r="C1" s="2" t="s">
        <v>544</v>
      </c>
    </row>
    <row r="2" spans="1:3">
      <c r="A2" s="3" t="s">
        <v>545</v>
      </c>
    </row>
    <row r="3" spans="1:3">
      <c r="A3" s="4" t="s">
        <v>546</v>
      </c>
      <c r="B3" s="7" t="n">
        <v>1.9</v>
      </c>
      <c r="C3" s="7" t="n">
        <v>-0.2</v>
      </c>
    </row>
    <row r="4" spans="1:3">
      <c r="A4" s="4" t="s">
        <v>129</v>
      </c>
    </row>
    <row r="5" spans="1:3">
      <c r="A5" s="3" t="s">
        <v>545</v>
      </c>
    </row>
    <row r="6" spans="1:3">
      <c r="A6" s="4" t="s">
        <v>546</v>
      </c>
      <c r="B6" s="8" t="n">
        <v>0.5</v>
      </c>
      <c r="C6" s="7" t="n">
        <v>0.1</v>
      </c>
    </row>
    <row r="7" spans="1:3">
      <c r="A7" s="4" t="s">
        <v>556</v>
      </c>
    </row>
    <row r="8" spans="1:3">
      <c r="A8" s="3" t="s">
        <v>545</v>
      </c>
    </row>
    <row r="9" spans="1:3">
      <c r="A9" s="4" t="s">
        <v>546</v>
      </c>
      <c r="B9" s="7" t="n">
        <v>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543</v>
      </c>
      <c r="D1" s="2" t="s">
        <v>35</v>
      </c>
    </row>
    <row r="2" spans="1:4">
      <c r="A2" s="3" t="s">
        <v>558</v>
      </c>
    </row>
    <row r="3" spans="1:4">
      <c r="A3" s="4" t="s">
        <v>74</v>
      </c>
      <c r="B3" s="7" t="n">
        <v>34.3</v>
      </c>
      <c r="C3" s="5" t="n">
        <v>13</v>
      </c>
      <c r="D3" s="7" t="n">
        <v>1.9</v>
      </c>
    </row>
    <row r="4" spans="1:4">
      <c r="A4" s="4" t="s">
        <v>75</v>
      </c>
      <c r="B4" s="8" t="n">
        <v>184.2</v>
      </c>
      <c r="C4" s="8" t="n">
        <v>155.3</v>
      </c>
      <c r="D4" s="8" t="n">
        <v>162.4</v>
      </c>
    </row>
    <row r="5" spans="1:4">
      <c r="A5" s="3" t="s">
        <v>559</v>
      </c>
    </row>
    <row r="6" spans="1:4">
      <c r="A6" s="4" t="s">
        <v>94</v>
      </c>
      <c r="B6" s="8" t="n">
        <v>85.5</v>
      </c>
      <c r="C6" s="8" t="n">
        <v>86.5</v>
      </c>
      <c r="D6" s="8" t="n">
        <v>86.3</v>
      </c>
    </row>
    <row r="7" spans="1:4">
      <c r="A7" s="4" t="s">
        <v>97</v>
      </c>
      <c r="B7" s="8" t="n">
        <v>99.09999999999999</v>
      </c>
      <c r="C7" s="8" t="n">
        <v>78.90000000000001</v>
      </c>
      <c r="D7" s="6" t="n">
        <v>77</v>
      </c>
    </row>
    <row r="8" spans="1:4">
      <c r="A8" s="3" t="s">
        <v>560</v>
      </c>
    </row>
    <row r="9" spans="1:4">
      <c r="A9" s="4" t="s">
        <v>108</v>
      </c>
      <c r="B9" s="7" t="n">
        <v>712.7</v>
      </c>
      <c r="C9" s="8" t="n">
        <v>600.2</v>
      </c>
      <c r="D9" s="7" t="n">
        <v>598.3</v>
      </c>
    </row>
    <row r="10" spans="1:4">
      <c r="A10" s="4" t="s">
        <v>561</v>
      </c>
    </row>
    <row r="11" spans="1:4">
      <c r="A11" s="3" t="s">
        <v>558</v>
      </c>
    </row>
    <row r="12" spans="1:4">
      <c r="A12" s="4" t="s">
        <v>74</v>
      </c>
      <c r="C12" s="8" t="n">
        <v>11.1</v>
      </c>
    </row>
    <row r="13" spans="1:4">
      <c r="A13" s="4" t="s">
        <v>75</v>
      </c>
      <c r="C13" s="8" t="n">
        <v>-7.1</v>
      </c>
    </row>
    <row r="14" spans="1:4">
      <c r="A14" s="3" t="s">
        <v>559</v>
      </c>
    </row>
    <row r="15" spans="1:4">
      <c r="A15" s="4" t="s">
        <v>94</v>
      </c>
      <c r="C15" s="8" t="n">
        <v>0.2</v>
      </c>
    </row>
    <row r="16" spans="1:4">
      <c r="A16" s="4" t="s">
        <v>97</v>
      </c>
      <c r="C16" s="8" t="n">
        <v>1.9</v>
      </c>
    </row>
    <row r="17" spans="1:4">
      <c r="A17" s="3" t="s">
        <v>560</v>
      </c>
    </row>
    <row r="18" spans="1:4">
      <c r="A18" s="4" t="s">
        <v>108</v>
      </c>
      <c r="C18" s="7" t="n">
        <v>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2</v>
      </c>
      <c r="B1" s="2" t="s">
        <v>563</v>
      </c>
      <c r="N1" s="2" t="s">
        <v>1</v>
      </c>
    </row>
    <row r="2" spans="1:16">
      <c r="B2" s="2" t="s">
        <v>2</v>
      </c>
      <c r="C2" s="2" t="s">
        <v>564</v>
      </c>
      <c r="D2" s="2" t="s">
        <v>4</v>
      </c>
      <c r="E2" s="2" t="s">
        <v>565</v>
      </c>
      <c r="F2" s="2" t="s">
        <v>35</v>
      </c>
      <c r="G2" s="2" t="s">
        <v>566</v>
      </c>
      <c r="H2" s="2" t="s">
        <v>567</v>
      </c>
      <c r="I2" s="2" t="s">
        <v>568</v>
      </c>
      <c r="J2" s="2" t="s">
        <v>36</v>
      </c>
      <c r="K2" s="2" t="s">
        <v>569</v>
      </c>
      <c r="L2" s="2" t="s">
        <v>570</v>
      </c>
      <c r="M2" s="2" t="s">
        <v>571</v>
      </c>
      <c r="N2" s="2" t="s">
        <v>2</v>
      </c>
      <c r="O2" s="2" t="s">
        <v>35</v>
      </c>
      <c r="P2" s="2" t="s">
        <v>36</v>
      </c>
    </row>
    <row r="3" spans="1:16">
      <c r="A3" s="3" t="s">
        <v>572</v>
      </c>
    </row>
    <row r="4" spans="1:16">
      <c r="A4" s="4" t="s">
        <v>38</v>
      </c>
      <c r="N4" s="7" t="n">
        <v>2567.2</v>
      </c>
      <c r="O4" s="7" t="n">
        <v>2381.2</v>
      </c>
      <c r="P4" s="7" t="n">
        <v>2278.2</v>
      </c>
    </row>
    <row r="5" spans="1:16">
      <c r="A5" s="4" t="s">
        <v>39</v>
      </c>
      <c r="N5" s="8" t="n">
        <v>1637.3</v>
      </c>
      <c r="O5" s="8" t="n">
        <v>1508.2</v>
      </c>
      <c r="P5" s="6" t="n">
        <v>1414</v>
      </c>
    </row>
    <row r="6" spans="1:16">
      <c r="A6" s="4" t="s">
        <v>40</v>
      </c>
      <c r="B6" s="7" t="n">
        <v>248.2</v>
      </c>
      <c r="C6" s="5" t="n">
        <v>221</v>
      </c>
      <c r="D6" s="7" t="n">
        <v>235.6</v>
      </c>
      <c r="E6" s="7" t="n">
        <v>225.1</v>
      </c>
      <c r="F6" s="7" t="n">
        <v>228.3</v>
      </c>
      <c r="G6" s="7" t="n">
        <v>205.8</v>
      </c>
      <c r="H6" s="7" t="n">
        <v>222.1</v>
      </c>
      <c r="I6" s="7" t="n">
        <v>216.9</v>
      </c>
      <c r="J6" s="7" t="n">
        <v>220.9</v>
      </c>
      <c r="K6" s="7" t="n">
        <v>195.5</v>
      </c>
      <c r="L6" s="5" t="n">
        <v>218</v>
      </c>
      <c r="M6" s="5" t="n">
        <v>230</v>
      </c>
      <c r="N6" s="8" t="n">
        <v>929.9</v>
      </c>
      <c r="O6" s="6" t="n">
        <v>873</v>
      </c>
      <c r="P6" s="8" t="n">
        <v>864.2</v>
      </c>
    </row>
    <row r="7" spans="1:16">
      <c r="A7" s="4" t="s">
        <v>45</v>
      </c>
      <c r="N7" s="8" t="n">
        <v>726.4</v>
      </c>
      <c r="O7" s="8" t="n">
        <v>694.1</v>
      </c>
      <c r="P7" s="8" t="n">
        <v>673.1</v>
      </c>
    </row>
    <row r="8" spans="1:16">
      <c r="A8" s="4" t="s">
        <v>46</v>
      </c>
      <c r="N8" s="8" t="n">
        <v>203.5</v>
      </c>
      <c r="O8" s="8" t="n">
        <v>178.9</v>
      </c>
      <c r="P8" s="8" t="n">
        <v>191.1</v>
      </c>
    </row>
    <row r="9" spans="1:16">
      <c r="A9" s="4" t="s">
        <v>53</v>
      </c>
      <c r="N9" s="8" t="n">
        <v>39.6</v>
      </c>
      <c r="O9" s="8" t="n">
        <v>42.4</v>
      </c>
      <c r="P9" s="8" t="n">
        <v>55.1</v>
      </c>
    </row>
    <row r="10" spans="1:16">
      <c r="A10" s="4" t="s">
        <v>55</v>
      </c>
      <c r="N10" s="8" t="n">
        <v>160.5</v>
      </c>
      <c r="O10" s="7" t="n">
        <v>128.1</v>
      </c>
      <c r="P10" s="7" t="n">
        <v>123.9</v>
      </c>
    </row>
    <row r="11" spans="1:16">
      <c r="A11" s="4" t="s">
        <v>573</v>
      </c>
    </row>
    <row r="12" spans="1:16">
      <c r="A12" s="3" t="s">
        <v>572</v>
      </c>
    </row>
    <row r="13" spans="1:16">
      <c r="A13" s="4" t="s">
        <v>38</v>
      </c>
      <c r="N13" s="8" t="n">
        <v>-21.5</v>
      </c>
    </row>
    <row r="14" spans="1:16">
      <c r="A14" s="4" t="s">
        <v>39</v>
      </c>
      <c r="N14" s="8" t="n">
        <v>-12.8</v>
      </c>
    </row>
    <row r="15" spans="1:16">
      <c r="A15" s="4" t="s">
        <v>40</v>
      </c>
      <c r="N15" s="8" t="n">
        <v>-8.699999999999999</v>
      </c>
    </row>
    <row r="16" spans="1:16">
      <c r="A16" s="4" t="s">
        <v>45</v>
      </c>
      <c r="N16" s="8" t="n">
        <v>-0.1</v>
      </c>
    </row>
    <row r="17" spans="1:16">
      <c r="A17" s="4" t="s">
        <v>46</v>
      </c>
      <c r="N17" s="8" t="n">
        <v>-8.6</v>
      </c>
    </row>
    <row r="18" spans="1:16">
      <c r="A18" s="4" t="s">
        <v>53</v>
      </c>
      <c r="N18" s="8" t="n">
        <v>-1.5</v>
      </c>
    </row>
    <row r="19" spans="1:16">
      <c r="A19" s="4" t="s">
        <v>55</v>
      </c>
      <c r="N19" s="8" t="n">
        <v>-7.1</v>
      </c>
    </row>
    <row r="20" spans="1:16">
      <c r="A20" s="4" t="s">
        <v>574</v>
      </c>
    </row>
    <row r="21" spans="1:16">
      <c r="A21" s="3" t="s">
        <v>572</v>
      </c>
    </row>
    <row r="22" spans="1:16">
      <c r="A22" s="4" t="s">
        <v>38</v>
      </c>
      <c r="N22" s="6" t="n">
        <v>-38</v>
      </c>
    </row>
    <row r="23" spans="1:16">
      <c r="A23" s="4" t="s">
        <v>39</v>
      </c>
      <c r="N23" s="6" t="n">
        <v>-38</v>
      </c>
    </row>
    <row r="24" spans="1:16">
      <c r="A24" s="4" t="s">
        <v>575</v>
      </c>
    </row>
    <row r="25" spans="1:16">
      <c r="A25" s="3" t="s">
        <v>572</v>
      </c>
    </row>
    <row r="26" spans="1:16">
      <c r="A26" s="4" t="s">
        <v>38</v>
      </c>
      <c r="N26" s="8" t="n">
        <v>2507.7</v>
      </c>
    </row>
    <row r="27" spans="1:16">
      <c r="A27" s="4" t="s">
        <v>39</v>
      </c>
      <c r="N27" s="8" t="n">
        <v>1586.5</v>
      </c>
    </row>
    <row r="28" spans="1:16">
      <c r="A28" s="4" t="s">
        <v>40</v>
      </c>
      <c r="N28" s="8" t="n">
        <v>921.2</v>
      </c>
    </row>
    <row r="29" spans="1:16">
      <c r="A29" s="4" t="s">
        <v>45</v>
      </c>
      <c r="N29" s="8" t="n">
        <v>726.3</v>
      </c>
    </row>
    <row r="30" spans="1:16">
      <c r="A30" s="4" t="s">
        <v>46</v>
      </c>
      <c r="N30" s="8" t="n">
        <v>194.9</v>
      </c>
    </row>
    <row r="31" spans="1:16">
      <c r="A31" s="4" t="s">
        <v>53</v>
      </c>
      <c r="N31" s="8" t="n">
        <v>38.1</v>
      </c>
    </row>
    <row r="32" spans="1:16">
      <c r="A32" s="4" t="s">
        <v>55</v>
      </c>
      <c r="N32" s="7" t="n">
        <v>153.4</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8</v>
      </c>
      <c r="B1" s="2" t="s">
        <v>1</v>
      </c>
    </row>
    <row r="2" spans="1:4">
      <c r="B2" s="2" t="s">
        <v>2</v>
      </c>
      <c r="C2" s="2" t="s">
        <v>35</v>
      </c>
      <c r="D2" s="2" t="s">
        <v>36</v>
      </c>
    </row>
    <row r="3" spans="1:4">
      <c r="A3" s="3" t="s">
        <v>159</v>
      </c>
    </row>
    <row r="4" spans="1:4">
      <c r="A4" s="4" t="s">
        <v>150</v>
      </c>
      <c r="B4" s="9" t="n">
        <v>0.79</v>
      </c>
      <c r="C4" s="9" t="n">
        <v>0.72</v>
      </c>
      <c r="D4" s="9" t="n">
        <v>0.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543</v>
      </c>
      <c r="D1" s="2" t="s">
        <v>35</v>
      </c>
    </row>
    <row r="2" spans="1:4">
      <c r="A2" s="3" t="s">
        <v>558</v>
      </c>
    </row>
    <row r="3" spans="1:4">
      <c r="A3" s="4" t="s">
        <v>74</v>
      </c>
      <c r="B3" s="7" t="n">
        <v>34.3</v>
      </c>
      <c r="C3" s="5" t="n">
        <v>13</v>
      </c>
      <c r="D3" s="7" t="n">
        <v>1.9</v>
      </c>
    </row>
    <row r="4" spans="1:4">
      <c r="A4" s="4" t="s">
        <v>75</v>
      </c>
      <c r="B4" s="8" t="n">
        <v>184.2</v>
      </c>
      <c r="C4" s="8" t="n">
        <v>155.3</v>
      </c>
      <c r="D4" s="8" t="n">
        <v>162.4</v>
      </c>
    </row>
    <row r="5" spans="1:4">
      <c r="A5" s="3" t="s">
        <v>559</v>
      </c>
    </row>
    <row r="6" spans="1:4">
      <c r="A6" s="4" t="s">
        <v>94</v>
      </c>
      <c r="B6" s="8" t="n">
        <v>85.5</v>
      </c>
      <c r="C6" s="8" t="n">
        <v>86.5</v>
      </c>
      <c r="D6" s="8" t="n">
        <v>86.3</v>
      </c>
    </row>
    <row r="7" spans="1:4">
      <c r="A7" s="4" t="s">
        <v>97</v>
      </c>
      <c r="B7" s="8" t="n">
        <v>99.09999999999999</v>
      </c>
      <c r="C7" s="8" t="n">
        <v>78.90000000000001</v>
      </c>
      <c r="D7" s="6" t="n">
        <v>77</v>
      </c>
    </row>
    <row r="8" spans="1:4">
      <c r="A8" s="3" t="s">
        <v>560</v>
      </c>
    </row>
    <row r="9" spans="1:4">
      <c r="A9" s="4" t="s">
        <v>108</v>
      </c>
      <c r="B9" s="8" t="n">
        <v>712.7</v>
      </c>
      <c r="C9" s="8" t="n">
        <v>600.2</v>
      </c>
      <c r="D9" s="7" t="n">
        <v>598.3</v>
      </c>
    </row>
    <row r="10" spans="1:4">
      <c r="A10" s="4" t="s">
        <v>575</v>
      </c>
    </row>
    <row r="11" spans="1:4">
      <c r="A11" s="3" t="s">
        <v>558</v>
      </c>
    </row>
    <row r="12" spans="1:4">
      <c r="A12" s="4" t="s">
        <v>74</v>
      </c>
      <c r="B12" s="8" t="n">
        <v>1.7</v>
      </c>
    </row>
    <row r="13" spans="1:4">
      <c r="A13" s="4" t="s">
        <v>75</v>
      </c>
      <c r="B13" s="8" t="n">
        <v>201.8</v>
      </c>
    </row>
    <row r="14" spans="1:4">
      <c r="A14" s="3" t="s">
        <v>559</v>
      </c>
    </row>
    <row r="15" spans="1:4">
      <c r="A15" s="4" t="s">
        <v>94</v>
      </c>
      <c r="B15" s="8" t="n">
        <v>85.09999999999999</v>
      </c>
    </row>
    <row r="16" spans="1:4">
      <c r="A16" s="4" t="s">
        <v>97</v>
      </c>
      <c r="B16" s="8" t="n">
        <v>93.5</v>
      </c>
    </row>
    <row r="17" spans="1:4">
      <c r="A17" s="3" t="s">
        <v>560</v>
      </c>
    </row>
    <row r="18" spans="1:4">
      <c r="A18" s="4" t="s">
        <v>108</v>
      </c>
      <c r="B18" s="8" t="n">
        <v>703.8</v>
      </c>
    </row>
    <row r="19" spans="1:4">
      <c r="A19" s="4" t="s">
        <v>561</v>
      </c>
    </row>
    <row r="20" spans="1:4">
      <c r="A20" s="3" t="s">
        <v>558</v>
      </c>
    </row>
    <row r="21" spans="1:4">
      <c r="A21" s="4" t="s">
        <v>74</v>
      </c>
      <c r="C21" s="8" t="n">
        <v>11.1</v>
      </c>
    </row>
    <row r="22" spans="1:4">
      <c r="A22" s="4" t="s">
        <v>75</v>
      </c>
      <c r="C22" s="8" t="n">
        <v>-7.1</v>
      </c>
    </row>
    <row r="23" spans="1:4">
      <c r="A23" s="3" t="s">
        <v>559</v>
      </c>
    </row>
    <row r="24" spans="1:4">
      <c r="A24" s="4" t="s">
        <v>94</v>
      </c>
      <c r="C24" s="8" t="n">
        <v>0.2</v>
      </c>
    </row>
    <row r="25" spans="1:4">
      <c r="A25" s="4" t="s">
        <v>97</v>
      </c>
      <c r="C25" s="8" t="n">
        <v>1.9</v>
      </c>
    </row>
    <row r="26" spans="1:4">
      <c r="A26" s="3" t="s">
        <v>560</v>
      </c>
    </row>
    <row r="27" spans="1:4">
      <c r="A27" s="4" t="s">
        <v>108</v>
      </c>
      <c r="C27" s="7" t="n">
        <v>1.9</v>
      </c>
    </row>
    <row r="28" spans="1:4">
      <c r="A28" s="4" t="s">
        <v>577</v>
      </c>
    </row>
    <row r="29" spans="1:4">
      <c r="A29" s="3" t="s">
        <v>558</v>
      </c>
    </row>
    <row r="30" spans="1:4">
      <c r="A30" s="4" t="s">
        <v>74</v>
      </c>
      <c r="B30" s="8" t="n">
        <v>-32.6</v>
      </c>
    </row>
    <row r="31" spans="1:4">
      <c r="A31" s="4" t="s">
        <v>75</v>
      </c>
      <c r="B31" s="8" t="n">
        <v>17.6</v>
      </c>
    </row>
    <row r="32" spans="1:4">
      <c r="A32" s="3" t="s">
        <v>559</v>
      </c>
    </row>
    <row r="33" spans="1:4">
      <c r="A33" s="4" t="s">
        <v>94</v>
      </c>
      <c r="B33" s="8" t="n">
        <v>-0.4</v>
      </c>
    </row>
    <row r="34" spans="1:4">
      <c r="A34" s="4" t="s">
        <v>97</v>
      </c>
      <c r="B34" s="8" t="n">
        <v>-5.6</v>
      </c>
    </row>
    <row r="35" spans="1:4">
      <c r="A35" s="3" t="s">
        <v>560</v>
      </c>
    </row>
    <row r="36" spans="1:4">
      <c r="A36" s="4" t="s">
        <v>108</v>
      </c>
      <c r="B36" s="7" t="n">
        <v>-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97</v>
      </c>
    </row>
    <row r="3" spans="1:2">
      <c r="A3" s="4" t="s">
        <v>561</v>
      </c>
    </row>
    <row r="4" spans="1:2">
      <c r="A4" s="3" t="s">
        <v>545</v>
      </c>
    </row>
    <row r="5" spans="1:2">
      <c r="A5" s="4" t="s">
        <v>178</v>
      </c>
      <c r="B5"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36</v>
      </c>
    </row>
    <row r="3" spans="1:4">
      <c r="A3" s="3" t="s">
        <v>580</v>
      </c>
    </row>
    <row r="4" spans="1:4">
      <c r="A4" s="4" t="s">
        <v>38</v>
      </c>
      <c r="B4" s="7" t="n">
        <v>2567.2</v>
      </c>
      <c r="C4" s="7" t="n">
        <v>2381.2</v>
      </c>
      <c r="D4" s="7" t="n">
        <v>2278.2</v>
      </c>
    </row>
    <row r="5" spans="1:4">
      <c r="A5" s="4" t="s">
        <v>581</v>
      </c>
    </row>
    <row r="6" spans="1:4">
      <c r="A6" s="3" t="s">
        <v>580</v>
      </c>
    </row>
    <row r="7" spans="1:4">
      <c r="A7" s="4" t="s">
        <v>38</v>
      </c>
      <c r="B7" s="6" t="n">
        <v>2155</v>
      </c>
    </row>
    <row r="8" spans="1:4">
      <c r="A8" s="4" t="s">
        <v>582</v>
      </c>
    </row>
    <row r="9" spans="1:4">
      <c r="A9" s="3" t="s">
        <v>580</v>
      </c>
    </row>
    <row r="10" spans="1:4">
      <c r="A10" s="4" t="s">
        <v>38</v>
      </c>
      <c r="B10" s="6" t="n">
        <v>390</v>
      </c>
    </row>
    <row r="11" spans="1:4">
      <c r="A11" s="4" t="s">
        <v>583</v>
      </c>
    </row>
    <row r="12" spans="1:4">
      <c r="A12" s="3" t="s">
        <v>580</v>
      </c>
    </row>
    <row r="13" spans="1:4">
      <c r="A13" s="4" t="s">
        <v>38</v>
      </c>
      <c r="B13" s="8" t="n">
        <v>12.6</v>
      </c>
    </row>
    <row r="14" spans="1:4">
      <c r="A14" s="4" t="s">
        <v>77</v>
      </c>
    </row>
    <row r="15" spans="1:4">
      <c r="A15" s="3" t="s">
        <v>580</v>
      </c>
    </row>
    <row r="16" spans="1:4">
      <c r="A16" s="4" t="s">
        <v>38</v>
      </c>
      <c r="B16" s="7" t="n">
        <v>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36</v>
      </c>
    </row>
    <row r="3" spans="1:4">
      <c r="A3" s="3" t="s">
        <v>580</v>
      </c>
    </row>
    <row r="4" spans="1:4">
      <c r="A4" s="4" t="s">
        <v>38</v>
      </c>
      <c r="B4" s="7" t="n">
        <v>2567.2</v>
      </c>
      <c r="C4" s="7" t="n">
        <v>2381.2</v>
      </c>
      <c r="D4" s="7" t="n">
        <v>2278.2</v>
      </c>
    </row>
    <row r="5" spans="1:4">
      <c r="A5" s="4" t="s">
        <v>585</v>
      </c>
    </row>
    <row r="6" spans="1:4">
      <c r="A6" s="3" t="s">
        <v>580</v>
      </c>
    </row>
    <row r="7" spans="1:4">
      <c r="A7" s="4" t="s">
        <v>38</v>
      </c>
      <c r="B7" s="8" t="n">
        <v>1686.5</v>
      </c>
    </row>
    <row r="8" spans="1:4">
      <c r="A8" s="4" t="s">
        <v>586</v>
      </c>
    </row>
    <row r="9" spans="1:4">
      <c r="A9" s="3" t="s">
        <v>580</v>
      </c>
    </row>
    <row r="10" spans="1:4">
      <c r="A10" s="4" t="s">
        <v>38</v>
      </c>
      <c r="B10" s="8" t="n">
        <v>564.4</v>
      </c>
    </row>
    <row r="11" spans="1:4">
      <c r="A11" s="4" t="s">
        <v>587</v>
      </c>
    </row>
    <row r="12" spans="1:4">
      <c r="A12" s="3" t="s">
        <v>580</v>
      </c>
    </row>
    <row r="13" spans="1:4">
      <c r="A13" s="4" t="s">
        <v>38</v>
      </c>
      <c r="B13" s="8" t="n">
        <v>501.8</v>
      </c>
    </row>
    <row r="14" spans="1:4">
      <c r="A14" s="4" t="s">
        <v>588</v>
      </c>
    </row>
    <row r="15" spans="1:4">
      <c r="A15" s="3" t="s">
        <v>580</v>
      </c>
    </row>
    <row r="16" spans="1:4">
      <c r="A16" s="4" t="s">
        <v>38</v>
      </c>
      <c r="B16" s="8" t="n">
        <v>384.9</v>
      </c>
    </row>
    <row r="17" spans="1:4">
      <c r="A17" s="4" t="s">
        <v>589</v>
      </c>
    </row>
    <row r="18" spans="1:4">
      <c r="A18" s="3" t="s">
        <v>580</v>
      </c>
    </row>
    <row r="19" spans="1:4">
      <c r="A19" s="4" t="s">
        <v>38</v>
      </c>
      <c r="B19" s="8" t="n">
        <v>113.8</v>
      </c>
    </row>
    <row r="20" spans="1:4">
      <c r="A20" s="4" t="s">
        <v>590</v>
      </c>
    </row>
    <row r="21" spans="1:4">
      <c r="A21" s="3" t="s">
        <v>580</v>
      </c>
    </row>
    <row r="22" spans="1:4">
      <c r="A22" s="4" t="s">
        <v>38</v>
      </c>
      <c r="B22" s="8" t="n">
        <v>121.6</v>
      </c>
    </row>
    <row r="23" spans="1:4">
      <c r="A23" s="4" t="s">
        <v>591</v>
      </c>
    </row>
    <row r="24" spans="1:4">
      <c r="A24" s="3" t="s">
        <v>580</v>
      </c>
    </row>
    <row r="25" spans="1:4">
      <c r="A25" s="4" t="s">
        <v>38</v>
      </c>
      <c r="B25" s="8" t="n">
        <v>492.2</v>
      </c>
    </row>
    <row r="26" spans="1:4">
      <c r="A26" s="4" t="s">
        <v>592</v>
      </c>
    </row>
    <row r="27" spans="1:4">
      <c r="A27" s="3" t="s">
        <v>580</v>
      </c>
    </row>
    <row r="28" spans="1:4">
      <c r="A28" s="4" t="s">
        <v>38</v>
      </c>
      <c r="B28" s="8" t="n">
        <v>103.6</v>
      </c>
    </row>
    <row r="29" spans="1:4">
      <c r="A29" s="4" t="s">
        <v>593</v>
      </c>
    </row>
    <row r="30" spans="1:4">
      <c r="A30" s="3" t="s">
        <v>580</v>
      </c>
    </row>
    <row r="31" spans="1:4">
      <c r="A31" s="4" t="s">
        <v>38</v>
      </c>
      <c r="B31" s="8" t="n">
        <v>276.1</v>
      </c>
    </row>
    <row r="32" spans="1:4">
      <c r="A32" s="4" t="s">
        <v>594</v>
      </c>
    </row>
    <row r="33" spans="1:4">
      <c r="A33" s="3" t="s">
        <v>580</v>
      </c>
    </row>
    <row r="34" spans="1:4">
      <c r="A34" s="4" t="s">
        <v>38</v>
      </c>
      <c r="B34" s="6" t="n">
        <v>53</v>
      </c>
    </row>
    <row r="35" spans="1:4">
      <c r="A35" s="4" t="s">
        <v>595</v>
      </c>
    </row>
    <row r="36" spans="1:4">
      <c r="A36" s="3" t="s">
        <v>580</v>
      </c>
    </row>
    <row r="37" spans="1:4">
      <c r="A37" s="4" t="s">
        <v>38</v>
      </c>
      <c r="B37" s="8" t="n">
        <v>59.5</v>
      </c>
    </row>
    <row r="38" spans="1:4">
      <c r="A38" s="4" t="s">
        <v>596</v>
      </c>
    </row>
    <row r="39" spans="1:4">
      <c r="A39" s="3" t="s">
        <v>580</v>
      </c>
    </row>
    <row r="40" spans="1:4">
      <c r="A40" s="4" t="s">
        <v>38</v>
      </c>
      <c r="B40" s="8" t="n">
        <v>388.5</v>
      </c>
    </row>
    <row r="41" spans="1:4">
      <c r="A41" s="4" t="s">
        <v>597</v>
      </c>
    </row>
    <row r="42" spans="1:4">
      <c r="A42" s="3" t="s">
        <v>580</v>
      </c>
    </row>
    <row r="43" spans="1:4">
      <c r="A43" s="4" t="s">
        <v>38</v>
      </c>
      <c r="B43" s="8" t="n">
        <v>235.6</v>
      </c>
    </row>
    <row r="44" spans="1:4">
      <c r="A44" s="4" t="s">
        <v>598</v>
      </c>
    </row>
    <row r="45" spans="1:4">
      <c r="A45" s="3" t="s">
        <v>580</v>
      </c>
    </row>
    <row r="46" spans="1:4">
      <c r="A46" s="4" t="s">
        <v>38</v>
      </c>
      <c r="B46" s="8" t="n">
        <v>67.5</v>
      </c>
    </row>
    <row r="47" spans="1:4">
      <c r="A47" s="4" t="s">
        <v>599</v>
      </c>
    </row>
    <row r="48" spans="1:4">
      <c r="A48" s="3" t="s">
        <v>580</v>
      </c>
    </row>
    <row r="49" spans="1:4">
      <c r="A49" s="4" t="s">
        <v>38</v>
      </c>
      <c r="B49" s="7" t="n">
        <v>85.4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497</v>
      </c>
    </row>
    <row r="3" spans="1:2">
      <c r="A3" s="3" t="s">
        <v>601</v>
      </c>
    </row>
    <row r="4" spans="1:2">
      <c r="A4" s="4" t="s">
        <v>602</v>
      </c>
      <c r="B4" s="7" t="n">
        <v>2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3</v>
      </c>
      <c r="B1" s="2" t="s">
        <v>604</v>
      </c>
      <c r="C1" s="2" t="s">
        <v>605</v>
      </c>
      <c r="D1" s="2" t="s">
        <v>606</v>
      </c>
      <c r="E1" s="2" t="s">
        <v>607</v>
      </c>
      <c r="F1" s="2" t="s">
        <v>2</v>
      </c>
      <c r="G1" s="2" t="s">
        <v>35</v>
      </c>
      <c r="H1" s="2" t="s">
        <v>36</v>
      </c>
    </row>
    <row r="2" spans="1:8">
      <c r="A2" s="3" t="s">
        <v>608</v>
      </c>
    </row>
    <row r="3" spans="1:8">
      <c r="A3" s="4" t="s">
        <v>609</v>
      </c>
      <c r="F3" s="7" t="n">
        <v>4.8</v>
      </c>
      <c r="G3" s="5" t="n">
        <v>0</v>
      </c>
      <c r="H3" s="5" t="n">
        <v>0</v>
      </c>
    </row>
    <row r="4" spans="1:8">
      <c r="A4" s="4" t="s">
        <v>610</v>
      </c>
      <c r="F4" s="4" t="s">
        <v>611</v>
      </c>
    </row>
    <row r="5" spans="1:8">
      <c r="A5" s="4" t="s">
        <v>612</v>
      </c>
    </row>
    <row r="6" spans="1:8">
      <c r="A6" s="3" t="s">
        <v>608</v>
      </c>
    </row>
    <row r="7" spans="1:8">
      <c r="A7" s="4" t="s">
        <v>613</v>
      </c>
      <c r="B7" s="4" t="s">
        <v>614</v>
      </c>
    </row>
    <row r="8" spans="1:8">
      <c r="A8" s="4" t="s">
        <v>615</v>
      </c>
      <c r="B8" s="7" t="n">
        <v>6.1</v>
      </c>
    </row>
    <row r="9" spans="1:8">
      <c r="A9" s="4" t="s">
        <v>616</v>
      </c>
    </row>
    <row r="10" spans="1:8">
      <c r="A10" s="3" t="s">
        <v>608</v>
      </c>
    </row>
    <row r="11" spans="1:8">
      <c r="A11" s="4" t="s">
        <v>613</v>
      </c>
      <c r="C11" s="4" t="s">
        <v>611</v>
      </c>
    </row>
    <row r="12" spans="1:8">
      <c r="A12" s="4" t="s">
        <v>615</v>
      </c>
      <c r="C12" s="7" t="n">
        <v>65.5</v>
      </c>
    </row>
    <row r="13" spans="1:8">
      <c r="A13" s="4" t="s">
        <v>609</v>
      </c>
      <c r="C13" s="7" t="n">
        <v>4.8</v>
      </c>
    </row>
    <row r="14" spans="1:8">
      <c r="A14" s="4" t="s">
        <v>617</v>
      </c>
    </row>
    <row r="15" spans="1:8">
      <c r="A15" s="3" t="s">
        <v>608</v>
      </c>
    </row>
    <row r="16" spans="1:8">
      <c r="A16" s="4" t="s">
        <v>618</v>
      </c>
      <c r="D16" s="5" t="n">
        <v>2</v>
      </c>
    </row>
    <row r="17" spans="1:8">
      <c r="A17" s="4" t="s">
        <v>619</v>
      </c>
      <c r="G17" s="7" t="n">
        <v>1.1</v>
      </c>
    </row>
    <row r="18" spans="1:8">
      <c r="A18" s="4" t="s">
        <v>620</v>
      </c>
    </row>
    <row r="19" spans="1:8">
      <c r="A19" s="3" t="s">
        <v>608</v>
      </c>
    </row>
    <row r="20" spans="1:8">
      <c r="A20" s="4" t="s">
        <v>618</v>
      </c>
      <c r="E20" s="5" t="n">
        <v>3</v>
      </c>
    </row>
    <row r="21" spans="1:8">
      <c r="A21" s="4" t="s">
        <v>619</v>
      </c>
      <c r="H21" s="7" t="n">
        <v>-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1</v>
      </c>
      <c r="B1" s="2" t="s">
        <v>2</v>
      </c>
      <c r="C1" s="2" t="s">
        <v>35</v>
      </c>
    </row>
    <row r="2" spans="1:3">
      <c r="A2" s="3" t="s">
        <v>217</v>
      </c>
    </row>
    <row r="3" spans="1:3">
      <c r="A3" s="4" t="s">
        <v>622</v>
      </c>
      <c r="B3" s="7" t="n">
        <v>26.5</v>
      </c>
      <c r="C3" s="7" t="n">
        <v>25.5</v>
      </c>
    </row>
    <row r="4" spans="1:3">
      <c r="A4" s="4" t="s">
        <v>623</v>
      </c>
      <c r="B4" s="5" t="n">
        <v>198</v>
      </c>
      <c r="C4" s="7" t="n">
        <v>17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4</v>
      </c>
      <c r="B1" s="2" t="s">
        <v>2</v>
      </c>
      <c r="C1" s="2" t="s">
        <v>543</v>
      </c>
      <c r="D1" s="2" t="s">
        <v>35</v>
      </c>
    </row>
    <row r="2" spans="1:4">
      <c r="A2" s="3" t="s">
        <v>217</v>
      </c>
    </row>
    <row r="3" spans="1:4">
      <c r="A3" s="4" t="s">
        <v>625</v>
      </c>
      <c r="B3" s="7" t="n">
        <v>139.1</v>
      </c>
      <c r="D3" s="7" t="n">
        <v>124.2</v>
      </c>
    </row>
    <row r="4" spans="1:4">
      <c r="A4" s="4" t="s">
        <v>626</v>
      </c>
      <c r="B4" s="8" t="n">
        <v>45.1</v>
      </c>
      <c r="D4" s="8" t="n">
        <v>38.2</v>
      </c>
    </row>
    <row r="5" spans="1:4">
      <c r="A5" s="4" t="s">
        <v>125</v>
      </c>
      <c r="B5" s="7" t="n">
        <v>184.2</v>
      </c>
      <c r="C5" s="7" t="n">
        <v>155.3</v>
      </c>
      <c r="D5" s="7" t="n">
        <v>16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221</v>
      </c>
    </row>
    <row r="3" spans="1:3">
      <c r="A3" s="4" t="s">
        <v>628</v>
      </c>
      <c r="B3" s="5" t="n">
        <v>89</v>
      </c>
      <c r="C3" s="7" t="n">
        <v>1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5</v>
      </c>
      <c r="D2" s="2" t="s">
        <v>36</v>
      </c>
    </row>
    <row r="3" spans="1:4">
      <c r="A3" s="3" t="s">
        <v>221</v>
      </c>
    </row>
    <row r="4" spans="1:4">
      <c r="A4" s="4" t="s">
        <v>630</v>
      </c>
      <c r="B4" s="5" t="n">
        <v>5</v>
      </c>
      <c r="C4" s="5" t="n">
        <v>3</v>
      </c>
      <c r="D4" s="7" t="n">
        <v>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5</v>
      </c>
      <c r="D2" s="2" t="s">
        <v>36</v>
      </c>
    </row>
    <row r="3" spans="1:4">
      <c r="A3" s="3" t="s">
        <v>161</v>
      </c>
    </row>
    <row r="4" spans="1:4">
      <c r="A4" s="4" t="s">
        <v>55</v>
      </c>
      <c r="B4" s="7" t="n">
        <v>160.5</v>
      </c>
      <c r="C4" s="7" t="n">
        <v>128.7</v>
      </c>
      <c r="D4" s="7" t="n">
        <v>124.1</v>
      </c>
    </row>
    <row r="5" spans="1:4">
      <c r="A5" s="3" t="s">
        <v>162</v>
      </c>
    </row>
    <row r="6" spans="1:4">
      <c r="A6" s="4" t="s">
        <v>163</v>
      </c>
      <c r="B6" s="8" t="n">
        <v>65.90000000000001</v>
      </c>
      <c r="C6" s="8" t="n">
        <v>60.9</v>
      </c>
      <c r="D6" s="8" t="n">
        <v>52.9</v>
      </c>
    </row>
    <row r="7" spans="1:4">
      <c r="A7" s="4" t="s">
        <v>164</v>
      </c>
      <c r="B7" s="8" t="n">
        <v>6.2</v>
      </c>
      <c r="C7" s="6" t="n">
        <v>6</v>
      </c>
      <c r="D7" s="6" t="n">
        <v>6</v>
      </c>
    </row>
    <row r="8" spans="1:4">
      <c r="A8" s="4" t="s">
        <v>165</v>
      </c>
      <c r="B8" s="8" t="n">
        <v>-2.1</v>
      </c>
      <c r="C8" s="8" t="n">
        <v>-0.2</v>
      </c>
      <c r="D8" s="8" t="n">
        <v>-1.5</v>
      </c>
    </row>
    <row r="9" spans="1:4">
      <c r="A9" s="4" t="s">
        <v>166</v>
      </c>
      <c r="B9" s="8" t="n">
        <v>-2.1</v>
      </c>
      <c r="C9" s="6" t="n">
        <v>0</v>
      </c>
      <c r="D9" s="6" t="n">
        <v>0</v>
      </c>
    </row>
    <row r="10" spans="1:4">
      <c r="A10" s="4" t="s">
        <v>167</v>
      </c>
      <c r="B10" s="8" t="n">
        <v>-0.8</v>
      </c>
      <c r="C10" s="8" t="n">
        <v>0.5</v>
      </c>
      <c r="D10" s="6" t="n">
        <v>0</v>
      </c>
    </row>
    <row r="11" spans="1:4">
      <c r="A11" s="4" t="s">
        <v>168</v>
      </c>
      <c r="B11" s="8" t="n">
        <v>0.8</v>
      </c>
      <c r="C11" s="8" t="n">
        <v>-0.8</v>
      </c>
      <c r="D11" s="8" t="n">
        <v>14.8</v>
      </c>
    </row>
    <row r="12" spans="1:4">
      <c r="A12" s="4" t="s">
        <v>169</v>
      </c>
      <c r="B12" s="8" t="n">
        <v>-0.9</v>
      </c>
      <c r="C12" s="8" t="n">
        <v>-13.4</v>
      </c>
      <c r="D12" s="8" t="n">
        <v>-1.1</v>
      </c>
    </row>
    <row r="13" spans="1:4">
      <c r="A13" s="4" t="s">
        <v>170</v>
      </c>
      <c r="B13" s="8" t="n">
        <v>1.2</v>
      </c>
      <c r="C13" s="8" t="n">
        <v>2.9</v>
      </c>
      <c r="D13" s="8" t="n">
        <v>0.5</v>
      </c>
    </row>
    <row r="14" spans="1:4">
      <c r="A14" s="4" t="s">
        <v>43</v>
      </c>
      <c r="B14" s="8" t="n">
        <v>10.2</v>
      </c>
      <c r="C14" s="8" t="n">
        <v>5.7</v>
      </c>
      <c r="D14" s="8" t="n">
        <v>12.5</v>
      </c>
    </row>
    <row r="15" spans="1:4">
      <c r="A15" s="4" t="s">
        <v>171</v>
      </c>
      <c r="B15" s="8" t="n">
        <v>7.3</v>
      </c>
      <c r="C15" s="8" t="n">
        <v>7.7</v>
      </c>
      <c r="D15" s="8" t="n">
        <v>8.699999999999999</v>
      </c>
    </row>
    <row r="16" spans="1:4">
      <c r="A16" s="4" t="s">
        <v>172</v>
      </c>
      <c r="B16" s="8" t="n">
        <v>1.6</v>
      </c>
      <c r="C16" s="8" t="n">
        <v>3.4</v>
      </c>
      <c r="D16" s="8" t="n">
        <v>6.2</v>
      </c>
    </row>
    <row r="17" spans="1:4">
      <c r="A17" s="4" t="s">
        <v>173</v>
      </c>
      <c r="B17" s="8" t="n">
        <v>-24.8</v>
      </c>
      <c r="C17" s="8" t="n">
        <v>-33.1</v>
      </c>
      <c r="D17" s="8" t="n">
        <v>17.3</v>
      </c>
    </row>
    <row r="18" spans="1:4">
      <c r="A18" s="4" t="s">
        <v>174</v>
      </c>
      <c r="B18" s="8" t="n">
        <v>-31.9</v>
      </c>
      <c r="C18" s="8" t="n">
        <v>-12.4</v>
      </c>
      <c r="D18" s="8" t="n">
        <v>-29.9</v>
      </c>
    </row>
    <row r="19" spans="1:4">
      <c r="A19" s="4" t="s">
        <v>175</v>
      </c>
      <c r="B19" s="8" t="n">
        <v>-0.6</v>
      </c>
      <c r="C19" s="6" t="n">
        <v>-3</v>
      </c>
      <c r="D19" s="8" t="n">
        <v>-0.5</v>
      </c>
    </row>
    <row r="20" spans="1:4">
      <c r="A20" s="4" t="s">
        <v>176</v>
      </c>
      <c r="B20" s="8" t="n">
        <v>0.5</v>
      </c>
      <c r="C20" s="6" t="n">
        <v>16</v>
      </c>
      <c r="D20" s="8" t="n">
        <v>-11.2</v>
      </c>
    </row>
    <row r="21" spans="1:4">
      <c r="A21" s="4" t="s">
        <v>177</v>
      </c>
      <c r="B21" s="8" t="n">
        <v>22.7</v>
      </c>
      <c r="C21" s="8" t="n">
        <v>-0.3</v>
      </c>
      <c r="D21" s="8" t="n">
        <v>0.8</v>
      </c>
    </row>
    <row r="22" spans="1:4">
      <c r="A22" s="4" t="s">
        <v>77</v>
      </c>
      <c r="B22" s="8" t="n">
        <v>1.1</v>
      </c>
      <c r="C22" s="8" t="n">
        <v>-1.1</v>
      </c>
      <c r="D22" s="8" t="n">
        <v>2.5</v>
      </c>
    </row>
    <row r="23" spans="1:4">
      <c r="A23" s="4" t="s">
        <v>178</v>
      </c>
      <c r="B23" s="8" t="n">
        <v>216.4</v>
      </c>
      <c r="C23" s="8" t="n">
        <v>166.5</v>
      </c>
      <c r="D23" s="8" t="n">
        <v>202.1</v>
      </c>
    </row>
    <row r="24" spans="1:4">
      <c r="A24" s="3" t="s">
        <v>179</v>
      </c>
    </row>
    <row r="25" spans="1:4">
      <c r="A25" s="4" t="s">
        <v>180</v>
      </c>
      <c r="B25" s="8" t="n">
        <v>1.1</v>
      </c>
      <c r="C25" s="8" t="n">
        <v>-1.1</v>
      </c>
      <c r="D25" s="8" t="n">
        <v>2.4</v>
      </c>
    </row>
    <row r="26" spans="1:4">
      <c r="A26" s="4" t="s">
        <v>181</v>
      </c>
      <c r="B26" s="8" t="n">
        <v>-1.9</v>
      </c>
      <c r="C26" s="6" t="n">
        <v>-1</v>
      </c>
      <c r="D26" s="6" t="n">
        <v>-2</v>
      </c>
    </row>
    <row r="27" spans="1:4">
      <c r="A27" s="4" t="s">
        <v>182</v>
      </c>
      <c r="B27" s="8" t="n">
        <v>1.7</v>
      </c>
      <c r="C27" s="6" t="n">
        <v>1</v>
      </c>
      <c r="D27" s="8" t="n">
        <v>0.9</v>
      </c>
    </row>
    <row r="28" spans="1:4">
      <c r="A28" s="4" t="s">
        <v>183</v>
      </c>
      <c r="B28" s="8" t="n">
        <v>-85.8</v>
      </c>
      <c r="C28" s="8" t="n">
        <v>-70.59999999999999</v>
      </c>
      <c r="D28" s="8" t="n">
        <v>-87.3</v>
      </c>
    </row>
    <row r="29" spans="1:4">
      <c r="A29" s="4" t="s">
        <v>184</v>
      </c>
      <c r="B29" s="8" t="n">
        <v>0.5</v>
      </c>
      <c r="C29" s="8" t="n">
        <v>2.1</v>
      </c>
      <c r="D29" s="6" t="n">
        <v>0</v>
      </c>
    </row>
    <row r="30" spans="1:4">
      <c r="A30" s="4" t="s">
        <v>185</v>
      </c>
      <c r="B30" s="6" t="n">
        <v>0</v>
      </c>
      <c r="C30" s="6" t="n">
        <v>0</v>
      </c>
      <c r="D30" s="8" t="n">
        <v>-15.3</v>
      </c>
    </row>
    <row r="31" spans="1:4">
      <c r="A31" s="4" t="s">
        <v>186</v>
      </c>
      <c r="B31" s="6" t="n">
        <v>0</v>
      </c>
      <c r="C31" s="8" t="n">
        <v>8.1</v>
      </c>
      <c r="D31" s="6" t="n">
        <v>0</v>
      </c>
    </row>
    <row r="32" spans="1:4">
      <c r="A32" s="4" t="s">
        <v>187</v>
      </c>
      <c r="B32" s="8" t="n">
        <v>-4.8</v>
      </c>
      <c r="C32" s="6" t="n">
        <v>0</v>
      </c>
      <c r="D32" s="6" t="n">
        <v>0</v>
      </c>
    </row>
    <row r="33" spans="1:4">
      <c r="A33" s="4" t="s">
        <v>188</v>
      </c>
      <c r="B33" s="8" t="n">
        <v>-73.59999999999999</v>
      </c>
      <c r="C33" s="6" t="n">
        <v>0</v>
      </c>
      <c r="D33" s="8" t="n">
        <v>-13.1</v>
      </c>
    </row>
    <row r="34" spans="1:4">
      <c r="A34" s="4" t="s">
        <v>50</v>
      </c>
      <c r="B34" s="8" t="n">
        <v>-2.2</v>
      </c>
      <c r="C34" s="8" t="n">
        <v>-1.2</v>
      </c>
      <c r="D34" s="8" t="n">
        <v>-1.9</v>
      </c>
    </row>
    <row r="35" spans="1:4">
      <c r="A35" s="4" t="s">
        <v>189</v>
      </c>
      <c r="B35" s="6" t="n">
        <v>-165</v>
      </c>
      <c r="C35" s="8" t="n">
        <v>-62.7</v>
      </c>
      <c r="D35" s="8" t="n">
        <v>-116.3</v>
      </c>
    </row>
    <row r="36" spans="1:4">
      <c r="A36" s="3" t="s">
        <v>190</v>
      </c>
    </row>
    <row r="37" spans="1:4">
      <c r="A37" s="4" t="s">
        <v>191</v>
      </c>
      <c r="B37" s="6" t="n">
        <v>0</v>
      </c>
      <c r="C37" s="6" t="n">
        <v>150</v>
      </c>
      <c r="D37" s="6" t="n">
        <v>0</v>
      </c>
    </row>
    <row r="38" spans="1:4">
      <c r="A38" s="4" t="s">
        <v>192</v>
      </c>
      <c r="B38" s="6" t="n">
        <v>0</v>
      </c>
      <c r="C38" s="8" t="n">
        <v>340.4</v>
      </c>
      <c r="D38" s="8" t="n">
        <v>794.4</v>
      </c>
    </row>
    <row r="39" spans="1:4">
      <c r="A39" s="4" t="s">
        <v>193</v>
      </c>
      <c r="B39" s="6" t="n">
        <v>0</v>
      </c>
      <c r="C39" s="8" t="n">
        <v>-115.4</v>
      </c>
      <c r="D39" s="8" t="n">
        <v>-816.4</v>
      </c>
    </row>
    <row r="40" spans="1:4">
      <c r="A40" s="4" t="s">
        <v>194</v>
      </c>
      <c r="B40" s="8" t="n">
        <v>-45.6</v>
      </c>
      <c r="C40" s="8" t="n">
        <v>-42.4</v>
      </c>
      <c r="D40" s="8" t="n">
        <v>-39.4</v>
      </c>
    </row>
    <row r="41" spans="1:4">
      <c r="A41" s="4" t="s">
        <v>195</v>
      </c>
      <c r="B41" s="8" t="n">
        <v>12.3</v>
      </c>
      <c r="C41" s="6" t="n">
        <v>17</v>
      </c>
      <c r="D41" s="8" t="n">
        <v>11.7</v>
      </c>
    </row>
    <row r="42" spans="1:4">
      <c r="A42" s="4" t="s">
        <v>196</v>
      </c>
      <c r="B42" s="8" t="n">
        <v>-47.9</v>
      </c>
      <c r="C42" s="8" t="n">
        <v>-46.5</v>
      </c>
      <c r="D42" s="8" t="n">
        <v>-23.7</v>
      </c>
    </row>
    <row r="43" spans="1:4">
      <c r="A43" s="4" t="s">
        <v>197</v>
      </c>
      <c r="B43" s="8" t="n">
        <v>-10.1</v>
      </c>
      <c r="C43" s="6" t="n">
        <v>-1</v>
      </c>
      <c r="D43" s="8" t="n">
        <v>-1.5</v>
      </c>
    </row>
    <row r="44" spans="1:4">
      <c r="A44" s="4" t="s">
        <v>50</v>
      </c>
      <c r="B44" s="8" t="n">
        <v>-0.6</v>
      </c>
      <c r="C44" s="8" t="n">
        <v>0.4</v>
      </c>
      <c r="D44" s="8" t="n">
        <v>0.3</v>
      </c>
    </row>
    <row r="45" spans="1:4">
      <c r="A45" s="4" t="s">
        <v>198</v>
      </c>
      <c r="B45" s="8" t="n">
        <v>-91.90000000000001</v>
      </c>
      <c r="C45" s="8" t="n">
        <v>2.5</v>
      </c>
      <c r="D45" s="8" t="n">
        <v>-74.59999999999999</v>
      </c>
    </row>
    <row r="46" spans="1:4">
      <c r="A46" s="4" t="s">
        <v>199</v>
      </c>
      <c r="B46" s="8" t="n">
        <v>-4.2</v>
      </c>
      <c r="C46" s="8" t="n">
        <v>1.4</v>
      </c>
      <c r="D46" s="8" t="n">
        <v>0.1</v>
      </c>
    </row>
    <row r="47" spans="1:4">
      <c r="A47" s="4" t="s">
        <v>200</v>
      </c>
      <c r="B47" s="8" t="n">
        <v>-44.7</v>
      </c>
      <c r="C47" s="8" t="n">
        <v>107.7</v>
      </c>
      <c r="D47" s="8" t="n">
        <v>11.3</v>
      </c>
    </row>
    <row r="48" spans="1:4">
      <c r="A48" s="4" t="s">
        <v>201</v>
      </c>
      <c r="B48" s="8" t="n">
        <v>203.9</v>
      </c>
      <c r="C48" s="8" t="n">
        <v>96.2</v>
      </c>
      <c r="D48" s="8" t="n">
        <v>84.90000000000001</v>
      </c>
    </row>
    <row r="49" spans="1:4">
      <c r="A49" s="4" t="s">
        <v>202</v>
      </c>
      <c r="B49" s="8" t="n">
        <v>159.2</v>
      </c>
      <c r="C49" s="8" t="n">
        <v>203.9</v>
      </c>
      <c r="D49" s="8" t="n">
        <v>96.2</v>
      </c>
    </row>
    <row r="50" spans="1:4">
      <c r="A50" s="3" t="s">
        <v>203</v>
      </c>
    </row>
    <row r="51" spans="1:4">
      <c r="A51" s="4" t="s">
        <v>204</v>
      </c>
      <c r="B51" s="8" t="n">
        <v>11.5</v>
      </c>
      <c r="C51" s="8" t="n">
        <v>16.4</v>
      </c>
      <c r="D51" s="8" t="n">
        <v>13.4</v>
      </c>
    </row>
    <row r="52" spans="1:4">
      <c r="A52" s="4" t="s">
        <v>205</v>
      </c>
      <c r="B52" s="5" t="n">
        <v>41</v>
      </c>
      <c r="C52" s="7" t="n">
        <v>34.2</v>
      </c>
      <c r="D52" s="7" t="n">
        <v>3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564</v>
      </c>
      <c r="D1" s="2" t="s">
        <v>35</v>
      </c>
    </row>
    <row r="2" spans="1:4">
      <c r="A2" s="4" t="s">
        <v>632</v>
      </c>
    </row>
    <row r="3" spans="1:4">
      <c r="A3" s="3" t="s">
        <v>633</v>
      </c>
    </row>
    <row r="4" spans="1:4">
      <c r="A4" s="4" t="s">
        <v>634</v>
      </c>
      <c r="B4" s="4" t="s">
        <v>635</v>
      </c>
      <c r="D4" s="4" t="s">
        <v>635</v>
      </c>
    </row>
    <row r="5" spans="1:4">
      <c r="A5" s="4" t="s">
        <v>636</v>
      </c>
    </row>
    <row r="6" spans="1:4">
      <c r="A6" s="3" t="s">
        <v>633</v>
      </c>
    </row>
    <row r="7" spans="1:4">
      <c r="A7" s="4" t="s">
        <v>634</v>
      </c>
      <c r="B7" s="4" t="s">
        <v>635</v>
      </c>
      <c r="D7" s="4" t="s">
        <v>635</v>
      </c>
    </row>
    <row r="8" spans="1:4">
      <c r="A8" s="4" t="s">
        <v>637</v>
      </c>
    </row>
    <row r="9" spans="1:4">
      <c r="A9" s="3" t="s">
        <v>633</v>
      </c>
    </row>
    <row r="10" spans="1:4">
      <c r="A10" s="4" t="s">
        <v>634</v>
      </c>
      <c r="B10" s="4" t="s">
        <v>635</v>
      </c>
      <c r="D10" s="4" t="s">
        <v>635</v>
      </c>
    </row>
    <row r="11" spans="1:4">
      <c r="A11" s="4" t="s">
        <v>638</v>
      </c>
    </row>
    <row r="12" spans="1:4">
      <c r="A12" s="3" t="s">
        <v>633</v>
      </c>
    </row>
    <row r="13" spans="1:4">
      <c r="A13" s="4" t="s">
        <v>634</v>
      </c>
      <c r="B13" s="4" t="s">
        <v>635</v>
      </c>
      <c r="D13" s="4" t="s">
        <v>635</v>
      </c>
    </row>
    <row r="14" spans="1:4">
      <c r="A14" s="4" t="s">
        <v>639</v>
      </c>
    </row>
    <row r="15" spans="1:4">
      <c r="A15" s="3" t="s">
        <v>633</v>
      </c>
    </row>
    <row r="16" spans="1:4">
      <c r="A16" s="4" t="s">
        <v>634</v>
      </c>
      <c r="B16" s="4" t="s">
        <v>640</v>
      </c>
      <c r="C16" s="4" t="s">
        <v>635</v>
      </c>
      <c r="D16" s="4" t="s">
        <v>635</v>
      </c>
    </row>
    <row r="17" spans="1:4">
      <c r="A17" s="4" t="s">
        <v>641</v>
      </c>
    </row>
    <row r="18" spans="1:4">
      <c r="A18" s="3" t="s">
        <v>633</v>
      </c>
    </row>
    <row r="19" spans="1:4">
      <c r="A19" s="4" t="s">
        <v>634</v>
      </c>
      <c r="B19" s="4" t="s">
        <v>614</v>
      </c>
      <c r="D19" s="4" t="s">
        <v>642</v>
      </c>
    </row>
    <row r="20" spans="1:4">
      <c r="A20" s="4" t="s">
        <v>643</v>
      </c>
    </row>
    <row r="21" spans="1:4">
      <c r="A21" s="3" t="s">
        <v>633</v>
      </c>
    </row>
    <row r="22" spans="1:4">
      <c r="A22" s="4" t="s">
        <v>634</v>
      </c>
      <c r="B22" s="4" t="s">
        <v>611</v>
      </c>
      <c r="D22" s="4" t="s">
        <v>6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14"/>
    <col customWidth="1" max="6" min="6" width="21"/>
  </cols>
  <sheetData>
    <row r="1" spans="1:6">
      <c r="A1" s="1" t="s">
        <v>644</v>
      </c>
      <c r="B1" s="2" t="s">
        <v>645</v>
      </c>
      <c r="C1" s="2" t="s">
        <v>646</v>
      </c>
      <c r="D1" s="2" t="s">
        <v>647</v>
      </c>
      <c r="E1" s="2" t="s">
        <v>564</v>
      </c>
      <c r="F1" s="2" t="s">
        <v>530</v>
      </c>
    </row>
    <row r="2" spans="1:6">
      <c r="A2" s="3" t="s">
        <v>633</v>
      </c>
    </row>
    <row r="3" spans="1:6">
      <c r="A3" s="4" t="s">
        <v>648</v>
      </c>
      <c r="D3" s="6" t="n">
        <v>7</v>
      </c>
    </row>
    <row r="4" spans="1:6">
      <c r="A4" s="4" t="s">
        <v>636</v>
      </c>
    </row>
    <row r="5" spans="1:6">
      <c r="A5" s="3" t="s">
        <v>633</v>
      </c>
    </row>
    <row r="6" spans="1:6">
      <c r="A6" s="4" t="s">
        <v>649</v>
      </c>
      <c r="D6" s="7" t="n">
        <v>1.8</v>
      </c>
      <c r="F6" s="7" t="n">
        <v>1.9</v>
      </c>
    </row>
    <row r="7" spans="1:6">
      <c r="A7" s="4" t="s">
        <v>634</v>
      </c>
      <c r="D7" s="4" t="s">
        <v>635</v>
      </c>
      <c r="F7" s="4" t="s">
        <v>635</v>
      </c>
    </row>
    <row r="8" spans="1:6">
      <c r="A8" s="4" t="s">
        <v>639</v>
      </c>
    </row>
    <row r="9" spans="1:6">
      <c r="A9" s="3" t="s">
        <v>633</v>
      </c>
    </row>
    <row r="10" spans="1:6">
      <c r="A10" s="4" t="s">
        <v>649</v>
      </c>
      <c r="D10" s="7" t="n">
        <v>9.800000000000001</v>
      </c>
      <c r="F10" s="7" t="n">
        <v>10.2</v>
      </c>
    </row>
    <row r="11" spans="1:6">
      <c r="A11" s="4" t="s">
        <v>634</v>
      </c>
      <c r="D11" s="4" t="s">
        <v>640</v>
      </c>
      <c r="E11" s="4" t="s">
        <v>635</v>
      </c>
      <c r="F11" s="4" t="s">
        <v>635</v>
      </c>
    </row>
    <row r="12" spans="1:6">
      <c r="A12" s="4" t="s">
        <v>650</v>
      </c>
      <c r="D12" s="5" t="n">
        <v>2</v>
      </c>
    </row>
    <row r="13" spans="1:6">
      <c r="A13" s="4" t="s">
        <v>651</v>
      </c>
      <c r="D13" s="6" t="n">
        <v>2</v>
      </c>
      <c r="F13" s="7" t="n">
        <v>2.4</v>
      </c>
    </row>
    <row r="14" spans="1:6">
      <c r="A14" s="4" t="s">
        <v>652</v>
      </c>
      <c r="D14" s="8" t="n">
        <v>7.8</v>
      </c>
      <c r="F14" s="7" t="n">
        <v>7.8</v>
      </c>
    </row>
    <row r="15" spans="1:6">
      <c r="A15" s="4" t="s">
        <v>641</v>
      </c>
    </row>
    <row r="16" spans="1:6">
      <c r="A16" s="3" t="s">
        <v>633</v>
      </c>
    </row>
    <row r="17" spans="1:6">
      <c r="A17" s="4" t="s">
        <v>649</v>
      </c>
      <c r="B17" s="7" t="n">
        <v>3.1</v>
      </c>
      <c r="D17" s="7" t="n">
        <v>2.7</v>
      </c>
    </row>
    <row r="18" spans="1:6">
      <c r="A18" s="4" t="s">
        <v>634</v>
      </c>
      <c r="D18" s="4" t="s">
        <v>614</v>
      </c>
      <c r="F18" s="4" t="s">
        <v>642</v>
      </c>
    </row>
    <row r="19" spans="1:6">
      <c r="A19" s="4" t="s">
        <v>651</v>
      </c>
      <c r="B19" s="8" t="n">
        <v>2.7</v>
      </c>
      <c r="D19" s="7" t="n">
        <v>2.3</v>
      </c>
    </row>
    <row r="20" spans="1:6">
      <c r="A20" s="4" t="s">
        <v>652</v>
      </c>
      <c r="B20" s="8" t="n">
        <v>0.4</v>
      </c>
      <c r="D20" s="8" t="n">
        <v>0.4</v>
      </c>
    </row>
    <row r="21" spans="1:6">
      <c r="A21" s="4" t="s">
        <v>643</v>
      </c>
    </row>
    <row r="22" spans="1:6">
      <c r="A22" s="3" t="s">
        <v>633</v>
      </c>
    </row>
    <row r="23" spans="1:6">
      <c r="A23" s="4" t="s">
        <v>649</v>
      </c>
      <c r="C23" s="7" t="n">
        <v>62.9</v>
      </c>
      <c r="D23" s="7" t="n">
        <v>56.8</v>
      </c>
    </row>
    <row r="24" spans="1:6">
      <c r="A24" s="4" t="s">
        <v>634</v>
      </c>
      <c r="D24" s="4" t="s">
        <v>611</v>
      </c>
      <c r="F24" s="4" t="s">
        <v>642</v>
      </c>
    </row>
    <row r="25" spans="1:6">
      <c r="A25" s="4" t="s">
        <v>651</v>
      </c>
      <c r="C25" s="8" t="n">
        <v>26.6</v>
      </c>
      <c r="D25" s="7" t="n">
        <v>22.6</v>
      </c>
    </row>
    <row r="26" spans="1:6">
      <c r="A26" s="4" t="s">
        <v>652</v>
      </c>
      <c r="C26" s="8" t="n">
        <v>36.3</v>
      </c>
      <c r="D26" s="7" t="n">
        <v>34.2</v>
      </c>
    </row>
    <row r="27" spans="1:6">
      <c r="A27" s="4" t="s">
        <v>641</v>
      </c>
    </row>
    <row r="28" spans="1:6">
      <c r="A28" s="3" t="s">
        <v>633</v>
      </c>
    </row>
    <row r="29" spans="1:6">
      <c r="A29" s="4" t="s">
        <v>650</v>
      </c>
      <c r="B29" s="7" t="n">
        <v>6.1</v>
      </c>
    </row>
    <row r="30" spans="1:6">
      <c r="A30" s="4" t="s">
        <v>613</v>
      </c>
      <c r="B30" s="4" t="s">
        <v>614</v>
      </c>
    </row>
    <row r="31" spans="1:6">
      <c r="A31" s="4" t="s">
        <v>643</v>
      </c>
    </row>
    <row r="32" spans="1:6">
      <c r="A32" s="3" t="s">
        <v>633</v>
      </c>
    </row>
    <row r="33" spans="1:6">
      <c r="A33" s="4" t="s">
        <v>650</v>
      </c>
      <c r="C33" s="7" t="n">
        <v>65.5</v>
      </c>
    </row>
    <row r="34" spans="1:6">
      <c r="A34" s="4" t="s">
        <v>613</v>
      </c>
      <c r="C34" s="4" t="s">
        <v>6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36</v>
      </c>
    </row>
    <row r="3" spans="1:4">
      <c r="A3" s="3" t="s">
        <v>633</v>
      </c>
    </row>
    <row r="4" spans="1:4">
      <c r="A4" s="4" t="s">
        <v>654</v>
      </c>
      <c r="B4" s="7" t="n">
        <v>3.9</v>
      </c>
      <c r="C4" s="7" t="n">
        <v>4.3</v>
      </c>
      <c r="D4" s="5" t="n">
        <v>4</v>
      </c>
    </row>
    <row r="5" spans="1:4">
      <c r="A5" s="4" t="s">
        <v>655</v>
      </c>
      <c r="B5" s="5" t="n">
        <v>23</v>
      </c>
      <c r="C5" s="7" t="n">
        <v>6.8</v>
      </c>
      <c r="D5" s="7" t="n">
        <v>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5</v>
      </c>
    </row>
    <row r="2" spans="1:3">
      <c r="A2" s="3" t="s">
        <v>657</v>
      </c>
    </row>
    <row r="3" spans="1:3">
      <c r="A3" s="4" t="s">
        <v>658</v>
      </c>
      <c r="B3" s="7" t="n">
        <v>0.7</v>
      </c>
      <c r="C3" s="7" t="n">
        <v>0.9</v>
      </c>
    </row>
    <row r="4" spans="1:3">
      <c r="A4" s="4" t="s">
        <v>659</v>
      </c>
      <c r="B4" s="7" t="n">
        <v>1.2</v>
      </c>
      <c r="C4"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0</v>
      </c>
      <c r="B1" s="2" t="s">
        <v>2</v>
      </c>
      <c r="C1" s="2" t="s">
        <v>35</v>
      </c>
    </row>
    <row r="2" spans="1:3">
      <c r="A2" s="3" t="s">
        <v>661</v>
      </c>
    </row>
    <row r="3" spans="1:3">
      <c r="A3" s="4" t="s">
        <v>225</v>
      </c>
      <c r="B3" s="7" t="n">
        <v>281.9</v>
      </c>
      <c r="C3" s="5" t="n">
        <v>275</v>
      </c>
    </row>
    <row r="4" spans="1:3">
      <c r="A4" s="4" t="s">
        <v>662</v>
      </c>
      <c r="B4" s="8" t="n">
        <v>6.9</v>
      </c>
      <c r="C4" s="6" t="n">
        <v>7</v>
      </c>
    </row>
    <row r="5" spans="1:3">
      <c r="A5" s="4" t="s">
        <v>663</v>
      </c>
      <c r="B5" s="8" t="n">
        <v>3.1</v>
      </c>
      <c r="C5" s="8" t="n">
        <v>3.8</v>
      </c>
    </row>
    <row r="6" spans="1:3">
      <c r="A6" s="4" t="s">
        <v>664</v>
      </c>
      <c r="B6" s="6" t="n">
        <v>285</v>
      </c>
      <c r="C6" s="8" t="n">
        <v>285.8</v>
      </c>
    </row>
    <row r="7" spans="1:3">
      <c r="A7" s="4" t="s">
        <v>665</v>
      </c>
      <c r="B7" s="8" t="n">
        <v>3.1</v>
      </c>
      <c r="C7" s="8" t="n">
        <v>10.8</v>
      </c>
    </row>
    <row r="8" spans="1:3">
      <c r="A8" s="4" t="s">
        <v>666</v>
      </c>
    </row>
    <row r="9" spans="1:3">
      <c r="A9" s="3" t="s">
        <v>661</v>
      </c>
    </row>
    <row r="10" spans="1:3">
      <c r="A10" s="4" t="s">
        <v>225</v>
      </c>
      <c r="B10" s="6" t="n">
        <v>225</v>
      </c>
      <c r="C10" s="6" t="n">
        <v>225</v>
      </c>
    </row>
    <row r="11" spans="1:3">
      <c r="A11" s="4" t="s">
        <v>667</v>
      </c>
    </row>
    <row r="12" spans="1:3">
      <c r="A12" s="3" t="s">
        <v>661</v>
      </c>
    </row>
    <row r="13" spans="1:3">
      <c r="A13" s="4" t="s">
        <v>225</v>
      </c>
      <c r="B13" s="5" t="n">
        <v>50</v>
      </c>
      <c r="C13" s="5" t="n">
        <v>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8</v>
      </c>
      <c r="B1" s="2" t="s">
        <v>669</v>
      </c>
      <c r="C1" s="2" t="s">
        <v>2</v>
      </c>
      <c r="D1" s="2" t="s">
        <v>35</v>
      </c>
    </row>
    <row r="2" spans="1:4">
      <c r="A2" s="3" t="s">
        <v>670</v>
      </c>
    </row>
    <row r="3" spans="1:4">
      <c r="A3" s="4" t="s">
        <v>671</v>
      </c>
      <c r="B3" s="5" t="n">
        <v>225</v>
      </c>
    </row>
    <row r="4" spans="1:4">
      <c r="A4" s="4" t="s">
        <v>672</v>
      </c>
      <c r="B4" s="5" t="n">
        <v>150</v>
      </c>
    </row>
    <row r="5" spans="1:4">
      <c r="A5" s="4" t="s">
        <v>225</v>
      </c>
      <c r="C5" s="7" t="n">
        <v>281.9</v>
      </c>
      <c r="D5" s="5" t="n">
        <v>275</v>
      </c>
    </row>
    <row r="6" spans="1:4">
      <c r="A6" s="4" t="s">
        <v>673</v>
      </c>
      <c r="C6" s="4" t="s">
        <v>674</v>
      </c>
    </row>
    <row r="7" spans="1:4">
      <c r="A7" s="4" t="s">
        <v>675</v>
      </c>
      <c r="C7" s="4" t="s">
        <v>676</v>
      </c>
    </row>
    <row r="8" spans="1:4">
      <c r="A8" s="4" t="s">
        <v>677</v>
      </c>
      <c r="C8" s="7" t="n">
        <v>6.7</v>
      </c>
      <c r="D8" s="6" t="n">
        <v>7</v>
      </c>
    </row>
    <row r="9" spans="1:4">
      <c r="A9" s="4" t="s">
        <v>662</v>
      </c>
      <c r="C9" s="7" t="n">
        <v>6.9</v>
      </c>
      <c r="D9" s="6" t="n">
        <v>7</v>
      </c>
    </row>
    <row r="10" spans="1:4">
      <c r="A10" s="4" t="s">
        <v>514</v>
      </c>
    </row>
    <row r="11" spans="1:4">
      <c r="A11" s="3" t="s">
        <v>670</v>
      </c>
    </row>
    <row r="12" spans="1:4">
      <c r="A12" s="4" t="s">
        <v>678</v>
      </c>
      <c r="C12" s="4" t="s">
        <v>679</v>
      </c>
    </row>
    <row r="13" spans="1:4">
      <c r="A13" s="4" t="s">
        <v>516</v>
      </c>
    </row>
    <row r="14" spans="1:4">
      <c r="A14" s="3" t="s">
        <v>670</v>
      </c>
    </row>
    <row r="15" spans="1:4">
      <c r="A15" s="4" t="s">
        <v>678</v>
      </c>
      <c r="C15" s="4" t="s">
        <v>674</v>
      </c>
    </row>
    <row r="16" spans="1:4">
      <c r="A16" s="4" t="s">
        <v>666</v>
      </c>
    </row>
    <row r="17" spans="1:4">
      <c r="A17" s="3" t="s">
        <v>670</v>
      </c>
    </row>
    <row r="18" spans="1:4">
      <c r="A18" s="4" t="s">
        <v>680</v>
      </c>
      <c r="C18" s="5" t="n">
        <v>400</v>
      </c>
    </row>
    <row r="19" spans="1:4">
      <c r="A19" s="4" t="s">
        <v>681</v>
      </c>
      <c r="C19" s="6" t="n">
        <v>200</v>
      </c>
    </row>
    <row r="20" spans="1:4">
      <c r="A20" s="4" t="s">
        <v>225</v>
      </c>
      <c r="C20" s="6" t="n">
        <v>225</v>
      </c>
      <c r="D20" s="6" t="n">
        <v>225</v>
      </c>
    </row>
    <row r="21" spans="1:4">
      <c r="A21" s="4" t="s">
        <v>682</v>
      </c>
      <c r="C21" s="6" t="n">
        <v>165</v>
      </c>
      <c r="D21" s="8" t="n">
        <v>166.8</v>
      </c>
    </row>
    <row r="22" spans="1:4">
      <c r="A22" s="4" t="s">
        <v>683</v>
      </c>
      <c r="C22" s="5" t="n">
        <v>10</v>
      </c>
      <c r="D22" s="7" t="n">
        <v>8.19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497</v>
      </c>
    </row>
    <row r="3" spans="1:2">
      <c r="A3" s="3" t="s">
        <v>224</v>
      </c>
    </row>
    <row r="4" spans="1:2">
      <c r="A4" s="4" t="s">
        <v>685</v>
      </c>
      <c r="B4" s="4" t="s">
        <v>686</v>
      </c>
    </row>
    <row r="5" spans="1:2">
      <c r="A5" s="4" t="s">
        <v>523</v>
      </c>
      <c r="B5" s="7" t="n">
        <v>3.1</v>
      </c>
    </row>
    <row r="6" spans="1:2">
      <c r="A6" s="4" t="s">
        <v>524</v>
      </c>
      <c r="B6" s="6" t="n">
        <v>50</v>
      </c>
    </row>
    <row r="7" spans="1:2">
      <c r="A7" s="4" t="s">
        <v>525</v>
      </c>
      <c r="B7" s="6" t="n">
        <v>225</v>
      </c>
    </row>
    <row r="8" spans="1:2">
      <c r="A8" s="4" t="s">
        <v>526</v>
      </c>
      <c r="B8" s="6" t="n">
        <v>0</v>
      </c>
    </row>
    <row r="9" spans="1:2">
      <c r="A9" s="4" t="s">
        <v>527</v>
      </c>
      <c r="B9" s="6" t="n">
        <v>0</v>
      </c>
    </row>
    <row r="10" spans="1:2">
      <c r="A10" s="4" t="s">
        <v>687</v>
      </c>
      <c r="B10" s="7" t="n">
        <v>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497</v>
      </c>
    </row>
    <row r="2" spans="1:2">
      <c r="A2" s="3" t="s">
        <v>228</v>
      </c>
    </row>
    <row r="3" spans="1:2">
      <c r="A3" s="4" t="s">
        <v>523</v>
      </c>
      <c r="B3" s="7" t="n">
        <v>51.7</v>
      </c>
    </row>
    <row r="4" spans="1:2">
      <c r="A4" s="4" t="s">
        <v>524</v>
      </c>
      <c r="B4" s="8" t="n">
        <v>46.8</v>
      </c>
    </row>
    <row r="5" spans="1:2">
      <c r="A5" s="4" t="s">
        <v>525</v>
      </c>
      <c r="B5" s="8" t="n">
        <v>42.9</v>
      </c>
    </row>
    <row r="6" spans="1:2">
      <c r="A6" s="4" t="s">
        <v>526</v>
      </c>
      <c r="B6" s="6" t="n">
        <v>39</v>
      </c>
    </row>
    <row r="7" spans="1:2">
      <c r="A7" s="4" t="s">
        <v>527</v>
      </c>
      <c r="B7" s="8" t="n">
        <v>33.5</v>
      </c>
    </row>
    <row r="8" spans="1:2">
      <c r="A8" s="4" t="s">
        <v>687</v>
      </c>
      <c r="B8" s="7" t="n">
        <v>10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89</v>
      </c>
      <c r="B1" s="2" t="s">
        <v>1</v>
      </c>
    </row>
    <row r="2" spans="1:4">
      <c r="B2" s="2" t="s">
        <v>2</v>
      </c>
      <c r="C2" s="2" t="s">
        <v>35</v>
      </c>
      <c r="D2" s="2" t="s">
        <v>36</v>
      </c>
    </row>
    <row r="3" spans="1:4">
      <c r="A3" s="3" t="s">
        <v>228</v>
      </c>
    </row>
    <row r="4" spans="1:4">
      <c r="A4" s="4" t="s">
        <v>690</v>
      </c>
      <c r="B4" s="7" t="n">
        <v>55.9</v>
      </c>
      <c r="C4" s="7" t="n">
        <v>49.3</v>
      </c>
      <c r="D4" s="7" t="n">
        <v>4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36</v>
      </c>
    </row>
    <row r="3" spans="1:4">
      <c r="A3" s="3" t="s">
        <v>692</v>
      </c>
    </row>
    <row r="4" spans="1:4">
      <c r="A4" s="4" t="s">
        <v>693</v>
      </c>
      <c r="B4" s="7" t="n">
        <v>106.9</v>
      </c>
    </row>
    <row r="5" spans="1:4">
      <c r="A5" s="4" t="s">
        <v>694</v>
      </c>
      <c r="B5" s="8" t="n">
        <v>110.1</v>
      </c>
      <c r="C5" s="7" t="n">
        <v>106.9</v>
      </c>
    </row>
    <row r="6" spans="1:4">
      <c r="A6" s="3" t="s">
        <v>695</v>
      </c>
    </row>
    <row r="7" spans="1:4">
      <c r="A7" s="4" t="s">
        <v>696</v>
      </c>
      <c r="B7" s="8" t="n">
        <v>94.59999999999999</v>
      </c>
    </row>
    <row r="8" spans="1:4">
      <c r="A8" s="4" t="s">
        <v>697</v>
      </c>
      <c r="B8" s="8" t="n">
        <v>88.2</v>
      </c>
      <c r="C8" s="8" t="n">
        <v>94.59999999999999</v>
      </c>
    </row>
    <row r="9" spans="1:4">
      <c r="A9" s="3" t="s">
        <v>698</v>
      </c>
    </row>
    <row r="10" spans="1:4">
      <c r="A10" s="4" t="s">
        <v>699</v>
      </c>
      <c r="B10" s="8" t="n">
        <v>-24.5</v>
      </c>
      <c r="C10" s="8" t="n">
        <v>-15.6</v>
      </c>
    </row>
    <row r="11" spans="1:4">
      <c r="A11" s="4" t="s">
        <v>700</v>
      </c>
    </row>
    <row r="12" spans="1:4">
      <c r="A12" s="3" t="s">
        <v>692</v>
      </c>
    </row>
    <row r="13" spans="1:4">
      <c r="A13" s="4" t="s">
        <v>693</v>
      </c>
      <c r="B13" s="6" t="n">
        <v>4</v>
      </c>
      <c r="C13" s="6" t="n">
        <v>5</v>
      </c>
    </row>
    <row r="14" spans="1:4">
      <c r="A14" s="4" t="s">
        <v>701</v>
      </c>
      <c r="B14" s="8" t="n">
        <v>0.1</v>
      </c>
      <c r="C14" s="8" t="n">
        <v>0.1</v>
      </c>
      <c r="D14" s="7" t="n">
        <v>0.2</v>
      </c>
    </row>
    <row r="15" spans="1:4">
      <c r="A15" s="4" t="s">
        <v>702</v>
      </c>
      <c r="B15" s="6" t="n">
        <v>0</v>
      </c>
      <c r="C15" s="6" t="n">
        <v>0</v>
      </c>
    </row>
    <row r="16" spans="1:4">
      <c r="A16" s="4" t="s">
        <v>703</v>
      </c>
      <c r="B16" s="6" t="n">
        <v>0</v>
      </c>
      <c r="C16" s="6" t="n">
        <v>0</v>
      </c>
    </row>
    <row r="17" spans="1:4">
      <c r="A17" s="4" t="s">
        <v>704</v>
      </c>
      <c r="B17" s="8" t="n">
        <v>-0.3</v>
      </c>
      <c r="C17" s="8" t="n">
        <v>-0.5</v>
      </c>
    </row>
    <row r="18" spans="1:4">
      <c r="A18" s="4" t="s">
        <v>705</v>
      </c>
      <c r="B18" s="8" t="n">
        <v>-0.5</v>
      </c>
      <c r="C18" s="8" t="n">
        <v>-0.6</v>
      </c>
    </row>
    <row r="19" spans="1:4">
      <c r="A19" s="4" t="s">
        <v>694</v>
      </c>
      <c r="B19" s="8" t="n">
        <v>3.3</v>
      </c>
      <c r="C19" s="6" t="n">
        <v>4</v>
      </c>
      <c r="D19" s="6" t="n">
        <v>5</v>
      </c>
    </row>
    <row r="20" spans="1:4">
      <c r="A20" s="3" t="s">
        <v>695</v>
      </c>
    </row>
    <row r="21" spans="1:4">
      <c r="A21" s="4" t="s">
        <v>696</v>
      </c>
      <c r="B21" s="6" t="n">
        <v>0</v>
      </c>
      <c r="C21" s="6" t="n">
        <v>0</v>
      </c>
    </row>
    <row r="22" spans="1:4">
      <c r="A22" s="4" t="s">
        <v>706</v>
      </c>
      <c r="B22" s="6" t="n">
        <v>0</v>
      </c>
      <c r="C22" s="6" t="n">
        <v>0</v>
      </c>
    </row>
    <row r="23" spans="1:4">
      <c r="A23" s="4" t="s">
        <v>703</v>
      </c>
      <c r="B23" s="6" t="n">
        <v>0</v>
      </c>
      <c r="C23" s="6" t="n">
        <v>0</v>
      </c>
    </row>
    <row r="24" spans="1:4">
      <c r="A24" s="4" t="s">
        <v>707</v>
      </c>
      <c r="B24" s="8" t="n">
        <v>0.5</v>
      </c>
      <c r="C24" s="8" t="n">
        <v>0.6</v>
      </c>
    </row>
    <row r="25" spans="1:4">
      <c r="A25" s="4" t="s">
        <v>705</v>
      </c>
      <c r="B25" s="8" t="n">
        <v>-0.5</v>
      </c>
      <c r="C25" s="8" t="n">
        <v>-0.6</v>
      </c>
    </row>
    <row r="26" spans="1:4">
      <c r="A26" s="4" t="s">
        <v>697</v>
      </c>
      <c r="B26" s="6" t="n">
        <v>0</v>
      </c>
      <c r="C26" s="6" t="n">
        <v>0</v>
      </c>
      <c r="D26" s="6" t="n">
        <v>0</v>
      </c>
    </row>
    <row r="27" spans="1:4">
      <c r="A27" s="3" t="s">
        <v>708</v>
      </c>
    </row>
    <row r="28" spans="1:4">
      <c r="A28" s="4" t="s">
        <v>709</v>
      </c>
      <c r="B28" s="8" t="n">
        <v>-3.3</v>
      </c>
      <c r="C28" s="6" t="n">
        <v>-4</v>
      </c>
    </row>
    <row r="29" spans="1:4">
      <c r="A29" s="3" t="s">
        <v>698</v>
      </c>
    </row>
    <row r="30" spans="1:4">
      <c r="A30" s="4" t="s">
        <v>710</v>
      </c>
      <c r="B30" s="8" t="n">
        <v>-0.6</v>
      </c>
      <c r="C30" s="8" t="n">
        <v>-0.6</v>
      </c>
    </row>
    <row r="31" spans="1:4">
      <c r="A31" s="4" t="s">
        <v>699</v>
      </c>
      <c r="B31" s="8" t="n">
        <v>-2.7</v>
      </c>
      <c r="C31" s="8" t="n">
        <v>-3.4</v>
      </c>
    </row>
    <row r="32" spans="1:4">
      <c r="A32" s="3" t="s">
        <v>711</v>
      </c>
    </row>
    <row r="33" spans="1:4">
      <c r="A33" s="4" t="s">
        <v>712</v>
      </c>
      <c r="B33" s="6" t="n">
        <v>0</v>
      </c>
      <c r="C33" s="6" t="n">
        <v>0</v>
      </c>
    </row>
    <row r="34" spans="1:4">
      <c r="A34" s="4" t="s">
        <v>713</v>
      </c>
      <c r="B34" s="8" t="n">
        <v>-1.3</v>
      </c>
      <c r="C34" s="8" t="n">
        <v>-1.1</v>
      </c>
    </row>
    <row r="35" spans="1:4">
      <c r="A35" s="4" t="s">
        <v>109</v>
      </c>
      <c r="B35" s="8" t="n">
        <v>-1.3</v>
      </c>
      <c r="C35" s="8" t="n">
        <v>-1.1</v>
      </c>
    </row>
    <row r="36" spans="1:4">
      <c r="A36" s="4" t="s">
        <v>714</v>
      </c>
    </row>
    <row r="37" spans="1:4">
      <c r="A37" s="3" t="s">
        <v>692</v>
      </c>
    </row>
    <row r="38" spans="1:4">
      <c r="A38" s="4" t="s">
        <v>693</v>
      </c>
      <c r="B38" s="6" t="n">
        <v>1</v>
      </c>
      <c r="C38" s="6" t="n">
        <v>1</v>
      </c>
    </row>
    <row r="39" spans="1:4">
      <c r="A39" s="4" t="s">
        <v>701</v>
      </c>
      <c r="B39" s="6" t="n">
        <v>0</v>
      </c>
      <c r="C39" s="8" t="n">
        <v>0.1</v>
      </c>
      <c r="D39" s="8" t="n">
        <v>0.1</v>
      </c>
    </row>
    <row r="40" spans="1:4">
      <c r="A40" s="4" t="s">
        <v>702</v>
      </c>
      <c r="B40" s="6" t="n">
        <v>0</v>
      </c>
      <c r="C40" s="6" t="n">
        <v>0</v>
      </c>
    </row>
    <row r="41" spans="1:4">
      <c r="A41" s="4" t="s">
        <v>703</v>
      </c>
      <c r="B41" s="6" t="n">
        <v>0</v>
      </c>
      <c r="C41" s="6" t="n">
        <v>0</v>
      </c>
    </row>
    <row r="42" spans="1:4">
      <c r="A42" s="4" t="s">
        <v>704</v>
      </c>
      <c r="B42" s="8" t="n">
        <v>0.1</v>
      </c>
      <c r="C42" s="6" t="n">
        <v>0</v>
      </c>
    </row>
    <row r="43" spans="1:4">
      <c r="A43" s="4" t="s">
        <v>705</v>
      </c>
      <c r="B43" s="8" t="n">
        <v>-0.1</v>
      </c>
      <c r="C43" s="8" t="n">
        <v>-0.1</v>
      </c>
    </row>
    <row r="44" spans="1:4">
      <c r="A44" s="4" t="s">
        <v>694</v>
      </c>
      <c r="B44" s="6" t="n">
        <v>1</v>
      </c>
      <c r="C44" s="6" t="n">
        <v>1</v>
      </c>
      <c r="D44" s="6" t="n">
        <v>1</v>
      </c>
    </row>
    <row r="45" spans="1:4">
      <c r="A45" s="3" t="s">
        <v>695</v>
      </c>
    </row>
    <row r="46" spans="1:4">
      <c r="A46" s="4" t="s">
        <v>696</v>
      </c>
      <c r="B46" s="6" t="n">
        <v>0</v>
      </c>
      <c r="C46" s="6" t="n">
        <v>0</v>
      </c>
    </row>
    <row r="47" spans="1:4">
      <c r="A47" s="4" t="s">
        <v>706</v>
      </c>
      <c r="B47" s="6" t="n">
        <v>0</v>
      </c>
      <c r="C47" s="6" t="n">
        <v>0</v>
      </c>
    </row>
    <row r="48" spans="1:4">
      <c r="A48" s="4" t="s">
        <v>703</v>
      </c>
      <c r="B48" s="6" t="n">
        <v>0</v>
      </c>
      <c r="C48" s="6" t="n">
        <v>0</v>
      </c>
    </row>
    <row r="49" spans="1:4">
      <c r="A49" s="4" t="s">
        <v>707</v>
      </c>
      <c r="B49" s="8" t="n">
        <v>0.1</v>
      </c>
      <c r="C49" s="8" t="n">
        <v>0.1</v>
      </c>
    </row>
    <row r="50" spans="1:4">
      <c r="A50" s="4" t="s">
        <v>705</v>
      </c>
      <c r="B50" s="8" t="n">
        <v>-0.1</v>
      </c>
      <c r="C50" s="8" t="n">
        <v>-0.1</v>
      </c>
    </row>
    <row r="51" spans="1:4">
      <c r="A51" s="4" t="s">
        <v>697</v>
      </c>
      <c r="B51" s="6" t="n">
        <v>0</v>
      </c>
      <c r="C51" s="6" t="n">
        <v>0</v>
      </c>
      <c r="D51" s="6" t="n">
        <v>0</v>
      </c>
    </row>
    <row r="52" spans="1:4">
      <c r="A52" s="3" t="s">
        <v>708</v>
      </c>
    </row>
    <row r="53" spans="1:4">
      <c r="A53" s="4" t="s">
        <v>709</v>
      </c>
      <c r="B53" s="6" t="n">
        <v>-1</v>
      </c>
      <c r="C53" s="6" t="n">
        <v>-1</v>
      </c>
    </row>
    <row r="54" spans="1:4">
      <c r="A54" s="3" t="s">
        <v>698</v>
      </c>
    </row>
    <row r="55" spans="1:4">
      <c r="A55" s="4" t="s">
        <v>710</v>
      </c>
      <c r="B55" s="8" t="n">
        <v>-0.1</v>
      </c>
      <c r="C55" s="8" t="n">
        <v>-0.1</v>
      </c>
    </row>
    <row r="56" spans="1:4">
      <c r="A56" s="4" t="s">
        <v>699</v>
      </c>
      <c r="B56" s="8" t="n">
        <v>-0.9</v>
      </c>
      <c r="C56" s="8" t="n">
        <v>-0.9</v>
      </c>
    </row>
    <row r="57" spans="1:4">
      <c r="A57" s="3" t="s">
        <v>711</v>
      </c>
    </row>
    <row r="58" spans="1:4">
      <c r="A58" s="4" t="s">
        <v>712</v>
      </c>
      <c r="B58" s="6" t="n">
        <v>0</v>
      </c>
      <c r="C58" s="6" t="n">
        <v>0</v>
      </c>
    </row>
    <row r="59" spans="1:4">
      <c r="A59" s="4" t="s">
        <v>713</v>
      </c>
      <c r="B59" s="8" t="n">
        <v>0.3</v>
      </c>
      <c r="C59" s="8" t="n">
        <v>0.3</v>
      </c>
    </row>
    <row r="60" spans="1:4">
      <c r="A60" s="4" t="s">
        <v>109</v>
      </c>
      <c r="B60" s="8" t="n">
        <v>0.3</v>
      </c>
      <c r="C60" s="8" t="n">
        <v>0.3</v>
      </c>
    </row>
    <row r="61" spans="1:4">
      <c r="A61" s="4" t="s">
        <v>715</v>
      </c>
    </row>
    <row r="62" spans="1:4">
      <c r="A62" s="3" t="s">
        <v>692</v>
      </c>
    </row>
    <row r="63" spans="1:4">
      <c r="A63" s="4" t="s">
        <v>693</v>
      </c>
      <c r="B63" s="8" t="n">
        <v>105.9</v>
      </c>
      <c r="C63" s="8" t="n">
        <v>113.8</v>
      </c>
    </row>
    <row r="64" spans="1:4">
      <c r="A64" s="4" t="s">
        <v>701</v>
      </c>
      <c r="B64" s="8" t="n">
        <v>2.7</v>
      </c>
      <c r="C64" s="8" t="n">
        <v>2.7</v>
      </c>
      <c r="D64" s="8" t="n">
        <v>2.7</v>
      </c>
    </row>
    <row r="65" spans="1:4">
      <c r="A65" s="4" t="s">
        <v>702</v>
      </c>
      <c r="B65" s="8" t="n">
        <v>0.9</v>
      </c>
      <c r="C65" s="6" t="n">
        <v>0</v>
      </c>
    </row>
    <row r="66" spans="1:4">
      <c r="A66" s="4" t="s">
        <v>703</v>
      </c>
      <c r="B66" s="6" t="n">
        <v>-6</v>
      </c>
      <c r="C66" s="8" t="n">
        <v>4.2</v>
      </c>
    </row>
    <row r="67" spans="1:4">
      <c r="A67" s="4" t="s">
        <v>704</v>
      </c>
      <c r="B67" s="8" t="n">
        <v>9.699999999999999</v>
      </c>
      <c r="C67" s="8" t="n">
        <v>-12.2</v>
      </c>
    </row>
    <row r="68" spans="1:4">
      <c r="A68" s="4" t="s">
        <v>705</v>
      </c>
      <c r="B68" s="8" t="n">
        <v>-4.1</v>
      </c>
      <c r="C68" s="8" t="n">
        <v>-2.6</v>
      </c>
    </row>
    <row r="69" spans="1:4">
      <c r="A69" s="4" t="s">
        <v>694</v>
      </c>
      <c r="B69" s="8" t="n">
        <v>109.1</v>
      </c>
      <c r="C69" s="8" t="n">
        <v>105.9</v>
      </c>
      <c r="D69" s="8" t="n">
        <v>113.8</v>
      </c>
    </row>
    <row r="70" spans="1:4">
      <c r="A70" s="3" t="s">
        <v>695</v>
      </c>
    </row>
    <row r="71" spans="1:4">
      <c r="A71" s="4" t="s">
        <v>696</v>
      </c>
      <c r="B71" s="8" t="n">
        <v>94.59999999999999</v>
      </c>
      <c r="C71" s="8" t="n">
        <v>80.5</v>
      </c>
    </row>
    <row r="72" spans="1:4">
      <c r="A72" s="4" t="s">
        <v>706</v>
      </c>
      <c r="B72" s="8" t="n">
        <v>2.5</v>
      </c>
      <c r="C72" s="8" t="n">
        <v>1.2</v>
      </c>
    </row>
    <row r="73" spans="1:4">
      <c r="A73" s="4" t="s">
        <v>703</v>
      </c>
      <c r="B73" s="8" t="n">
        <v>-5.1</v>
      </c>
      <c r="C73" s="8" t="n">
        <v>2.8</v>
      </c>
    </row>
    <row r="74" spans="1:4">
      <c r="A74" s="4" t="s">
        <v>707</v>
      </c>
      <c r="B74" s="8" t="n">
        <v>0.3</v>
      </c>
      <c r="C74" s="8" t="n">
        <v>12.7</v>
      </c>
    </row>
    <row r="75" spans="1:4">
      <c r="A75" s="4" t="s">
        <v>705</v>
      </c>
      <c r="B75" s="8" t="n">
        <v>-4.1</v>
      </c>
      <c r="C75" s="8" t="n">
        <v>-2.6</v>
      </c>
    </row>
    <row r="76" spans="1:4">
      <c r="A76" s="4" t="s">
        <v>697</v>
      </c>
      <c r="B76" s="8" t="n">
        <v>88.2</v>
      </c>
      <c r="C76" s="8" t="n">
        <v>94.59999999999999</v>
      </c>
      <c r="D76" s="7" t="n">
        <v>80.5</v>
      </c>
    </row>
    <row r="77" spans="1:4">
      <c r="A77" s="3" t="s">
        <v>708</v>
      </c>
    </row>
    <row r="78" spans="1:4">
      <c r="A78" s="4" t="s">
        <v>709</v>
      </c>
      <c r="B78" s="8" t="n">
        <v>-20.9</v>
      </c>
      <c r="C78" s="8" t="n">
        <v>-11.3</v>
      </c>
    </row>
    <row r="79" spans="1:4">
      <c r="A79" s="3" t="s">
        <v>698</v>
      </c>
    </row>
    <row r="80" spans="1:4">
      <c r="A80" s="4" t="s">
        <v>710</v>
      </c>
      <c r="B80" s="6" t="n">
        <v>0</v>
      </c>
      <c r="C80" s="6" t="n">
        <v>0</v>
      </c>
    </row>
    <row r="81" spans="1:4">
      <c r="A81" s="4" t="s">
        <v>699</v>
      </c>
      <c r="B81" s="8" t="n">
        <v>-20.9</v>
      </c>
      <c r="C81" s="8" t="n">
        <v>-11.3</v>
      </c>
    </row>
    <row r="82" spans="1:4">
      <c r="A82" s="3" t="s">
        <v>711</v>
      </c>
    </row>
    <row r="83" spans="1:4">
      <c r="A83" s="4" t="s">
        <v>712</v>
      </c>
      <c r="B83" s="8" t="n">
        <v>0.8</v>
      </c>
      <c r="C83" s="6" t="n">
        <v>0</v>
      </c>
    </row>
    <row r="84" spans="1:4">
      <c r="A84" s="4" t="s">
        <v>713</v>
      </c>
      <c r="B84" s="8" t="n">
        <v>47.3</v>
      </c>
      <c r="C84" s="8" t="n">
        <v>40.8</v>
      </c>
    </row>
    <row r="85" spans="1:4">
      <c r="A85" s="4" t="s">
        <v>109</v>
      </c>
      <c r="B85" s="7" t="n">
        <v>48.1</v>
      </c>
      <c r="C85" s="7" t="n">
        <v>4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5</v>
      </c>
    </row>
    <row r="2" spans="1:3">
      <c r="A2" s="3" t="s">
        <v>717</v>
      </c>
    </row>
    <row r="3" spans="1:3">
      <c r="A3" s="4" t="s">
        <v>718</v>
      </c>
      <c r="B3" s="7" t="n">
        <v>110.1</v>
      </c>
      <c r="C3" s="7" t="n">
        <v>106.9</v>
      </c>
    </row>
    <row r="4" spans="1:3">
      <c r="A4" s="4" t="s">
        <v>719</v>
      </c>
      <c r="B4" s="8" t="n">
        <v>106.4</v>
      </c>
      <c r="C4" s="8" t="n">
        <v>103.1</v>
      </c>
    </row>
    <row r="5" spans="1:3">
      <c r="A5" s="4" t="s">
        <v>720</v>
      </c>
      <c r="B5" s="7" t="n">
        <v>88.2</v>
      </c>
      <c r="C5" s="7" t="n">
        <v>94.5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36</v>
      </c>
    </row>
    <row r="3" spans="1:4">
      <c r="A3" s="4" t="s">
        <v>700</v>
      </c>
    </row>
    <row r="4" spans="1:4">
      <c r="A4" s="3" t="s">
        <v>722</v>
      </c>
    </row>
    <row r="5" spans="1:4">
      <c r="A5" s="4" t="s">
        <v>701</v>
      </c>
      <c r="B5" s="7" t="n">
        <v>0.1</v>
      </c>
      <c r="C5" s="7" t="n">
        <v>0.1</v>
      </c>
      <c r="D5" s="7" t="n">
        <v>0.2</v>
      </c>
    </row>
    <row r="6" spans="1:4">
      <c r="A6" s="4" t="s">
        <v>723</v>
      </c>
      <c r="B6" s="8" t="n">
        <v>0.1</v>
      </c>
      <c r="C6" s="8" t="n">
        <v>0.1</v>
      </c>
      <c r="D6" s="8" t="n">
        <v>0.2</v>
      </c>
    </row>
    <row r="7" spans="1:4">
      <c r="A7" s="4" t="s">
        <v>714</v>
      </c>
    </row>
    <row r="8" spans="1:4">
      <c r="A8" s="3" t="s">
        <v>722</v>
      </c>
    </row>
    <row r="9" spans="1:4">
      <c r="A9" s="4" t="s">
        <v>701</v>
      </c>
      <c r="B9" s="6" t="n">
        <v>0</v>
      </c>
      <c r="C9" s="8" t="n">
        <v>0.1</v>
      </c>
      <c r="D9" s="8" t="n">
        <v>0.1</v>
      </c>
    </row>
    <row r="10" spans="1:4">
      <c r="A10" s="4" t="s">
        <v>723</v>
      </c>
      <c r="B10" s="6" t="n">
        <v>0</v>
      </c>
      <c r="C10" s="8" t="n">
        <v>0.1</v>
      </c>
      <c r="D10" s="8" t="n">
        <v>0.1</v>
      </c>
    </row>
    <row r="11" spans="1:4">
      <c r="A11" s="4" t="s">
        <v>715</v>
      </c>
    </row>
    <row r="12" spans="1:4">
      <c r="A12" s="3" t="s">
        <v>722</v>
      </c>
    </row>
    <row r="13" spans="1:4">
      <c r="A13" s="4" t="s">
        <v>701</v>
      </c>
      <c r="B13" s="8" t="n">
        <v>2.7</v>
      </c>
      <c r="C13" s="8" t="n">
        <v>2.7</v>
      </c>
      <c r="D13" s="8" t="n">
        <v>2.7</v>
      </c>
    </row>
    <row r="14" spans="1:4">
      <c r="A14" s="4" t="s">
        <v>724</v>
      </c>
      <c r="B14" s="8" t="n">
        <v>-4.5</v>
      </c>
      <c r="C14" s="8" t="n">
        <v>-5.6</v>
      </c>
      <c r="D14" s="8" t="n">
        <v>-4.7</v>
      </c>
    </row>
    <row r="15" spans="1:4">
      <c r="A15" s="4" t="s">
        <v>725</v>
      </c>
      <c r="B15" s="8" t="n">
        <v>2.8</v>
      </c>
      <c r="C15" s="8" t="n">
        <v>4.2</v>
      </c>
      <c r="D15" s="8" t="n">
        <v>2.2</v>
      </c>
    </row>
    <row r="16" spans="1:4">
      <c r="A16" s="4" t="s">
        <v>723</v>
      </c>
      <c r="B16" s="5" t="n">
        <v>1</v>
      </c>
      <c r="C16" s="7" t="n">
        <v>1.3</v>
      </c>
      <c r="D16" s="7" t="n">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5</v>
      </c>
    </row>
    <row r="3" spans="1:3">
      <c r="A3" s="4" t="s">
        <v>700</v>
      </c>
    </row>
    <row r="4" spans="1:3">
      <c r="A4" s="3" t="s">
        <v>727</v>
      </c>
    </row>
    <row r="5" spans="1:3">
      <c r="A5" s="4" t="s">
        <v>728</v>
      </c>
      <c r="B5" s="7" t="n">
        <v>-0.3</v>
      </c>
      <c r="C5" s="7" t="n">
        <v>-0.5</v>
      </c>
    </row>
    <row r="6" spans="1:3">
      <c r="A6" s="4" t="s">
        <v>729</v>
      </c>
      <c r="B6" s="8" t="n">
        <v>-0.3</v>
      </c>
      <c r="C6" s="8" t="n">
        <v>-0.5</v>
      </c>
    </row>
    <row r="7" spans="1:3">
      <c r="A7" s="4" t="s">
        <v>714</v>
      </c>
    </row>
    <row r="8" spans="1:3">
      <c r="A8" s="3" t="s">
        <v>727</v>
      </c>
    </row>
    <row r="9" spans="1:3">
      <c r="A9" s="4" t="s">
        <v>728</v>
      </c>
      <c r="B9" s="8" t="n">
        <v>0.1</v>
      </c>
      <c r="C9" s="6" t="n">
        <v>0</v>
      </c>
    </row>
    <row r="10" spans="1:3">
      <c r="A10" s="4" t="s">
        <v>729</v>
      </c>
      <c r="B10" s="8" t="n">
        <v>0.1</v>
      </c>
      <c r="C10" s="6" t="n">
        <v>0</v>
      </c>
    </row>
    <row r="11" spans="1:3">
      <c r="A11" s="4" t="s">
        <v>715</v>
      </c>
    </row>
    <row r="12" spans="1:3">
      <c r="A12" s="3" t="s">
        <v>727</v>
      </c>
    </row>
    <row r="13" spans="1:3">
      <c r="A13" s="4" t="s">
        <v>728</v>
      </c>
      <c r="B13" s="8" t="n">
        <v>11.7</v>
      </c>
      <c r="C13" s="8" t="n">
        <v>-7.7</v>
      </c>
    </row>
    <row r="14" spans="1:3">
      <c r="A14" s="4" t="s">
        <v>725</v>
      </c>
      <c r="B14" s="8" t="n">
        <v>-2.7</v>
      </c>
      <c r="C14" s="8" t="n">
        <v>-4.2</v>
      </c>
    </row>
    <row r="15" spans="1:3">
      <c r="A15" s="4" t="s">
        <v>729</v>
      </c>
      <c r="B15" s="5" t="n">
        <v>9</v>
      </c>
      <c r="C15" s="7" t="n">
        <v>-1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36</v>
      </c>
    </row>
    <row r="3" spans="1:4">
      <c r="A3" s="4" t="s">
        <v>714</v>
      </c>
    </row>
    <row r="4" spans="1:4">
      <c r="A4" s="3" t="s">
        <v>731</v>
      </c>
    </row>
    <row r="5" spans="1:4">
      <c r="A5" s="4" t="s">
        <v>732</v>
      </c>
      <c r="B5" s="4" t="s">
        <v>733</v>
      </c>
      <c r="C5" s="4" t="s">
        <v>734</v>
      </c>
      <c r="D5" s="4" t="s">
        <v>735</v>
      </c>
    </row>
    <row r="6" spans="1:4">
      <c r="A6" s="3" t="s">
        <v>736</v>
      </c>
    </row>
    <row r="7" spans="1:4">
      <c r="A7" s="4" t="s">
        <v>732</v>
      </c>
      <c r="B7" s="4" t="s">
        <v>737</v>
      </c>
      <c r="C7" s="4" t="s">
        <v>733</v>
      </c>
      <c r="D7" s="4" t="s">
        <v>734</v>
      </c>
    </row>
    <row r="8" spans="1:4">
      <c r="A8" s="4" t="s">
        <v>715</v>
      </c>
    </row>
    <row r="9" spans="1:4">
      <c r="A9" s="3" t="s">
        <v>731</v>
      </c>
    </row>
    <row r="10" spans="1:4">
      <c r="A10" s="4" t="s">
        <v>732</v>
      </c>
      <c r="B10" s="4" t="s">
        <v>738</v>
      </c>
      <c r="C10" s="4" t="s">
        <v>739</v>
      </c>
      <c r="D10" s="4" t="s">
        <v>740</v>
      </c>
    </row>
    <row r="11" spans="1:4">
      <c r="A11" s="4" t="s">
        <v>741</v>
      </c>
      <c r="B11" s="4" t="s">
        <v>742</v>
      </c>
      <c r="C11" s="4" t="s">
        <v>743</v>
      </c>
      <c r="D11" s="4" t="s">
        <v>744</v>
      </c>
    </row>
    <row r="12" spans="1:4">
      <c r="A12" s="4" t="s">
        <v>724</v>
      </c>
      <c r="B12" s="4" t="s">
        <v>745</v>
      </c>
      <c r="C12" s="4" t="s">
        <v>746</v>
      </c>
      <c r="D12" s="4" t="s">
        <v>746</v>
      </c>
    </row>
    <row r="13" spans="1:4">
      <c r="A13" s="3" t="s">
        <v>736</v>
      </c>
    </row>
    <row r="14" spans="1:4">
      <c r="A14" s="4" t="s">
        <v>732</v>
      </c>
      <c r="B14" s="4" t="s">
        <v>747</v>
      </c>
      <c r="C14" s="4" t="s">
        <v>738</v>
      </c>
      <c r="D14" s="4" t="s">
        <v>739</v>
      </c>
    </row>
    <row r="15" spans="1:4">
      <c r="A15" s="4" t="s">
        <v>741</v>
      </c>
      <c r="B15" s="4" t="s">
        <v>748</v>
      </c>
      <c r="C15" s="4" t="s">
        <v>742</v>
      </c>
      <c r="D15" s="4" t="s">
        <v>7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35</v>
      </c>
      <c r="D1" s="2" t="s">
        <v>36</v>
      </c>
    </row>
    <row r="2" spans="1:4">
      <c r="A2" s="3" t="s">
        <v>727</v>
      </c>
    </row>
    <row r="3" spans="1:4">
      <c r="A3" s="4" t="s">
        <v>720</v>
      </c>
      <c r="B3" s="7" t="n">
        <v>88.2</v>
      </c>
      <c r="C3" s="7" t="n">
        <v>94.59999999999999</v>
      </c>
    </row>
    <row r="4" spans="1:4">
      <c r="A4" s="4" t="s">
        <v>715</v>
      </c>
    </row>
    <row r="5" spans="1:4">
      <c r="A5" s="3" t="s">
        <v>727</v>
      </c>
    </row>
    <row r="6" spans="1:4">
      <c r="A6" s="4" t="s">
        <v>750</v>
      </c>
      <c r="B6" s="4" t="s">
        <v>751</v>
      </c>
      <c r="C6" s="4" t="s">
        <v>751</v>
      </c>
    </row>
    <row r="7" spans="1:4">
      <c r="A7" s="4" t="s">
        <v>720</v>
      </c>
      <c r="B7" s="7" t="n">
        <v>88.2</v>
      </c>
      <c r="C7" s="7" t="n">
        <v>94.59999999999999</v>
      </c>
      <c r="D7" s="7" t="n">
        <v>80.5</v>
      </c>
    </row>
    <row r="8" spans="1:4">
      <c r="A8" s="4" t="s">
        <v>752</v>
      </c>
    </row>
    <row r="9" spans="1:4">
      <c r="A9" s="3" t="s">
        <v>727</v>
      </c>
    </row>
    <row r="10" spans="1:4">
      <c r="A10" s="4" t="s">
        <v>720</v>
      </c>
      <c r="B10" s="6" t="n">
        <v>0</v>
      </c>
      <c r="C10" s="8" t="n">
        <v>0.2</v>
      </c>
    </row>
    <row r="11" spans="1:4">
      <c r="A11" s="4" t="s">
        <v>753</v>
      </c>
    </row>
    <row r="12" spans="1:4">
      <c r="A12" s="3" t="s">
        <v>727</v>
      </c>
    </row>
    <row r="13" spans="1:4">
      <c r="A13" s="4" t="s">
        <v>720</v>
      </c>
      <c r="B13" s="7" t="n">
        <v>88.2</v>
      </c>
      <c r="C13" s="7" t="n">
        <v>94.40000000000001</v>
      </c>
    </row>
    <row r="14" spans="1:4">
      <c r="A14" s="4" t="s">
        <v>754</v>
      </c>
    </row>
    <row r="15" spans="1:4">
      <c r="A15" s="3" t="s">
        <v>727</v>
      </c>
    </row>
    <row r="16" spans="1:4">
      <c r="A16" s="4" t="s">
        <v>755</v>
      </c>
      <c r="B16" s="4" t="s">
        <v>756</v>
      </c>
      <c r="C16" s="4" t="s">
        <v>756</v>
      </c>
    </row>
    <row r="17" spans="1:4">
      <c r="A17" s="4" t="s">
        <v>750</v>
      </c>
      <c r="B17" s="4" t="s">
        <v>757</v>
      </c>
      <c r="C17" s="4" t="s">
        <v>758</v>
      </c>
    </row>
    <row r="18" spans="1:4">
      <c r="A18" s="4" t="s">
        <v>759</v>
      </c>
    </row>
    <row r="19" spans="1:4">
      <c r="A19" s="3" t="s">
        <v>727</v>
      </c>
    </row>
    <row r="20" spans="1:4">
      <c r="A20" s="4" t="s">
        <v>755</v>
      </c>
      <c r="B20" s="4" t="s">
        <v>760</v>
      </c>
      <c r="C20" s="4" t="s">
        <v>760</v>
      </c>
    </row>
    <row r="21" spans="1:4">
      <c r="A21" s="4" t="s">
        <v>750</v>
      </c>
      <c r="B21" s="4" t="s">
        <v>761</v>
      </c>
      <c r="C21" s="4" t="s">
        <v>762</v>
      </c>
    </row>
    <row r="22" spans="1:4">
      <c r="A22" s="4" t="s">
        <v>720</v>
      </c>
      <c r="B22" s="7" t="n">
        <v>58.9</v>
      </c>
      <c r="C22" s="5" t="n">
        <v>61</v>
      </c>
    </row>
    <row r="23" spans="1:4">
      <c r="A23" s="4" t="s">
        <v>763</v>
      </c>
    </row>
    <row r="24" spans="1:4">
      <c r="A24" s="3" t="s">
        <v>727</v>
      </c>
    </row>
    <row r="25" spans="1:4">
      <c r="A25" s="4" t="s">
        <v>720</v>
      </c>
      <c r="B25" s="6" t="n">
        <v>0</v>
      </c>
      <c r="C25" s="6" t="n">
        <v>0</v>
      </c>
    </row>
    <row r="26" spans="1:4">
      <c r="A26" s="4" t="s">
        <v>764</v>
      </c>
    </row>
    <row r="27" spans="1:4">
      <c r="A27" s="3" t="s">
        <v>727</v>
      </c>
    </row>
    <row r="28" spans="1:4">
      <c r="A28" s="4" t="s">
        <v>720</v>
      </c>
      <c r="B28" s="8" t="n">
        <v>58.9</v>
      </c>
      <c r="C28" s="6" t="n">
        <v>61</v>
      </c>
    </row>
    <row r="29" spans="1:4">
      <c r="A29" s="4" t="s">
        <v>765</v>
      </c>
    </row>
    <row r="30" spans="1:4">
      <c r="A30" s="3" t="s">
        <v>727</v>
      </c>
    </row>
    <row r="31" spans="1:4">
      <c r="A31" s="4" t="s">
        <v>720</v>
      </c>
      <c r="B31" s="6" t="n">
        <v>0</v>
      </c>
      <c r="C31" s="8" t="n">
        <v>0.2</v>
      </c>
    </row>
    <row r="32" spans="1:4">
      <c r="A32" s="4" t="s">
        <v>766</v>
      </c>
    </row>
    <row r="33" spans="1:4">
      <c r="A33" s="3" t="s">
        <v>727</v>
      </c>
    </row>
    <row r="34" spans="1:4">
      <c r="A34" s="4" t="s">
        <v>720</v>
      </c>
      <c r="B34" s="6" t="n">
        <v>0</v>
      </c>
      <c r="C34" s="8" t="n">
        <v>0.2</v>
      </c>
    </row>
    <row r="35" spans="1:4">
      <c r="A35" s="4" t="s">
        <v>767</v>
      </c>
    </row>
    <row r="36" spans="1:4">
      <c r="A36" s="3" t="s">
        <v>727</v>
      </c>
    </row>
    <row r="37" spans="1:4">
      <c r="A37" s="4" t="s">
        <v>720</v>
      </c>
      <c r="B37" s="6" t="n">
        <v>0</v>
      </c>
      <c r="C37" s="6" t="n">
        <v>0</v>
      </c>
    </row>
    <row r="38" spans="1:4">
      <c r="A38" s="4" t="s">
        <v>768</v>
      </c>
    </row>
    <row r="39" spans="1:4">
      <c r="A39" s="3" t="s">
        <v>727</v>
      </c>
    </row>
    <row r="40" spans="1:4">
      <c r="A40" s="4" t="s">
        <v>720</v>
      </c>
      <c r="B40" s="8" t="n">
        <v>29.3</v>
      </c>
      <c r="C40" s="8" t="n">
        <v>33.4</v>
      </c>
    </row>
    <row r="41" spans="1:4">
      <c r="A41" s="4" t="s">
        <v>769</v>
      </c>
    </row>
    <row r="42" spans="1:4">
      <c r="A42" s="3" t="s">
        <v>727</v>
      </c>
    </row>
    <row r="43" spans="1:4">
      <c r="A43" s="4" t="s">
        <v>720</v>
      </c>
      <c r="B43" s="6" t="n">
        <v>0</v>
      </c>
      <c r="C43" s="6" t="n">
        <v>0</v>
      </c>
    </row>
    <row r="44" spans="1:4">
      <c r="A44" s="4" t="s">
        <v>770</v>
      </c>
    </row>
    <row r="45" spans="1:4">
      <c r="A45" s="3" t="s">
        <v>727</v>
      </c>
    </row>
    <row r="46" spans="1:4">
      <c r="A46" s="4" t="s">
        <v>720</v>
      </c>
      <c r="B46" s="7" t="n">
        <v>29.3</v>
      </c>
      <c r="C46" s="7" t="n">
        <v>3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97</v>
      </c>
    </row>
    <row r="2" spans="1:2">
      <c r="A2" s="4" t="s">
        <v>700</v>
      </c>
    </row>
    <row r="3" spans="1:2">
      <c r="A3" s="3" t="s">
        <v>772</v>
      </c>
    </row>
    <row r="4" spans="1:2">
      <c r="A4" s="4" t="s">
        <v>523</v>
      </c>
      <c r="B4" s="7" t="n">
        <v>0.5</v>
      </c>
    </row>
    <row r="5" spans="1:2">
      <c r="A5" s="4" t="s">
        <v>524</v>
      </c>
      <c r="B5" s="8" t="n">
        <v>0.4</v>
      </c>
    </row>
    <row r="6" spans="1:2">
      <c r="A6" s="4" t="s">
        <v>525</v>
      </c>
      <c r="B6" s="8" t="n">
        <v>0.4</v>
      </c>
    </row>
    <row r="7" spans="1:2">
      <c r="A7" s="4" t="s">
        <v>526</v>
      </c>
      <c r="B7" s="8" t="n">
        <v>0.4</v>
      </c>
    </row>
    <row r="8" spans="1:2">
      <c r="A8" s="4" t="s">
        <v>527</v>
      </c>
      <c r="B8" s="8" t="n">
        <v>0.3</v>
      </c>
    </row>
    <row r="9" spans="1:2">
      <c r="A9" s="4" t="s">
        <v>773</v>
      </c>
      <c r="B9" s="8" t="n">
        <v>1.1</v>
      </c>
    </row>
    <row r="10" spans="1:2">
      <c r="A10" s="4" t="s">
        <v>714</v>
      </c>
    </row>
    <row r="11" spans="1:2">
      <c r="A11" s="3" t="s">
        <v>772</v>
      </c>
    </row>
    <row r="12" spans="1:2">
      <c r="A12" s="4" t="s">
        <v>523</v>
      </c>
      <c r="B12" s="8" t="n">
        <v>0.1</v>
      </c>
    </row>
    <row r="13" spans="1:2">
      <c r="A13" s="4" t="s">
        <v>524</v>
      </c>
      <c r="B13" s="8" t="n">
        <v>0.1</v>
      </c>
    </row>
    <row r="14" spans="1:2">
      <c r="A14" s="4" t="s">
        <v>525</v>
      </c>
      <c r="B14" s="8" t="n">
        <v>0.1</v>
      </c>
    </row>
    <row r="15" spans="1:2">
      <c r="A15" s="4" t="s">
        <v>526</v>
      </c>
      <c r="B15" s="8" t="n">
        <v>0.1</v>
      </c>
    </row>
    <row r="16" spans="1:2">
      <c r="A16" s="4" t="s">
        <v>527</v>
      </c>
      <c r="B16" s="8" t="n">
        <v>0.1</v>
      </c>
    </row>
    <row r="17" spans="1:2">
      <c r="A17" s="4" t="s">
        <v>773</v>
      </c>
      <c r="B17" s="8" t="n">
        <v>0.3</v>
      </c>
    </row>
    <row r="18" spans="1:2">
      <c r="A18" s="4" t="s">
        <v>715</v>
      </c>
    </row>
    <row r="19" spans="1:2">
      <c r="A19" s="3" t="s">
        <v>772</v>
      </c>
    </row>
    <row r="20" spans="1:2">
      <c r="A20" s="4" t="s">
        <v>523</v>
      </c>
      <c r="B20" s="8" t="n">
        <v>1.8</v>
      </c>
    </row>
    <row r="21" spans="1:2">
      <c r="A21" s="4" t="s">
        <v>524</v>
      </c>
      <c r="B21" s="8" t="n">
        <v>1.9</v>
      </c>
    </row>
    <row r="22" spans="1:2">
      <c r="A22" s="4" t="s">
        <v>525</v>
      </c>
      <c r="B22" s="8" t="n">
        <v>2.3</v>
      </c>
    </row>
    <row r="23" spans="1:2">
      <c r="A23" s="4" t="s">
        <v>526</v>
      </c>
      <c r="B23" s="8" t="n">
        <v>2.1</v>
      </c>
    </row>
    <row r="24" spans="1:2">
      <c r="A24" s="4" t="s">
        <v>527</v>
      </c>
      <c r="B24" s="8" t="n">
        <v>2.3</v>
      </c>
    </row>
    <row r="25" spans="1:2">
      <c r="A25" s="4" t="s">
        <v>773</v>
      </c>
      <c r="B25" s="7" t="n">
        <v>1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36</v>
      </c>
    </row>
    <row r="3" spans="1:4">
      <c r="A3" s="3" t="s">
        <v>727</v>
      </c>
    </row>
    <row r="4" spans="1:4">
      <c r="A4" s="4" t="s">
        <v>719</v>
      </c>
      <c r="B4" s="5" t="n">
        <v>106400000</v>
      </c>
      <c r="C4" s="5" t="n">
        <v>103100000</v>
      </c>
    </row>
    <row r="5" spans="1:4">
      <c r="A5" s="4" t="s">
        <v>775</v>
      </c>
      <c r="B5" s="5" t="n">
        <v>3300000</v>
      </c>
    </row>
    <row r="6" spans="1:4">
      <c r="A6" s="4" t="s">
        <v>776</v>
      </c>
      <c r="B6" s="4" t="s">
        <v>777</v>
      </c>
    </row>
    <row r="7" spans="1:4">
      <c r="A7" s="4" t="s">
        <v>778</v>
      </c>
      <c r="B7" s="10" t="n">
        <v>0.043</v>
      </c>
    </row>
    <row r="8" spans="1:4">
      <c r="A8" s="4" t="s">
        <v>779</v>
      </c>
      <c r="B8" s="4" t="s">
        <v>780</v>
      </c>
    </row>
    <row r="9" spans="1:4">
      <c r="A9" s="4" t="s">
        <v>781</v>
      </c>
      <c r="B9" s="4" t="s">
        <v>782</v>
      </c>
    </row>
    <row r="10" spans="1:4">
      <c r="A10" s="4" t="s">
        <v>169</v>
      </c>
      <c r="B10" s="5" t="n">
        <v>900000</v>
      </c>
      <c r="C10" s="5" t="n">
        <v>13400000</v>
      </c>
      <c r="D10" s="5" t="n">
        <v>1100000</v>
      </c>
    </row>
    <row r="11" spans="1:4">
      <c r="A11" s="4" t="s">
        <v>783</v>
      </c>
      <c r="D11" s="4" t="s">
        <v>784</v>
      </c>
    </row>
    <row r="12" spans="1:4">
      <c r="A12" s="4" t="s">
        <v>785</v>
      </c>
      <c r="D12" s="4" t="s">
        <v>786</v>
      </c>
    </row>
    <row r="13" spans="1:4">
      <c r="A13" s="4" t="s">
        <v>787</v>
      </c>
      <c r="C13" s="4" t="s">
        <v>788</v>
      </c>
      <c r="D13" s="4" t="s">
        <v>789</v>
      </c>
    </row>
    <row r="14" spans="1:4">
      <c r="A14" s="4" t="s">
        <v>790</v>
      </c>
      <c r="B14" s="4" t="s">
        <v>788</v>
      </c>
      <c r="D14" s="4" t="s">
        <v>791</v>
      </c>
    </row>
    <row r="15" spans="1:4">
      <c r="A15" s="4" t="s">
        <v>792</v>
      </c>
      <c r="B15" s="5" t="n">
        <v>25400000</v>
      </c>
      <c r="C15" s="5" t="n">
        <v>24900000</v>
      </c>
      <c r="D15" s="5" t="n">
        <v>22800000</v>
      </c>
    </row>
    <row r="16" spans="1:4">
      <c r="A16" s="4" t="s">
        <v>793</v>
      </c>
    </row>
    <row r="17" spans="1:4">
      <c r="A17" s="3" t="s">
        <v>727</v>
      </c>
    </row>
    <row r="18" spans="1:4">
      <c r="A18" s="4" t="s">
        <v>794</v>
      </c>
      <c r="B18" s="6" t="n">
        <v>0</v>
      </c>
      <c r="D18" s="6" t="n">
        <v>6000000</v>
      </c>
    </row>
    <row r="19" spans="1:4">
      <c r="A19" s="4" t="s">
        <v>714</v>
      </c>
    </row>
    <row r="20" spans="1:4">
      <c r="A20" s="3" t="s">
        <v>727</v>
      </c>
    </row>
    <row r="21" spans="1:4">
      <c r="A21" s="4" t="s">
        <v>719</v>
      </c>
      <c r="C21" s="6" t="n">
        <v>1000000</v>
      </c>
    </row>
    <row r="22" spans="1:4">
      <c r="A22" s="4" t="s">
        <v>715</v>
      </c>
    </row>
    <row r="23" spans="1:4">
      <c r="A23" s="3" t="s">
        <v>727</v>
      </c>
    </row>
    <row r="24" spans="1:4">
      <c r="A24" s="4" t="s">
        <v>719</v>
      </c>
      <c r="B24" s="5" t="n">
        <v>105400000</v>
      </c>
      <c r="C24" s="6" t="n">
        <v>102200000</v>
      </c>
    </row>
    <row r="25" spans="1:4">
      <c r="A25" s="4" t="s">
        <v>795</v>
      </c>
    </row>
    <row r="26" spans="1:4">
      <c r="A26" s="3" t="s">
        <v>727</v>
      </c>
    </row>
    <row r="27" spans="1:4">
      <c r="A27" s="4" t="s">
        <v>796</v>
      </c>
      <c r="C27" s="5" t="n">
        <v>1400000</v>
      </c>
      <c r="D27" s="5" t="n">
        <v>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6</v>
      </c>
      <c r="D2" s="2" t="s">
        <v>35</v>
      </c>
    </row>
    <row r="3" spans="1:4">
      <c r="A3" s="3" t="s">
        <v>798</v>
      </c>
    </row>
    <row r="4" spans="1:4">
      <c r="A4" s="4" t="s">
        <v>719</v>
      </c>
      <c r="B4" s="5" t="n">
        <v>106400000</v>
      </c>
      <c r="D4" s="5" t="n">
        <v>103100000</v>
      </c>
    </row>
    <row r="5" spans="1:4">
      <c r="A5" s="4" t="s">
        <v>714</v>
      </c>
    </row>
    <row r="6" spans="1:4">
      <c r="A6" s="3" t="s">
        <v>798</v>
      </c>
    </row>
    <row r="7" spans="1:4">
      <c r="A7" s="4" t="s">
        <v>719</v>
      </c>
      <c r="D7" s="5" t="n">
        <v>1000000</v>
      </c>
    </row>
    <row r="8" spans="1:4">
      <c r="A8" s="4" t="s">
        <v>793</v>
      </c>
    </row>
    <row r="9" spans="1:4">
      <c r="A9" s="3" t="s">
        <v>798</v>
      </c>
    </row>
    <row r="10" spans="1:4">
      <c r="A10" s="4" t="s">
        <v>794</v>
      </c>
      <c r="B10" s="5" t="n">
        <v>0</v>
      </c>
      <c r="C10" s="5" t="n">
        <v>6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99</v>
      </c>
      <c r="B1" s="2" t="s">
        <v>563</v>
      </c>
      <c r="N1" s="2" t="s">
        <v>1</v>
      </c>
    </row>
    <row r="2" spans="1:16">
      <c r="B2" s="2" t="s">
        <v>2</v>
      </c>
      <c r="C2" s="2" t="s">
        <v>564</v>
      </c>
      <c r="D2" s="2" t="s">
        <v>4</v>
      </c>
      <c r="E2" s="2" t="s">
        <v>565</v>
      </c>
      <c r="F2" s="2" t="s">
        <v>35</v>
      </c>
      <c r="G2" s="2" t="s">
        <v>566</v>
      </c>
      <c r="H2" s="2" t="s">
        <v>567</v>
      </c>
      <c r="I2" s="2" t="s">
        <v>568</v>
      </c>
      <c r="J2" s="2" t="s">
        <v>36</v>
      </c>
      <c r="K2" s="2" t="s">
        <v>569</v>
      </c>
      <c r="L2" s="2" t="s">
        <v>570</v>
      </c>
      <c r="M2" s="2" t="s">
        <v>571</v>
      </c>
      <c r="N2" s="2" t="s">
        <v>2</v>
      </c>
      <c r="O2" s="2" t="s">
        <v>35</v>
      </c>
      <c r="P2" s="2" t="s">
        <v>36</v>
      </c>
    </row>
    <row r="3" spans="1:16">
      <c r="A3" s="3" t="s">
        <v>800</v>
      </c>
    </row>
    <row r="4" spans="1:16">
      <c r="A4" s="4" t="s">
        <v>801</v>
      </c>
      <c r="B4" s="7" t="n">
        <v>46.2</v>
      </c>
      <c r="C4" s="7" t="n">
        <v>39.2</v>
      </c>
      <c r="D4" s="7" t="n">
        <v>39.3</v>
      </c>
      <c r="E4" s="7" t="n">
        <v>35.8</v>
      </c>
      <c r="F4" s="7" t="n">
        <v>31.8</v>
      </c>
      <c r="G4" s="7" t="n">
        <v>29.8</v>
      </c>
      <c r="H4" s="7" t="n">
        <v>33.5</v>
      </c>
      <c r="I4" s="7" t="n">
        <v>33.1</v>
      </c>
      <c r="J4" s="7" t="n">
        <v>33.4</v>
      </c>
      <c r="K4" s="7" t="n">
        <v>22.5</v>
      </c>
      <c r="L4" s="7" t="n">
        <v>31.7</v>
      </c>
      <c r="M4" s="7" t="n">
        <v>36.3</v>
      </c>
      <c r="N4" s="7" t="n">
        <v>160.5</v>
      </c>
      <c r="O4" s="7" t="n">
        <v>128.1</v>
      </c>
      <c r="P4" s="7" t="n">
        <v>123.9</v>
      </c>
    </row>
    <row r="5" spans="1:16">
      <c r="A5" s="3" t="s">
        <v>802</v>
      </c>
    </row>
    <row r="6" spans="1:16">
      <c r="A6" s="4" t="s">
        <v>803</v>
      </c>
      <c r="N6" s="6" t="n">
        <v>59011945</v>
      </c>
      <c r="O6" s="6" t="n">
        <v>59681268</v>
      </c>
      <c r="P6" s="6" t="n">
        <v>59871805</v>
      </c>
    </row>
    <row r="7" spans="1:16">
      <c r="A7" s="4" t="s">
        <v>804</v>
      </c>
      <c r="N7" s="6" t="n">
        <v>369846</v>
      </c>
      <c r="O7" s="6" t="n">
        <v>630037</v>
      </c>
      <c r="P7" s="6" t="n">
        <v>682784</v>
      </c>
    </row>
    <row r="8" spans="1:16">
      <c r="A8" s="4" t="s">
        <v>805</v>
      </c>
      <c r="N8" s="6" t="n">
        <v>59381791</v>
      </c>
      <c r="O8" s="6" t="n">
        <v>60311305</v>
      </c>
      <c r="P8" s="6" t="n">
        <v>60554589</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6</v>
      </c>
      <c r="B1" s="2" t="s">
        <v>1</v>
      </c>
    </row>
    <row r="2" spans="1:4">
      <c r="B2" s="2" t="s">
        <v>2</v>
      </c>
      <c r="C2" s="2" t="s">
        <v>35</v>
      </c>
      <c r="D2" s="2" t="s">
        <v>36</v>
      </c>
    </row>
    <row r="3" spans="1:4">
      <c r="A3" s="3" t="s">
        <v>236</v>
      </c>
    </row>
    <row r="4" spans="1:4">
      <c r="A4" s="4" t="s">
        <v>807</v>
      </c>
      <c r="B4" s="6" t="n">
        <v>218037</v>
      </c>
      <c r="C4" s="6" t="n">
        <v>348089</v>
      </c>
      <c r="D4" s="6" t="n">
        <v>764154</v>
      </c>
    </row>
    <row r="5" spans="1:4">
      <c r="A5" s="4" t="s">
        <v>808</v>
      </c>
      <c r="B5" s="6" t="n">
        <v>550000000</v>
      </c>
    </row>
    <row r="6" spans="1:4">
      <c r="A6" s="4" t="s">
        <v>809</v>
      </c>
      <c r="B6" s="7" t="n">
        <v>264.2</v>
      </c>
    </row>
    <row r="7" spans="1:4">
      <c r="A7" s="4" t="s">
        <v>810</v>
      </c>
      <c r="B7" s="6" t="n">
        <v>1326023</v>
      </c>
      <c r="C7" s="6" t="n">
        <v>1356156</v>
      </c>
      <c r="D7" s="6" t="n">
        <v>7655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11</v>
      </c>
      <c r="B1" s="2" t="s">
        <v>1</v>
      </c>
    </row>
    <row r="2" spans="1:4">
      <c r="B2" s="2" t="s">
        <v>2</v>
      </c>
      <c r="C2" s="2" t="s">
        <v>35</v>
      </c>
      <c r="D2" s="2" t="s">
        <v>36</v>
      </c>
    </row>
    <row r="3" spans="1:4">
      <c r="A3" s="3" t="s">
        <v>812</v>
      </c>
    </row>
    <row r="4" spans="1:4">
      <c r="A4" s="4" t="s">
        <v>813</v>
      </c>
      <c r="B4" s="6" t="n">
        <v>5991307</v>
      </c>
    </row>
    <row r="5" spans="1:4">
      <c r="A5" s="4" t="s">
        <v>814</v>
      </c>
      <c r="B5" s="5" t="n">
        <v>7100000</v>
      </c>
    </row>
    <row r="6" spans="1:4">
      <c r="A6" s="4" t="s">
        <v>815</v>
      </c>
      <c r="B6" s="4" t="s">
        <v>816</v>
      </c>
    </row>
    <row r="7" spans="1:4">
      <c r="A7" s="4" t="s">
        <v>817</v>
      </c>
      <c r="B7" s="6" t="n">
        <v>62957</v>
      </c>
      <c r="C7" s="6" t="n">
        <v>67335</v>
      </c>
      <c r="D7" s="6" t="n">
        <v>68547</v>
      </c>
    </row>
    <row r="8" spans="1:4">
      <c r="A8" s="4" t="s">
        <v>818</v>
      </c>
      <c r="B8" s="5" t="n">
        <v>10000000</v>
      </c>
    </row>
    <row r="9" spans="1:4">
      <c r="A9" s="4" t="s">
        <v>819</v>
      </c>
      <c r="B9" s="5" t="n">
        <v>280000</v>
      </c>
    </row>
    <row r="10" spans="1:4">
      <c r="A10" s="4" t="s">
        <v>820</v>
      </c>
    </row>
    <row r="11" spans="1:4">
      <c r="A11" s="3" t="s">
        <v>812</v>
      </c>
    </row>
    <row r="12" spans="1:4">
      <c r="A12" s="4" t="s">
        <v>821</v>
      </c>
      <c r="B12" s="6" t="n">
        <v>4000000</v>
      </c>
    </row>
    <row r="13" spans="1:4">
      <c r="A13" s="4" t="s">
        <v>822</v>
      </c>
      <c r="B13" s="4" t="s">
        <v>823</v>
      </c>
    </row>
    <row r="14" spans="1:4">
      <c r="A14" s="4" t="s">
        <v>824</v>
      </c>
    </row>
    <row r="15" spans="1:4">
      <c r="A15" s="3" t="s">
        <v>812</v>
      </c>
    </row>
    <row r="16" spans="1:4">
      <c r="A16" s="4" t="s">
        <v>815</v>
      </c>
      <c r="B16" s="4" t="s">
        <v>825</v>
      </c>
    </row>
    <row r="17" spans="1:4">
      <c r="A17" s="4" t="s">
        <v>826</v>
      </c>
      <c r="B17" s="5" t="n">
        <v>3300000</v>
      </c>
      <c r="C17" s="5" t="n">
        <v>5000000</v>
      </c>
      <c r="D17" s="5" t="n">
        <v>1300000</v>
      </c>
    </row>
    <row r="18" spans="1:4">
      <c r="A18" s="4" t="s">
        <v>827</v>
      </c>
    </row>
    <row r="19" spans="1:4">
      <c r="A19" s="3" t="s">
        <v>812</v>
      </c>
    </row>
    <row r="20" spans="1:4">
      <c r="A20" s="4" t="s">
        <v>815</v>
      </c>
      <c r="B20" s="4" t="s">
        <v>828</v>
      </c>
    </row>
    <row r="21" spans="1:4">
      <c r="A21" s="4" t="s">
        <v>829</v>
      </c>
      <c r="B21" s="6" t="n">
        <v>1</v>
      </c>
    </row>
    <row r="22" spans="1:4">
      <c r="A22" s="4" t="s">
        <v>830</v>
      </c>
      <c r="B22" s="5" t="n">
        <v>8400000</v>
      </c>
    </row>
    <row r="23" spans="1:4">
      <c r="A23" s="4" t="s">
        <v>831</v>
      </c>
      <c r="B23" s="9" t="n">
        <v>37.81</v>
      </c>
      <c r="C23" s="9" t="n">
        <v>35.28</v>
      </c>
      <c r="D23" s="9" t="n">
        <v>31.83</v>
      </c>
    </row>
    <row r="24" spans="1:4">
      <c r="A24" s="4" t="s">
        <v>832</v>
      </c>
    </row>
    <row r="25" spans="1:4">
      <c r="A25" s="3" t="s">
        <v>812</v>
      </c>
    </row>
    <row r="26" spans="1:4">
      <c r="A26" s="4" t="s">
        <v>815</v>
      </c>
      <c r="B26" s="4" t="s">
        <v>833</v>
      </c>
    </row>
    <row r="27" spans="1:4">
      <c r="A27" s="4" t="s">
        <v>829</v>
      </c>
      <c r="B27" s="6" t="n">
        <v>1</v>
      </c>
    </row>
    <row r="28" spans="1:4">
      <c r="A28" s="4" t="s">
        <v>830</v>
      </c>
      <c r="B28" s="5" t="n">
        <v>9300000</v>
      </c>
    </row>
    <row r="29" spans="1:4">
      <c r="A29" s="4" t="s">
        <v>831</v>
      </c>
      <c r="B29" s="9" t="n">
        <v>36.37</v>
      </c>
      <c r="C29" s="9" t="n">
        <v>31.28</v>
      </c>
      <c r="D29" s="9" t="n">
        <v>29.4</v>
      </c>
    </row>
    <row r="30" spans="1:4">
      <c r="A30" s="4" t="s">
        <v>416</v>
      </c>
    </row>
    <row r="31" spans="1:4">
      <c r="A31" s="3" t="s">
        <v>812</v>
      </c>
    </row>
    <row r="32" spans="1:4">
      <c r="A32" s="4" t="s">
        <v>834</v>
      </c>
      <c r="B32" s="5" t="n">
        <v>1100000</v>
      </c>
    </row>
    <row r="33" spans="1:4">
      <c r="A33" s="4" t="s">
        <v>835</v>
      </c>
    </row>
    <row r="34" spans="1:4">
      <c r="A34" s="3" t="s">
        <v>812</v>
      </c>
    </row>
    <row r="35" spans="1:4">
      <c r="A35" s="4" t="s">
        <v>836</v>
      </c>
      <c r="B35" s="4" t="s">
        <v>837</v>
      </c>
    </row>
    <row r="36" spans="1:4">
      <c r="A36" s="4" t="s">
        <v>838</v>
      </c>
    </row>
    <row r="37" spans="1:4">
      <c r="A37" s="3" t="s">
        <v>812</v>
      </c>
    </row>
    <row r="38" spans="1:4">
      <c r="A38" s="4" t="s">
        <v>836</v>
      </c>
      <c r="B38" s="4" t="s">
        <v>502</v>
      </c>
    </row>
    <row r="39" spans="1:4">
      <c r="A39" s="4" t="s">
        <v>839</v>
      </c>
    </row>
    <row r="40" spans="1:4">
      <c r="A40" s="3" t="s">
        <v>812</v>
      </c>
    </row>
    <row r="41" spans="1:4">
      <c r="A41" s="4" t="s">
        <v>836</v>
      </c>
      <c r="B41" s="4" t="s">
        <v>502</v>
      </c>
    </row>
    <row r="42" spans="1:4">
      <c r="A42" s="4" t="s">
        <v>840</v>
      </c>
    </row>
    <row r="43" spans="1:4">
      <c r="A43" s="3" t="s">
        <v>812</v>
      </c>
    </row>
    <row r="44" spans="1:4">
      <c r="A44" s="4" t="s">
        <v>836</v>
      </c>
      <c r="B44" s="4" t="s">
        <v>837</v>
      </c>
    </row>
    <row r="45" spans="1:4">
      <c r="A45" s="4" t="s">
        <v>841</v>
      </c>
    </row>
    <row r="46" spans="1:4">
      <c r="A46" s="3" t="s">
        <v>812</v>
      </c>
    </row>
    <row r="47" spans="1:4">
      <c r="A47" s="4" t="s">
        <v>836</v>
      </c>
      <c r="B47" s="4" t="s">
        <v>502</v>
      </c>
    </row>
    <row r="48" spans="1:4">
      <c r="A48" s="4" t="s">
        <v>842</v>
      </c>
      <c r="B48" s="4" t="s">
        <v>504</v>
      </c>
    </row>
    <row r="49" spans="1:4">
      <c r="A49" s="4" t="s">
        <v>843</v>
      </c>
    </row>
    <row r="50" spans="1:4">
      <c r="A50" s="3" t="s">
        <v>812</v>
      </c>
    </row>
    <row r="51" spans="1:4">
      <c r="A51" s="4" t="s">
        <v>836</v>
      </c>
      <c r="B51" s="4" t="s">
        <v>508</v>
      </c>
    </row>
    <row r="52" spans="1:4">
      <c r="A52" s="4" t="s">
        <v>844</v>
      </c>
    </row>
    <row r="53" spans="1:4">
      <c r="A53" s="3" t="s">
        <v>812</v>
      </c>
    </row>
    <row r="54" spans="1:4">
      <c r="A54" s="4" t="s">
        <v>845</v>
      </c>
      <c r="B54" s="4" t="s">
        <v>635</v>
      </c>
    </row>
    <row r="55" spans="1:4">
      <c r="A55" s="4" t="s">
        <v>846</v>
      </c>
      <c r="B55" s="4" t="s">
        <v>786</v>
      </c>
    </row>
    <row r="56" spans="1:4">
      <c r="A56" s="4" t="s">
        <v>847</v>
      </c>
    </row>
    <row r="57" spans="1:4">
      <c r="A57" s="3" t="s">
        <v>812</v>
      </c>
    </row>
    <row r="58" spans="1:4">
      <c r="A58" s="4" t="s">
        <v>848</v>
      </c>
      <c r="B58" s="5" t="n">
        <v>0</v>
      </c>
    </row>
    <row r="59" spans="1:4">
      <c r="A59" s="4" t="s">
        <v>849</v>
      </c>
    </row>
    <row r="60" spans="1:4">
      <c r="A60" s="3" t="s">
        <v>812</v>
      </c>
    </row>
    <row r="61" spans="1:4">
      <c r="A61" s="4" t="s">
        <v>836</v>
      </c>
      <c r="B61" s="4" t="s">
        <v>837</v>
      </c>
    </row>
    <row r="62" spans="1:4">
      <c r="A62" s="4" t="s">
        <v>842</v>
      </c>
      <c r="B62" s="4" t="s">
        <v>5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36</v>
      </c>
    </row>
    <row r="3" spans="1:4">
      <c r="A3" s="3" t="s">
        <v>812</v>
      </c>
    </row>
    <row r="4" spans="1:4">
      <c r="A4" s="4" t="s">
        <v>171</v>
      </c>
      <c r="B4" s="7" t="n">
        <v>7.3</v>
      </c>
      <c r="C4" s="7" t="n">
        <v>7.7</v>
      </c>
      <c r="D4" s="7" t="n">
        <v>8.699999999999999</v>
      </c>
    </row>
    <row r="5" spans="1:4">
      <c r="A5" s="4" t="s">
        <v>851</v>
      </c>
      <c r="B5" s="8" t="n">
        <v>1.6</v>
      </c>
      <c r="C5" s="8" t="n">
        <v>2.3</v>
      </c>
      <c r="D5" s="8" t="n">
        <v>3.1</v>
      </c>
    </row>
    <row r="6" spans="1:4">
      <c r="A6" s="4" t="s">
        <v>852</v>
      </c>
    </row>
    <row r="7" spans="1:4">
      <c r="A7" s="3" t="s">
        <v>812</v>
      </c>
    </row>
    <row r="8" spans="1:4">
      <c r="A8" s="4" t="s">
        <v>171</v>
      </c>
      <c r="B8" s="8" t="n">
        <v>0.3</v>
      </c>
      <c r="C8" s="8" t="n">
        <v>0.3</v>
      </c>
      <c r="D8" s="8" t="n">
        <v>0.3</v>
      </c>
    </row>
    <row r="9" spans="1:4">
      <c r="A9" s="4" t="s">
        <v>824</v>
      </c>
    </row>
    <row r="10" spans="1:4">
      <c r="A10" s="3" t="s">
        <v>812</v>
      </c>
    </row>
    <row r="11" spans="1:4">
      <c r="A11" s="4" t="s">
        <v>171</v>
      </c>
      <c r="B11" s="8" t="n">
        <v>-0.4</v>
      </c>
      <c r="C11" s="8" t="n">
        <v>2.6</v>
      </c>
      <c r="D11" s="6" t="n">
        <v>2</v>
      </c>
    </row>
    <row r="12" spans="1:4">
      <c r="A12" s="4" t="s">
        <v>827</v>
      </c>
    </row>
    <row r="13" spans="1:4">
      <c r="A13" s="3" t="s">
        <v>812</v>
      </c>
    </row>
    <row r="14" spans="1:4">
      <c r="A14" s="4" t="s">
        <v>171</v>
      </c>
      <c r="B14" s="8" t="n">
        <v>4.6</v>
      </c>
      <c r="C14" s="8" t="n">
        <v>3.9</v>
      </c>
      <c r="D14" s="8" t="n">
        <v>3.6</v>
      </c>
    </row>
    <row r="15" spans="1:4">
      <c r="A15" s="4" t="s">
        <v>853</v>
      </c>
    </row>
    <row r="16" spans="1:4">
      <c r="A16" s="3" t="s">
        <v>812</v>
      </c>
    </row>
    <row r="17" spans="1:4">
      <c r="A17" s="4" t="s">
        <v>171</v>
      </c>
      <c r="B17" s="7" t="n">
        <v>2.8</v>
      </c>
      <c r="C17" s="7" t="n">
        <v>0.9</v>
      </c>
      <c r="D17" s="7" t="n">
        <v>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s>
  <sheetData>
    <row r="1" spans="1:5">
      <c r="A1" s="1" t="s">
        <v>854</v>
      </c>
      <c r="B1" s="2" t="s">
        <v>855</v>
      </c>
      <c r="C1" s="2" t="s">
        <v>856</v>
      </c>
      <c r="D1" s="2" t="s">
        <v>857</v>
      </c>
      <c r="E1" s="2" t="s">
        <v>858</v>
      </c>
    </row>
    <row r="2" spans="1:5">
      <c r="A2" s="3" t="s">
        <v>240</v>
      </c>
    </row>
    <row r="3" spans="1:5">
      <c r="A3" s="4" t="s">
        <v>859</v>
      </c>
      <c r="B3" s="4" t="s">
        <v>789</v>
      </c>
      <c r="C3" s="4" t="s">
        <v>789</v>
      </c>
      <c r="D3" s="4" t="s">
        <v>860</v>
      </c>
      <c r="E3" s="4" t="s">
        <v>791</v>
      </c>
    </row>
    <row r="4" spans="1:5">
      <c r="A4" s="4" t="s">
        <v>861</v>
      </c>
      <c r="B4" s="4" t="s">
        <v>862</v>
      </c>
      <c r="C4" s="4" t="s">
        <v>862</v>
      </c>
      <c r="D4" s="4" t="s">
        <v>863</v>
      </c>
      <c r="E4" s="4" t="s">
        <v>864</v>
      </c>
    </row>
    <row r="5" spans="1:5">
      <c r="A5" s="4" t="s">
        <v>865</v>
      </c>
      <c r="B5" s="4" t="s">
        <v>866</v>
      </c>
      <c r="C5" s="4" t="s">
        <v>866</v>
      </c>
      <c r="D5" s="4" t="s">
        <v>867</v>
      </c>
      <c r="E5" s="4" t="s">
        <v>867</v>
      </c>
    </row>
    <row r="6" spans="1:5">
      <c r="A6" s="4" t="s">
        <v>868</v>
      </c>
      <c r="B6" s="4" t="s">
        <v>860</v>
      </c>
      <c r="C6" s="4" t="s">
        <v>860</v>
      </c>
      <c r="D6" s="4" t="s">
        <v>860</v>
      </c>
      <c r="E6" s="4" t="s">
        <v>860</v>
      </c>
    </row>
    <row r="7" spans="1:5">
      <c r="A7" s="4" t="s">
        <v>869</v>
      </c>
      <c r="B7" s="9" t="n">
        <v>8.050000000000001</v>
      </c>
      <c r="C7" s="9" t="n">
        <v>8.050000000000001</v>
      </c>
      <c r="D7" s="9" t="n">
        <v>6.39</v>
      </c>
      <c r="E7" s="9" t="n">
        <v>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0</v>
      </c>
      <c r="B1" s="2" t="s">
        <v>1</v>
      </c>
    </row>
    <row r="2" spans="1:3">
      <c r="B2" s="2" t="s">
        <v>2</v>
      </c>
      <c r="C2" s="2" t="s">
        <v>35</v>
      </c>
    </row>
    <row r="3" spans="1:3">
      <c r="A3" s="3" t="s">
        <v>871</v>
      </c>
    </row>
    <row r="4" spans="1:3">
      <c r="A4" s="4" t="s">
        <v>872</v>
      </c>
      <c r="B4" s="6" t="n">
        <v>1063249</v>
      </c>
    </row>
    <row r="5" spans="1:3">
      <c r="A5" s="4" t="s">
        <v>873</v>
      </c>
      <c r="B5" s="6" t="n">
        <v>156008</v>
      </c>
    </row>
    <row r="6" spans="1:3">
      <c r="A6" s="4" t="s">
        <v>139</v>
      </c>
      <c r="B6" s="6" t="n">
        <v>-347248</v>
      </c>
    </row>
    <row r="7" spans="1:3">
      <c r="A7" s="4" t="s">
        <v>874</v>
      </c>
      <c r="B7" s="6" t="n">
        <v>-81950</v>
      </c>
    </row>
    <row r="8" spans="1:3">
      <c r="A8" s="4" t="s">
        <v>875</v>
      </c>
      <c r="B8" s="6" t="n">
        <v>790059</v>
      </c>
      <c r="C8" s="6" t="n">
        <v>1063249</v>
      </c>
    </row>
    <row r="9" spans="1:3">
      <c r="A9" s="4" t="s">
        <v>876</v>
      </c>
      <c r="B9" s="6" t="n">
        <v>790059</v>
      </c>
    </row>
    <row r="10" spans="1:3">
      <c r="A10" s="4" t="s">
        <v>877</v>
      </c>
      <c r="B10" s="6" t="n">
        <v>282985</v>
      </c>
    </row>
    <row r="11" spans="1:3">
      <c r="A11" s="3" t="s">
        <v>878</v>
      </c>
    </row>
    <row r="12" spans="1:3">
      <c r="A12" s="4" t="s">
        <v>879</v>
      </c>
      <c r="B12" s="9" t="n">
        <v>30.33</v>
      </c>
    </row>
    <row r="13" spans="1:3">
      <c r="A13" s="4" t="s">
        <v>880</v>
      </c>
      <c r="B13" s="11" t="n">
        <v>38.23</v>
      </c>
    </row>
    <row r="14" spans="1:3">
      <c r="A14" s="4" t="s">
        <v>881</v>
      </c>
      <c r="B14" s="11" t="n">
        <v>28.84</v>
      </c>
    </row>
    <row r="15" spans="1:3">
      <c r="A15" s="4" t="s">
        <v>882</v>
      </c>
      <c r="B15" s="11" t="n">
        <v>33.94</v>
      </c>
    </row>
    <row r="16" spans="1:3">
      <c r="A16" s="4" t="s">
        <v>883</v>
      </c>
      <c r="B16" s="11" t="n">
        <v>32.17</v>
      </c>
      <c r="C16" s="9" t="n">
        <v>30.33</v>
      </c>
    </row>
    <row r="17" spans="1:3">
      <c r="A17" s="4" t="s">
        <v>884</v>
      </c>
      <c r="B17" s="11" t="n">
        <v>32.17</v>
      </c>
    </row>
    <row r="18" spans="1:3">
      <c r="A18" s="4" t="s">
        <v>885</v>
      </c>
      <c r="B18" s="9" t="n">
        <v>28.51</v>
      </c>
    </row>
    <row r="19" spans="1:3">
      <c r="A19" s="3" t="s">
        <v>886</v>
      </c>
    </row>
    <row r="20" spans="1:3">
      <c r="A20" s="4" t="s">
        <v>887</v>
      </c>
      <c r="B20" s="4" t="s">
        <v>888</v>
      </c>
      <c r="C20" s="4" t="s">
        <v>889</v>
      </c>
    </row>
    <row r="21" spans="1:3">
      <c r="A21" s="4" t="s">
        <v>890</v>
      </c>
      <c r="B21" s="4" t="s">
        <v>888</v>
      </c>
    </row>
    <row r="22" spans="1:3">
      <c r="A22" s="4" t="s">
        <v>891</v>
      </c>
      <c r="B22" s="4" t="s">
        <v>892</v>
      </c>
    </row>
    <row r="23" spans="1:3">
      <c r="A23" s="3" t="s">
        <v>893</v>
      </c>
    </row>
    <row r="24" spans="1:3">
      <c r="A24" s="4" t="s">
        <v>894</v>
      </c>
      <c r="B24" s="5" t="n">
        <v>3</v>
      </c>
      <c r="C24" s="7" t="n">
        <v>2.9</v>
      </c>
    </row>
    <row r="25" spans="1:3">
      <c r="A25" s="4" t="s">
        <v>890</v>
      </c>
      <c r="B25" s="6" t="n">
        <v>3</v>
      </c>
    </row>
    <row r="26" spans="1:3">
      <c r="A26" s="4" t="s">
        <v>891</v>
      </c>
      <c r="B26" s="5"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4"/>
  </cols>
  <sheetData>
    <row r="1" spans="1:4">
      <c r="A1" s="1" t="s">
        <v>895</v>
      </c>
      <c r="B1" s="2" t="s">
        <v>1</v>
      </c>
    </row>
    <row r="2" spans="1:4">
      <c r="B2" s="2" t="s">
        <v>2</v>
      </c>
      <c r="C2" s="2" t="s">
        <v>35</v>
      </c>
      <c r="D2" s="2" t="s">
        <v>36</v>
      </c>
    </row>
    <row r="3" spans="1:4">
      <c r="A3" s="3" t="s">
        <v>896</v>
      </c>
    </row>
    <row r="4" spans="1:4">
      <c r="A4" s="4" t="s">
        <v>897</v>
      </c>
      <c r="B4" s="6" t="n">
        <v>481027</v>
      </c>
    </row>
    <row r="5" spans="1:4">
      <c r="A5" s="4" t="s">
        <v>898</v>
      </c>
      <c r="B5" s="6" t="n">
        <v>91304</v>
      </c>
    </row>
    <row r="6" spans="1:4">
      <c r="A6" s="4" t="s">
        <v>899</v>
      </c>
      <c r="B6" s="6" t="n">
        <v>-31922</v>
      </c>
    </row>
    <row r="7" spans="1:4">
      <c r="A7" s="4" t="s">
        <v>900</v>
      </c>
      <c r="B7" s="6" t="n">
        <v>-229128</v>
      </c>
    </row>
    <row r="8" spans="1:4">
      <c r="A8" s="4" t="s">
        <v>901</v>
      </c>
      <c r="B8" s="6" t="n">
        <v>311281</v>
      </c>
      <c r="C8" s="6" t="n">
        <v>481027</v>
      </c>
    </row>
    <row r="9" spans="1:4">
      <c r="A9" s="4" t="s">
        <v>876</v>
      </c>
      <c r="B9" s="6" t="n">
        <v>311281</v>
      </c>
    </row>
    <row r="10" spans="1:4">
      <c r="A10" s="3" t="s">
        <v>902</v>
      </c>
    </row>
    <row r="11" spans="1:4">
      <c r="A11" s="4" t="s">
        <v>903</v>
      </c>
      <c r="B11" s="9" t="n">
        <v>32.2</v>
      </c>
    </row>
    <row r="12" spans="1:4">
      <c r="A12" s="4" t="s">
        <v>831</v>
      </c>
      <c r="B12" s="11" t="n">
        <v>37.81</v>
      </c>
      <c r="C12" s="9" t="n">
        <v>35.28</v>
      </c>
      <c r="D12" s="9" t="n">
        <v>31.83</v>
      </c>
    </row>
    <row r="13" spans="1:4">
      <c r="A13" s="4" t="s">
        <v>904</v>
      </c>
      <c r="B13" s="11" t="n">
        <v>35.94</v>
      </c>
    </row>
    <row r="14" spans="1:4">
      <c r="A14" s="4" t="s">
        <v>900</v>
      </c>
      <c r="B14" s="11" t="n">
        <v>31.4</v>
      </c>
    </row>
    <row r="15" spans="1:4">
      <c r="A15" s="4" t="s">
        <v>905</v>
      </c>
      <c r="B15" s="11" t="n">
        <v>33.93</v>
      </c>
      <c r="C15" s="9" t="n">
        <v>32.2</v>
      </c>
    </row>
    <row r="16" spans="1:4">
      <c r="A16" s="4" t="s">
        <v>906</v>
      </c>
      <c r="B16" s="9" t="n">
        <v>33.93</v>
      </c>
    </row>
    <row r="17" spans="1:4">
      <c r="A17" s="3" t="s">
        <v>893</v>
      </c>
    </row>
    <row r="18" spans="1:4">
      <c r="A18" s="4" t="s">
        <v>907</v>
      </c>
      <c r="B18" s="5" t="n">
        <v>11</v>
      </c>
      <c r="C18" s="7" t="n">
        <v>15.8</v>
      </c>
    </row>
    <row r="19" spans="1:4">
      <c r="A19" s="4" t="s">
        <v>890</v>
      </c>
      <c r="B19" s="5" t="n">
        <v>11</v>
      </c>
    </row>
    <row r="20" spans="1:4">
      <c r="A20" s="3" t="s">
        <v>886</v>
      </c>
    </row>
    <row r="21" spans="1:4">
      <c r="A21" s="4" t="s">
        <v>908</v>
      </c>
      <c r="B21" s="4" t="s">
        <v>909</v>
      </c>
      <c r="C21" s="4" t="s">
        <v>910</v>
      </c>
    </row>
    <row r="22" spans="1:4">
      <c r="A22" s="4" t="s">
        <v>911</v>
      </c>
      <c r="B22" s="4" t="s">
        <v>9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12</v>
      </c>
      <c r="B1" s="2" t="s">
        <v>1</v>
      </c>
    </row>
    <row r="2" spans="1:4">
      <c r="B2" s="2" t="s">
        <v>2</v>
      </c>
      <c r="C2" s="2" t="s">
        <v>35</v>
      </c>
      <c r="D2" s="2" t="s">
        <v>36</v>
      </c>
    </row>
    <row r="3" spans="1:4">
      <c r="A3" s="3" t="s">
        <v>896</v>
      </c>
    </row>
    <row r="4" spans="1:4">
      <c r="A4" s="4" t="s">
        <v>897</v>
      </c>
      <c r="B4" s="6" t="n">
        <v>374560</v>
      </c>
    </row>
    <row r="5" spans="1:4">
      <c r="A5" s="4" t="s">
        <v>898</v>
      </c>
      <c r="B5" s="6" t="n">
        <v>207568</v>
      </c>
    </row>
    <row r="6" spans="1:4">
      <c r="A6" s="4" t="s">
        <v>899</v>
      </c>
      <c r="B6" s="6" t="n">
        <v>-19093</v>
      </c>
    </row>
    <row r="7" spans="1:4">
      <c r="A7" s="4" t="s">
        <v>913</v>
      </c>
      <c r="B7" s="6" t="n">
        <v>-239679</v>
      </c>
    </row>
    <row r="8" spans="1:4">
      <c r="A8" s="4" t="s">
        <v>901</v>
      </c>
      <c r="B8" s="6" t="n">
        <v>323356</v>
      </c>
      <c r="C8" s="6" t="n">
        <v>374560</v>
      </c>
    </row>
    <row r="9" spans="1:4">
      <c r="A9" s="4" t="s">
        <v>876</v>
      </c>
      <c r="B9" s="6" t="n">
        <v>323356</v>
      </c>
    </row>
    <row r="10" spans="1:4">
      <c r="A10" s="3" t="s">
        <v>902</v>
      </c>
    </row>
    <row r="11" spans="1:4">
      <c r="A11" s="4" t="s">
        <v>903</v>
      </c>
      <c r="B11" s="9" t="n">
        <v>30.76</v>
      </c>
    </row>
    <row r="12" spans="1:4">
      <c r="A12" s="4" t="s">
        <v>831</v>
      </c>
      <c r="B12" s="11" t="n">
        <v>36.37</v>
      </c>
      <c r="C12" s="9" t="n">
        <v>31.28</v>
      </c>
      <c r="D12" s="9" t="n">
        <v>29.4</v>
      </c>
    </row>
    <row r="13" spans="1:4">
      <c r="A13" s="4" t="s">
        <v>914</v>
      </c>
      <c r="B13" s="11" t="n">
        <v>35.9</v>
      </c>
    </row>
    <row r="14" spans="1:4">
      <c r="A14" s="4" t="s">
        <v>915</v>
      </c>
      <c r="B14" s="11" t="n">
        <v>31.55</v>
      </c>
    </row>
    <row r="15" spans="1:4">
      <c r="A15" s="4" t="s">
        <v>905</v>
      </c>
      <c r="B15" s="11" t="n">
        <v>33.48</v>
      </c>
      <c r="C15" s="9" t="n">
        <v>30.76</v>
      </c>
    </row>
    <row r="16" spans="1:4">
      <c r="A16" s="4" t="s">
        <v>906</v>
      </c>
      <c r="B16" s="9" t="n">
        <v>33.48</v>
      </c>
    </row>
    <row r="17" spans="1:4">
      <c r="A17" s="3" t="s">
        <v>893</v>
      </c>
    </row>
    <row r="18" spans="1:4">
      <c r="A18" s="4" t="s">
        <v>907</v>
      </c>
      <c r="B18" s="7" t="n">
        <v>11.5</v>
      </c>
      <c r="C18" s="7" t="n">
        <v>12.3</v>
      </c>
    </row>
    <row r="19" spans="1:4">
      <c r="A19" s="4" t="s">
        <v>890</v>
      </c>
      <c r="B19" s="7" t="n">
        <v>11.5</v>
      </c>
    </row>
    <row r="20" spans="1:4">
      <c r="A20" s="3" t="s">
        <v>886</v>
      </c>
    </row>
    <row r="21" spans="1:4">
      <c r="A21" s="4" t="s">
        <v>908</v>
      </c>
      <c r="B21" s="4" t="s">
        <v>916</v>
      </c>
      <c r="C21" s="4" t="s">
        <v>917</v>
      </c>
    </row>
    <row r="22" spans="1:4">
      <c r="A22" s="4" t="s">
        <v>911</v>
      </c>
      <c r="B22" s="4" t="s">
        <v>9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 customWidth="1" max="6" min="6" width="15"/>
  </cols>
  <sheetData>
    <row r="1" spans="1:6">
      <c r="A1" s="1" t="s">
        <v>918</v>
      </c>
      <c r="B1" s="2" t="s">
        <v>855</v>
      </c>
      <c r="C1" s="2" t="s">
        <v>856</v>
      </c>
      <c r="D1" s="2" t="s">
        <v>857</v>
      </c>
      <c r="E1" s="2" t="s">
        <v>858</v>
      </c>
      <c r="F1" s="2" t="s">
        <v>35</v>
      </c>
    </row>
    <row r="2" spans="1:6">
      <c r="A2" s="3" t="s">
        <v>812</v>
      </c>
    </row>
    <row r="3" spans="1:6">
      <c r="A3" s="4" t="s">
        <v>859</v>
      </c>
      <c r="B3" s="4" t="s">
        <v>789</v>
      </c>
      <c r="C3" s="4" t="s">
        <v>789</v>
      </c>
      <c r="D3" s="4" t="s">
        <v>860</v>
      </c>
      <c r="E3" s="4" t="s">
        <v>791</v>
      </c>
    </row>
    <row r="4" spans="1:6">
      <c r="A4" s="4" t="s">
        <v>861</v>
      </c>
      <c r="B4" s="4" t="s">
        <v>862</v>
      </c>
      <c r="C4" s="4" t="s">
        <v>862</v>
      </c>
      <c r="D4" s="4" t="s">
        <v>863</v>
      </c>
      <c r="E4" s="4" t="s">
        <v>864</v>
      </c>
    </row>
    <row r="5" spans="1:6">
      <c r="A5" s="4" t="s">
        <v>865</v>
      </c>
      <c r="B5" s="4" t="s">
        <v>866</v>
      </c>
      <c r="C5" s="4" t="s">
        <v>866</v>
      </c>
      <c r="D5" s="4" t="s">
        <v>867</v>
      </c>
      <c r="E5" s="4" t="s">
        <v>867</v>
      </c>
    </row>
    <row r="6" spans="1:6">
      <c r="A6" s="4" t="s">
        <v>919</v>
      </c>
    </row>
    <row r="7" spans="1:6">
      <c r="A7" s="3" t="s">
        <v>812</v>
      </c>
    </row>
    <row r="8" spans="1:6">
      <c r="A8" s="4" t="s">
        <v>859</v>
      </c>
      <c r="F8" s="4" t="s">
        <v>920</v>
      </c>
    </row>
    <row r="9" spans="1:6">
      <c r="A9" s="4" t="s">
        <v>861</v>
      </c>
      <c r="F9" s="4" t="s">
        <v>921</v>
      </c>
    </row>
    <row r="10" spans="1:6">
      <c r="A10" s="4" t="s">
        <v>865</v>
      </c>
      <c r="F10" s="4" t="s">
        <v>756</v>
      </c>
    </row>
    <row r="11" spans="1:6">
      <c r="A11" s="4" t="s">
        <v>922</v>
      </c>
      <c r="F11" s="9" t="n">
        <v>30.64</v>
      </c>
    </row>
    <row r="12" spans="1:6">
      <c r="A12" s="4" t="s">
        <v>923</v>
      </c>
      <c r="F12" s="9" t="n">
        <v>8.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4</v>
      </c>
      <c r="B1" s="2" t="s">
        <v>1</v>
      </c>
    </row>
    <row r="2" spans="1:3">
      <c r="B2" s="2" t="s">
        <v>2</v>
      </c>
      <c r="C2" s="2" t="s">
        <v>35</v>
      </c>
    </row>
    <row r="3" spans="1:3">
      <c r="A3" s="3" t="s">
        <v>871</v>
      </c>
    </row>
    <row r="4" spans="1:3">
      <c r="A4" s="4" t="s">
        <v>872</v>
      </c>
      <c r="B4" s="6" t="n">
        <v>1063249</v>
      </c>
    </row>
    <row r="5" spans="1:3">
      <c r="A5" s="4" t="s">
        <v>139</v>
      </c>
      <c r="B5" s="6" t="n">
        <v>-347248</v>
      </c>
    </row>
    <row r="6" spans="1:3">
      <c r="A6" s="4" t="s">
        <v>899</v>
      </c>
      <c r="B6" s="6" t="n">
        <v>-81950</v>
      </c>
    </row>
    <row r="7" spans="1:3">
      <c r="A7" s="4" t="s">
        <v>875</v>
      </c>
      <c r="B7" s="6" t="n">
        <v>790059</v>
      </c>
      <c r="C7" s="6" t="n">
        <v>1063249</v>
      </c>
    </row>
    <row r="8" spans="1:3">
      <c r="A8" s="4" t="s">
        <v>877</v>
      </c>
      <c r="B8" s="6" t="n">
        <v>282985</v>
      </c>
    </row>
    <row r="9" spans="1:3">
      <c r="A9" s="3" t="s">
        <v>878</v>
      </c>
    </row>
    <row r="10" spans="1:3">
      <c r="A10" s="4" t="s">
        <v>879</v>
      </c>
      <c r="B10" s="9" t="n">
        <v>30.33</v>
      </c>
    </row>
    <row r="11" spans="1:3">
      <c r="A11" s="4" t="s">
        <v>881</v>
      </c>
      <c r="B11" s="11" t="n">
        <v>28.84</v>
      </c>
    </row>
    <row r="12" spans="1:3">
      <c r="A12" s="4" t="s">
        <v>914</v>
      </c>
      <c r="B12" s="11" t="n">
        <v>33.94</v>
      </c>
    </row>
    <row r="13" spans="1:3">
      <c r="A13" s="4" t="s">
        <v>883</v>
      </c>
      <c r="B13" s="11" t="n">
        <v>32.17</v>
      </c>
      <c r="C13" s="9" t="n">
        <v>30.33</v>
      </c>
    </row>
    <row r="14" spans="1:3">
      <c r="A14" s="4" t="s">
        <v>885</v>
      </c>
      <c r="B14" s="9" t="n">
        <v>28.51</v>
      </c>
    </row>
    <row r="15" spans="1:3">
      <c r="A15" s="3" t="s">
        <v>886</v>
      </c>
    </row>
    <row r="16" spans="1:3">
      <c r="A16" s="4" t="s">
        <v>887</v>
      </c>
      <c r="B16" s="4" t="s">
        <v>888</v>
      </c>
      <c r="C16" s="4" t="s">
        <v>889</v>
      </c>
    </row>
    <row r="17" spans="1:3">
      <c r="A17" s="3" t="s">
        <v>893</v>
      </c>
    </row>
    <row r="18" spans="1:3">
      <c r="A18" s="4" t="s">
        <v>890</v>
      </c>
      <c r="B18" s="5" t="n">
        <v>3</v>
      </c>
    </row>
    <row r="19" spans="1:3">
      <c r="A19" s="4" t="s">
        <v>925</v>
      </c>
    </row>
    <row r="20" spans="1:3">
      <c r="A20" s="3" t="s">
        <v>871</v>
      </c>
    </row>
    <row r="21" spans="1:3">
      <c r="A21" s="4" t="s">
        <v>872</v>
      </c>
      <c r="B21" s="6" t="n">
        <v>544126</v>
      </c>
    </row>
    <row r="22" spans="1:3">
      <c r="A22" s="4" t="s">
        <v>139</v>
      </c>
      <c r="B22" s="6" t="n">
        <v>4861</v>
      </c>
    </row>
    <row r="23" spans="1:3">
      <c r="A23" s="4" t="s">
        <v>899</v>
      </c>
      <c r="B23" s="6" t="n">
        <v>-468558</v>
      </c>
    </row>
    <row r="24" spans="1:3">
      <c r="A24" s="4" t="s">
        <v>875</v>
      </c>
      <c r="B24" s="6" t="n">
        <v>70707</v>
      </c>
      <c r="C24" s="6" t="n">
        <v>544126</v>
      </c>
    </row>
    <row r="25" spans="1:3">
      <c r="A25" s="4" t="s">
        <v>877</v>
      </c>
      <c r="B25" s="6" t="n">
        <v>70707</v>
      </c>
    </row>
    <row r="26" spans="1:3">
      <c r="A26" s="3" t="s">
        <v>878</v>
      </c>
    </row>
    <row r="27" spans="1:3">
      <c r="A27" s="4" t="s">
        <v>879</v>
      </c>
      <c r="B27" s="9" t="n">
        <v>24.04</v>
      </c>
    </row>
    <row r="28" spans="1:3">
      <c r="A28" s="4" t="s">
        <v>881</v>
      </c>
      <c r="B28" s="11" t="n">
        <v>7.82</v>
      </c>
    </row>
    <row r="29" spans="1:3">
      <c r="A29" s="4" t="s">
        <v>914</v>
      </c>
      <c r="B29" s="11" t="n">
        <v>24.39</v>
      </c>
    </row>
    <row r="30" spans="1:3">
      <c r="A30" s="4" t="s">
        <v>883</v>
      </c>
      <c r="B30" s="6" t="n">
        <v>22800000</v>
      </c>
      <c r="C30" s="9" t="n">
        <v>24.04</v>
      </c>
    </row>
    <row r="31" spans="1:3">
      <c r="A31" s="4" t="s">
        <v>885</v>
      </c>
      <c r="B31" s="9" t="n">
        <v>22.8</v>
      </c>
    </row>
    <row r="32" spans="1:3">
      <c r="A32" s="3" t="s">
        <v>886</v>
      </c>
    </row>
    <row r="33" spans="1:3">
      <c r="A33" s="4" t="s">
        <v>887</v>
      </c>
      <c r="B33" s="4" t="s">
        <v>926</v>
      </c>
      <c r="C33" s="4" t="s">
        <v>927</v>
      </c>
    </row>
    <row r="34" spans="1:3">
      <c r="A34" s="4" t="s">
        <v>891</v>
      </c>
      <c r="B34" s="4" t="s">
        <v>926</v>
      </c>
    </row>
    <row r="35" spans="1:3">
      <c r="A35" s="3" t="s">
        <v>893</v>
      </c>
    </row>
    <row r="36" spans="1:3">
      <c r="A36" s="4" t="s">
        <v>890</v>
      </c>
      <c r="B36" s="7" t="n">
        <v>0.5</v>
      </c>
      <c r="C36" s="7" t="n">
        <v>3.6</v>
      </c>
    </row>
    <row r="37" spans="1:3">
      <c r="A37" s="4" t="s">
        <v>891</v>
      </c>
      <c r="B37" s="7" t="n">
        <v>0.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36</v>
      </c>
    </row>
    <row r="3" spans="1:4">
      <c r="A3" s="3" t="s">
        <v>812</v>
      </c>
    </row>
    <row r="4" spans="1:4">
      <c r="A4" s="4" t="s">
        <v>929</v>
      </c>
      <c r="B4" s="6" t="n">
        <v>10185</v>
      </c>
      <c r="C4" s="6" t="n">
        <v>8828</v>
      </c>
      <c r="D4" s="6" t="n">
        <v>9982</v>
      </c>
    </row>
    <row r="5" spans="1:4">
      <c r="A5" s="4" t="s">
        <v>930</v>
      </c>
      <c r="B5" s="6" t="n">
        <v>7619</v>
      </c>
      <c r="C5" s="6" t="n">
        <v>2207</v>
      </c>
      <c r="D5" s="6" t="n">
        <v>258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5</v>
      </c>
      <c r="D2" s="2" t="s">
        <v>36</v>
      </c>
    </row>
    <row r="3" spans="1:4">
      <c r="A3" s="3" t="s">
        <v>932</v>
      </c>
    </row>
    <row r="4" spans="1:4">
      <c r="A4" s="4" t="s">
        <v>933</v>
      </c>
      <c r="B4" s="5" t="n">
        <v>1</v>
      </c>
      <c r="C4" s="7" t="n">
        <v>3.1</v>
      </c>
    </row>
    <row r="5" spans="1:4">
      <c r="A5" s="4" t="s">
        <v>934</v>
      </c>
      <c r="B5" s="4" t="s">
        <v>935</v>
      </c>
      <c r="C5" s="4" t="s">
        <v>936</v>
      </c>
      <c r="D5" s="4" t="s">
        <v>756</v>
      </c>
    </row>
    <row r="6" spans="1:4">
      <c r="A6" s="4" t="s">
        <v>937</v>
      </c>
      <c r="B6" s="7" t="n">
        <v>2.5</v>
      </c>
      <c r="C6" s="7" t="n">
        <v>2.3</v>
      </c>
    </row>
    <row r="7" spans="1:4">
      <c r="A7" s="4" t="s">
        <v>938</v>
      </c>
      <c r="B7" s="8" t="n">
        <v>1.4</v>
      </c>
      <c r="C7" s="8" t="n">
        <v>1.7</v>
      </c>
    </row>
    <row r="8" spans="1:4">
      <c r="A8" s="4" t="s">
        <v>939</v>
      </c>
      <c r="B8" s="8" t="n">
        <v>69.90000000000001</v>
      </c>
      <c r="C8" s="8" t="n">
        <v>67.90000000000001</v>
      </c>
    </row>
    <row r="9" spans="1:4">
      <c r="A9" s="4" t="s">
        <v>940</v>
      </c>
      <c r="B9" s="8" t="n">
        <v>9.1</v>
      </c>
      <c r="C9" s="6" t="n">
        <v>10</v>
      </c>
    </row>
    <row r="10" spans="1:4">
      <c r="A10" s="4" t="s">
        <v>941</v>
      </c>
      <c r="B10" s="8" t="n">
        <v>10.4</v>
      </c>
      <c r="C10" s="7" t="n">
        <v>10.3</v>
      </c>
    </row>
    <row r="11" spans="1:4">
      <c r="A11" s="4" t="s">
        <v>942</v>
      </c>
      <c r="B11" s="8" t="n">
        <v>223.8</v>
      </c>
    </row>
    <row r="12" spans="1:4">
      <c r="A12" s="4" t="s">
        <v>943</v>
      </c>
    </row>
    <row r="13" spans="1:4">
      <c r="A13" s="3" t="s">
        <v>932</v>
      </c>
    </row>
    <row r="14" spans="1:4">
      <c r="A14" s="4" t="s">
        <v>944</v>
      </c>
      <c r="B14" s="8" t="n">
        <v>25.7</v>
      </c>
    </row>
    <row r="15" spans="1:4">
      <c r="A15" s="4" t="s">
        <v>937</v>
      </c>
      <c r="B15" s="8" t="n">
        <v>1.4</v>
      </c>
    </row>
    <row r="16" spans="1:4">
      <c r="A16" s="4" t="s">
        <v>945</v>
      </c>
      <c r="B16" s="8" t="n">
        <v>1.1</v>
      </c>
    </row>
    <row r="17" spans="1:4">
      <c r="A17" s="4" t="s">
        <v>946</v>
      </c>
      <c r="B17" s="8" t="n">
        <v>1.3</v>
      </c>
    </row>
    <row r="18" spans="1:4">
      <c r="A18" s="4" t="s">
        <v>947</v>
      </c>
    </row>
    <row r="19" spans="1:4">
      <c r="A19" s="3" t="s">
        <v>932</v>
      </c>
    </row>
    <row r="20" spans="1:4">
      <c r="A20" s="4" t="s">
        <v>944</v>
      </c>
      <c r="B20" s="8" t="n">
        <v>6.6</v>
      </c>
    </row>
    <row r="21" spans="1:4">
      <c r="A21" s="4" t="s">
        <v>938</v>
      </c>
      <c r="B21" s="8" t="n">
        <v>1.4</v>
      </c>
    </row>
    <row r="22" spans="1:4">
      <c r="A22" s="4" t="s">
        <v>948</v>
      </c>
    </row>
    <row r="23" spans="1:4">
      <c r="A23" s="3" t="s">
        <v>932</v>
      </c>
    </row>
    <row r="24" spans="1:4">
      <c r="A24" s="4" t="s">
        <v>944</v>
      </c>
      <c r="B24" s="8" t="n">
        <v>41.2</v>
      </c>
    </row>
    <row r="25" spans="1:4">
      <c r="A25" s="4" t="s">
        <v>946</v>
      </c>
      <c r="B25" s="8" t="n">
        <v>7.6</v>
      </c>
    </row>
    <row r="26" spans="1:4">
      <c r="A26" s="4" t="s">
        <v>940</v>
      </c>
      <c r="B26" s="8" t="n">
        <v>9.1</v>
      </c>
    </row>
    <row r="27" spans="1:4">
      <c r="A27" s="4" t="s">
        <v>949</v>
      </c>
      <c r="B27" s="8" t="n">
        <v>5.5</v>
      </c>
    </row>
    <row r="28" spans="1:4">
      <c r="A28" s="4" t="s">
        <v>950</v>
      </c>
      <c r="B28" s="6" t="n">
        <v>1</v>
      </c>
    </row>
    <row r="29" spans="1:4">
      <c r="A29" s="4" t="s">
        <v>941</v>
      </c>
      <c r="B29" s="5" t="n">
        <v>1</v>
      </c>
    </row>
    <row r="30" spans="1:4">
      <c r="A30" s="4" t="s">
        <v>951</v>
      </c>
    </row>
    <row r="31" spans="1:4">
      <c r="A31" s="3" t="s">
        <v>932</v>
      </c>
    </row>
    <row r="32" spans="1:4">
      <c r="A32" s="4" t="s">
        <v>952</v>
      </c>
      <c r="B32" s="4" t="s">
        <v>837</v>
      </c>
    </row>
    <row r="33" spans="1:4">
      <c r="A33" s="4" t="s">
        <v>953</v>
      </c>
      <c r="B33" s="4" t="s">
        <v>837</v>
      </c>
    </row>
    <row r="34" spans="1:4">
      <c r="A34" s="4" t="s">
        <v>954</v>
      </c>
    </row>
    <row r="35" spans="1:4">
      <c r="A35" s="3" t="s">
        <v>932</v>
      </c>
    </row>
    <row r="36" spans="1:4">
      <c r="A36" s="4" t="s">
        <v>953</v>
      </c>
      <c r="B36" s="4" t="s">
        <v>504</v>
      </c>
    </row>
    <row r="37" spans="1:4">
      <c r="A37" s="4" t="s">
        <v>955</v>
      </c>
    </row>
    <row r="38" spans="1:4">
      <c r="A38" s="3" t="s">
        <v>932</v>
      </c>
    </row>
    <row r="39" spans="1:4">
      <c r="A39" s="4" t="s">
        <v>952</v>
      </c>
      <c r="B39" s="4" t="s">
        <v>956</v>
      </c>
    </row>
    <row r="40" spans="1:4">
      <c r="A40" s="4" t="s">
        <v>953</v>
      </c>
      <c r="B40" s="4" t="s">
        <v>519</v>
      </c>
    </row>
    <row r="41" spans="1:4">
      <c r="A41" s="4" t="s">
        <v>947</v>
      </c>
    </row>
    <row r="42" spans="1:4">
      <c r="A42" s="3" t="s">
        <v>932</v>
      </c>
    </row>
    <row r="43" spans="1:4">
      <c r="A43" s="4" t="s">
        <v>939</v>
      </c>
      <c r="B43" s="7" t="n">
        <v>2.2</v>
      </c>
    </row>
    <row r="44" spans="1:4">
      <c r="A44" s="4" t="s">
        <v>957</v>
      </c>
      <c r="B44" s="8" t="n">
        <v>0.5</v>
      </c>
    </row>
    <row r="45" spans="1:4">
      <c r="A45" s="4" t="s">
        <v>941</v>
      </c>
      <c r="B45" s="7" t="n">
        <v>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5:59:48Z</dcterms:created>
  <dcterms:modified xmlns:dcterms="http://purl.org/dc/terms/" xmlns:xsi="http://www.w3.org/2001/XMLSchema-instance" xsi:type="dcterms:W3CDTF">2019-07-30T15:59:48Z</dcterms:modified>
</cp:coreProperties>
</file>